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DENSED CONSOLIDATED STATEMEN" sheetId="9" state="visible" r:id="rId9"/>
    <sheet xmlns:r="http://schemas.openxmlformats.org/officeDocument/2006/relationships" name="Organization and Summary of Sig" sheetId="10" state="visible" r:id="rId10"/>
    <sheet xmlns:r="http://schemas.openxmlformats.org/officeDocument/2006/relationships" name="Restructuring Charges" sheetId="11" state="visible" r:id="rId11"/>
    <sheet xmlns:r="http://schemas.openxmlformats.org/officeDocument/2006/relationships" name="Divestitures" sheetId="12" state="visible" r:id="rId12"/>
    <sheet xmlns:r="http://schemas.openxmlformats.org/officeDocument/2006/relationships" name="Revenue Recognition" sheetId="13" state="visible" r:id="rId13"/>
    <sheet xmlns:r="http://schemas.openxmlformats.org/officeDocument/2006/relationships" name="Derivatives and Risk Management" sheetId="14" state="visible" r:id="rId14"/>
    <sheet xmlns:r="http://schemas.openxmlformats.org/officeDocument/2006/relationships" name="Reclassifications from Accumula"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Asset Retirement Obligations" sheetId="20" state="visible" r:id="rId20"/>
    <sheet xmlns:r="http://schemas.openxmlformats.org/officeDocument/2006/relationships" name="Retirement and Employee Benefit"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Condensed Consolidating Financi" sheetId="24" state="visible" r:id="rId24"/>
    <sheet xmlns:r="http://schemas.openxmlformats.org/officeDocument/2006/relationships" name="Supplemental Quarterly Results" sheetId="25" state="visible" r:id="rId25"/>
    <sheet xmlns:r="http://schemas.openxmlformats.org/officeDocument/2006/relationships" name="Supplemental Oil and Gas Disclo"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structuring Charges (Tables)" sheetId="29" state="visible" r:id="rId29"/>
    <sheet xmlns:r="http://schemas.openxmlformats.org/officeDocument/2006/relationships" name="Revenue Recognition (Tables)" sheetId="30" state="visible" r:id="rId30"/>
    <sheet xmlns:r="http://schemas.openxmlformats.org/officeDocument/2006/relationships" name="Derivatives and Risk Manageme_2" sheetId="31" state="visible" r:id="rId31"/>
    <sheet xmlns:r="http://schemas.openxmlformats.org/officeDocument/2006/relationships" name="Reclassifications from Accumu_2"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Asset Retirement Obligations (T" sheetId="37" state="visible" r:id="rId37"/>
    <sheet xmlns:r="http://schemas.openxmlformats.org/officeDocument/2006/relationships" name="Retirement and Employee Benef_2"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Condensed Consolidating Finan_2" sheetId="41" state="visible" r:id="rId41"/>
    <sheet xmlns:r="http://schemas.openxmlformats.org/officeDocument/2006/relationships" name="Supplemental Quarterly Results " sheetId="42" state="visible" r:id="rId42"/>
    <sheet xmlns:r="http://schemas.openxmlformats.org/officeDocument/2006/relationships" name="Supplemental Oil and Gas Disc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Restructuring Charges (Narrativ" sheetId="49" state="visible" r:id="rId49"/>
    <sheet xmlns:r="http://schemas.openxmlformats.org/officeDocument/2006/relationships" name="Restructuring Charges (Summary " sheetId="50" state="visible" r:id="rId50"/>
    <sheet xmlns:r="http://schemas.openxmlformats.org/officeDocument/2006/relationships" name="Restructuring Charges (Summar_2" sheetId="51" state="visible" r:id="rId51"/>
    <sheet xmlns:r="http://schemas.openxmlformats.org/officeDocument/2006/relationships" name="Divestitures (Narrative) (Detai" sheetId="52" state="visible" r:id="rId52"/>
    <sheet xmlns:r="http://schemas.openxmlformats.org/officeDocument/2006/relationships" name="Revenue Recognition (Narrative)" sheetId="53" state="visible" r:id="rId53"/>
    <sheet xmlns:r="http://schemas.openxmlformats.org/officeDocument/2006/relationships" name="Revenue Recognition (Disaggrega" sheetId="54" state="visible" r:id="rId54"/>
    <sheet xmlns:r="http://schemas.openxmlformats.org/officeDocument/2006/relationships" name="Revenue Recognition (Disaggre_2" sheetId="55" state="visible" r:id="rId55"/>
    <sheet xmlns:r="http://schemas.openxmlformats.org/officeDocument/2006/relationships" name="Revenue Recognition (Reconcilia" sheetId="56" state="visible" r:id="rId56"/>
    <sheet xmlns:r="http://schemas.openxmlformats.org/officeDocument/2006/relationships" name="Derivatives and Risk Manageme_3" sheetId="57" state="visible" r:id="rId57"/>
    <sheet xmlns:r="http://schemas.openxmlformats.org/officeDocument/2006/relationships" name="Derivatives and Risk Manageme_4" sheetId="58" state="visible" r:id="rId58"/>
    <sheet xmlns:r="http://schemas.openxmlformats.org/officeDocument/2006/relationships" name="Derivatives and Risk Manageme_5" sheetId="59" state="visible" r:id="rId59"/>
    <sheet xmlns:r="http://schemas.openxmlformats.org/officeDocument/2006/relationships" name="Derivatives and Risk Manageme_6" sheetId="60" state="visible" r:id="rId60"/>
    <sheet xmlns:r="http://schemas.openxmlformats.org/officeDocument/2006/relationships" name="Reclassifications from Accumu_3" sheetId="61" state="visible" r:id="rId61"/>
    <sheet xmlns:r="http://schemas.openxmlformats.org/officeDocument/2006/relationships" name="Reclassifications from Accumu_4" sheetId="62" state="visible" r:id="rId62"/>
    <sheet xmlns:r="http://schemas.openxmlformats.org/officeDocument/2006/relationships" name="Fair Value Measurements (Narrat" sheetId="63" state="visible" r:id="rId63"/>
    <sheet xmlns:r="http://schemas.openxmlformats.org/officeDocument/2006/relationships" name="Fair Value Measurements (Carryi" sheetId="64" state="visible" r:id="rId64"/>
    <sheet xmlns:r="http://schemas.openxmlformats.org/officeDocument/2006/relationships" name="Fair Value Measurements (Summar" sheetId="65" state="visible" r:id="rId65"/>
    <sheet xmlns:r="http://schemas.openxmlformats.org/officeDocument/2006/relationships" name="Fair Value Measurements (Reconc" sheetId="66" state="visible" r:id="rId66"/>
    <sheet xmlns:r="http://schemas.openxmlformats.org/officeDocument/2006/relationships" name="Debt (2013 Credit Facility - Na" sheetId="67" state="visible" r:id="rId67"/>
    <sheet xmlns:r="http://schemas.openxmlformats.org/officeDocument/2006/relationships" name="Debt (2016 Credit Facility - Na" sheetId="68" state="visible" r:id="rId68"/>
    <sheet xmlns:r="http://schemas.openxmlformats.org/officeDocument/2006/relationships" name="Debt (2018 Revolving Credit Fac" sheetId="69" state="visible" r:id="rId69"/>
    <sheet xmlns:r="http://schemas.openxmlformats.org/officeDocument/2006/relationships" name="Debt (Senior Notes - Narrative)" sheetId="70" state="visible" r:id="rId70"/>
    <sheet xmlns:r="http://schemas.openxmlformats.org/officeDocument/2006/relationships" name="Debt (Components of Debt) (Deta" sheetId="71" state="visible" r:id="rId71"/>
    <sheet xmlns:r="http://schemas.openxmlformats.org/officeDocument/2006/relationships" name="Debt (Schedule of Debt Maturiti"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Income Taxes (Narrative) (Detai" sheetId="75" state="visible" r:id="rId75"/>
    <sheet xmlns:r="http://schemas.openxmlformats.org/officeDocument/2006/relationships" name="Income Taxes (Provision (Benefi" sheetId="76" state="visible" r:id="rId76"/>
    <sheet xmlns:r="http://schemas.openxmlformats.org/officeDocument/2006/relationships" name="Income Taxes (Reconciliation of" sheetId="77" state="visible" r:id="rId77"/>
    <sheet xmlns:r="http://schemas.openxmlformats.org/officeDocument/2006/relationships" name="Income Taxes (Components of Def" sheetId="78" state="visible" r:id="rId78"/>
    <sheet xmlns:r="http://schemas.openxmlformats.org/officeDocument/2006/relationships" name="Income Taxes (Reconciliation _2" sheetId="79" state="visible" r:id="rId79"/>
    <sheet xmlns:r="http://schemas.openxmlformats.org/officeDocument/2006/relationships" name="Income Taxes (Reconciliation _3" sheetId="80" state="visible" r:id="rId80"/>
    <sheet xmlns:r="http://schemas.openxmlformats.org/officeDocument/2006/relationships" name="Asset Retirement Obligations (S" sheetId="81" state="visible" r:id="rId81"/>
    <sheet xmlns:r="http://schemas.openxmlformats.org/officeDocument/2006/relationships" name="Retirement and Employee Benef_3" sheetId="82" state="visible" r:id="rId82"/>
    <sheet xmlns:r="http://schemas.openxmlformats.org/officeDocument/2006/relationships" name="Retirement and Employee Benef_4" sheetId="83" state="visible" r:id="rId83"/>
    <sheet xmlns:r="http://schemas.openxmlformats.org/officeDocument/2006/relationships" name="Retirement and Employee Benef_5" sheetId="84" state="visible" r:id="rId84"/>
    <sheet xmlns:r="http://schemas.openxmlformats.org/officeDocument/2006/relationships" name="Retirement and Employee Benef_6" sheetId="85" state="visible" r:id="rId85"/>
    <sheet xmlns:r="http://schemas.openxmlformats.org/officeDocument/2006/relationships" name="Retirement and Employee Benef_7" sheetId="86" state="visible" r:id="rId86"/>
    <sheet xmlns:r="http://schemas.openxmlformats.org/officeDocument/2006/relationships" name="Retirement and Employee Benef_8" sheetId="87" state="visible" r:id="rId87"/>
    <sheet xmlns:r="http://schemas.openxmlformats.org/officeDocument/2006/relationships" name="Retirement and Employee Benef_9" sheetId="88" state="visible" r:id="rId88"/>
    <sheet xmlns:r="http://schemas.openxmlformats.org/officeDocument/2006/relationships" name="Retirement and Employee Bene_10" sheetId="89" state="visible" r:id="rId89"/>
    <sheet xmlns:r="http://schemas.openxmlformats.org/officeDocument/2006/relationships" name="Retirement and Employee Bene_11" sheetId="90" state="visible" r:id="rId90"/>
    <sheet xmlns:r="http://schemas.openxmlformats.org/officeDocument/2006/relationships" name="Retirement and Employee Bene_12" sheetId="91" state="visible" r:id="rId91"/>
    <sheet xmlns:r="http://schemas.openxmlformats.org/officeDocument/2006/relationships" name="Retirement and Employee Bene_13" sheetId="92" state="visible" r:id="rId92"/>
    <sheet xmlns:r="http://schemas.openxmlformats.org/officeDocument/2006/relationships" name="Retirement and Employee Bene_14" sheetId="93" state="visible" r:id="rId93"/>
    <sheet xmlns:r="http://schemas.openxmlformats.org/officeDocument/2006/relationships" name="Stock-Based Compensation (Narra" sheetId="94" state="visible" r:id="rId94"/>
    <sheet xmlns:r="http://schemas.openxmlformats.org/officeDocument/2006/relationships" name="Stock-Based Compensation (Sched" sheetId="95" state="visible" r:id="rId95"/>
    <sheet xmlns:r="http://schemas.openxmlformats.org/officeDocument/2006/relationships" name="Stock-Based Compensation (Sch_2" sheetId="96" state="visible" r:id="rId96"/>
    <sheet xmlns:r="http://schemas.openxmlformats.org/officeDocument/2006/relationships" name="Stock-Based Compensation (Summa" sheetId="97" state="visible" r:id="rId97"/>
    <sheet xmlns:r="http://schemas.openxmlformats.org/officeDocument/2006/relationships" name="Stock-Based Compensation (Sum_2" sheetId="98" state="visible" r:id="rId98"/>
    <sheet xmlns:r="http://schemas.openxmlformats.org/officeDocument/2006/relationships" name="Stock-Based Compensation (Sch_3" sheetId="99" state="visible" r:id="rId99"/>
    <sheet xmlns:r="http://schemas.openxmlformats.org/officeDocument/2006/relationships" name="Stock-Based Compensation (Sum_3" sheetId="100" state="visible" r:id="rId100"/>
    <sheet xmlns:r="http://schemas.openxmlformats.org/officeDocument/2006/relationships" name="Stock-Based Compensation (Sch_4" sheetId="101" state="visible" r:id="rId101"/>
    <sheet xmlns:r="http://schemas.openxmlformats.org/officeDocument/2006/relationships" name="Stock-Based Compensation (Sum_4" sheetId="102" state="visible" r:id="rId102"/>
    <sheet xmlns:r="http://schemas.openxmlformats.org/officeDocument/2006/relationships" name="Stock-Based Compensation (Sch_5" sheetId="103" state="visible" r:id="rId103"/>
    <sheet xmlns:r="http://schemas.openxmlformats.org/officeDocument/2006/relationships" name="Stock-Based Compensation (Sum_5" sheetId="104" state="visible" r:id="rId104"/>
    <sheet xmlns:r="http://schemas.openxmlformats.org/officeDocument/2006/relationships" name="Stock-Based Compensation (Sch_6" sheetId="105" state="visible" r:id="rId105"/>
    <sheet xmlns:r="http://schemas.openxmlformats.org/officeDocument/2006/relationships" name="Stock-Based Compensation (Sum_6" sheetId="106" state="visible" r:id="rId106"/>
    <sheet xmlns:r="http://schemas.openxmlformats.org/officeDocument/2006/relationships" name="Segment Information (Details)" sheetId="107" state="visible" r:id="rId107"/>
    <sheet xmlns:r="http://schemas.openxmlformats.org/officeDocument/2006/relationships" name="Condensed Consolidating Finan_3" sheetId="108" state="visible" r:id="rId108"/>
    <sheet xmlns:r="http://schemas.openxmlformats.org/officeDocument/2006/relationships" name="Condensed Consolidating Finan_4" sheetId="109" state="visible" r:id="rId109"/>
    <sheet xmlns:r="http://schemas.openxmlformats.org/officeDocument/2006/relationships" name="Condensed Consolidating Finan_5" sheetId="110" state="visible" r:id="rId110"/>
    <sheet xmlns:r="http://schemas.openxmlformats.org/officeDocument/2006/relationships" name="Condensed Consolidating Finan_6" sheetId="111" state="visible" r:id="rId111"/>
    <sheet xmlns:r="http://schemas.openxmlformats.org/officeDocument/2006/relationships" name="Supplemental Quarterly Result_2" sheetId="112" state="visible" r:id="rId112"/>
    <sheet xmlns:r="http://schemas.openxmlformats.org/officeDocument/2006/relationships" name="Supplemental Oil and Gas Disc_3" sheetId="113" state="visible" r:id="rId113"/>
    <sheet xmlns:r="http://schemas.openxmlformats.org/officeDocument/2006/relationships" name="Supplemental Oil and Gas Disc_4" sheetId="114" state="visible" r:id="rId114"/>
    <sheet xmlns:r="http://schemas.openxmlformats.org/officeDocument/2006/relationships" name="Supplemental Oil and Gas Disc_5" sheetId="115" state="visible" r:id="rId115"/>
    <sheet xmlns:r="http://schemas.openxmlformats.org/officeDocument/2006/relationships" name="Supplemental Oil and Gas Disc_6" sheetId="116" state="visible" r:id="rId116"/>
    <sheet xmlns:r="http://schemas.openxmlformats.org/officeDocument/2006/relationships" name="Supplemental Oil and Gas Disc_7" sheetId="117" state="visible" r:id="rId117"/>
    <sheet xmlns:r="http://schemas.openxmlformats.org/officeDocument/2006/relationships" name="Supplemental Oil and Gas Disc_8" sheetId="118" state="visible" r:id="rId118"/>
    <sheet xmlns:r="http://schemas.openxmlformats.org/officeDocument/2006/relationships" name="Supplemental Oil and Gas Disc_9" sheetId="119" state="visible" r:id="rId119"/>
    <sheet xmlns:r="http://schemas.openxmlformats.org/officeDocument/2006/relationships" name="Supplemental Oil and Gas Dis_10" sheetId="120" state="visible" r:id="rId120"/>
    <sheet xmlns:r="http://schemas.openxmlformats.org/officeDocument/2006/relationships" name="Supplemental Oil and Gas Dis_11" sheetId="121" state="visible" r:id="rId121"/>
    <sheet xmlns:r="http://schemas.openxmlformats.org/officeDocument/2006/relationships" name="Supplemental Oil and Gas Dis_12" sheetId="122" state="visible" r:id="rId122"/>
  </sheets>
  <definedNames/>
  <calcPr calcId="124519" fullCalcOnLoad="1"/>
</workbook>
</file>

<file path=xl/sharedStrings.xml><?xml version="1.0" encoding="utf-8"?>
<sst xmlns="http://schemas.openxmlformats.org/spreadsheetml/2006/main" uniqueCount="1421">
  <si>
    <t>Document and Entity Information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SOUTHWESTERN ENERGY CO</t>
  </si>
  <si>
    <t>Entity Central Index Key</t>
  </si>
  <si>
    <t>Current Fiscal Year End Date</t>
  </si>
  <si>
    <t>--12-31</t>
  </si>
  <si>
    <t>Entity Filer Category</t>
  </si>
  <si>
    <t>Large Accelerated Filer</t>
  </si>
  <si>
    <t>Trading Symbol</t>
  </si>
  <si>
    <t>SWN</t>
  </si>
  <si>
    <t>Entity Well-known Seasoned Issuer</t>
  </si>
  <si>
    <t>Yes</t>
  </si>
  <si>
    <t>Entity Voluntary Filers</t>
  </si>
  <si>
    <t>No</t>
  </si>
  <si>
    <t>Entity Current Reporting Status</t>
  </si>
  <si>
    <t>Entity Small Business</t>
  </si>
  <si>
    <t>Entity Emerging Growth Company</t>
  </si>
  <si>
    <t>Entity Shell Company</t>
  </si>
  <si>
    <t>Entity Public Float</t>
  </si>
  <si>
    <t>Entity Common Stock, Shares Outstanding</t>
  </si>
  <si>
    <t>CONSOLIDATED STATEMENTS OF OPERATIONS - USD ($) $ in Millions</t>
  </si>
  <si>
    <t>Dec. 31, 2017</t>
  </si>
  <si>
    <t>Dec. 31, 2016</t>
  </si>
  <si>
    <t>Operating Revenues:</t>
  </si>
  <si>
    <t>Operating Revenues</t>
  </si>
  <si>
    <t>Operating Costs and Expenses:</t>
  </si>
  <si>
    <t>Operating expenses</t>
  </si>
  <si>
    <t>General and administrative expenses</t>
  </si>
  <si>
    <t>Restructuring charges</t>
  </si>
  <si>
    <t xml:space="preserve"> </t>
  </si>
  <si>
    <t>Depreciation, depletion and amortization</t>
  </si>
  <si>
    <t>Impairments</t>
  </si>
  <si>
    <t>Gain on sale of assets, net</t>
  </si>
  <si>
    <t>Taxes, other than income taxes</t>
  </si>
  <si>
    <t>Total Operating Costs and Expenses</t>
  </si>
  <si>
    <t>Operating Income (Loss)</t>
  </si>
  <si>
    <t>Interest Expense:</t>
  </si>
  <si>
    <t>Interest on debt</t>
  </si>
  <si>
    <t>Other interest charges</t>
  </si>
  <si>
    <t>Interest capitalized</t>
  </si>
  <si>
    <t>Total Interest Expense</t>
  </si>
  <si>
    <t>Gain (Loss) on Derivatives</t>
  </si>
  <si>
    <t>Loss on Early Extinguishment of Debt</t>
  </si>
  <si>
    <t>Other Income (Loss), Net</t>
  </si>
  <si>
    <t>Income (Loss) Before Income Taxes</t>
  </si>
  <si>
    <t>Provision (Benefit) for Income Taxes:</t>
  </si>
  <si>
    <t>Current</t>
  </si>
  <si>
    <t>Deferred</t>
  </si>
  <si>
    <t>Provision (Benefit) for Income Taxes</t>
  </si>
  <si>
    <t>Net Income (Loss)</t>
  </si>
  <si>
    <t>[1]</t>
  </si>
  <si>
    <t>Mandatory convertible preferred stock dividend</t>
  </si>
  <si>
    <t>Participating securities - mandatory convertible preferred stock</t>
  </si>
  <si>
    <t>Net Income (Loss) Attributable to Common Stock</t>
  </si>
  <si>
    <t>Earnings (Loss) Per Common Share:</t>
  </si>
  <si>
    <t>Basic</t>
  </si>
  <si>
    <t>Diluted</t>
  </si>
  <si>
    <t>Weighted Average Common Shares Outstanding:</t>
  </si>
  <si>
    <t>Gas Sales [Member]</t>
  </si>
  <si>
    <t>Oil Sales [Member]</t>
  </si>
  <si>
    <t>NGL Sales [Member]</t>
  </si>
  <si>
    <t>Marketing [Member]</t>
  </si>
  <si>
    <t>Gas Gathering [Member]</t>
  </si>
  <si>
    <t>Other [Member]</t>
  </si>
  <si>
    <t>Natural Gas, Gathering, Transportation, Marketing and Processing [Member]</t>
  </si>
  <si>
    <t>Marketing purchases</t>
  </si>
  <si>
    <t>In 2018 and 2017, deferred tax activity incurred in other comprehensive income was offset by a valuation allowance.</t>
  </si>
  <si>
    <t>CONSOLIDATED STATEMENTS OF COMPREHENSIVE INCOME (LOSS) - USD ($) $ in Millions</t>
  </si>
  <si>
    <t>CONSOLIDATED STATEMENTS OF COMPREHENSIVE INCOME (LOSS) [Abstract]</t>
  </si>
  <si>
    <t>Net income (loss)</t>
  </si>
  <si>
    <t>Change in value of pension and other postretirement liabilities:</t>
  </si>
  <si>
    <t>Amortization of prior service cost and net loss included in net periodic pension cost</t>
  </si>
  <si>
    <t>[2]</t>
  </si>
  <si>
    <t>Net loss incurred in period</t>
  </si>
  <si>
    <t>[3]</t>
  </si>
  <si>
    <t>Total change in value of pension and postretirement liabilities</t>
  </si>
  <si>
    <t>Change in currency translation adjustment</t>
  </si>
  <si>
    <t>Comprehensive income (loss)</t>
  </si>
  <si>
    <t>Net of $8 million in taxes for the year ended December 31, 2016.</t>
  </si>
  <si>
    <t>Net of ($4) million in taxes for the year ended December 31, 2016.</t>
  </si>
  <si>
    <t>CONSOLIDATED STATEMENTS OF COMPREHENSIVE INCOME (LOSS) (Parenthetical) $ in Millions</t>
  </si>
  <si>
    <t>Dec. 31, 2016USD ($)</t>
  </si>
  <si>
    <t>Amortization of prior service cost and net loss included in net periodic pension cost, tax</t>
  </si>
  <si>
    <t>Net gain (loss) incurred in period, tax</t>
  </si>
  <si>
    <t>CONSOLIDATED BALANCE SHEETS - USD ($) $ in Millions</t>
  </si>
  <si>
    <t>Current assets:</t>
  </si>
  <si>
    <t>Cash and cash equivalents</t>
  </si>
  <si>
    <t>Accounts receivable, net</t>
  </si>
  <si>
    <t>Derivative assets</t>
  </si>
  <si>
    <t>Other current assets</t>
  </si>
  <si>
    <t>Total current assets</t>
  </si>
  <si>
    <t>Natural gas and oil properties, using the full cost method, including $1,755 million as of December 31, 2018 and $1,817 million as of December 31, 2017 excluded from amortization</t>
  </si>
  <si>
    <t>Gathering systems</t>
  </si>
  <si>
    <t>Other</t>
  </si>
  <si>
    <t>Less: Accumulated depreciation, depletion and amortization</t>
  </si>
  <si>
    <t>Total property and equipment, net</t>
  </si>
  <si>
    <t>Other long-term assets</t>
  </si>
  <si>
    <t>TOTAL ASSETS</t>
  </si>
  <si>
    <t>Current liabilities:</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Note 9)</t>
  </si>
  <si>
    <t>Equity:</t>
  </si>
  <si>
    <t>Common stock, $0.01 par value; 1,250,000,000 shares authorized; issued 585,407,107 shares as of December 31, 2018 and 512,134,311 as of December 31, 2017</t>
  </si>
  <si>
    <t>Preferred stock, $0.01 par value, 10,000,000 shares authorized, 6.25% Series B Mandatory Convertible, $1,000 per share liquidation preference, 1,725,000 shares issued and outstanding as of December 31, 2017, converted to common stock on January 12, 2018</t>
  </si>
  <si>
    <t>Additional paid-in capital</t>
  </si>
  <si>
    <t>Accumulated deficit</t>
  </si>
  <si>
    <t>Accumulated other comprehensive loss</t>
  </si>
  <si>
    <t>Common stock in treasury, 39,092,537 shares as of December 31, 2018 and 31,269 shares as of December 31, 2017</t>
  </si>
  <si>
    <t>Total equity</t>
  </si>
  <si>
    <t>TOTAL LIABILITIES AND EQUITY</t>
  </si>
  <si>
    <t>CONSOLIDATED BALANCE SHEETS (Parenthetical) - USD ($) $ in Millions</t>
  </si>
  <si>
    <t>CONSOLIDATED BALANCE SHEETS [Abstract]</t>
  </si>
  <si>
    <t>Natural gas and oil properties, using the full cost method, costs excluded from amortization</t>
  </si>
  <si>
    <t>Common stock, par value</t>
  </si>
  <si>
    <t>Common stock, shares authorized</t>
  </si>
  <si>
    <t>Common stock, shares issued</t>
  </si>
  <si>
    <t>Preferred stock, par value</t>
  </si>
  <si>
    <t>Preferred stock, shares authorized</t>
  </si>
  <si>
    <t>Preferred stock, dividend rate</t>
  </si>
  <si>
    <t>6.25%</t>
  </si>
  <si>
    <t>Liquidation preference per share</t>
  </si>
  <si>
    <t>Preferred stock, shares issued</t>
  </si>
  <si>
    <t>Preferred stock, shares outstanding</t>
  </si>
  <si>
    <t>Treasury stock, shares</t>
  </si>
  <si>
    <t>CONSOLIDATED STATEMENTS OF CASH FLOWS - USD ($) $ in Millions</t>
  </si>
  <si>
    <t>Cash Flows From Operating Activities:</t>
  </si>
  <si>
    <t>Adjustments to reconcile net income (loss) to net cash provided by operating activities:</t>
  </si>
  <si>
    <t>Amortization of debt issuance costs</t>
  </si>
  <si>
    <t>Deferred income taxes</t>
  </si>
  <si>
    <t>(Gain) loss on derivatives, unsettled</t>
  </si>
  <si>
    <t>Stock-based compensation</t>
  </si>
  <si>
    <t>Loss on early extinguishment of debt</t>
  </si>
  <si>
    <t>Change in assets and liabilities:</t>
  </si>
  <si>
    <t>Accounts receivable</t>
  </si>
  <si>
    <t>Other assets and liabilities</t>
  </si>
  <si>
    <t>Net cash provided by operating activities</t>
  </si>
  <si>
    <t>Cash Flows From Investing Activities:</t>
  </si>
  <si>
    <t>Capital investments</t>
  </si>
  <si>
    <t>Proceeds from sale of property and equipment</t>
  </si>
  <si>
    <t>Net cash provided by (used in) investing activities</t>
  </si>
  <si>
    <t>Cash Flows From Financing Activities:</t>
  </si>
  <si>
    <t>Payments on current portion of long-term debt</t>
  </si>
  <si>
    <t>Payments on long-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Debt issuance costs</t>
  </si>
  <si>
    <t>Proceeds from issuance of common stock</t>
  </si>
  <si>
    <t>Purchase of treasury stock</t>
  </si>
  <si>
    <t>Preferred stock dividend</t>
  </si>
  <si>
    <t>Cash paid for tax withholding</t>
  </si>
  <si>
    <t>Net cash (used in) provided by financing activities</t>
  </si>
  <si>
    <t>Increase (decrease) in cash and cash equivalents</t>
  </si>
  <si>
    <t>Cash and cash equivalents at beginning of year</t>
  </si>
  <si>
    <t>Cash and cash equivalents at end of year</t>
  </si>
  <si>
    <t>CONSOLIDATED STATEMENTS OF CHANGES IN EQUITY - USD ($) $ in Millions</t>
  </si>
  <si>
    <t>Common Stock Outstanding [Member]</t>
  </si>
  <si>
    <t>Preferred Stock [Member]</t>
  </si>
  <si>
    <t>Additional Paid-in Capital</t>
  </si>
  <si>
    <t>Retained Earnings</t>
  </si>
  <si>
    <t>Accumulated Other Comprehensive Income (Loss)</t>
  </si>
  <si>
    <t>Common Stock in Treasury</t>
  </si>
  <si>
    <t>Total</t>
  </si>
  <si>
    <t>Balance, shares at Dec. 31, 2015</t>
  </si>
  <si>
    <t>Balance at Dec. 31, 2015</t>
  </si>
  <si>
    <t>Comprehensive income:</t>
  </si>
  <si>
    <t>Other comprehensive income (loss)</t>
  </si>
  <si>
    <t>Issuance of restricted stock, shares</t>
  </si>
  <si>
    <t>Cancellation of restricted stock, shares</t>
  </si>
  <si>
    <t>Tax withholding - stock compensation, shares</t>
  </si>
  <si>
    <t>Tax withholding - stock compensation</t>
  </si>
  <si>
    <t>Balance, shares at Mar. 31, 2016</t>
  </si>
  <si>
    <t>Balance at Mar. 31, 2016</t>
  </si>
  <si>
    <t>Preferred stock dividend, shares</t>
  </si>
  <si>
    <t>Balance, shares at Dec. 31, 2016</t>
  </si>
  <si>
    <t>Balance at Dec. 31, 2016</t>
  </si>
  <si>
    <t>Balance, shares at Jun. 30, 2016</t>
  </si>
  <si>
    <t>Balance at Jun. 30, 2016</t>
  </si>
  <si>
    <t>Issuance of common stock, shares</t>
  </si>
  <si>
    <t>Issuance of common stock</t>
  </si>
  <si>
    <t>Balance, shares at Sep. 30, 2016</t>
  </si>
  <si>
    <t>Balance at Sep. 30, 2016</t>
  </si>
  <si>
    <t>Exercise of stock options, shares</t>
  </si>
  <si>
    <t>Issuance of stock awards, shares</t>
  </si>
  <si>
    <t>Performance units vested, shares</t>
  </si>
  <si>
    <t>Balance, shares at Mar. 31, 2017</t>
  </si>
  <si>
    <t>Balance at Mar. 31, 2017</t>
  </si>
  <si>
    <t>Balance, shares at Sep. 30, 2017</t>
  </si>
  <si>
    <t>Balance at Sep. 30, 2017</t>
  </si>
  <si>
    <t>Balance, shares at Dec. 31, 2017</t>
  </si>
  <si>
    <t>Balance at Dec. 31, 2017</t>
  </si>
  <si>
    <t>Balance, shares at Jun. 30, 2017</t>
  </si>
  <si>
    <t>Balance at Jun. 30, 2017</t>
  </si>
  <si>
    <t>Conversion of preferred stock, shares</t>
  </si>
  <si>
    <t>Conversion of preferred stock</t>
  </si>
  <si>
    <t>Balance, shares at Mar. 31, 2018</t>
  </si>
  <si>
    <t>Balance at Mar. 31, 2018</t>
  </si>
  <si>
    <t>Treasury stock</t>
  </si>
  <si>
    <t>Balance, shares at Dec. 31, 2018</t>
  </si>
  <si>
    <t>Balance at Dec. 31, 2018</t>
  </si>
  <si>
    <t>Balance, shares at Jun. 30, 2018</t>
  </si>
  <si>
    <t>Balance at Jun. 30, 2018</t>
  </si>
  <si>
    <t>Balance, shares at Sep. 30, 2018</t>
  </si>
  <si>
    <t>Balance at Sep. 30, 2018</t>
  </si>
  <si>
    <t>Includes a net cumulative-effect adjustment of $59 million related to the recognition of previously unrecognized windfall tax benefits resulting from the adoption of ASU 2016-09 as of the beginning of 2017.  This adjustment increased net deferred tax assets and the related income tax valuation allowance by the same amount.</t>
  </si>
  <si>
    <t>CONDENSED CONSOLIDATED STATEMENT OF CHANGES IN EQUITY (Parenthetical) $ in Millions</t>
  </si>
  <si>
    <t>3 Months Ended</t>
  </si>
  <si>
    <t>Mar. 31, 2017USD ($)</t>
  </si>
  <si>
    <t>Accounting Standards Update 2016-09 [Member]</t>
  </si>
  <si>
    <t>Net cumulative-effect adjustment</t>
  </si>
  <si>
    <t>Organization and Summary of Significant Accounting Policies</t>
  </si>
  <si>
    <t>Organization and Summary of Significant Accounting Policies [Abstract]</t>
  </si>
  <si>
    <t>(1) ORGANIZATION AND SUMMARY OF SIGNIFICANT ACCOUNTING POLICIES
﻿
Nature of Operations
﻿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marketing business and, until the Fayetteville Shale sale, its gathering business in Arkansas (“Midstream”). Southwestern conducts most of its business through subsidiaries and operates principally in two segments: E&amp;P and Midstream. The Company also has drilling rigs located in Pennsylvania and West Virginia and provides oilfield products and services, principally serving its E&amp;P operations.
﻿
E&amp;P. Southwestern’s primary business is the exploration for and production of natural gas, oil and NGLs, with ongoing operations focused on the development of unconventional natural gas and oil reservoirs located in Pennsylvania and West Virginia.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
Midstream. Southwestern’s marketing activities capture opportunities that arise through the marketing and transportation of natural gas, oil and NGLs produced in its E&amp;P operations.
﻿
In September 2018, the Company announced that it had signed an agreement to sell 100% of the equity in certain of its subsidiaries that owned and operated its Fayetteville Shale E&amp;P and related midstream gathering assets for $1,865 million in cash, subject to customary closing adjustments (“Fayetteville Shale sale”). The sale closed December 3, 2018 resulting in net proceeds of approximately $1,650 million, following adjustments of $215 million primarily related to the net cash flows from the economic effective date to the closing date and certain other working capital adjustments, and is discussed in further detail in Note 3 . The historical financial and operating results of the assets sold are included in these financial statements for the period of time during which we owned the assets.
﻿
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tatements to conform to the 2018 presentation. In the first quarter of 2018, the Company adopted ASU 2017-07 which required that all non-service costs related to the Company’s pension plan be reclassified from general and administrative expenses to other income (loss), net for all periods presented. The adoption of ASU 2017-07 resulted in a reclassification of $5 million of curtailment and settlement costs from restructuring charges to other income (loss), net on the Company’s consolidated statements of operations for the year ended December 31, 2016.
﻿
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s ended December 31, 2018, 2017 and 2016 was insignificant.
﻿
Major Customers
﻿
The Company sells the vast majority of its E&amp;P natural gas, oil and NGL production to third-party customers through its marketing subsidiary. For the years ended December 31, 2018 and 2017, two subsidiaries of Royal Dutch Shell Plc in aggregate accounted for approximately 10.4% and 10.3% , respectively, of total natural gas, oil and NGL sales. In 2016, no single customer accounted for 10% or greater of our total sales. The Company believes that the loss of a major customer would not have a material adverse effect on its ability to sell its natural gas, oil and NGL production because alternative purchasers are available.
﻿
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18 and December 31, 2017:
﻿
﻿
﻿
For the years ended December 31,
﻿ (in millions)
2018
2017
﻿ Cash
$ 32
$ 261
﻿ Marketable securities (1)
169
605
﻿ Other cash equivalents
–
50
(2)
﻿ Total
$ 201
$ 916
﻿
(1)
Consists of government stable value money market funds.
﻿
(2)
Consists of time deposits.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34 million and $17 million as of December 31, 2018 and 2017, respectively.
﻿
Property, Depreciation, Depletion and Amortization
﻿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8, the Company had a t otal of $1,755 m 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At December 31, 2018,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 in a ceiling test impairment at December 31, 2018. The Company had no derivative positions that were designated for hedge accounting as of December 31, 2018.
﻿
Using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 in a ceiling test impairment at December 31, 2017. The Company had no derivative positions that were designated for hedge accounting as of December 31, 2017.
﻿
The net book value of the Company’s United States and Canada natural gas and oil properties exceeded the ceiling by approximately $641 million (net of tax) at March 31, 2016, $297 million (net of tax) at June 30, 2016 and $506 million (net of tax) at September 30, 2016 and resulted in non-cash ceiling test impairments for the quarters ended those dates. Using the average quoted price from the first day of each month from the previous 12 months for Henry Hub natural gas of $2.48 per MMBtu, West Texas Intermediate oil of $39.25 per barrel and NGLs of $6.74 per barrel, adjusted for market differentials, the Company’s net book value of its United States natural gas and oil properties did not exceed the ceiling amount and did not results in a ceiling test impairment at December 31, 2016. The Company had no derivative positions that were designated for hedge accounting as of December 31, 2016.
﻿
Gathering Systems . The Company’s investment in gathering systems was primarily in a system serving its Fayetteville Shale operations in Arkansas. These assets were included in the Fayetteville Shale sale that closed in December 2018.
﻿
Capitalized Interest . Interest is capitalized on the cost of unevaluated natural gas and oil properties that are excluded from amortization.
﻿
Asset Retirement Obligations . The Company owns natural gas and oil properties, which require expenditures to plug and abandon the wells and reclaim the associated pads when the wells are no longer producing.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
Impairment of Long-Lived Assets . The carrying value of non-full cost pool long-lived assets is evaluated for recoverability whenever events or changes in circumstances indicate that it may not be recoverable. In accordance with accounting guidance for Property, Plant and Equipment, assets held for sale are measured at the lower of carrying value or fair value less costs to sell. This accounting guidance does not apply to the Company’s full cost pool assets, which are governed under SEC Regulation S-X 4-10, and thus were not classified as held for sale. Because the assets excluding the full cost pool met the criteria for held for sale accounting in the third quarter of 2018 due to their inclusion in the Fayetteville Shale sale, the Company determined the carrying value of certain non-full cost pool assets exceeded the fair value less costs to sell. As a result, an impairment charge of $160 million was recorded for the year ended December 31, 2018, of which $145 million related to midstream gathering assets held for sale and $15 million related to E&amp;P assets held for sale. Separately, the Company recorded an $11 million impairment of other non-core assets that were not included in the Fayetteville Shale sale, for the year ended December 31, 2018.
﻿
Intangible Assets . The carrying value of intangible assets are evaluated for recoverability whenever events or changes in circumstances indicate that it may not be recoverable. Intangible assets are amortized over their useful life. The Company amortized $9 million of its marketing-related intangible asset in each of the years ended December 31, 2018, 2017 and 2016.
﻿
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recent tax reform legislation can be found in Note 10 .
﻿
Derivative Financial Instruments
﻿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5 – “Derivatives and Risk Management” and Note 7 – “Fair Value Measurements” f or a discussion of the Company’s hedging activities.
﻿
Earnings Per Share
﻿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2018. The remaining proceeds of the offering were used for general corporate purposes.
﻿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therefore, wa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On January 12, 2018, all outstanding shares of mandatory convertible preferred stock were converted to 74,998,614 shares of the Company’s common stock.
﻿
The Company declared dividends on its mandatory convertible preferred stock in the first, second and third quarters of 2017 that were settled partially in common stock for a total of 10,040,306 shares as well as each quarter in 2016 that were settled in common stock for a total of 9,917,799 shares.
﻿
In 2018, the Company repurchased 39,061,269 of its outstanding common stock for approximately $180 million at an average price of $4.63 per share.
﻿
The following table presents the computation of earnings per share for the years ended December 31, 2018, 2017 and 2016:
﻿
﻿
﻿
For the years ended December 31,
﻿ (in millions, except share/per share amounts)
2018
2017
2016
﻿ Net income (loss)
$ 537
$ 1,046
$ (2,643)
﻿ Mandatory convertible preferred stock dividend
–
108
108
﻿ Participating securities – mandatory convertible preferred stock
2
123
–
﻿ Net income (loss) attributable to common stock
$ 535
$ 815
$ (2,751)
﻿
﻿ Number of common shares:
﻿ Weighted average outstanding 574,631,756
498,264,321
435,337,402
﻿ Issued upon assumed exercise of outstanding stock options
–
–
–
﻿ Effect of issuance of non-vested restricted common stock
698,103
1,061,056
–
﻿ Effect of issuance of non-vested performance units
1,312,949
1,478,920
–
﻿ Weighted average and potential dilutive outstanding 576,642,808
500,804,297
435,337,402
﻿
﻿ Earnings (loss) per common share:
﻿ Basic
$ 0.93
$ 1.64
$ (6.32)
﻿ Diluted
$ 0.93
$ 1.63
$ (6.32)
﻿
The following table presents the common stock shares equivalent excluded from the calculation of diluted earnings per share for the years ended December 31, 2018, 2017 and 2016, as they would have had an antidilutive effect:
﻿
﻿
﻿
For the years ended December 31,
﻿
2018
2017
2016
﻿ Unexercised stock options 5,909,082
116,717
3,692,697
﻿ Unvested share-based payment 3,692,794
5,361,849
959,233
﻿ Performance units 642,568
765,689
884,644
﻿ Mandatory convertible preferred stock 2,465,708
74,999,895
74,999,895
﻿ Total 12,710,152
81,244,150
80,536,469
﻿
Supplemental Disclosures of Cash Flow Information
﻿
The following table provides additional information concerning interest and income taxes paid as well as changes in noncash investing activities for the years ended December 31, 2018, 2017 and 2016:
﻿
﻿
﻿
For the years ended December 31,
﻿ (in millions)
2018
2017
2016
﻿ Cash paid during the year for interest, net of amounts capitalized
$ 135
$ 130
$ 75
﻿ Cash paid (received) during the year for income taxes
6
(5)
(15)
﻿ Increase (decrease) in noncash property additions
(42)
25
55
﻿
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See Note 13 for a discussion of the Company’s stock-based compensation.
﻿
Liability-Classified Awards
﻿
The fair value of a liability-classified award is determined on a quarterly basis beginning at the grant date until final vesting. Changes in the fair value of liability-classified awards are recorded to general and administrative expense or capitalized expense over the vesting period of the award. The Company’s liability-classified performance unit awards include a performance condition based on cash flow per debt-adjusted share and two market conditions, one based on absolute total shareholder return and the other on relative total shareholder return as compared to a group of the Company’s peers. The fair values of the two market conditions are calculated by Monte Carlo models on a quarterly basis.
﻿
Treasury Stock
﻿
In the third quarter of 2018, the Company announced its intention to repurchase up to $200 million of its outstanding common stock using a portion of the net proceeds from the Fayetteville Shale sale. As of December 31, 2018, approximately $180 million has been spent to repurchase 39,061,269 shares at an average price of $4.63 per share.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18 and 2017, 10,653 shares and 31,269 shares, respectively, were held in the Rabbi Trust and were accounted for as treasury stock. In 2018, 20,616 shares were released from the Rabbi Trust due to a reduction in our workforce. These shares are still held as treasury stock.
﻿
Foreign Currency Translation
﻿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
New Accounting Standards Implemented in this Report
﻿
In May 2014, the FASB issued Accounting Standards Update No. 2014-09, Revenue from Contracts with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or services. The Company adopted ASC 606 with an effective date of January 2018 using the modified retrospective approach. For public entities, ASC 606 became effective for fiscal years beginning after December 15, 2017. The adoption of this standard did not have a material effect on the Company’s consolidated results of operations, financial position or cash flows. Additional disclosures regarding the nature, amount, timing and uncertainty of revenue and cash flow from contracts with customers are available in Note 4 – “Revenue Recognition” .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and requires retrospective adoption.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Company adopted Update 2017-07 during the first quarter of 2018 resulting in no material impact to its consolidated statement of operations, financial position or cash flows. The non-service cost components of net periodic benefit cost are no longer presented as a component of general and administrative expense, but are now presented as a component of Other Income, Net for the years ended December 31, 2018, 2017 and 2016, and are disclosed in Note 12 – “Retirement and Employment Benefit Plans” . The Company ceased capitalizing the non-service components of net periodic benefit costs prospectively as of the beginning of the first quarter of 2018.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The Company adopted this update during the first quarter of 2018 resulting in no impact on its consolidated statement of cash flows.
﻿
In February 2018, the FASB issued Accounting Standards Update No. 2018-02 that will amend the FASB Accounting Standards relating to tax effects in accumulated other comprehensive income (Topic 220) (“Updated 2018-02”). Update 2018-02 permits a company to reclassify the stranded income tax effects of the Tax Reform Act on items within accumulated comprehensive income to retained earnings. Although the amendments in Update 2018-02 are effective for fiscal years beginning after December 15, 2018, including interim periods within those fiscal years, the Company elected to early adopt the amendments of Update 2018-02 in the third quarter of 2018. The implementation did not have a material impact on the Company’s consolidated statement of operations, financial position or cash flows due to the tax valuation allowance currently in place. Any adjustments required under this update were fully offset by valuation allowance adjustments for both continuing operations and accumulated other comprehensive income.
﻿
New Accounting Standards Not Yet Implemented in this Report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the year ended December 31, 2018 , the Company finalized its contract reviews for leases in effect at year-end, drafted its accounting policies, evaluated the new disclosure requirements and implemented a software solution. Upon adoption, the Company expects to recognize a discounted right-of-use asset and corresponding lease liability between $95 million and $115 million. The Company continues to review new contracts commenced during 2019 to determine the appropriate lease accounting treatment where applicable.
﻿
ASC 842 allows issuers to elect the date of initial application as either the beginning of the period of adoption or the beginning of the earliest comparative period presented in the financial statements. The Company plans to elect the period of adoption, January 1, 2019, as its initial application date which would not result in restating prior comparative periods. The adoption of this standard is not expected to materially change the Company’s consolidated statement of operations or its consolidated statement of cash flows. The Form 10-Q filing for the quarter ended March 31, 2019 will include the full impact of ASC 842, along with the presentation of the discounted right-of-use asset and lease liability on the consolidated balance sheet.</t>
  </si>
  <si>
    <t>Restructuring Charges</t>
  </si>
  <si>
    <t>Restructuring Charges [Abstract]</t>
  </si>
  <si>
    <t xml:space="preserve">(2) RESTRUCTURING CHARGES
﻿
The following table presents a summary of the restructuring charges included in Operating Income (Loss) for the years ended December 31, 2018, 2017 and 2016:
﻿
﻿
﻿
﻿
For the years ended December 31,
﻿ (in millions)
2018 (1)
2017
2016 (2)
﻿ Reduction in workforce
$ 23
$
–
$ 73
﻿ Fayetteville Shale sale-related
16
–
–
﻿ Total restructuring charges
$ 39
$
–
$ 73
﻿
(1)
Does not include a $4 million gain for the year ended December 31, 2018 related to curtailment of the other postretirement benefit plan presented in other income (loss), net on the consolidated statements of operations.
﻿
(2)
Does not include a $5 million net loss for the year ended December 31, 2016 related to the curtailment and settlement of the pension and other postretirement benefit plans presented in other income (loss), net on the consolidated statements of operations.
﻿
The following table presents a summary of liabilities associated with the Company’s restructuring activities at December 31, 2018, which are reflected in accounts payable on the consolidated balance sheet:
﻿
﻿
﻿
﻿ (in millions)
﻿ Liability at December 31, 2017
$
–
﻿ Additions
39
﻿ Distributions
34
﻿ Liability at December 31, 2018
$ 5
﻿
Reduction in Workforce
﻿
In June 2018, the Company notified affected employees of a workforce reduction plan, which resulted primarily from a previously announced study of structural, process and organizational changes to enhance shareholder value and continues with respect to other aspects of the Company’s business activities. Affected employees were offered a severance package, which included a one-time cash payment depending on length of service and, if applicable, the current value of a portion of equity awards that were forfeited. Although the plan was substantially implemented by the end of 2018, certain employees were retained into 2019. As of December 31, 2018, a liability of $1 million for severance payments has been accrued related to the reduction in workforce.
﻿
In January 2016, the Company announced a 40% workforce reduction as a result of lower anticipated drilling activity. This reduction was substantially completed in the first quarter of 2016. In April 2016, the Company also partially restructured executive management, which was substantially completed in the second quarter of 2016. Severance payments and other separation costs related to restructuring were substantially completed by the end of 2016.
﻿
The following table presents a summary of the restructuring charges related to workforce reduction plans included in Operating Income (Loss) for the years ended December 31, 2018, 2017 and 2016:
﻿
﻿
﻿
For the years ended December 31,
﻿ (in millions)
2018
2017
2016 (1)
﻿ Severance (including payroll taxes)
$ 21
$
–
$ 44
﻿ Stock-based compensation
–
–
24
﻿ Other benefits
–
–
3
﻿ Outplacement services, other
2
–
2
﻿ Total reduction in workforce-related restructuring charges (2)
$ 23
$
–
$ 73
﻿
(1)
Does not include $5 million non-cash charges related to the curtailment and settlement of the pension and other postretirement benefit plans for the year ended December 31, 2016 presented in other income (loss), net in the consolidated statements of operations. See Note 12 for additional details regarding the Company’s retirement and employee benefit plans.
﻿
(2)
Total restructuring charges were $21 million and $2 million for the Company’s E&amp;P and Midstream segments, respectively, for the year ended December 31, 2018 and $70 million and $3 million for the Company’s E&amp;P and Midstream segments, respectively, for the year ended December 31, 2016.
﻿
Fayetteville Shale Sale-Related
﻿
In December 2018, the Company closed on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or will be, terminated. All affected employees were offered a severance package, which included a one-time cash payment depending on length of service and, if applicable, the current value of a portion of equity awards that were forfeited. Additionally, a small number of employees have been retained to provide assistance through the divestiture transition period and will receive a similar severance package upon the deferred termination of their employment. As of December 31, 2018, a liability of $4 million for severance payments has been accrued related to remaining Fayetteville Shale sale-related employment terminations.
﻿
As a result of the Fayetteville Shale sale, the Company relocated certain employees and infrastructure to other areas. In addition to personnel-related costs, the Company has also incurred charges related to office consolidation and has recognized these costs as restructuring charges. The following table presents a summary of the restructuring charges related to Fayetteville Shale sale included in Operating Income (Loss) for the year ended December 31, 2018:
﻿
﻿
﻿
﻿
For the year ended
﻿ (in millions)
December 31, 2018
﻿ Severance (including payroll taxes)
$ 12
﻿ Office consolidation
4
﻿ Total Fayetteville Shale sale-related charges (1) (2)
$ 16
﻿
(1)
Total restructuring charges were $16 million for the Company’s E&amp;P segment for the year ended December 31, 2018.
﻿
(2)
Does not include a $4 million gain for the year ended December 31, 2018 related to the curtailment of the other postretirement benefit plan presented in other income (loss), net on the consolidated statements of operations.
﻿ </t>
  </si>
  <si>
    <t>Divestitures</t>
  </si>
  <si>
    <t>Divestitures [Abstract]</t>
  </si>
  <si>
    <t>(3) DIVESTITURES
﻿
O n August 30, 2018, the Company entered into a n agreement with Flywheel Energy Operating, LLC to sell 100% of the equity in the Company’s subsidiaries that own ed and operate d its Fayetteville Shale E&amp;P and related midstream gathering assets for $1,865 m illion in cash, subject to customary closing adjustments, with an economic effective date of July 1, 2018. During the third quarter of 2018, the Company classified the non-full cost pool portion of these assets as held for sale and recorded an impairment charge o f $160 m illion, of which $145 million related to midstream gathering assets held for sale and $15 million related to E&amp;P assets held for sale.
﻿
On December 3, 2018, the Company closed on the Fayetteville Shale sale and received approximatel y $1,650 m illion, which include d preliminary purchase price adjustments of approximately $215 million primarily related to the net cash flows from the economic effective date to the closing date. The Company allocated the sale proceeds to gain on sale for the non-full cost pool assets and to capitalized costs for the full cost pool assets based on the proportion of the estimated fair values of the underlying assets. The fair values of these assets was estimated primarily using an income approach. Consequently, the Company recognized a gain on the sale of non-full cost pool assets of $17 million and a reduction of $887 million to its full cost pool assets. A s the sale did not involve a significant change in proved reserves or significantly alter the relationship between capitalized costs and proved reserves, the Company recognized no gain or loss related to the full cost pool assets sold.
﻿
As part of the Fayetteville Shale sale agreement, the Company entered into c ertain natural gas derivative positions which were subsequently novated to the buyer in conjunction with finalization of the sale. The unrealized fair value of these derivatives at the closing of the sale in December 2018 was a net liability of $151 million which was transferred to the buyer. The unrealized loss associated with the novated position s was offset by the gain that the Company recognized when the liability was transferred to the buyer. These offsetting amounts were recognized on the consolidated statements of operations in G ain on sale of assets , net . In addition, t h e Company paid $22 million in premiums for these novated derivatives which was recorded as a loss in Gain on sale of assets, net in 2018.
﻿
T he Company retained certain contractual commitments related to firm transportation, with the buyer obligated to pay the transportation provider directly for these charges. As of December 31, 2018, approximately $221 million of these contractual commitments remain of which the Company will reimburse the buyer for certain of these potential obligations up to approximately $102 million through 2020 depending on the buyer’s actual use , and has recorded an $88 million liability for the estimated future payments. The buyer will also assume future asset retirement obligations related to the operations sold.
﻿
From the proceeds received, $914 million was used to repurchase $900 million of the Company’s outstanding senior notes, including premiums and $9 million in accrued interest paid, and $ 180 million was used to repurchase approximately 39 million shares of the Company’s outstanding common stock as of December 31, 2018. The Company intends to use the remaining net proceeds from the sale to supplement Appalachian Basin development, return capital to shareholders and for general corporate purposes.</t>
  </si>
  <si>
    <t>Revenue Recognition</t>
  </si>
  <si>
    <t>Revenue Recognition [Abstract]</t>
  </si>
  <si>
    <t xml:space="preserve">(4 ) REV ENUE RECOGNITION
﻿
Effective January 1, 2018, the Company adopted Accounting Standards Codification (“ASC”) 606, “Revenue from Contracts with Customers,” using the modified retrospective method applied to those contracts which were not completed as of January 1, 2018. Under the modified retrospective method, The Company recognizes the cumulative effect of initially applying the new revenue standard as an adjustment to the opening balance of retained earnings; however, no material adjustment was required as a result of adopting ASC 606. Results for reporting periods beginning on January 1, 2018 are presented under the new revenue standard. The comparative information has not been restated and continues to be reported under the accounting standards in effect for those periods. The Company performed an analysis of the impact of adopting ASC 606 across all revenue streams and did not identify any changes to its revenue recognition policies that would result in a material impact to its consolidated financial statements.
﻿
Revenues from Contracts with Customers
﻿
Natural gas and liquids .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in the geographic areas in which the Company operates. Under the Company’s sales contracts, the delivery of each unit of natural gas, oil and NGLs represents a separate performance obligation, and revenue is recognized at the point in time when the performance obligations are fulfilled. There is no significant financing component to the Company’s revenues as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
The Company records revenue from its natural gas and liquids production in the amount of its net revenue interest in sales from its properties. Accordingly, natural gas and liquid sales are not recognized for deliveries in excess of the Company’s net revenue interest, while natural gas and liquid sales are recognized for any under-delivered volumes. Production imbalances are generally recorded as receivables and payables and not contract assets or contract liabilities as the imbalances are between the Company and other working interest owners, not the end customer.
﻿
Marketing . The Company, through its marketing affiliate, generally markets natural gas, oil and NGLs for its affiliated E&amp;P companies as well as other joint owners who choose to market with Southwestern. In addition, the Company markets some products purchased from third parties. Marketing revenues for natural gas, oil and NGL sales are recognized when control of the product is transferred to the customer at a designated delivery point. The pricing provisions of the Company’s contracts are primarily tied to a market index with certain adjustments based on factors such as delivery, quality of the product and prevailing supply and demand conditions. Under the Company’s marketing contracts, the delivery of each unit of natural gas, oil and NGLs represents a separate performance obligation, and revenue is recognized at the point in time when the performance obligations are fulfilled. Customers are invoiced and revenues are recorded each month as natural gas, oil and NGLs are delivered, and payment terms are typically within 30 to 60 days of control transfer. Furthermore, consideration from a customer corresponds directly with the value to the customer of the Company’s performance completed to date. As a result, the Company recognizes revenue in the amount to which the Company has a right to invoice and has not disclosed information regarding its remaining performance obligations.
﻿
Gas gathering . Prior to the Fayetteville Shale sale, the Company, through a subsidiary included in the Fayetteville Shale sale, gathered natural gas in Arkansas pursuant to a variety of contracts with customers, including an affiliated E&amp;P company. The performance obligations for gas gathering services included delivery of each unit of natural gas to the designated delivery point, which may include treating of certain natural gas units to meet interstate pipeline specifications. Revenue was recognized at the point in time when performance obligations were fulfilled. Under the Company’s gathering contracts, customers were invoiced and revenue was recognized each month based on the volume of natural gas transported and treated at a contractually agreed upon price per unit. Payment terms were typically within 30 to 60 days of completion of the performance obligations. Furthermore, consideration from a customer corresponded directly with the value to the customer of the Company’s performance completed to date. As a result, the Company recognized revenue in the amount to which the Company had a right to invoice and therefore had not disclosed information regarding its remaining performance obligations. Any imbalances were settled on a monthly basis by cashing-out with the respective shipper. Accordingly, there were no contract assets or contract liabilities related to the Company’s gas gathering revenues. The natural gas gathering operations in Arkansas were included in the Fayetteville Shale sale that closed in December 2018.
﻿
Disaggregation of Revenues
﻿
The Company presents a disaggregation of E&amp;P revenues by product in the consolidated statements of operations net of intersegment revenues. The following table reconciles operating revenues as presented on the consolidated statements of operations to the operating revenues by segment:
﻿
﻿
﻿
Intersegment
﻿ (in millions)
E&amp;P
Midstream
Revenues
Total
﻿ Year ended December 31, 2018
﻿ Gas sales
$ 1,974
$
–
$ 24
$ 1,998
﻿ Oil sales
193
–
3
196
﻿ NGL sales
353
–
(1)
352
﻿ Marketing
–
3,497
(2,275)
1,222
﻿ Gas gathering (1)
–
248
(159)
89
﻿ Other (2)
5
–
–
5
﻿ Total
$ 2,525
$ 3,745
$ (2,408)
$ 3,862
﻿
﻿ Year ended December 31, 2017
﻿ Gas sales
$ 1,775
$
–
$ 18
$ 1,793
﻿ Oil sales
101
–
1
102
﻿ NGL sales
206
–
–
206
﻿ Marketing
–
2,867
(1,895)
972
﻿ Gas gathering
–
331
(205)
126
Other (2)
4
–
–
4
﻿ Total
$ 2,086
$ 3,198
$ (2,081)
$ 3,203
﻿
﻿ Year ended December 31, 2016
﻿ Gas sales
$ 1,252
$
–
$ 21
$ 1,273
﻿ Oil sales
69
–
–
69
﻿ NGL sales
92
–
–
92
﻿ Marketing
–
2,191
(1,327)
864
﻿ Gas gathering
–
378
(240)
138
﻿ Total
$ 1,413
$ 2,569
$ (1,546)
$ 2,436
﻿
(1)
The Company’s gas gathering assets were divested in December 2018 as part of the Fayetteville Shale sale.
(2)
Other E&amp;P revenues consists primarily of water sales to third-party operators.
﻿
Associated E&amp;P revenues are also disaggregated for analysis on a geographic basis by the core areas in which the Company operates, which are in Pennsylvania and West Virginia. Operations in northeast Pennsylvania are referred to as “Northeast Appalachia,” operations in West Virginia and southwest Pennsylvania are referred to as “Southwest Appalachia.” In December 2018, the Company sold 100% of its Fayetteville Shale assets. See Note 3 for more details.
﻿
﻿
﻿
﻿
For the year ended December 31,
﻿ (in millions)
2018
2017
2016
﻿ North ea st Appalachia
$ 1,165
$ 837
$ 470
﻿ Southwest Appalachia
817
498
259
﻿ Fayetteville Shale
537
743
675
﻿ Other
6
8
9
﻿ Total
$ 2,525
$ 2,086
$ 1,413
﻿
Receivables from Contracts with Customers
﻿
The following table reconciles the Company’s receivables from contracts with customers to consolidated accounts receivable as presented on the consolidated balance sheet:
﻿
﻿
﻿
﻿ (in millions)
December 31, 2018
December 31, 2017
﻿ Receivables from contracts with customers
$ 494
$ 322
﻿ Other accounts receivable
87
106
﻿ Total accounts receivable
$ 581
$ 428
﻿
Amounts recognized against the Company’s allowance for doubtful accounts related to receivables arising from contracts with customers were immaterial for the years ended December 31, 2018 and 2017. The Company has no contract assets or contract liabilities associated with its revenues from contracts with customers.
﻿
﻿ </t>
  </si>
  <si>
    <t>Derivatives and Risk Management</t>
  </si>
  <si>
    <t>Derivatives and Risk Management [Abstract]</t>
  </si>
  <si>
    <t>(5) DERIVATIVES AND RISK MANAGEMENT
﻿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18, the Company’s derivative financial instruments consisted of fixed price swaps, two-way costless collars, three-way costless collars, basis swaps, call options and interest rate swaps. During 2016, the Company settled all of its purchased put options. A description of the Company’s derivative financial instruments is provided below:
﻿
﻿
Fixed price swaps
If the Company sells a fixed price swap, the Company receives a fixed price for the contract and pays a floating market to the counterparty. If the Company purchases a fixed price swap, the Company receives a floating market price for the contract and pays a fixed price to the counter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which, in aggregate, have no net cost. At the contract settlement date, (1) if the index price is higher than the sold call strike price,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If the Company sells a basis swap, the Company receives a payment from the counterparty if the price differential is greater than the stated terms of the contract and pays the counterparty if the price differential is less than the stated terms of the contract. If the Company purchases a basis swap, the Company pays the counterparty if the price differential is greater than the state terms of the contract and receives a payment from the counterparty if the price differential is less than the stated terms of the contract.
Call options
The Company purchases and sells call options in exchange for a premium. If the Company purchases a call option, the Company receives from the counterparty the excess (if any) of the market price over the strike price of the call option at the time of settlement, but if the market price is below the call’s strike price, no payment is due from either party. If the Company sells a call option, the Company pays the counterparty the excess (if any) of the market price over the strike price at the time of settlement, but if the market price is below the call’s strike price,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
The Company chooses counterparties for its derivative instruments that it believes are creditworthy at the time the transactions are entered into, and the Company actively monitors the credit ratings and credit default swap rates of these counterparties where applicable. However, there can be no assurance that a counterparty will be able to meet its obligations to the Company. The Company presents its derivative positions on a gross basis and does not net the asset and liability positions where counterparty netting arrangements contain provisions for net settlement.
﻿
As part of the Fayetteville Shale sale agreement, the Company entered into c ertain natural gas derivative positions which were subsequently novated to the buyer in conjunction with finalization of the sale. The unrealized fair value of these derivatives at the closing of the sale in December 2018 was a net liability of $151 million which was transferred to the buyer. The unrealized loss associated with the novated position s was offset by the gain that the Company recognized when the liability was transferred to the buyer. These offsetting amounts were recognized on the consolidated statements of operations in G ain on sale of assets , net . In addition, t h e Company paid $22 million in premiums for these novated derivatives which was recorded as a loss in Gain on sale of assets, net in 2018. The derivatives that were novated to the buyer are not included in the tables below.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the weighted average contract prices and the fair value by expected maturity dates as of December 31, 2018:
﻿
Financial Protection on Production
﻿
﻿
﻿
Weighted Average Price per MMBtu
﻿
Volume (Bcf)
Swaps
Sold Puts
Purchased Puts
Sold Calls
Basis Differential
Fair value at December 31, 2018 ($ in millions)
﻿ Natural Gas
﻿ 2019
﻿ Fixed price swaps 220
$ 2.93
$
–
$
–
$
–
$
–
$ 23
﻿ Two-way costless collars 53
–
–
2.80
2.98
–
4
﻿ Three-way costless collars 170
–
2.48
2.90
3.28
–
8
﻿ Total 443
$ 35
﻿ 2020
﻿ Fixed price swaps 24
$ 2.88
$
–
$
–
$
–
$
–
$ 5
﻿ Three-way costless collars 84
–
2.40
2.73
3.03
–
–
﻿ Total 108
$ 5
﻿ 2021
﻿ Three-way costless collars 37
$
–
$ 2.35
$ 2.60
$ 2.93
$
–
$ (1)
﻿
﻿ Basis swaps
﻿ 2019 107
$
–
$
–
$
–
$
–
$ (0.29)
$ (10)
﻿ 2020 59
–
–
–
–
(0.44)
(1)
﻿ Total 166
$ (11)
﻿
﻿
﻿
Weighted Average Price per Bbl
﻿
Volume (MBbls)
Swaps
Purchased Puts
Sold Calls
Fair value at December 31, 2018 ($ in millions)
﻿ Oil
﻿ 2019
﻿ Fixed price swaps (1) 346
$ 68.74
$
–
$
–
$ 7
﻿ Two-way costless collars 329
–
65.00
72.30
6
﻿ Total 675
$ 13
﻿ 2020
﻿ Fixed price swaps 366
$ 65.68
$
–
$
–
$ 6
﻿ Two-way costless collars 366
–
60.00
69.80
4
﻿ Total 732
$ 10
﻿
﻿ Propane
﻿ 2019
﻿ Fixed price swaps 1,689
$ 33.12
$
–
$
–
$ 11
﻿
﻿ Ethane
﻿ 2019
﻿ Fixed price swaps 3,687
$ 13.90
$
–
$
–
$ 4
﻿ 2020
﻿ Fixed price swaps 732
$ 13.49
$
–
$
–
$ 1
﻿
(1)
Includes 274 MBbls of purchased fixed price oil swaps hedged at $69.10 per barrel with a fair value of ( $6 ) million and 620 MBbls of sold fixed price oil swaps hedged at $68.90 with a fair value of $13 million.
﻿
﻿
﻿ Other Derivative Contracts
﻿
Volume
(Bcf)
Weighted Average Strike Price per MMBtu
Fair value at December 31, 2018 ($ in millions)
﻿ Purchased Call Options – Natural Gas
﻿ 2020 68
$ 3.63
$ 4
﻿ 2021 57
3.52
2
﻿ Total 125
$ 6
﻿
﻿ Sold Call Options – Natural Gas
﻿ 2019 52
$ 3.50
$ (3)
﻿ 2020 137
3.39
(12)
﻿ 2021 114
3.33
(7)
﻿ Total 303
$ (22)
﻿
﻿
Volume (MBbls)
Weighted Average Strike Price per Bbl
Fair Value at December 31, 2018 ($ in millions)
﻿ Sold Call Options – Oil
﻿ 2019 270
$ 65.00
$
–
﻿
﻿
﻿
Volume (Bcf)
Weighted Average Strike Price per MMBtu
Basis Differential
Fair Value at December 31, 2018 ($ in millions)
﻿ Storage (1)
﻿ 2019
﻿ Fixed price swaps 0.8
$ 3.03
$
–
$
–
﻿ Basis swaps 0.8
–
(0.44)
–
﻿ Total
$
–
﻿
(1)
The Company has entered into certain derivatives to protect the value of volumes of natural gas injected into a storage facility that will be withdrawn at a later date.
﻿
At December 31, 2018, the net fair value of the Company’s financial instruments related to commodities was a $51 million asset. The net fair value of the Company’s interest rate swaps was a $1 milli on asset as of December 31, 2018.
﻿
As of December 31, 2018, the Company had no positions designated for hedge accounting treatment. Gains and losses on derivatives that are not designated for hedge accounting treatment, or that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170 million and expire in June 2020 . The Company did not designate the interest rate swaps for hedge accounting treatment. Changes in the fair value of the interest rate swaps are included in gain (loss) on derivatives on the consolidated statements of operations.
﻿
The balance sheet classification of the assets and liabilities related to derivative financial instruments (none of which are designated for hedge accounting treatment) are summarized below as of December 31, 2018 and 2017:
﻿
﻿
﻿ Derivative Assets
﻿
Balance Sheet Classification
Fair Value
﻿ (in millions)
December 31, 2018
December 31, 2017
﻿ Derivatives not designated as hedging instruments:
﻿ Fixed price swap – natural gas
Derivative assets
$ 32
$ 38
﻿ Fixed price swap – oil
Derivative assets
13
–
﻿ Fixed price swap – propane
Derivative assets
11
–
﻿ Fixed price swap – ethane
Derivative assets
7
–
﻿ Two-way costless collar – natural gas
Derivative assets
11
5
﻿ Two-way costless collar – oil
Derivative assets
6
–
﻿ Three-way costless collar – natural gas
Derivative assets
41
82
﻿ Basis swap – natural gas
Derivative assets
8
2
﻿ Purchased call option – natural gas
Derivative assets
–
3
(1)
﻿ Interest rate swap
Derivative assets
1
–
﻿ Fixed price swap – natural gas
Other long-term assets
6
18
﻿ Fixed price swap – oil
Other long-term assets
6
–
﻿ Fixed price swap – ethane
Other long-term assets
1
–
﻿ Two-way costless collar – oil
Other long-term assets
5
–
﻿ Three-way costless collar – natural gas
Other long-term assets
34
39
﻿ Basis swap – natural gas
Other long-term assets
3
–
﻿ Purchased call options – natural gas
Other long-term assets
6
–
﻿ Total derivative assets
$ 191
$ 187
﻿
﻿
﻿ Derivative Liabilities
﻿
Balance Sheet Classification
Fair Value
﻿ (in millions)
December 31, 2018
December 31, 2017
﻿ Derivatives not designated as hedging instruments:
﻿ Purchased fixed price swap – oil
Derivative liabilities
$ 6
$
–
﻿ Fixed price swap – natural gas
Derivative liabilities
9
–
﻿ Fixed price swap – ethane
Derivative liabilities
3
–
﻿ Two-way costless collar – natural gas
Derivative liabilities
7
1
﻿ Three-way costless collar – natural gas
Derivative liabilities
33
36
﻿ Basis swap – natural gas
Derivative liabilities
18
23
﻿ Sold call option – natural gas
Derivative liabilities
3
3
﻿ Interest rate swap
Derivative liabilities
–
1
﻿ Fixed price swap – natural gas
Other long-term liabilities
1
1
﻿ Two-way costless collar – oil
Other long-term liabilities
1
–
﻿ Three-way costless collar – natural gas
Other long-term liabilities
35
30
﻿ Basis swap – natural gas
Other long-term liabilities
4
–
﻿ Sold call option – natural gas
Other long-term liabilities
19
15
﻿ Total derivative liabilities
$ 139
$ 110
﻿
(1)
Includes $1 million in premiums paid related to certain natural gas call options recognized as a component of derivative assets within current assets on the consolidated balance sheet at December 31, 2017. As certain natural gas call options settled, the premium was amortized and recognized as a component of gain (loss) on derivatives on the consolidated statements of operations.
The following tables summarize the before-tax effect of the Company’s derivative instruments on the consolidated statements of operations for the years ended December 31, 2018 and 2017:
﻿
﻿
﻿ Unsettled Gain (Loss) on Derivatives Recognized in Earnings
﻿
Consolidated Statement of Operations
For the years ended
﻿
Classification of Gain (Loss)
December 31,
﻿ Derivative Instrument
on Derivatives, Unsettled
2018
2017
﻿
(in millions)
﻿ Purchased fixed price swap – oil
Gain (Loss) on Derivatives
$ (6)
$
–
﻿ Fixed price swap – natural gas
Gain (Loss) on Derivatives
(27)
232
﻿ Fixed price swap – oil
Gain (Loss) on Derivatives
19
–
﻿ Fixed price swap – propane
Gain (Loss) on Derivatives
11
–
﻿ Fixed price swap – ethane
Gain (Loss) on Derivatives
5
–
﻿ Two-way costless collar – natural gas
Gain (Loss) on Derivatives
–
52
﻿ Two-way costless collar – oil
Gain (Loss) on Derivatives
10
–
﻿ Three-way costless collar – natural gas
Gain (Loss) on Derivatives
(48)
136
﻿ Basis swap – natural gas
Gain (Loss) on Derivatives
10
(36)
﻿ Purchased call option – natural gas
Gain (Loss) on Derivatives
4
2
﻿ Sold call option – natural gas
Gain (Loss) on Derivatives
(4)
63
﻿ Interest rate swap
Gain (Loss) on Derivatives
2
2
﻿ Total gain (loss) on unsettled derivatives
$ (24)
$ 451
﻿
﻿ Settled Gain (Loss) on Derivatives Recognized in Earnings (1)
﻿
Consolidated Statement of Operations
For the years ended
﻿
Classification of Gain (Loss)
December 31,
﻿ Derivative Instrument
on Derivatives, Settled
2018
2017
﻿
(in millions)
﻿ Fixed price swap – natural gas
Gain (Loss) on Derivatives
$ (32)
$ (9)
﻿ Fixed price swap – propane
Gain (Loss) on Derivatives
(6)
–
﻿ Fixed price swap – ethane
Gain (Loss) on Derivatives
(8)
–
﻿ Two-way costless collar – natural gas
Gain (Loss) on Derivatives
(1)
–
﻿ Three-way costless collar – natural gas
Gain (Loss) on Derivatives
(9)
(1)
﻿ Basis swap – natural gas
Gain (Loss) on Derivatives
(31)
(6)
﻿ Purchased call option – natural gas
Gain (Loss) on Derivatives
2
(2)
–
﻿ Sold call option – natural gas
Gain (Loss) on Derivatives
(7)
(11)
(3)
﻿ Sold call option – oil
Gain (Loss) on Derivatives
(2)
–
﻿ Interest rate swap
Gain (Loss) on Derivatives
–
(2)
﻿ Total loss on settled derivatives
$ (94)
$ (29)
﻿
﻿ Total gain (loss) on derivatives
$ (118)
$ 422
﻿
(1)
The Company calculates gain (loss) on derivatives, settled, as the summation of gains and losses on positions that have settled within the period.
﻿
(2)
Includes $1 million amortization of premiums paid related to certain natural gas call options for the year ended December 31, 2018, which is included in gain (loss) on derivatives on the consolidated statement of operations.
﻿
(3)
Includes $5 million amortization of premiums paid related to certain call options for the year ended December 31, 2017.</t>
  </si>
  <si>
    <t>Reclassifications from Accumulated Other Comprehensive Income (Loss)</t>
  </si>
  <si>
    <t>Reclassifications from Accumulated Other Comprehensive Income (Loss) [Abstract]</t>
  </si>
  <si>
    <t>(6) RECLASSIFICATIONS FROM ACCUMULATED OTHER COMPREHENSIVE INCOME (LOSS)
﻿
The following tables detail the components of accumulated other comprehensive income (loss) and the related tax effects, for the year ended December 31, 2018:
﻿
﻿
For the year ended December 31, 2018
﻿ (in millions)
Pension and Other Postretirement
Foreign Currency
Total
﻿ Beginning balance, December 31, 2017
$ (30)
$ (14)
$ (44)
﻿ Other comprehensive (loss) before reclassifications
(2)
−
(2)
﻿ Amounts reclassified from other comprehensive income (1) (2)
10
–
10
﻿ Net current-period other comprehensive income
8
−
8
﻿ Ending balance, December 31, 2018
$ (22)
$ (14)
$ (36)
﻿
(1)
Deferred tax activity related to pension and other postretirement benefits was offset by a valuation allowance, resulting in no tax expense recorded for the period.
﻿
(2)
See separate table below for details about these reclassifications.
﻿
﻿
﻿ Details about Accumulated Other Comprehensive Income
Affected Line Item in the Consolidated Statement of Operations
Amount Reclassified from/to Accumulated Other Comprehensive Income
﻿
For the year ended December 31, 2018
﻿
(in millions)
﻿ Pension and other postretirement:
﻿ Amortization of prior service cost and net loss (1)
Other Income (Loss), Net
$ 10
﻿
Provision (benefit) for income taxes (2)
−
﻿
Net income
$ 10
﻿
﻿ Total reclassifications for the period
Net income
$ 10
﻿
(1)
See Note 12 for additional details regarding the Company’s pension and other postretirement benefit plans.
﻿
(2)
Deferred tax activity related to pension and other postretirement benefits was offset by a valuation allowance, resulting in no tax expense recorded for the period.</t>
  </si>
  <si>
    <t>Fair Value Measurements</t>
  </si>
  <si>
    <t>Fair Value Measurements [Abstract]</t>
  </si>
  <si>
    <t>(7) FAIR VALUE MEASUREMENTS
﻿
Assets and liabilities measured at fair value on a recurring basis
﻿
The carrying amounts and estimated fair values of the Company’s financial instruments as of December 31, 2018 and 2017 were as follows:
﻿
﻿
﻿
﻿
December 31, 2018
December 31, 2017
﻿
Carrying
Fair
Carrying
Fair
﻿ (in millions)
Amount
Value
Amount
Value
﻿ Cash and cash equivalents
$ 201
$ 201
$ 916
$ 916
﻿ 2018 revolving credit facility due April 2023
–
–
–
–
﻿ 2016 term loan facility due December 2020 (1) (2)
–
–
1,191
1,191
﻿ Senior notes (1) (3)
2,342
2,190
3,242
3,358
﻿ Derivative instruments, net
52
52
77
(4)
77
(4)
﻿
(1)
Excludes unamortized debt issuance costs and debt discounts.
﻿
(2)
In April 2018, the Company replaced its 2016 credit facility with a new 2018 credit facility and repaid the $1,191 million secured term loan balance in full.
﻿
(3)
In December 2018, the Company repurchased $900 million of certain of its outstanding senior notes with a portion of the net proceeds from the Fayetteville Shale sale.
﻿
(4)
Includes $1 million in premiums paid related to certain natural gas call options recognized as a component of derivative assets within current assets on the consolidated balance sheet.
﻿
The carrying values of cash and cash equivalents, including marketable securitie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market prices of the Company’s senior notes. These instruments were previously classified as a Level 2 measurement but substantially all senior notes were updated to a Level 1 in the second quarter of 2018 as the market activity of the Company’s debt has resulted in timely quoted prices. The 4.05% Senior Notes due January 2020 remain a Level 2 measurement due to relative market inactivity.
﻿
The carrying values of the borrowings under the Company’s revolving credit facility (to the extent utilized) and previous term loan facility approximate fair value because the interest rate is variable and reflective of market rates. The Company considers the fair value of its revolving credit facility to be a Level 1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for natural gas and oil derivatives and Oil Price Information Services (“OPIS”) for ethane and propane derivatives. The Company utilizes discounted cash flow models for valuing its interest rate derivatives (Level 2). The net derivative values attributable to the Company’s interest rate derivative contracts as of December 31, 2018 are based on (i) the contracted notional amounts, (ii) active market-quoted London Interbank Offered Rate (“LIBOR”) yield curves and (iii) the applicable credit-adjusted risk-free rate yield curve.
﻿
The Company’s call options, two-way costless collars and three-way costless collars (Level 2) are valued using the Black-Scholes model, an industry standard option valuation model that takes into account inputs such as contract terms, including maturity, and market parameters, including assumptions of the NYMEX and OPIS futures index, interest rates, volatility and credit worthiness. The Company’s basis swaps (Level 2) are estimated using third-party calculations based upon forward commodity price curves. These instruments were previously classified as a Level 3 measurement in the fair value hierarchy but were updated to a Level 2 measurement in the second quarter of 2018 as a result of the Company’s ability to derive volatility inputs and forward commodity price curves from directly observable sources.
﻿
Inputs to the Black-Scholes model, including the volatility input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arized below:
﻿
﻿
﻿
﻿
December 31, 2018
﻿
Fair Value Measurements Using:
﻿ (in millions)
Quoted Prices in Active Markets (Level 1)
Significant Other Observable Inputs (Level 2)
Significant Unobservable Inputs (Level 3)
Assets (Liabilities) at Fair Value
﻿ Assets
﻿ Fixed price swap – natural gas
$
–
$ 38
$
–
$ 38
﻿ Fixed price swap – oil
–
19
–
19
﻿ Fixed price swap – propane
–
11
–
11
﻿ Fixed price swap – ethane
–
8
–
8
﻿ Two-way costless collar – natural gas
–
11
–
11
﻿ Two-way costless collar – oil
–
11
–
11
﻿ Three-way costless collar – natural gas
–
75
–
75
﻿ Basis swap – natural gas
–
11
–
11
﻿ Purchased call option – natural gas
–
6
–
6
﻿ Interest rate swap
–
1
–
1
﻿ Liabilities
﻿ Purchased fixed price swap – oil
–
(6)
–
(6)
﻿ Fixed price swap – natural gas
–
(10)
–
(10)
﻿ Fixed price swap – ethane
–
(3)
–
(3)
﻿ Two-way costless collar – natural gas
–
(7)
–
(7)
﻿ Two-way costless collar – oil
–
(1)
–
(1)
﻿ Three-way costless collar – natural gas
–
(68)
–
(68)
﻿ Basis swap – natural gas
–
(22)
–
(22)
﻿ Sold call option – natural gas
–
(22)
–
(22)
﻿ Total
$
–
$ 52
$
–
$ 52
﻿
﻿
﻿
﻿
December 31, 2017
﻿
Fair Value Measurements Using:
﻿ (in millions)
Quoted Prices in Active Markets (Level 1)
Significant Other Observable Inputs (Level 2)
Significant Unobservable Inputs (Level 3)
Assets (Liabilities) at Fair Value
﻿ Assets
﻿ Fixed price swap – natural gas
$
–
$ 56
$
–
$ 56
﻿ Two-way costless collar – natural gas
–
–
5
5
﻿ Three-way costless collar – natural gas
–
–
121
121
﻿ Purchased call option – natural gas (1)
–
–
3
3
﻿ Basis swap – natural gas
–
–
2
2
﻿ Liabilities
﻿ Fixed price swap – natural gas
–
(1)
–
(1)
﻿ Two-way costless collar – natural gas
–
–
(1)
(1)
﻿ Three-way costless collar – natural gas
–
–
(66)
(66)
﻿ Basis swap – natural gas
–
–
(23)
(23)
﻿ Sold call option – natural gas
–
–
(18)
(18)
﻿ Interest rate swap
–
(1)
–
(1)
﻿ Total
$
–
$ 54
$ 23
$ 77
﻿
(1)
Includes $1 million in premiums paid related to certain natural gas call options recognized as a component of derivative assets within current assets on the consolidated balance sheets at December 31, 2017.
﻿
The table below presents reconciliations for the change in net fair value of derivative assets and liabilities measured at fair value on a recurring basis using significant unobservable inputs (Level 3) for the years ended December 31, 2018 and 2017. The fair values of Level 3 derivative instruments are estimated using proprietary valuation models that utilize both market observable and unobservable parameters. Level 3 instruments presented in the table consisted of net derivatives valued using pricing models incorporating assumptions that, in the Company’s judgment, reflected reasonable assumptions a marketplace participant would have used as of December 31, 2018 and 2017.
﻿
﻿
﻿
﻿
﻿
﻿
For the years ended
﻿
December 31,
﻿ (in millions)
2018
2017
﻿ Balance at beginning of year
$ 22
$ (195)
﻿ Total gains (losses):
﻿ Included in earnings
(17)
199
﻿ Settlements (1)
1
18
﻿ Transfers into/out of Level 3 (2)
(6)
–
﻿ Balance at end of period
$
–
$ 22
﻿ Change in gains (losses) included in earnings relating to derivatives still held as of December 31
$
–
$ 217
﻿
(1)
Includes $1 million and $5 million amortization of premiums paid related to certain natural gas call options for the years ended December 31, 2018 and 2017, respectively.
﻿
(2)
Commodity derivatives previously presented as Level 3 were transferred to Level 2 in the second quarter of 2018 as the Company moved from using proprietary volatility inputs and forward curves to more widely available published information, increasing market observability.
﻿
See Note 12 for a discussion of the fair value measurement of the Company’s pension plan assets.
﻿
Assets and liabilities measured at fair value on a nonrecurring basis
﻿
As further discussed in Note 3 , the Company’s announcement of the Fayetteville Shale sale resulted in the reclassification of certain related assets and liabilities to held for sale on its balance sheet in the third quarter of 2018. Because the non-full cost pool assets met the criteria for held for sale accounting in the third quarter of 2018 due to their inclusion in the Fayetteville Shale sale, the Company determined the carrying value of certain non-full cost pool assets exceeded the carrying value less costs to sell. As a result, an impairment charge of $160 million was recorded for the year ended December 31, 2018, of which $145 million related to midstream gathering assets held for sale and $15 million related to E&amp;P assets held for sale. Separately, the Company recorded an $11 million impairment of other non-core assets that were not included in the Fayetteville Shale sale, for the year ended December 31, 2018. The estimated fair value of the gathering assets was based on an estimated discounted cash flow model and market assumptions. The significant Level 3 assumptions used in the calculation of estimated discounted cash flows included in future rates of production, inflation factors and risk adjusted discount rates. These impairments are included in Net Income (Loss) from Operations in the accompanying consolidated statements of operations. On December 3, 2018, the Company closed on the Fayetteville Shale sale. Consequently, the Company recognized a net gain on the sale of non-full cost pool assets of $17 million, which consisted of a gain on the Midstream segment of $35 million and a loss on the E&amp;P segment of $18 million.</t>
  </si>
  <si>
    <t>Debt</t>
  </si>
  <si>
    <t>Debt [Abstract]</t>
  </si>
  <si>
    <t>(8) DEBT
﻿
The components of debt as of December 31, 2018 and 2017 consisted of the following:
﻿
﻿
﻿
December 31, 2018
﻿ (in millions)
Debt Instrument
Unamortized Issuance Expense
Unamortized Debt Discount
Total
﻿ Variable rate ( 3.920% at December 31, 2018) 2018 revolving credit facility, due April 2023
$
–
$
–
(1)
$
–
$
–
﻿ 4.05% Senior Notes due January 2020 (2) (3)
52
–
–
52
﻿ 4.10% Senior Notes due March 2022 (3)
213
(1)
–
212
﻿ 4.95% Senior Notes due January 2025 (2) (3)
927
(7)
(1)
919
﻿ 7.50 % Senior Notes due April 2026
650
(8)
–
642
﻿ 7.75 % Senior Notes due October 2027
500
(7)
–
493
﻿ Total debt
$ 2,342
$ (23)
$ (1)
$ 2,318
﻿
﻿
﻿
﻿
December 31, 2017
﻿ (in millions)
Debt Instrument
Unamortized Issuance Expense
Unamortized Debt Discount
Total
﻿ Variable rate ( 3.980% at December 31, 2017) 2016 term loan facility, due December 2020 (4)
$ 1,191
$ (8)
$
–
$ 1,183
﻿ 4.05% Senior Notes due January 2020 (2) (3)
92
–
–
92
﻿ 4.10% Senior Notes due March 2022 (3)
1,000
(7)
–
993
﻿ 4.95% Senior Notes due January 2025 (2) (3)
1,000
(8)
(2)
990
﻿ 7.50% Senior Notes due April 2026
650
(10)
–
640
﻿ 7.75% Senior Notes due October 2027
500
(7)
–
493
﻿ Total debt
$ 4,433
$ (40)
$ (2)
$ 4,391
﻿
(1)
Unamortized issuance expense of $11 million associated with the 2018 revolving credit facility is classified as other long-term assets on the consolidated balance sheets and includes approximately $4 million in unamortized issuance expense associated with the Company’s previous 2016 term loan facility.
﻿
(2)
In February and June 2016, Moody’s and S&amp;P downgraded certain senior notes, which increased the interest rates by 175 basis points effective July 2016. As a result of the downgrades, interest rates increased to 5.80% for the 2020 Notes and 6.70% for the 2025 Notes. In April and May 2018, S&amp;P and Moody’s upgraded certain senior notes. As a result of these upgrades, interest rates decreased to 5.30% for the 2020 Notes and 6.20% for the 2025 Notes effective July 2018. The first coupon payment to the bondholders at the lower interest rate was paid in January 2019.
﻿
(3)
In December 2018, the Company repurchased $40 million of its 4.05% senior notes due January 2020, $787 million of its 4.10% senior notes due March 2022 and $73 million of its 4.95% senior notes due January 2025.
﻿
(4)
In April 2018, the Company repaid the $1,191 million secured term loan balance with cash on hand and borrowings under the 2018 credit facility.
﻿
The following is a summary of scheduled debt maturities by year as of December 31, 2018:
﻿
﻿
﻿
(in millions)
﻿ 2019
$
–
﻿ 2020
52
﻿ 2021
–
﻿ 2022
213
﻿ 2023
–
﻿ Thereafter
2,077
﻿
$ 2,342
﻿
Credit Facilities
﻿
2013 Credit Facility
﻿
In December 2013, the Company entered into a credit agreement that exchanged its previous revolving credit facility. Under the revolving credit facility, the Company had a borrowing capacity of $2.0 billion. The revolving credit facility was unsecured and was not guaranteed by any subsidiaries.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ed unsecured and the maturity remained December 2018 . On April 26, 2018 the Company replaced its 2016 credit facility with the 2018 credit facility and terminated the 2013 credit facility.
﻿
2016 Credit Facility
﻿
In June 2016, the Company reduced its existing $2.0 billion unsecured revolving credit facility, entered into in December 2013, to $66 million and entered into a new credit agreement for $1,934 million, consisting of a $1,191 million secured term loan and a new $743 million unsecured revolving credit facility, maturing in December 2020 .
﻿
Concurrent with the closing of the new 2018 credit facility agreement on April 26, 2018, the Company repaid the $1,191 million secured term loan balance and recognized a loss on early debt extinguishment of $8 million on the consolidated income statement related to the unamortized issuance expense. In addition, approximately $4 million of unamortized issuance expense associated with the closed $743 million revolving credit facility was carried forward into the unamortized issuance expenses of the 2018 credit facility. At December 31, 2017, the $1,191 million secured term loan was fully drawn, there were no borrowings under the revolving credit facility, but $323 million in letters of credit was outstanding under the 2016 revolving credit facility.
﻿
2018 Revolving Credit Facility
﻿
In April 2018, as part of the Company’s strategic effort to simplify the capital structure, increase financial flexibility and reduce costs, the Company replaced its 2016 credit facility (which consisted of a $1,191 million secured term loan and an unsecured $743 million revolving credit facility) with a new revolving credit facility (the “2018 credit facility”). The 2018 credit facility has an aggregate maximum revolving credit amount of $3.5 billion, and at December 31, 2018, had a current borrowing base of $2.1 billion with a current aggregate commitment of $2.0 billion. The borrowing base is subject to redetermination twice a year in April and October. The 2018 credit facility matures in April 2023 and is secured by substantially all of the assets owned by the Company and its subsidiaries.
﻿
Loans under the 2018 credit facility are subject to varying rates of interest based on whether the loan is a Eurodollar loan or an alternate base rate loan. Eurodollar loans bear interest at the Eurodollar rate, which is adjusted LIBOR for such interest period plus the applicable margin (as those terms are defined in the 2018 credit facility documentation). The applicable margin for Eurodollar loans under the 2018 credit facility ranges from 1.50% to 2.50% based on the Company’s utilization of the borrowing base under the 2018 credit facility. Alternate base rate loans bear interest at the alternate base rate plus the applicable margin. The applicable margin for alternate base rate loans under the 2018 credit facility ranges from 0.50% to 1.50% based on the Company’s utilization of the borrowing base under the 2018 credit facility.
﻿
The 2018 credit facility contains customary representations and warranties and contains covenants including, among others, the following:
·
a prohibition against incurring debt, subject to permitted exceptions;
·
a restriction on creating liens on assets, subject to permitted exceptions;
·
restrictions on mergers and asset dispositions;
·
restrictions on use of proceeds, investments, transactions with affiliates, or change of principal business; and
·
maintenance of the following financial covenants, commencing with the fiscal quarter ended June 30, 2018:
﻿
1.
Minimum current ratio of no less than 1.00 to 1.00, whereby current ratio is defined as the Company’s consolidated current assets (including unused commitments under the credit agreement, but excluding non-cash derivative assets) to consolidated current liabilities (excluding non-cash derivative obligations and current maturities of long-term debt).
2.
Maximum total net leverage ratio of no less than (i) with respect to each fiscal quarter ending during the period from June 30, 2018 through March 31, 2019, 4.50 to 1.00, (ii) with respect to each fiscal quarter ending during the period from June 30, 2019 through March 31, 2020, 4.25 to 1.00, and (iii) with respect to each fiscal quarter ending on or after June 30, 2020, 4.00 to 1.00. Total net leverage ratio is defined as total debt less cash on hand (up to the lesser of 10% of credit limit or $150 million) divided by consolidated EBITDAX for the last four consecutive quarters. EBITDAX, as defined in the Company’s 2018 credit agreement, excludes the effects of interest expense, depreciation, depletion and amortization, income tax, any non-cash impacts from impairments, certain non-cash hedging activities, stock-based compensation expense, non-cash gains or losses on asset sales, unamortized issuance cost, unamortized debt discount and certain restructuring costs.
The 2018 credit facility contains customary events of default that include, among other things, the failure to comply with the financial covenants described above, non-payment of principal, interest or fees, violation of covenants, inaccuracy of representations and warranties, bankruptcy and insolvency events, material judgments and cross-defaults to material indebtedness. If an event of default occurs and is continuing, all amounts outstanding under the 2018 credit facility may become immediately due and payable. In the fourth quarter of 2018, the Company entered into hedges that, when added to existing hedges including hedges put in place as part of the Fayetteville Shale sale that the buyer was obligated to assume at closing of that sale, exceeded a cap on hedges for the month of December 2018 under a covenant under the Company’s credit agreement. In conjunction with the closing, the buyer paid for the settlement of the December 2018 hedges it was to assume. The lenders have subsequently waived all matters associated with this default. Otherwise , as of December 31, 2018, the Company was in compliance with all of the remaining covenants of this credit agreement in all material respects.
﻿
Each United States domestic subsidiary of the Company for which the Company owns 100% of its equity guarantees the 2018 credit facility. Pursuant to requirements under the indentures governing the Company’s senior notes, each subsidiary that became a guarantor of the 2018 credit facility also became a guarantor of each of the Company’s senior notes. See Note 15 for the Company’s Condensed Consolidated Financial Information, presented in accordance with Rule 3-10 of Regulation S-X. At the closing of the Fayetteville Shale sale, its subsidiaries being sold were released from these guarantees.
﻿
As of December 31, 2018, the Company had $112 million in letters of credit and no borrowings outstanding under the 2018 revolving credit facility.
﻿
Senior Notes
﻿
In January 2015, the Company completed a public offering of $850 million aggregate principal amount of its 4.05% Senior Notes due 2020 (the “2020 Notes”) and $1.0 billion aggregate principal amount of its 4.95% Senior Notes due 2025 (the “2025 Notes” together with the 2020 Notes, the “Not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up to the stated coupon rate, on the following semi-annual bond interest payment. In February and June 2016, Moody’s and S&amp;P downgraded the Notes, which increased the interest rates by 175 basis points effective July 2016. As a result of these downgrades, interest rates increased to 5.80% for the 2020 Notes and 6.70% for the 2025 Notes. In the event of future downgrades, the coupons for this series of notes are capped at 6.05% and 6.95% , respectively. The first coupon payment to the bondholders at the higher interest rates was paid in January 2017. S&amp;P and Moody’s upgraded the Notes in April and May 2018, respectively. As a result of these upgrades, interest rates decreased to 5.30% for the 2020 Notes and 6.20% for the 2025 Notes effective July 2018. The first coupon payment to bondholders at the lower interest rates will be paid in January 2019.
﻿
During the first half of 2017, the Company redeemed or repurchased (i) the remaining $38 million principal amount of its outstanding 3.30% Senior Notes due 2018 , (ii) the remaining $212 million principal amount of its outstanding 7.50% Senior Notes due February 2018 and (iii) the remaining $26 million principal amount of its outstanding 7.15% Senior Notes due June 2018 , and recognized an $11 million loss on the extinguishment of debt.
In September 2017, the Company completed a public offering of $650 million aggregate principal amount of its 7.50% Senior Notes due 2026 (the “2026 Notes”) and $500 million aggregate principal amount of its 7.75% Senior Notes due 2027 (the “2027 Notes”), with net proceeds from the offering totaling approximately $1.1 billion after underwriting discounts and offering expenses. Both series of senior notes were sold to the public at face value. The proceeds from this offering were used to purchase $758 million of the 2020 Notes in a tender offer and to repay the outstanding balance of $327 million on the 2015 term loan. The Company recognized a loss on extinguishment of debt of $59 million, which included $53 million of premiums paid.
﻿
As discussed in Note 3 above, i n December 2018, the Company closed on the Fayetteville Shale sale and used a portion of the proceeds to repurchase $40 million of its 4.05% Senior Notes due January 2020, $787 million of its 4.10% Senior Notes due March 2022 and $73 million of its 4.95% Senior Notes due January 2025. The Company recognized a loss on extinguishment of debt of $9 million, which included $2 million of premiums paid.</t>
  </si>
  <si>
    <t>Commitments and Contingencies</t>
  </si>
  <si>
    <t>Commitments and Contingencies [Abstract]</t>
  </si>
  <si>
    <t>(9) COMMITMENTS AND CONTINGENCIES
﻿
Operating Commitments and Contingencies
﻿
As of December 31, 2018, the Company’s contractual obligations for demand and similar charges under firm transportation and gathering agreements to guarantee access capacity on natural gas and liquids pipelines and gathering systems totaled approximately $8.8 billion , $3.1 billion of which related to access capacity on future pipeline and gathering infrastructure projects that still require the granting of regulatory approvals and additional construction efforts. The Company also had guarantee obligations of up to $463 million of that amount. As of December 31, 2018, future payments under non-cancelable firm transportation and gathering agreements are as follows:
﻿
﻿
﻿
Payments Due by Period
﻿ (in millions)
Total
Less than 1 Year
1 to 3 Years
3 to 5 Years
5 to 8 Years
More than 8 Years
﻿ Infrastructure currently in service
$ 5,715
$ 637
$ 1,060
$ 876
$ 1,123
$ 2,019
﻿ Pending regulatory approval and/or construction (1)
3,079
136
348
392
621
1,582
﻿ Total transportation charges
$ 8,794
$ 773
$ 1,408
$ 1,268
$ 1,744
$ 3,601
﻿
(1)
Based on the estimated in-service dates as of December 31, 2018.
﻿
In December 2018, the Company closed on the Fayetteville Shale sale. T he Company retained certain contractual commitments related to firm transportation, with the buyer obligated to pay the transportation provider directly for these charges. As of December 31, 2018, approximately $221 million of these contractual commitments remain of which the Company will reimburse the buyer for certain of these potential obligations up to approximately $102 million through 2020 depending on the buyer’s actual use , and has recorded an $88 million liability for the estimated future payments. The buyer will also assume future asset retirement obligations related to the operations sold.
﻿
The Company leases pressure pumping equipment for its E&amp;P operations under a single lease that expires in 2021 . The current aggregate annual payment under this lease i s approximately $7 million. The Company has seven leases for drilling rigs for its E&amp;P operations that expire through 2024 with a current aggregate annual payment of approximately $13 million. The lease payments for the pressure pumping equipment, as well as other operating expenses for the Company’s drilling operations, are capitalized to natural gas and oil properties and are partially offset by billings to third-party working interest owners.
﻿
The Company leases compressors, aircraft, vehicles, office space and equipment under non-cancelable operating leases expiring through 202 8 . As of December 31, 2018, future minimum payments under these non-cancelable leases accounted for as operating leases are approximately $38 million in 2019, $28 million in 2020, $14 million in 2021, $6 million in 2022, $5 million in 2023 and $4 million thereafter.
﻿
The Company also has commitments for compression services and rentals related to its E&amp;P segment. As of December 31, 2018, future minimum payments under these non-cancelable agreements are approximately $3 million in 2019 and $1 million in each of 2020 and 2021 .
﻿
Subsequent to December 31, 2018, the Company agreed to purchase firm transportation with pipelines in the Appalachian Basin starting in 2021 and running through 2032 totaling $357 million in total contractual commitments of which the seller has agreed to reimburse $133 million of this commitment.
﻿
Env 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results of operations or cash flows of the Company.
﻿
Lit igation
﻿
The Company is subject to various litigation, claims and proceedings that have arisen in the ordinary course of business, such as for alleged breaches of contract, miscalculation of royalties, employment matters, traffic accidents, pollution, contamination, encroachment on others’ property or nuisance. The Company accrues for such items when a liability is both probable and the amount can be reasonably estimated. It is not possible at this time to estimate the amount of any additional loss, or range of loss that is reasonably possible, but based on the nature of the claims, management believes that current litigation, claims and proceedings, individually or in aggregate and after taking into account insurance, are not likely to have a material adverse impact on the Company’s financial position, results of operations or cash flows, for the period in which the effect of that outcome becomes reasonably estimable. Many of these matters are in early stages, so the allegations and the damage theories have not been fully developed, and are all subject to inherent uncertainties; therefore, management’s view may change in the future.
﻿
Arkansas Royalty Litigation
﻿
The Company has been a defendant in three certified class actions alleging that the Company underpaid lessors of lands in Arkansas by deducting from royalty payments costs for gathering, transportation and compression of natural gas in excess of what is permitted by the relevant leases. Two of these class actions were filed in Arkansas state courts and the third in the United States District court for the Eastern District of Arkansas. The Company denied liability in all three cases. Under the agreement for the sale of the Company’s properties in the Fayetteville Shale, the Company retained responsibility for these class actions.
﻿
In June 2017, the jury returned a verdict in favor of the Company on all counts in Smith v. SEECO, Inc. et al., the class action in the federal court, whose plaintiff class comprises the vast majority of the lessors in these cases. The plaintiff had asserted claims for, among other things, breach of contract, fraud, civil conspiracy, unjust enrichment and violation of certain Arkansas statutes. Following the verdict, the court entered judgment in favor of the Company on all claims. The trial court denied the plaintiff’s motion for a new trial, and the plaintiff appealed to the United States Court of Appeals for the Eighth Circuit. Independent of the plaintiff’s appeal, several different parties sought to intervene in the Smith case prior to or shortly after trial, and have appealed the trial court’s order denying their request to intervene. Oral argument occurred in January 2019. The Court of Appeals has not yet issued its decision.
﻿
In the second quarter of 2018, the company entered into an agreement to settle another of the class actions, which has been pending in the Circuit Court of Conway County, Arkansas under the caption Snow, et al v. SEECO, Inc., et al . The settlement received final approval by the court during the third quarter, and the deadline to appeal the order approving the settlement passed without any appeals filed. The amount of the settlement is reflected in the Company’s consolidated statement of operations for 2018 and has been paid. The third class action was dismissed in the second quarter of 2018.
﻿
The Smith and the Snow cases cover all affected lessors, except a small percentage who opted out. Most of these have filed separate actions. The Company does not expect those cases to have a material adverse effect on the results of operations, financial position or cash flows of the Company. Additionally, it is not possible at this time to estimate the amount of any additional loss, or range of loss, that is reasonably possible.
﻿
Indemnifications
﻿
The Company provides certain indemnifications in relation to dispositions of assets. These indemnifications typically relate to disputes, litigation or tax matters existing at the date of disposition. The Company likewise obtains indemnification for future matters when it sells assets, although there is no assurance the buyer will be capable of performing those obligations. No material liabilities have been recognized in connection with these indemnifications.</t>
  </si>
  <si>
    <t>Income Taxes</t>
  </si>
  <si>
    <t>Income Taxes [Abstract]</t>
  </si>
  <si>
    <t>(10) INCOME TAXES
﻿
The provision (benefit) for income taxes included the following components:
﻿
﻿
﻿ (in millions)
2018
2017
2016
﻿ Current:
﻿ Federal
$ (5)
$ (22)
$ (6)
﻿ State
6
–
(1)
﻿
1
(22)
(7)
﻿ Deferred:
﻿ Federal
–
(71)
(22)
﻿ State
–
–
–
﻿
–
(71)
(22)
﻿ Provision (benefit) for income taxes
$ 1
$ (93)
$ (29)
﻿
The provision for income taxes was an effective rate of 0% in 2018, ( 10% ) in 2017 and 1% in 2016. The Company’s effective tax rate increased in 2018, as compared with 2017, primarily due to state income taxes resulting from the Fayetteville Shale sale and the impact of the Tax Cuts and Jobs Act (“Tax Reform Act”) on the tax rate and alternative minimum taxes, as well as changes to the overall valuation allowance activity during 2018. The following reconciles the provision for income taxes included in the consolidated statements of operations with the provision which would result from application of the statutory federal tax rate to pre-tax financial income:
﻿
﻿
﻿ (in millions)
2018
2017
2016
﻿ Expected provision (benefit) at federal statutory rate
$ 113
$ 333
$ (935)
﻿ Increase (decrease) resulting from:
﻿ State income taxes, net of federal income tax effect
13
16
(79)
﻿ Rate impacts due to tax reform
–
370
–
﻿ Changes to valuation allowance due to tax reform
–
(370)
–
﻿ AMT tax reform impact – valuation allowance release
–
(68)
–
﻿ Changes in uncertain tax positions
–
(5)
(19)
﻿ Change in valuation allowance
(121)
(364)
1,002
Removal of sequestration fee on AMT receivables
(5)
–
–
﻿ Other
1
(5)
2
﻿ Provision (benefit) for income taxes
$ 1
$ (93)
$ (29)
﻿
The 2018 tax accrual calculated under the estimated annual effective tax rate method reflects the Tax Reform Act changes that took effect January 1, 2018. The components of the Company’s deferred tax balances as of December 31, 2018 and 2017 were as follows:
﻿
﻿
﻿ (in millions)
2018
2017
﻿ Deferred tax liabilities:
﻿ Differences between book and tax basis of property
$ 226
$ 395
﻿ Derivative activity
12
19
﻿ Other
2
1
﻿
240
415
﻿ Deferred tax assets:
﻿ Accrued compensation
33
29
﻿ Accrued pension costs
10
14
﻿ Asset retirement obligations
15
41
﻿ Net operating loss carryforward
777
1,043
﻿ Other
14
20
﻿
849
1,147
﻿ Valuation allowance
(609)
(732)
﻿ Net deferred tax liability
$
–
$
–
﻿
On December 22, 2017, the United States enacted the Tax Reform Act, which made significant changes to the U.S. federal income tax law affecting the Company. Major changes in this legislation applicable to the Company relate to the reduction in the corporate tax rate to 21% , repeal of the alternative minimum tax, interest deductibility and net operating loss carryforward limitations, changes to certain executive compensation and full expensing provisions related to business assets. Due to the tax valuation allowance currently in place, any adjustments required to deferred taxes as a result of the Tax Reform Act were fully offset by valuation allowance adjustments , and the Company continues to examine the impact of this legislation and future regulations.
﻿
As the Tax Reform Act repealed the corporate alternative minimum tax for tax years beginning on or after January 1, 2018 and provided for existing alternative minimum tax credit carryovers to be refunded beginning in 2018, the Company has approximately $68 million in refundable credits that are expected to be fully refunded between 2019 and 2021 . Accordingly, in 2017 the valuation allowance in place prior to the Tax Reform Act related to these credits was released, and any credits remaining were reclassed to a receivable.
﻿
In February 2018, the FASB issued Accounting Standards Update No. 2018-02 (“Update 2018-02”) amending the FASB Accounting Standards relating to tax effects in accumulated other comprehensive income. In the first quarter of 2018, the Company elected to early adopt the amendments of Update 2018-02. The implementation did not have a material impact on the Company’s consolidated statements of operations, financial position or cash flows due to the tax valuation allowance currently in place. See Note 1 for more information regarding this update.
﻿
In 2018, the Company made state income tax payments o f $6.3 million. In 2017, the Company received less than $1 million in state income tax refunds and received $4.2 million in federal income tax refunds. The Company’s net operating loss carryforward as of December 31, 2018 was $3.0 billion and $2.1 billion for federal and state reporting purposes, respectively, the majority of which will expire between 2035 and 2037 . Additionally, the Company has an income tax net operating loss carryforward related to its Canadian operations of $29 million, with expiration dates of 2030 through 2038 . The Company also had a statutory depletion carryforward of $13 m illion as of December 31, 2018.
﻿
A valuation allowance for deferred tax assets, including net operating losses, is recognized when it is more likely than not that some or all of the benefit from the deferred tax asset will not be realized. To assess the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
The Company maintained its net deferred tax asset position at December 31, 2018 primarily due to the prior write-downs of the carrying value of natural gas and oil properties. The Company believes it is more likely than not that these deferred tax assets will not be realized and accordingly maintained our full valuation allowance to adjust the remaining deferred tax asset to zero for the year ended December 31, 2018. During 2018, the valuation allowance was reduced $123 million, $121 million as a component of income tax expense and $2 million as a reduction of equity. Management assesses available positive and negative evidence to estimate whether sufficient future taxable income will be generated to permit the use of deferred tax assets. In management’s view, the cumulative loss incurred over the three -year period ending December 31, 2018, outweighs any positive factors, such as the possibility of future growth.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 It is reasonably possible that a release of the valuation allowance could occur as early as the first quarter of 2019 if the C ompany moves into a three-year pre-tax income position combined with other positive evidence of future taxable income.
﻿
A reconciliation of the changes to the valuation allowance is as follows:
﻿
﻿
﻿ (in millions)
﻿ Valuation allowance as of December 31, 2017
$ 732
﻿ Changes based on 2018 activity
(121)
﻿ Equity – pension benefits in OCI
(2)
﻿ Valuation allowance as of December 31, 2018
$ 609
﻿
On March 30, 2016, the FASB modified its accounting policy on share‐based payments (ASU 2016-09). Updates included tax impacts related to the treatment of excess tax benefits (“windfalls”) and deficiencies (“shortfalls”) were made and became effective on January 1, 2017. The Company had previously unrecognized tax “windfall” benefits of $149 million as of December 31, 2016, which were released in the first quarter of 2017. The recognition of previously unrecognized windfall tax benefits resulted in a net cumulative-effect adjustment of $59 million, which increased net deferred tax assets and the related income tax valuation allowance by the same amount as of the beginning of 2017. As of December 31, 2018, no unrecognized tax benefits exist related to share-based payments.
﻿
A tax position must meet certain thresholds for any of the benefit of the uncertain tax position to be recognized in the financial statements. As of December 31, 2018, the amount of unrecognized tax benefits related to alternative minimum tax was $7 million. The uncertain tax position identified would not have a material effect on the effective tax rate. No material changes to the current uncertain tax position are expected within the next 12 months. As of December 31, 2018, the Company had accrued a liabilit y of less than $1 million of interest related to this uncertain tax position. The Company recognizes penalties and interest related to uncertain tax positions in income tax expense.
﻿
A reconciliation of the beginning and ending balances of unrecognized tax benefits is as follows:
﻿
﻿
﻿ (in millions)
2018
2017
﻿ Unrecognized tax benefits at beginning of period
$ 12
$ 17
﻿ Additions based on tax positions related to the current year
–
–
﻿ Additions to tax positions of prior years
–
–
﻿ Reductions to tax positions of prior years
(5)
(5)
﻿ Unrecognized tax benefits at end of period
$ 7
$ 12
﻿
The Internal Revenue Service is currently auditing the Company’s federal income tax return for 2014. The income tax years 2014 to 2018 remain open to examination by the major taxing jurisdictions to which the Company is subject.</t>
  </si>
  <si>
    <t>Asset Retirement Obligations</t>
  </si>
  <si>
    <t>Asset Retirement Obligations [Abstract]</t>
  </si>
  <si>
    <t>(11) ASSET RETIREMENT OBLIGATIONS
﻿
The following table summarizes the Company’s 2018 and 2017 activity related to asset retirement obligations:
﻿
﻿
﻿ (in millions)
2018
2017
﻿ Asset retirement obligation at January 1
$ 165
$ 141
﻿ Accretion of discount
9
8
﻿ Obligations incurred
1
3
﻿ Obligations settled/removed (1)
(116)
(10)
﻿ Revisions of estimates
2
23
﻿ Asset retirement obligation at December 31
$ 61
$ 165
﻿
﻿ Current liability
6
12
﻿ Long-term liability
55
153
﻿ Asset retirement obligation at December 31
$ 61
$ 165
﻿
(1)
Obligations settled/removed include $111 million related to asset divestitures in 2018, of which $107 million related to the Fayetteville Shale sale.</t>
  </si>
  <si>
    <t>Retirement and Employee Benefit Plans</t>
  </si>
  <si>
    <t>Retirement and Employee Benefit Plans [Abstract]</t>
  </si>
  <si>
    <t>(12) RETIREMENT AND EMPLOYEE BENEFIT PLANS
﻿
401(k) Defined Contribution Plan
﻿
The Company has a 401(k) defined contribution plan covering eligible employees. The Company expensed $3 million, $3 million and $4 million of contribution expense in 2018, 2017 and 2016, respectively. Additionally, the Company capitalized $2 million of contributions in each of 2018, 2017 and 2016, directly related to the acquisiti on, exploration and development activities of the Company’s natural gas and oil properties or directly related to the construction of the Company’s gathering systems.
﻿
Defined Benefit Pension and Other Postretirement Plans
﻿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
﻿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
Substantially all of the Company’s employees are covered by the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
In June 2018, the Company notified affected employees of a workforce reduction plan, which resulted primarily from a previously announced study of structural, process and organizational changes to enhance shareholder value and continues with respect to other aspects of the Company’s business activities. In December 2018, the Company closed on the sale of the equity in certain of its subsidiaries that owned and operated its Fayetteville Shale E&amp;P and related midstream gathering assets in Arkansas. As part of this transaction, many employees associated with those assets were either transferred to the buyer or their employment was terminated. As a result of the restructurings, the Company recognized a curtailment on its pension and other postretirement benefit plans and recognized a non-cash gain of $4 million on its consolidated statements of operations. During the first half of 2019, the Company will recognize settlements related to these restructuring events, and the amounts may be material.
﻿
In January 2016, the Company initiated a reduction in workforce that was effectively completed by the end of the first quarter. As a result of the workforce reduction, the Company recognized a $1 million non-cash curtailment loss related to its pension plan for both the curtailment-related decrease to the benefit obligation and the recognition of the proportionate share of unrecognized prior service cost and net loss from other comprehensive income (loss) in the second quarter of 2016. For the year ended December 31, 2016, the Company recognized a non-cash settlement loss of $11 million related to a total of $37 million of lump sum payments from the pension plan. Additionally, the Company recognized a non-cash curtailment gain of $6 million related to its other postretirement benefit plan in the first quarter of 2016.
﻿
The following provides a reconciliation of the changes in the plans’ benefit obligations, fair value of assets and funded status as of December 31, 2018 and 2017:
﻿
﻿
﻿
Other Postretirement
﻿
Pension Benefits
Benefits
﻿ (in millions)
2018
2017
2018
2017
﻿ Change in benefit obligations:
﻿ Benefit obligation at January 1
$ 143
$ 117
$ 17
$ 13
﻿ Service cost
10
9
2
2
﻿ Interest cost
5
5
1
–
﻿ Participant contributions
–
–
–
–
﻿ Actuarial loss (gain)
(14)
21
−
3
﻿ Benefits paid
(14)
(9)
(1)
(1)
﻿ Plan amendments
–
–
–
–
﻿ Curtailments
(5)
–
(6)
–
﻿ Benefit obligation at December 31
$ 125
$ 143
$ 13
$ 17
﻿
﻿
﻿
﻿
Other Postretirement
﻿
Pension Benefits
Benefits
﻿ (in millions)
2018
2017
2018
2017
﻿ Change in plan assets:
﻿ Fair value of plan assets at January 1
$ 101
$ 81
$
–
$
–
﻿ Actual return on plan assets
(8)
15
–
–
﻿ Employer contributions
12
14
1
1
﻿ Participant contributions
–
–
–
–
﻿ Benefits paid
(14)
(9)
(1)
(1)
﻿ Fair value of plan assets at December 31
$ 91
$ 101
$
–
$
–
﻿
﻿ Funded status of plans at December 31
$ (34)
$ (42)
$ (13)
$ (17)
﻿
The Company uses a December 31 measurement date for all of its plans and had liabilities recorded for the underfunded status for each period as presented above.
﻿
The pension plans’ projected benefit obligation, accumulated benefit obligation and fair value of plan assets as of December 31, 2018 and 2017 are as follows:
﻿
﻿
﻿ (in millions)
2018
2017
﻿ Projected benefit obligation
$ 125
$ 143
﻿ Accumulated benefit obligation
122
137
﻿ Fair value of plan assets
91
101
﻿
Pension and other postretirement benefit costs include the following components for 2018, 2017 and 2016:
﻿
﻿
﻿
Pension Benefits
Other Postretirement Benefits
﻿ (in millions)
2018
2017
2016
2018
2017
2016
﻿ Service cost
$ 10
$ 9
$ 11
$ 2
$ 2
$ 2
﻿ Interest cost
5
5
5
1
–
1
﻿ Expected return on plan assets
(7)
(6)
(6)
–
–
–
﻿ Amortization of transition obligation
–
–
–
–
–
–
﻿ Amortization of prior service cost
–
–
–
–
–
–
﻿ Amortization of net loss
2
2
2
–
–
–
﻿ Net periodic benefit cost
10
10
12
3
2
3
﻿ Curtailment (gain) loss
–
–
1
(4)
–
(6)
﻿ Settlement loss
–
–
11
–
–
–
﻿ Total benefit cost (benefit)
$ 10
$ 10
$ 24
$ (1)
$ 2
$ (3)
﻿
Service cost is classified as general and administrative expenses on the consolidated statements of operations. All other components of total benefit cost (benefit) are classified as other income (loss), net on the consolidated statements of operations.
﻿
Amounts recognized in other comprehensive income for the years ended December 31, 2018 and 2017 were as follows:
﻿
﻿
﻿
Pension Benefits
Other Postretirement Benefits
﻿ (in millions)
2018
2017
2018
2017
﻿ Net actuarial (loss) gain arising during the year
$ (2)
$ (11)
$
–
$ (2)
﻿ Amortization of prior service cost
–
–
–
–
﻿ Amortization of net loss
2
2
–
–
﻿ Settlements
–
–
–
–
Curtailments
5
−
3
−
﻿ Tax effect (1)
(1)
3
(1)
1
﻿
$ 4
$ (6)
$ 2
$ (1)
﻿
(1)
Deferred tax activity related to pension and other postretirement benefits was offset by a valuation allowance, resulting in no tax expense for all periods presented on the consolidated statements of operations.
﻿
Included in accumulated other comprehensive income as of December 31, 2018 and 2017 was a $34 million loss ( $20 million net of tax) and a $42 million loss ( $26 million net of tax), respectively, related to the Company’s pension and other postretirement benefit plans. For the year ended December 31, 2018, $6 million was classified to accumulated other comprehensive income, pr imarily driven by actuarial gain adjustments. Amortization of prior period service cost reclassified from accumulated other comprehensive income to general and administrative expenses for the year was immaterial.
﻿
The amount in accumulated other comprehensive income that is expected to be recognized as a component of net periodic benefit cost during 2019 is a $2 m illion net loss.
﻿
The assumptions used in the measurement of the Company’s benefit obligations as of December 31, 2018 and 2017 are as follows:
﻿
﻿
﻿
Pension Benefits
Other Postretirement Benefits
﻿
2018
2017
2018
2017
﻿ Discount rate 4.35
%
3.75
%
4.35
%
3.75
%
﻿ Rate of compensation increase 3.50
%
3.50
%
n/a
n/a
﻿
The assumptions used in the measurement of the Company’s net periodic benefit cost for 2018, 2017 and 2016 are as follows:
﻿
﻿
﻿
Pension Benefits
Other Postretirement Benefits
﻿
2018
2017
2016
2018
2017
2016
﻿ Discount rate 4.35
%
4.20
%
4.20
%
4.35
%
4.20
%
4.20
%
﻿ Expected return on plan assets 7.00
%
7.00
%
7.00
%
n/a
n/a
n/a
﻿ Rate of compensation increase 3.50
%
3.50
%
3.50
%
n/a
n/a
n/a
﻿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
For measurement purposes, the following trend rates were assumed for 2018 and 2017:
﻿
﻿
﻿
2018
2017
﻿ Health care cost trend assumed for next year 7%
7%
﻿ Rate to which the cost trend is assumed to decline 5%
5%
﻿ Year that the rate reaches the ultimate trend rate 2036
2035
﻿
Assumed health care cost trend rates have a significant effect on the amounts for the health care plans. A one percentage point change in assumed health care cost trend rates would have the following effects:
﻿
﻿
﻿ (in millions)
1% Increase
1% Decrease
﻿ Effect on the total service and interest cost components
$
–
$
–
﻿ Effect on postretirement benefit obligations
$ 2
$ (1)
﻿
Pension Payments and Asset Management
﻿
In 2018, the Company contribute d $12 million to its pension plans and $1 million to its other postretirement benefit plan. The Company expects to contribute $13 million to its pension and other pos tretirement benefit plans in 2019.
﻿
The following benefit payments, which reflect expected future service, as appropriate, are expected to be paid:
﻿
﻿
﻿ Pension Benefits
Other Postretirement Benefits
﻿ (in millions)
﻿ 2019
$ 22
2019
$ 1
﻿ 2020
6
2020
1
﻿ 2021
6
2021
1
﻿ 2022
6
2022
1
﻿ 2023
7
2023
1
﻿ Years 2024-2028
39
Years 2024-2028
5
﻿
The Company’s overall investment strategy is to provide an adequate pool of assets to support both the long-term growth of plan assets and to ensure adequate liquidity exists for the near-term payment of benefit obligations to participants, retirees and beneficiaries. The Benefits Administration Committee of the Company, appointed by the Compensation Committee of the Board of Directors,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
The table below presents the allocations targeted by the Benefits Administration Committee and the actual weighted-average asset allocation of the Company’s pension plan as of December 31, 2018,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
﻿
﻿
Pension Plan Asset Allocations
﻿ Asset category:
Target
Actual
﻿ Equity securities:
﻿ U.S. equity (1) 35
%
26
%
﻿ Non-U.S. developed equity (2) 30
%
22
%
﻿ Emerging markets equity (3) 5
%
4
%
﻿ Fixed income (4) 28
%
23
%
﻿ Cash (5) 2
%
25
%
﻿ Total 100
%
100
%
﻿
(1)
Includes the following equity securities in the table below: U.S. large cap growth equity, U.S. large cap value equity, U.S. large cap core equity, and U.S. small cap equity.
﻿
(2)
Includes Non-U.S. equity securities in the table below.
﻿
(3)
Includes emerging markets equity securities below.
﻿
(4)
Includes fixed income pension plan assets in the table below.
﻿
(5)
Includes Cash and cash equivalent pension plan assets in the table below.
﻿
Utilizing the fair value hierarchy described in Note 7 , the Company’s fair value measurement of pension plan assets as of December 31, 2018 is as follows:
﻿
﻿
﻿ (in millions)
Total
Quoted Prices in Active Markets for Identical Assets (Level 1)
Significant Observable Inputs (Level 2)
Significant Unobservable Inputs (Level 3)
﻿ Measured within fair value hierarchy
﻿ Equity securities:
﻿ U.S. large cap growth equity (1)
$ 5
$ 5
$
–
$
–
﻿ U.S. large cap value equity (2)
5
5
–
–
﻿ U.S. small cap equity (3)
2
2
–
–
﻿ Non-U.S. equity (4)
20
20
–
–
﻿ Emerging markets equity (5)
3
3
–
–
﻿ Fixed income (6)
14
14
–
–
﻿ Cash and cash equivalents (7)
23
23
–
–
﻿ Total measured within fair value hierarchy
$ 72
$ 72
$
–
$
–
﻿ Measured at net asset value ( 8 )
﻿ Equity securities:
﻿ U.S. large cap core equity ( 9 )
12
﻿ Fixed income (6)
7
﻿ Total measured at net asset value
$ 19
﻿
﻿ Total plan assets at fair value
$ 91
﻿
Note: Footnotes are located after the prior year comparative table below.
Utilizing the fair value hierarchy described in Note 7 , the Company’s fair value measurement of pension plan assets at December 31, 2017 was as follows:
﻿
﻿
﻿ (in millions)
Total
Quoted Prices in Active Markets for Identical Assets (Level 1)
Significant Observable Inputs (Level 2)
Significant Unobservable Inputs (Level 3)
﻿ Measured within fair value hierarchy
﻿ Equity securities:
﻿ U.S. large cap growth equity (1)
$ 7
$ 7
$
–
$
–
﻿ U.S. large cap value equity (2)
8
8
–
–
﻿ U.S. small cap equity (3)
3
3
–
–
﻿ Non-U.S. equity (4)
30
30
–
–
﻿ Emerging markets equity (5)
5
5
–
–
﻿ Fixed income (6)
27
27
–
–
﻿ Cash and cash equivalents
3
3
–
–
﻿ Total measured within fair value hierarchy
$ 83
$ 83
$
–
$
–
﻿ Measured at net asset value (8)
﻿ Equity securities:
﻿ U.S. large cap core equity (9)
18
﻿ Total measured at net asset value
$ 18
﻿
﻿ Total plan assets at fair value
$ 101
﻿
(1)
Mutual fund that seeks to invest in a diversified portfolio of stocks with price appreciation growth opportunities.
﻿
(2)
Mutual fund that seeks to invest in a diversified portfolio of stocks that will increase in value over the long-term as well as provide current income.
﻿
(3)
Mutual fund that seeks to invest in a diversified portfolio of stocks with small market capitalizations.
﻿
(4)
Mutual funds that invest primarily in equity securities of companies domiciled outside of the United States, primarily in developed markets.
﻿
(5)
An institutional fund that invests primarily in the equity securities of companies domiciled in emerging markets.
﻿
(6)
Institutional funds that seek an investment return that approximates, as closely as practicable, before expenses, the performance of the Barclays U.S. Intermediate Credit Bond Index over the long term and the Barclays Long U.S. Corporate Bond Index over the long-term.
﻿
(7)
Includes approximately $21 million for anticipated lump sum distributions resulting from the Fayetteville Shale sale in December 2018.
﻿
(8)
Plan assets for which fair value was measured using net asset value as a practical expedient.
﻿
(9)
An institutional fund that seeks to replicate the performance of the S&amp;P 500 Index before fees.
﻿
The Company’s pension plan assets that are classified as Level 1 are the investments comprised of either cash or investments in open-ended mutual funds which produce a daily net asset value that is validated with a sufficient level of observable activity to support classification of the fair value measurement as Level 1. Due to the Company’s implementation of Accounting Standards Update No. 2015-07, assets measured using net asset value as a practical expedient have not been classified in the fair value hierarchy. No concentration of risk arising within or across categories of plan assets exists due to any significant investments in a single entity, industry, country or investment fund.</t>
  </si>
  <si>
    <t>Stock-Based Compensation</t>
  </si>
  <si>
    <t>Stock-Based Compensation [Abstract]</t>
  </si>
  <si>
    <t xml:space="preserve">(13) STOCK-BASED COMPENSATION
﻿
The Southwestern Energy Company 2013 Incentive Plan was adopted in February 2013, approved by stockholders in May 2013 and amended and restated per stockholders’ approval in May 2016 and further amended in May 2017 (the “2013 Plan”). The 2013 Plan provides for the compensation of officers, key employees and eligible non-employee directors of the Company and its subsidiaries.
﻿
The 2013 Plan provides for grants of options, stock appreciation rights, and shares of restricted stock and restricted stock units to employees, officers and directors that, in the aggregate, do not exceed 52,700,000 shares. The types of incentives that may be awarded are comprehensive and are intended to enable the Company’s Board of Directors to structure the most appropriate incentives and to address changes in income tax laws which may be enacted over the term of the 2013 Plan.
﻿
The Company’s stock-based compensation is classified as either equity or liability awards in accordance with generally accepted accounting principles. The fair value of an equity-classified award is determined at the grant date and is amortized to general and administrative expense on a straight-line basis over the vesting period of the award. The fair value of a liability-classified award is determined on a quarterly basis beginning at the grant date until final vesting. Changes in the fair value of liability-classified awards are recorded to general and administrative expense over the vesting period of the award. A portion of this general and administrative expense is capitalized into natural gas and oil properties, included in property and equipment. Generally, stock options granted to employees and directors vest ratably over three years from the grant date and expire seven years from the date of grant. The Company issues shares of restricted stock or restricted stock units to employees and directors which generally vest over four years. Restricted stock, restricted stock units and stock options granted to participants under the 2013 Plan immediately vest upon death, disability or retirement (subject to a minimum of three years of service).
﻿
In June 2018, the Company announced a workforce reduction. Unvested stock-based awards of the affected employees were subsequently cancelled and the approximate fair value of a portion of those cancelled awards was included in a cash severance payment that was paid in the third quarter of 2018. Stock-based compensation costs recognized prior to the cancellation as either general and administrative expense or capitalized expense were reversed and the severance payments were subsequently recognized as restructuring charges for the year ended December 31, 2018 on the consolidated statements of operations.
﻿
In December 2018, the Company closed on the sale of the equity in certain of its subsidiaries that owned and operated its Fayetteville Shale E&amp;P and related midstream gathering assets in Arkansas. As part of this transaction, most employees associated with those assets became employees of the buyer although the employment of some was or will be terminated. All affected employees were offered a severance package, which included a one-time cash payment depending on length of service and, if applicable, the current value of a portion of equity awards that were forfeited. Stock-based compensation costs recognized prior to the cancellation as either general and administrative expense or capitalized expense were reversed and the severance payments were subsequently recognized as restructuring charges for the year ended December 31, 2018 on the consolidated statements of operations.
﻿
In January 2016, the Company announced a 40% workforce reduction that was substantially concluded by the end of March 2016. In April 2016, the Company also partially restructured executive management, which was substantially completed in the second quarter of 2016. Affected employees were offered a severance package that included, if applicable, amendments to certain outstanding equity awards that modified forfeiture provisions upon separation from the Company. As a result, certain unvested stock-based equity awards became fully vested at the time of separation. These shares were revalued and recognized immediately as a component of restructuring charges on the Company’s consolidated statement of operations. The unvested portion of equity-based performance units was cancelled upon separation from the Company.
﻿
Equity-Classified Awards
﻿
Equity-Classified Stock Options
﻿
The Company recorded the following compensation costs related to stock options for the years ended December 31, 2018, 2017 and 2016:
﻿
﻿
﻿ (in millions)
2018
2017
2016
﻿ Stock options – general and administrative expense (1)
$ 2
$ 3
$ 6
﻿ Stock options – general and administrative expense capitalized
$
–
$ 1
$ 1
﻿
(1)
Includes less than $1 million related to the reduction in workforce and $1 million related to executive management restructuring for the year ended December 31, 2016.
﻿
The Company also recorded a deferred tax asset of less than $1 million, $1 million and $2 million related to stock options in 2018, 2017 and 2016, respectively. Unrecognized compensation cost related to the Company’s unvested stock options totaled $1 million at December 31, 2018. This cost is expected to be recognized over a weighted-average period of one year.
﻿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vesting forfeitures and other factors to estimate the expected term of the stock-based payments granted. The risk-free interest rate is based on the U.S. Treasury yield curve in effect at the time of grant. The Company did not issue equity-classified stock options in 2018.
﻿
﻿
﻿ Assumptions
2018
2017
2016
﻿ Risk-free interest rate
–
1.9%
1.4%
﻿ Expected dividend yield
–
–
–
﻿ Expected volatility
–
50.5%
41.0%
﻿ Expected term
–
5 years
5 years
﻿
The following tables summarize stock option activity for the years 2018, 2017 and 2016, and provide information for options outstanding at December 31 of each year:
﻿
﻿
﻿
2018
2017
2016
﻿
Weighted
Weighted
Weighted
﻿
Average
Average
Average
﻿
Number
Exercise
Number
Exercise
Number
Exercise
﻿
of Shares
Price
of Shares
Price
of Shares
Price
﻿
(in thousands)
(in thousands)
(in thousands)
﻿ Options outstanding at January 1
6,020
$ 19.43
5,416
$ 23.46
5,623
$ 24.57
﻿ Granted (1)
–
$
–
1,604
$ 8.00
155
$ 8.60
﻿ Exercised
–
$
–
–
$
–
(45)
$ 7.74
﻿ Forfeited or expired
(842)
$ 33.99
(1,000)
$ 22.93
(317)
$ 38.01
﻿ Options outstanding at December 31
5,178
$ 17.06
6,020
$ 19.43
5,416
$ 23.46
﻿
(1)
Shares granted in 2016 are considerably lower than historical norms. In 2016, the Company changed the grant date of its annual stock option awards from December to the following February. The Company did not issue equity-classified stock options in 2018.
﻿
﻿
﻿
Options Outstanding
Options Exercisable
﻿
Weighted
Weighted
﻿
Options
Weighted
Average
Options
Weighted
Average
﻿
Outstanding at
Average
Remaining
Exercisable at
Average
Remaining
﻿ Range of
December 31,
Exercise
Contractual
December 31,
Exercise
Contractual
﻿ Exercise Prices
2018
Price
Life
2018
Price
Life
﻿
(in thousands)
(years)
(in thousands)
(years)
﻿ $5.22 - $29.42
3,517
$ 8.68
4.4
2,605
$ 8.96
4.1
﻿ $30.59 - $35.64
1,135
$ 32.26
2.1
1,135
$ 32.26
2.1
﻿ $36.69 - $39.48
436
$ 38.97
1.9
436
$ 38.97
1.9
﻿ $40.15 - $49.00
90
$ 46.55
2.4
90
$ 46.55
2.4
﻿
5,178
$ 17.06
3.6
4,266
$ 19.02
3.3
﻿
There were no options granted in 2018. The weighted-average grant date fair value of options granted during the years 2017 and 2016 were $3.47 and $3.22 , respectively. There were no options exercised in 2018 or 2017. The total intrinsic value of options exercised during 2016 was less than $1 million.
﻿
Equity-Classified Restricted Stock
﻿
The Company recorded the following compensation costs related to restricted stock grants for the years ended December 31, 2018, 2017 and 2016:
﻿
﻿
﻿ (in millions)
2018
2017
2016
﻿ Restricted stock grants – general and administrative expense (1)
$ 9
$ 16
$ 33
﻿ Restricted stock grants – general and administrative expense capitalized
$ 5
$ 11
$ 8
﻿
(1)
Includes $16 million related to the reduction in workforce and $1 million related to executive management restructuring for the year ended December 31, 2016.
﻿
The Company also recorded a deferred tax asset of $2 million related to restricted stock for the year ended December 31, 2018, compared to a deferred tax assets of $9 million and $12 million for 2017 and 2016, respectively. As of December 31, 2018, there was $15 million of total unrecognized compensation cost related to unvested shares of restricted stock that is expected to be recognized over a weighted-average period of two years.
﻿
The following table summarizes the restricted stock activity for the years 2018, 2017 and 2016, and provides information for restricted stock outstanding at December 31 of each year:
﻿
﻿
﻿
2018
2017
2016
﻿
Weighted
Weighted
Weighted
﻿
Number of
Average Fair
Number of
Average Fair
Number of
Average Fair
﻿
Shares
Value
Shares
Value
Shares
Value
﻿
(in thousands)
(in thousands)
(in thousands)
﻿ Unvested shares at January 1
6,254
$ 8.85
3,321
$ 11.85
7,222
$ 13.24
﻿ Granted
350
$ 4.72
5,055
$ 8.38
81
(2)
$ 8.56
﻿ Vested
(2,058)
(1)
$ 9.24
(1,380)
$ 13.28
(3,817)
(3)
$ 11.34
﻿ Forfeited
(1,829)
$ 9.01
(742)
$ 10.04
(165)
$ 12.05
﻿ Unvested shares at December 31
2,717
$ 7.91
6,254
$ 8.85
3,321
$ 11.85
﻿
(1)
Includes 1,287,636 shares forfeited as a result of the reduction in workforce for the year ended December 31, 2018.
(2)
Shares granted in 2016 were considerably lower than historical norms. In 2016, the Company changed the grant date of its annual restricted stock awards from December to the following February.
﻿
(3)
Includes 2,059,626 shares and 151,575 shares related to reduction in workforce and executive management restructuring, respectively, for the year ended December 31, 2016.
﻿
The fair values o f the grants were $2 million for 2018, $42 million for 2017 and $1 million for 2016. The total fair value of shares vested were $19 million for 2018, $18 million for 2017 and $43 million for 2016.
﻿
Equity-Classified Performance Units
﻿
The Company recorded compensation costs related to equity-classified performance units for the years ended December 31, 2018, 2017 and 2016. The performance units awarded in 2018, 2017 and 2016 included a market condition based on relative Total Shareholder Return (“TSR”). The grant date fair value is calculated using the closing price of the Company’s common stock at the grant date and a Monte Carlo model to estimate the TSR market condition. The estimated fair value is amortized to compensation expense on a straight-line basis over the vesting period of the award.
﻿
﻿
﻿ (in millions)
2018
2017
2016
﻿ Performance units – general and administrative expense (1)
$ 3
$ 5
$ 9
﻿ Performance units – general and administrative expense capitalized
$ 1
$ 2
$ 1
﻿
(1)
Includes less than $1 million related to reduction in workforce and $1 million related to executive management restructuring for the year ended December 31, 2016.
﻿
The Company also recorded a deferred tax asset of $1 million related to equity-classified performance units for the year end ed December 31, 2018, compared to deferred tax assets of $3 million and $4 million in 2017 and 2016, respectively. As of December 31, 2018, there was $3 million of total unrecognized compensation cost related to unvested equity-classified performance units that is expected to be recognized over a weighted-average period of one year.
﻿
The following table summarizes equity-classified performance unit activity to be paid out in Company stock for the years ended December 31, 2018, 2017 and 2016, and provides information for unvested units as of December 31, 2018, 2017 and 2016:
﻿
﻿
﻿
2018
2017
2016
﻿
Weighted
Weighted
Weighted
﻿
Number of
Average Fair
Number of
Average Fair
Number of
Average Fair
﻿
Units (1)
Value
Units (1)
Value
Units (1)
Value
﻿
(in thousands)
(in thousands)
(in thousands)
﻿ Unvested shares at January 1
1,084
$ 10.12
719
$ 11.46
407
$ 36.65
﻿ Granted
–
$
–
1,197
$ 10.47
1,503
$ 8.60
﻿ Vested
(290)
$ 10.47
(325)
$ 12.21
(889)
(3)
$ 12.78
﻿ Forfeited
(196)
(2)
$ 9.94
(507)
$ 9.53
(302)
(4)
$ 11.26
﻿ Unvested shares at December 31
598
$ 10.01
1,084
$ 10.12
719
$ 11.46
﻿
(1)
These amounts reflect the number of performance units granted in thousands. The actual payout of shares may range from a minimum of zero shares to a maximum of two shares per unit contingent upon TSR. The performance units have a three -year vesting term and the actual disbursement of shares, if any, is determined during the first quarter following the end of the three-year vesting period.
﻿
(2)
Includes 144,927 units related to the reduction in workforce for the year ended December 31, 2018.
﻿
(3)
Includes 22,918 units and 37,590 units related to the reduction in workforce and executive management restructuring, respectively, for the year ended December 31, 2016.
﻿
(4)
Includes 87,595 units and 195,834 units related to the reduction in workforce and executive management restructuring, respectively, for the year ended December 31, 2016.
﻿
Liability-Classified Awards
﻿
Liability-Classified Restricted Stock Units
﻿
In the first quarter of 2018, the Company granted restricted stock units that vest over a period of four years and are payable in either cash or shares at the option of the Compensation Committee of the Company’s Board of Directors. The Company has accounted for these as liability-classified awards, and accordingly changes in the market value of the instruments will be recorded to general and administrative expense and capitalized expense over the vesting period of the award.
﻿
﻿
﻿
﻿ (in millions)
2018
﻿ Restricted stock units – general and administrative expense
$ 4
﻿ Restricted stock units – general and administrative expense capitalized
$ 3
﻿
The Company also recorded a deferred tax asset of $2 million related to liability-classified restricted stock units for the year ended December 31, 2018. As of December 31, 2018, there was $22 million of total unrecognized compensation cost related to liability-classified restricted stock units that is expected to be recognized over a weighted-average period of three years .
﻿
The following table summarizes restricted stock unit activity to be paid out in cash for the year ended December 31, 2018 and provides information for unvested units as of December 31, 2018:
﻿
﻿
﻿
﻿
Number
Weighted Average
﻿
of Units
Fair Value
﻿
(in thousands)
﻿ Unvested shares at January 1, 2018
–
$
–
﻿ Granted
12,216
$ 3.69
﻿ Vested
(232)
$ 5.14
﻿ Forfeited (1)
(3,782)
$ 4.86
﻿ Unvested units at December 31, 2018
8,202
$ 3.41
﻿
(1)
Includes 2,766,610 units related to the reduction in workforce for the year ended December 31, 2018.
﻿
Liability-Classified Performance Units
﻿
In the first quarter of 2018, the Company granted performance units that vest over a three -year period and are payable in either cash or shares at the option of the Compensation Committee of the Company’s Board of Directors. The Company has accounted for these as liability-classified awards, and accordingly changes in the fair market value of the instruments will be recorded to general and administrative expense and capitalized expense over the vesting period of the awards. The liability-classified performance unit awards include a performance condition based on cash flow per debt-adjusted share and two market conditions, one based on absolute TSR and the other on relative TSR as compared to a group of the Company’s peers, collectively the “Performance Measures.” The fair values of the two market conditions are calculated by Monte Carlo models on a quarterly basis.
﻿
﻿
﻿
﻿ (in millions)
2018
﻿ Liability-classified performance units – general and administrative expense
$ 2
﻿ Liability-classified performance units – general and administrative expense capitalized
$
–
﻿
The Company also recorded a deferred tax asset of $1 million related to liability-classified performance units for the year ended December 31, 2 018. As of December 31, 2018, there was $9 million of total unrecognized compensation cost related to liability-classified performance units. This cost is expected to be recognized over a weighted-average period of two years. The final value of the performance unit awards is contingent upon the Company’s actual performance against the Performance Measures.
﻿
The following table summarizes liability-classified performance unit activity to be paid out in cash for the year ended December 31, 2018 and provides information for unvested units as of December 31, 2018:
﻿
﻿
﻿
﻿
Number
Weighted Average
﻿
of Shares
Fair Value
﻿
(in thousands)
﻿ Unvested shares at January 1, 2018
–
$
–
﻿ Granted
3,200
$ 3.70
﻿ Vested
–
$
–
﻿ Forfeited (1)
(397)
$ 4.55
﻿ Unvested units at December 31, 2018
2,803
$ 3.41
(1)
Includes 295,160 units related to the reduction in workforce for the year ended December 31, 2018.
﻿ </t>
  </si>
  <si>
    <t>Segment Information</t>
  </si>
  <si>
    <t>Segment Information [Abstract]</t>
  </si>
  <si>
    <t>﻿
(14) SEGMENT INFORMATION
﻿
The Company’s reportable business segments have been identified based on the differences in products or services provided. Revenues for the E&amp;P segment are derived from the production and sale of natural gas and liquids. The Midstream segment generates revenue through the marketing of both Company and third-party produced natural gas and liquids volumes.
﻿
Prior to December 2018, the Midstream segment included the Company’s natural gas gathering business associated with its Fayetteville Shale assets. With the closing of the Fayetteville Shale sale in December 2018, the Midstream segment consists almost entirely of the Company’s marketing business.
﻿
Summarized financial information for the Company’s reportable segments is shown in the following table. The accounting policies of the segments are the same as those described in Note 1 . Management evaluates the performance of its segments based on operating income, defined as operating revenues less operating costs. Income before income taxes, for the purpose of reconciling the operating income amount shown below to consolidated income before income taxes, is the sum of operating income, interest expense, gain (loss) on derivatives, loss on early extinguishment of debt and other income (loss). The “Other” column includes items not related to the Company’s reportable segments, including real estate and corporate items.
﻿
﻿
﻿
Exploration
﻿
and
﻿ (in millions)
Production
Midstream
Other
Total
﻿ 2018 (1)
﻿ Revenues from external customers
$ 2,551
$ 1,311
$
–
$ 3,862
﻿ Intersegment revenues
(26)
2,434
–
2,408
﻿ Depreciation, depletion and amortization expense
514
46
–
560
﻿ Impairments
15
155
1
171
﻿ Operating income (loss)
794
( 2 )
4
( 3 )
(1)
797
﻿ Interest expense (4)
124
–
–
124
﻿ Loss on derivatives
(118)
–
–
(118)
﻿ Loss on early extinguishment of debt
–
–
(17)
(17)
﻿ Other loss, net
2
(2)
–
–
﻿ Provision for income taxes (4)
1
–
–
1
﻿ Assets
4,872
( 5 )
539
386
( 6 )
5,797
﻿ Capital investments (7)
1,231
9
8
1,248
﻿
﻿ 2017
﻿ Revenues from external customers
$ 2,105
$ 1,098
$
–
$ 3,203
﻿ Intersegment revenues
(19)
2,100
–
2,081
﻿ Depreciation, depletion and amortization expense
440
64
–
504
﻿ Operating income (loss)
549
183
(1)
731
﻿ Interest expense ( 4)
135
–
–
135
﻿ Gain on derivatives
421
1
–
422
﻿ Loss on early extinguishment of debt
–
–
(70)
(70)
﻿ Other income, net
4
1
–
5
﻿ Benefit for income taxes (4)
(93)
–
–
(93)
﻿ Assets
5,109
(5)
1,288
1,124
(6)
7,521
﻿ Capital investments (7)
1,248
32
13
1,293
﻿
﻿ 2016
﻿ Revenues from external customers
$ 1,435
$ 1,001
$
–
$ 2,436
﻿ Intersegment revenues
(22)
1,568
–
1,546
﻿ Depreciation, depletion and amortization expense
371
65
–
436
﻿ Impairment of natural gas and oil properties
2,321
–
–
2,321
﻿ Operating income (loss)
(2,399)
(8)
209
(9)
–
(2,190)
﻿ Interest expense (4)
87
1
–
88
﻿ Loss on derivatives
(338)
(1)
–
(339)
﻿ Loss on early extinguishment of debt
–
–
(51)
(51)
﻿ Other income (loss), net
–
(2)
(2)
(4)
﻿ Benefit for income taxes (4)
(29)
–
–
(29)
﻿ Assets
4,178
(5)
1,331
1,567
(6)
7,076
﻿ Capital investments (7)
623
21
4
648
﻿
(1)
Includes the impact of approximately eleven months of Fayetteville Shale-related E&amp;P and Midstream operations which were divested on December 3, 2018.
﻿
(2)
Operating income for the E&amp;P segment includes $37 million related to restructuring charges for the year ended December 31, 2018.
﻿
(3)
Operating income for the Midstream segment includes $2 million related to restructuring charges for the year ended December 31, 2018.
﻿
(4)
Interest expense and the provision (benefit) for income taxes by segment are an allocation of corporate amounts as they are incurred at the corporate level.
﻿
(5)
Includes office, technology, water infrastructure, drilling rigs and other ancillary equipment not directly related to natural gas and oil property acquisition, exploration and development activities.
﻿
(6)
Other assets represent corporate assets not allocated to segments and assets for non-reportable segments. At December 31, 2018, other assets includes approximately $201 million in cash and cash equivalents.
﻿
(7)
Capital investments include a decrease of $53 million for 2018 and an increase of $43 million for 2016 related to the change in accrued expenditures between years. There was no impact to 2017.
﻿
(8)
Operating loss for the E&amp;P segment includes $81 million related to restructuring and other one-time charges for the year ended December 31, 2016.
﻿
(9)
Operating income for the Midstream segment includes $3 million related to restructuring charges for the year ended December 31, 2016.
﻿
Included in intersegment revenues of the Midstream segment are $2.3 billion, $1.9 billion and $1.3 billion for 2018, 2017 and 2016, respectively, for marketing of the Company’s E&amp;P sales. Corporate assets include cash and cash equivalents, furniture and fixtures and other costs. Corporate general and administrative costs, depreciation expense and taxes other than income are allocated to the segments.</t>
  </si>
  <si>
    <t>Condensed Consolidating Financial Information</t>
  </si>
  <si>
    <t>Condensed Consolidating Financial Information [Abstract]</t>
  </si>
  <si>
    <t>(15) CONDENSED CONSOLIDATING FINANCIAL INFORMATION
﻿
In April 2018, the Company entered into the 2018 credit facility. Pursuant to requirements under the indentures governing the Company’s senior notes, each 100% owned subsidiary that became a guarantor of the 2018 credit facility also became a guarantor of each of the Company’s senior notes (the “Guarantor Subsidiaries”). The Guarantor Subsidiaries also granted liens and security interests to support their guarantees under the 2018 credit facility but not of the senior notes. These guarantees are full and unconditional and joint and several among the Guarantor Subsidiaries. Certain of the Company’s subsidiaries which are accounted for on a consolidated basis do not guarantee the 2018 credit facility and senior notes (“Non-Guarantor Subsidiaries”). See Note 8 for additional information on the Company’s 2018 revolving credit facility and senior notes. At the closing of the Fayetteville Shale sale in December 2018, the Company’s subsidiaries being sold were released from these guarantees. See Note 3 for additional information on the divestiture of the Company’s Fayetteville Shale-related subsidiaries.
﻿
The following financial information reflects consolidating financial information of Southwestern Energy Company (the parent and issuer company), its Guarantor Subsidiaries on a combined basis and the Non-Guarantor Subsidiaries on a combined basis, prepared on the equity basis of accounting.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
﻿
﻿
﻿ CONDENSED CONSOLIDATED STATEMENTS OF OPERATIONS
﻿
﻿
﻿ (in millions)
Parent
Guarantors
Non-Guarantors
Eliminations
Consolidated
﻿ Year ended December 31, 2018:
﻿ Operating Revenues:
﻿ Gas sales
$
–
$ 1,998
$
–
$
–
$ 1,998
﻿ Oil sales
–
196
–
–
196
﻿ NGL sales
–
352
–
–
352
﻿ Marketing
–
1,222
–
–
1,222
﻿ Gas gathering
–
89
–
–
89
﻿ Other
–
5
–
–
5
﻿
–
3,862
–
–
3,862
﻿ Operating Costs and Expenses:
﻿ Marketing purchases
–
1,229
–
–
1,229
﻿ Operating expenses
–
785
–
–
785
﻿ General and administrative expenses
–
209
–
–
209
﻿ Restructuring charges
–
39
–
–
39
﻿ Depreciation, depletion and amortization
–
560
–
–
560
﻿ Impairments
–
171
–
–
171
﻿ Gain on sale of assets, net
–
(17)
–
–
(17)
﻿ Taxes, other than income taxes
–
89
–
–
89
﻿
–
3,065
–
–
3,065
﻿ Operating Income
–
797
–
–
797
﻿ Interest Expense, Net
124
–
–
–
124
﻿ Loss on Derivatives
–
(118)
–
–
(118)
﻿ Loss on Early Extinguishment of Debt
(17)
–
–
–
(17)
﻿ Equity in Earnings of Subsidiaries
678
–
–
(678)
–
﻿
﻿ Income (Loss) Before Income Taxes
537
679
–
(678)
538
﻿ Provision for Income Taxes
–
1
–
–
1
﻿ Net Income (Loss)
$ 537
$ 678
$
–
$ (678)
$ 537
﻿ Mandatory convertible preferred stock dividend
–
–
–
–
–
﻿ Participating securities – mandatory convertible preferred stock
2
–
–
–
2
﻿ Net Income (Loss) Attributable to Common Stock
$ 535
$ 678
$
–
$ (678)
$ 535
﻿
﻿ Net Income (Loss)
$ 537
$ 678
$
–
$ (678)
$ 537
﻿ Other comprehensive income
8
–
–
–
8
﻿ Comprehensive Income (Loss)
$ 545
$ 678
$
–
$ (678)
$ 545
﻿
﻿
﻿
﻿
CONDENSED CONSOLIDATED STATEMENTS OF OPERATIONS
﻿
﻿
(in millions)
Parent
Guarantors
Non-Guarantors
Eliminations
Consolidated
Year ended December 31, 2017:
Operating Revenues:
﻿ Gas sales
$
–
$ 1,793
$
–
$
–
$ 1,793
﻿ Oil sales
–
102
–
–
102
﻿ NGL sales
–
206
–
–
206
﻿ Marketing
–
972
–
–
972
﻿ Gas gathering
–
126
–
–
126
﻿ Other
–
4
–
–
4
﻿
–
3,203
–
–
3,203
Operating Costs and Expenses:
﻿ Marketing purchases
–
976
–
–
976
﻿ Operating expenses
–
671
–
–
671
﻿ General and administrative expenses
–
233
–
–
233
﻿ Depreciation, depletion and amortization
–
504
–
–
504
﻿ Gain on sale of assets, net
–
(6)
–
–
(6)
﻿ Taxes, other than income taxes
–
94
–
–
94
﻿
–
2,472
–
–
2,472
﻿ Operating Income
–
731
–
–
731
﻿ Interest Expense, Net
135
–
–
–
135
﻿ Gain on Derivatives
–
422
–
–
422
﻿ Loss on Early Extinguishment of Debt
(70)
–
–
–
(70)
﻿ Other Income, Net
–
5
–
–
5
﻿ Equity in Earnings of Subsidiaries
1,251
–
–
(1,251)
–
﻿
﻿ Income (Loss) Before Income Taxes
1,046
1,158
–
(1,251)
953
﻿ Benefit from Income Taxes
–
(93)
–
–
(93)
﻿ Net Income (Loss)
$ 1,046
$ 1,251
$
–
$ (1,251)
$ 1,046
﻿ Mandatory convertible preferred stock dividend
108
–
–
–
108
﻿ Participating securities – mandatory convertible preferred stock
123
–
–
–
123
﻿ Net Income (Loss) Attributable to Common Stock
$ 815
$ 1,251
$
–
$ (1,251)
$ 815
﻿
﻿ Net Income (Loss)
$ 1,046
$ 1,251
$
–
$ (1,251)
$ 1,046
﻿ Other comprehensive income
(5)
6
6
(12)
(5)
﻿ Comprehensive Income (Loss)
$ 1,041
$ 1,257
$ 6
$ (1,263)
$ 1,041
﻿
﻿
﻿
﻿
﻿
﻿
﻿
CONDENSED CONSOLIDATED STATEMENTS OF OPERATIONS
﻿
﻿
(in millions)
Parent
Guarantors
Non-Guarantors
Eliminations
Consolidated
Year ended December 31, 2016:
Operating Revenues:
﻿ Gas sales
$
–
$ 1,273
$
–
$
–
$ 1,273
﻿ Oil sales
–
69
–
–
69
﻿ NGL sales
–
92
–
–
92
﻿ Marketing
–
864
–
–
864
﻿ Gas gathering
–
138
–
–
138
﻿
–
2,436
–
–
2,436
Operating Costs and Expenses:
﻿ Marketing purchases
–
864
–
–
864
﻿ Operating expenses
–
592
–
–
592
﻿ General and administrative expenses
–
247
–
–
247
﻿ Restructuring charges
–
73
–
–
73
﻿ Depreciation, depletion and amortization
–
436
–
–
436
﻿ Impairments
–
2,266
55
–
2,321
﻿ Taxes, other than income taxes
–
93
–
–
93
﻿
–
4,571
55
–
4,626
﻿ Operating Income
–
(2,135)
(55)
–
(2,190)
﻿ Interest Expense, Net
88
–
–
–
88
﻿ Loss on Derivatives
–
(339)
–
–
(339)
﻿ Loss on Early Extinguishment of Debt
(51)
–
–
–
(51)
﻿ Other Loss, Net
–
(4)
–
–
(4)
﻿ Equity in Earnings of Subsidiaries
(2,504)
(55)
–
2,559
–
﻿
﻿ Income (Loss) Before Income Taxes
(2,643)
(2,533)
(55)
2,559
(2,672)
﻿ Benefit from Income Taxes
–
(29)
–
–
(29)
﻿ Net Income (Loss)
$ (2,643)
$ (2,504)
$ (55)
$ 2,559
$ (2,643)
﻿ Mandatory convertible preferred stock dividend
108
–
–
–
108
﻿ Participating securities – mandatory convertible preferred stock
–
–
–
–
–
﻿ Net Income (Loss) Attributable to Common Stock
$ (2,751)
$ (2,504)
$ (55)
$ 2,559
$ (2,751)
﻿
﻿ Net Income (Loss)
$ (2,643)
$ (2,504)
$ (55)
$ 2,559
$ (2,643)
﻿ Other comprehensive income
9
3
3
(6)
9
﻿ Comprehensive Income (Loss)
$ (2,634)
$ (2,501)
$ (52)
$ 2,553
$ (2,634)
﻿
﻿
﻿
﻿ CONDENSED CONSOLIDATED BALANCE SHEETS
﻿
﻿
﻿ (in millions)
Parent
Guarantors
Non-Guarantors
Eliminations
Consolidated
﻿ December 31, 2018:
﻿ ASSETS
﻿ Cash and cash equivalents
$ 201
$
–
$
–
$
–
$ 201
﻿ Accounts receivable, net
4
577
–
–
581
﻿ Other current assets
8
166
–
–
174
﻿ Total current assets
213
743
–
–
956
﻿
﻿ Intercompany receivables
7,932
–
–
(7,932)
–
﻿
﻿ Natural gas and oil properties, using the full cost method
–
24,128
52
–
24,180
﻿ Gathering systems
–
11
27
–
38
﻿ Other
197
290
–
–
487
﻿ Less: Accumulated depreciation, depletion and amortization
(154)
(19,840)
(55)
–
(20,049)
﻿ Total property and equipment, net
43
4,589
24
–
4,656
﻿
﻿ Investments in subsidiaries (equity method)
–
24
–
(24)
–
﻿ Other long-term assets
19
166
–
–
185
﻿ TOTAL ASSETS
$ 8,207
$ 5,522
$ 24
$ (7,956)
$ 5,797
﻿
﻿ LIABILITIES AND EQUITY
﻿ Accounts payable
$ 113
$ 496
$
–
$
–
$ 609
﻿ Other current liabilities
115
122
–
–
237
﻿ Total current liabilities
228
618
–
–
846
﻿
﻿ Intercompany payables
–
7,932
–
(7,932)
–
﻿
﻿ Long-term debt
2,318
–
–
–
2,318
﻿ Pension and other postretirement liabilities
46
–
–
–
46
﻿ Other long-term liabilities
54
171
–
–
225
﻿ Negative carrying amount of subsidiaries, net
3,199
–
–
(3,199)
–
﻿ Total long-term liabilities
5,617
171
–
(3,199)
2,589
﻿ Commitments and contingencies
﻿ Total equity (accumulated deficit)
2,362
(3,199)
24
3,175
2,362
﻿ TOTAL LIABILITIES AND EQUITY
$ 8,207
$ 5,522
$ 24
$ (7,956)
$ 5,797
﻿
﻿
﻿
﻿ CONDENSED CONSOLIDATED BALANCE SHEETS
﻿
﻿
﻿ (in millions)
Parent
Guarantors
Non-Guarantors
Eliminations
Consolidated
﻿ December 31, 2017:
﻿ ASSETS
﻿ Cash and cash equivalents
$ 914
$ 2
$
–
$
–
$ 916
﻿ Accounts receivable, net
–
428
–
–
428
﻿ Other current assets
10
155
–
–
165
﻿ Total current assets
924
585
–
–
1,509
﻿
﻿ Intercompany receivables
7,978
–
–
(7,978)
–
﻿
﻿ Natural gas and oil properties, using the full cost method
–
23,834
56
–
23,890
﻿ Gathering systems
–
1,288
27
–
1,315
﻿ Other
207
357
–
–
564
﻿ Less: Accumulated depreciation, depletion and amortization
(134)
(19,804)
(59)
–
(19,997)
﻿ Total property and equipment, net
73
5,675
24
–
5,772
﻿
﻿ Investments in subsidiaries (equity method)
–
24
–
(24)
–
﻿ Other long-term assets
16
224
–
–
240
﻿ TOTAL ASSETS
$ 8,991
$ 6,508
$ 24
$ (8,002)
$ 7,521
﻿
﻿ LIABILITIES AND EQUITY
﻿ Accounts payable
$ 73
$ 460
$
–
$
–
$ 533
﻿ Other current liabilities
110
137
–
–
247
﻿ Total current liabilities
183
597
–
–
780
﻿
﻿ Intercompany payables
–
7,978
–
(7,978)
–
﻿
﻿ Long-term debt
4,391
–
–
–
4,391
﻿ Pension and other postretirement liabilities
58
–
–
–
58
﻿ Other long-term liabilities
13
300
–
–
313
﻿ Negative carrying amount of subsidiaries, net
2,367
–
–
(2,367)
–
﻿ Total long-term liabilities
6,829
300
–
(2,367)
4,762
﻿ Commitments and contingencies
﻿ Total equity (accumulated deficit)
1,979
(2,367)
24
2,343
1,979
﻿ TOTAL LIABILITIES AND EQUITY
$ 8,991
$ 6,508
$ 24
$ (8,002)
$ 7,521
﻿
﻿
﻿
﻿
﻿ CONDENSED CONSOLIDATED STATEMENT OF CASH FLOWS
﻿
﻿
﻿ (in millions)
Parent
Guarantors
Non-Guarantors
Eliminations
Consolidated
﻿ Year ended December 31, 2018:
﻿ Net cash provided by (used in) operating activities
$ 304
$ 1,595
$
–
$ (676)
$ 1,223
﻿ Investing activities:
﻿ Capital investments
(20)
(1,270)
–
–
(1,290)
﻿ Proceeds from the sale of property and equipment
–
1,643
–
–
1,643
﻿ Other
–
6
–
–
6
﻿ Net cash used in investing activities
(20)
379
–
–
359
﻿ Financing activities
﻿ Intercompany activities
1,300
(1,976)
–
676
–
﻿ Payments on long-term debt
(2,095)
–
–
–
(2,095)
﻿ Payments on revolving credit facility
(1,983)
–
–
–
(1,983)
﻿ Borrowings under revolving credit facility
1,983
–
–
–
1,983
﻿ Purchase of treasury stock
(180)
–
–
–
(180)
﻿ Preferred stock dividend
(27)
–
–
–
(27)
﻿ Other
5
–
–
–
5
﻿ Net cash provided by (used in) financing activities
(997)
(1,976)
–
676
(2,297)
﻿ Increase (decrease) in cash and cash equivalents
(713)
(2)
–
–
(715)
﻿ Cash and cash equivalents at beginning of year
914
2
–
–
916
﻿ Cash and cash equivalents at end of year
$ 201
$
–
$
–
$
–
$ 201
﻿
﻿ Year ended December 31, 2017:
﻿ Net cash provided by (used in) operating activities
$ 1,019
$ 1,327
$
–
$ (1,249)
$ 1,097
﻿ Investing activities:
﻿ Capital investments
(13)
(1,250)
(5)
–
(1,268)
﻿ Proceeds from the sale of property and equipment
1
9
–
–
10
﻿ Other
1
5
–
–
6
﻿ Net cash used in investing activities
(11)
(1,236)
(5)
–
(1,252)
﻿ Financing activities
﻿ Intercompany activities
(1,158)
(96)
5
1,249
–
﻿ Payments on short-term debt
(328)
–
–
–
(328)
﻿ Payments on long-term debt
(1,139)
–
–
–
(1,139)
﻿ Proceeds from issuance of long-term debt
1,150
–
–
–
1,150
﻿ Preferred stock dividend
(16)
–
–
–
(16)
﻿ Other
(19)
–
–
–
(19)
﻿ Net cash provided by (used in) financing activities
(1,510)
(96)
5
1,249
(352)
﻿ Increase (decrease) in cash and cash equivalents
(502)
(5)
–
–
(507)
﻿ Cash and cash equivalents at beginning of year
1,416
7
–
–
1,423
﻿ Cash and cash equivalents at end of year
$ 914
$ 2
$
–
$
–
$ 916
﻿
Year ended December 31, 2016:
﻿ Net cash provided by (used in) operating activities
$ (2,610)
$ 550
$
–
$ 2,558
$ 498
Investing activities:
﻿ Capital investments
(3)
(590)
–
–
(593)
﻿ Proceeds from the sale of property and equipment
2
428
–
–
430
﻿ Other
1
–
–
–
1
﻿ Net cash used in investing activities
–
(162)
–
–
(162)
Financing activities
﻿ Intercompany activities
2,950
(392)
–
(2,558)
–
﻿ Payments on long-term debt
(1,175)
–
–
–
(1,175)
﻿ Payments on revolving credit facility
(3,268)
–
–
–
(3,268)
﻿ Borrowings on revolving credit facility
3,152
–
–
–
3,152
﻿ Payments on commercial paper
(242)
–
–
–
(242)
﻿ Borrowings under commercial paper
242
–
–
–
242
﻿ Proceeds from issuance of long-term debt
1,191
–
–
–
1,191
﻿ Proceeds from issuance of common stock
1,247
–
–
–
1,247
﻿ Preferred stock dividend
(27)
–
–
–
(27)
﻿ Other
(48)
–
–
–
(48)
﻿ Net cash provided by (used in) financing activities
4,022
(392)
–
(2,558)
1,072
﻿ Increase (decrease) in cash and cash equivalents
1,412
(4)
–
–
1,408
﻿ Cash and cash equivalents at beginning of year
4
11
–
–
15
﻿ Cash and cash equivalents at end of year
$ 1,416
$ 7
$
–
$
–
$ 1,423</t>
  </si>
  <si>
    <t>Supplemental Quarterly Results</t>
  </si>
  <si>
    <t>Supplemental Quarterly Results [Abstract]</t>
  </si>
  <si>
    <t xml:space="preserve">SUP PLEMENTAL QUARTERLY RESULTS (UNAUDITED)
﻿
The following is a summary of the quarterly results of operations for the years ended December 31, 2018 and 2017:
﻿
﻿
﻿
﻿ (in millions, except share amounts)
1st Quarter
2nd Quarter
3rd Quarter
4th Quarter
﻿
2018
﻿ Operating revenues
$ 920
$ 816
$ 951
$ 1,175
﻿ Operating income
255
124
66
352
﻿ Net income (loss) attributable to common stock
205
51
(29)
307
﻿ Earnings (loss) per share – Basic
0.36
0.09
(0.05)
0.54
﻿ Earnings (loss) per share – Diluted
0.36
0.09
(0.05)
0.54
﻿
﻿
2017
﻿ Operating revenues
$ 846
$ 811
$ 737
$ 809
﻿ Operating income
266
188
110
167
﻿ Net income attributable to common stock
281
224
43
267
﻿ Earnings per share – Basic
0.57
0.45
0.09
0.53
﻿ Earnings per share – Diluted
0.57
0.45
0.09
0.53
﻿ </t>
  </si>
  <si>
    <t>Supplemental Oil and Gas Disclosures</t>
  </si>
  <si>
    <t>Supplemental Oil and Gas Disclosures [Abstract]</t>
  </si>
  <si>
    <t>SUP PLEMENTAL OIL AND GAS DISCLOSURES (UNAUDITED)
﻿
The Company’s operating natural gas and oil properties are located solely in the United States. The Company also has licenses to properties in Canada, the development of which is subject to an indefinite moratorium. See “Our Operations – Other – New Brunswick, Canada” in Item 1 of Part 1 of this Annual Report.
﻿
Net Capitalized Costs
﻿
The following table shows the capitalized costs of natural gas and oil properties and the related accumulated depreciation, depletion and amortization as of December 31, 2018 and 2017:
﻿
﻿
﻿ (in millions)
2018
2017
﻿ Proved properties
$ 22,425
$ 22,073
﻿ Unproved properties
1,755
1,817
﻿ Total capitalized costs
24,180
23,890
﻿ Less: Accumulated depreciation, depletion and amortization
(19,761)
(19,287)
﻿ Net capitalized costs
$ 4,419
$ 4,603
﻿
Natural gas and oil properties not subject to amortization represent investments in unproved properties and major development projects in which the Company owns an interest. These unproved property costs include unevaluated costs associated with leasehold or drilling interests and unevaluated costs associated with wells in progress. The table below sets forth the composition of net unevaluated costs excluded from amortization as of December 31, 2018:
﻿
﻿
﻿
﻿ (in millions)
2018
2017
2016
Prior
Total
﻿ Property acquisition costs
$ 49
$ 70
$ 12
$ 1,346
$ 1,477
﻿ Exploration and development costs
42
23
6
23
94
﻿ Capitalized interest
77
45
28
34
184
﻿
$ 168
$ 138
$ 46
$ 1,403
$ 1,755
﻿
Of the total net unevaluated costs excluded from amortization as of December 31, 2018, approximately $1.5 billion is related to undeveloped properties in Southwest Appalachia (acquired in 2014), approximately $23 million is related to the acquisition of the Company’s undeveloped properties in Northeast Appalachia and approximately $11 million is related to the acquisition of undeveloped properties outside the Appalachian Basin. Additionally, the Company has approximately $184 million of unevaluated capitalized interest and $77 million of unevaluated costs related to wells in progress. The remaining cos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esults of drilling and other assessments. The Company is, therefore, unable to estimate when these costs will be included in the amortization computation.
﻿
Costs Incurred in Natural Gas and Oil Exploration and Development
﻿
The table below sets forth capitalized costs incurred in natural gas and oil property acquisition, exploration and development activities:
﻿
﻿
﻿
﻿ (in millions, except per Mcfe amounts)
2018
2017
2016
﻿ Unproved property acquisition costs
$ 164
$ 194
$ 171
﻿ Exploration costs
5
22
17
﻿ Development costs
1,014
1,024
433
﻿ Capitalized costs incurred
1,183
1,240
621
﻿ Full cost pool amortization per Mcfe
$ 0.51
$ 0.45
$ 0.38
﻿
Capitalized interest is included as part of the cost of natural gas and oil properties. The Company capitalized $115 m illion, $113 million and $152 million during 2018, 2017 and 2016, respectively, based on the Company’s weighted average cost of borrowings used to finance expenditures.
﻿
In addition to capitalized interest, the Company capitalized internal costs totaling $90 million, $99 million and $87 million during 2018, 2017 and 2016, respectively, which were directly related to the acquisition, exploration and development of the Company’s natural gas and oil properties.
﻿
Results of Operations from Natural Gas and Oil Producing Activities
﻿
The table below sets forth the results of operations from natural gas and oil producing activities:
﻿
﻿
﻿
﻿ (in millions)
2018
2017
2016
﻿ Sales
$ 2,525
$ 2,086
$ 1,413
﻿ Production (lifting) costs
(974)
(891)
(839)
﻿ Depreciation, depletion and amortization
(514)
(440)
(371)
﻿ Impairment of natural gas and oil properties
–
–
(2,321)
﻿
1,037
755
(2,118)
﻿ Provision (benefit) for income taxes (1)
–
–
–
﻿ Results of operations (2)
$ 1,037
$ 755
$ (2,118)
﻿
(1)
Prior to the recognition of a valuation allowance, in 2018, 2017 and 2016 the Company recognized income tax provisions of $254 million, $287 million and $805 million, respectively.
﻿
(2)
Results of operations exclude the gain (loss) on unsettled commodity derivative instruments. See Note 5 – “Derivatives and Risk Management” .
﻿
The results of operations shown above exclude gene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
Natural Gas and Oil Reserve Quantities
﻿
The Company engaged the services of Netherland, Sewell &amp; Associates, Inc., or NSAI, an independent petroleum engineering firm, to audit the reserves estimated by the Company’s reservoir engineers. In conducting its audit, the engineers and geologists of NSAI studied the Company’s major properties in detail and independently developed reserve estimates. NSAI’s audit consists primarily of substantive testing, which includes a detailed review of the Company’s major properties, and accounted for approximately 99% of the present worth of the Company’s total proved reserves as of December 31 of 2018, 2017 and 2016. A reserve audit is not the same as a financial audit, and a reserve audit is less rigorous in nature than a reserve report prepared by an independent petroleum engineering firm containing its own estimate of reserves. Reserve estimates are inherently imprecise,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
﻿
The following table summarizes the changes in the Company’s proved natural gas, oil and NGL reserves for 2018, 2017 and 2016, all of which were located in the United States:
﻿
﻿
﻿
﻿
Natural
﻿
Gas
Oil
NGL
Total
﻿
(Bcf)
(MBbls)
(MBbls)
(Bcfe)
﻿ December 31, 2015 5,917
8,753
40,947
6,215
﻿ Revisions of previous estimates due to price (983)
(582)
(8,337)
(1,037)
﻿ Revisions of previous estimates other than price 537
2,146
22,131
683
﻿ Extensions, discoveries and other additions 198
2,417
11,576
282
﻿ Production (788)
(2,192)
(12,372)
(875)
﻿ Acquisition of reserves in place
–
–
–
–
﻿ Disposition of reserves in place (15)
(19)
(14)
(15)
﻿ December 31, 2016 4,866
10,523
53,931
5,253
﻿ Revisions of previous estimates due to price 1,327
3,197
57,447
1,691
﻿ Revisions of previous estimates other than price 571
(1,529)
13,102
641
﻿ Extensions, discoveries and other additions (1) 5,159
55,772
432,220
8,087
﻿ Production (797)
(2,327)
(14,245)
(897)
﻿ Acquisition of reserves in place
–
–
–
–
﻿ Disposition of reserves in place
–
–
–
–
﻿ December 31, 2017 11,126
65,636
542,455
14,775
﻿ Revisions of previous estimates due to price 96
788
8,912
154
﻿ Revisions of previous estimates other than price 316
410
8,855
372
﻿ Extensions, discoveries and other additions 753
5,830
36,823
1,009
﻿ Production (807)
(3,407)
(19,706)
(946)
﻿ Acquisition of reserves in place
–
–
–
–
﻿ Disposition of reserves in place (2) (3,440)
(250)
(276)
(3,443)
﻿ December 31, 2018 8,044
69,007
577,063
11,921
﻿
(1)
The 2017 PUD additions are primarily associated with the increase in commodity prices.
﻿
(2)
The 2018 disposition is primarily associated with the Fayetteville Shale sale.
﻿
﻿
﻿
﻿
Natural
﻿
Gas
Oil
NGL
Total
﻿
(Bcf)
(MBbls)
(MBbls)
(Bcfe)
﻿ Proved developed reserves as of:
﻿ December 31, 2016 4,789
10,523
53,931
5,176
﻿ December 31, 2017 6,979
14,513
142,213
7,920
﻿ December 31, 2018 4,395
18,037
175,480
5,557
﻿ Proved undeveloped reserves as of:
﻿ December 31, 2016 77
–
–
77
﻿ December 31, 2017 4,147
51,123
400,242
6,855
﻿ December 31, 2018 3,649
50,970
401,583
6,364
﻿
The Company’s estimated proved natural gas, oil and NGL reserves w ere 11,921 B cfe at December 31, 2018, compared to 14,775 Bcfe at December 31, 2017. The Company’s reserves decreased in 2018, compared to 2017, as the disposition of the reserves related to the Fayetteville Shale was only partially offset by positive extensions, discoveries, other additions and revisions in the Appalachian Basin. The increase in the Company's reserves in 2017 primarily resulted through extensions, discoveries and other additions in the Appalachian Basin along with increases in both price and performance revisions across the portfolio. The decrease in the Company's reserves in 2016 was primarily due to the decrease in commodity prices.
﻿
The following table summarizes the changes in reserves for 2016, 2017 and 2018:
﻿
﻿
﻿
﻿
Appalachia
Fayetteville
﻿ (in Bcfe)
Northeast
Southwest
Shale (1)
Other (2)
Total
﻿ December 31, 2015 2,319
611
3,281
4
6,215
﻿ Net revisions
﻿ Price revisions (794)
(127)
(116)
–
(1,037)
﻿ Performance and production revisions 318
199
163
3
683
﻿ Total net revisions (476)
72
47
3
(354)
﻿ Extensions, discoveries and other additions
﻿ Proved developed 81
157
19
–
257
﻿ Proved undeveloped
–
–
25
–
25
﻿ Total reserve additions 81
157
44
–
282
﻿ Production (350)
(148)
(375)
(2)
(875)
﻿ Acquisition of reserves in place
–
–
–
–
–
﻿ Disposition of reserves in place
–
(15)
–
–
(15)
﻿ December 31, 2016 1,574
677
2,997
5
5,253
﻿ Net revisions
﻿ Price revisions 903
738
49
1
1,691
﻿ Performance and production revisions 154
125
358
4
641
﻿ Total net revisions 1,057
863
407
5
2,332
﻿ Extensions, discoveries and other additions
﻿ Proved developed 790
419
48
1
1,258
﻿ Proved undeveloped 1,100
5,186
543
–
6,829
﻿ Total reserve additions 1,890
5,605
591
1
8,087
﻿ Production (395)
(183)
(316)
(3)
(897)
﻿ Acquisition of reserves in place
–
–
–
–
–
﻿ Disposition of reserves in place
–
–
–
–
–
﻿ December 31, 2017 4,126
6,962
3,679
8
14,775
﻿ Net revisions
﻿ Price revisions 41
106
6
1
154
﻿ Performance and production revisions 107
272
(6)
(1)
372
﻿ Total net revisions 148
378
–
–
526
﻿ Extensions, discoveries and other additions
﻿ Proved developed 154
22
1
–
177
﻿ Proved undeveloped 397
435
–
–
832
﻿ Total reserve additions 551
457
1
–
1,009
﻿ Production (459)
(243)
(243)
(1)
(946)
﻿ Acquisition of reserves in place
–
–
–
–
–
﻿ Disposition of reserves in place
–
–
(3,437)
(6)
(3,443)
﻿ December 31, 2018 4,366
7,554
–
1
11,921
﻿
(1)
The Fayetteville Shale E&amp;P assets and associated reserves were divested December 3, 2018.
﻿
(2)
Other includes properties outside of the Appalachian Basin and Fayetteville Shale.
﻿
The Company's December 31, 2018 proved reserves included 190 Bcfe of proved undeveloped reserves from 30 locations that had a positive present value on an undiscounted basis in compliance with proved reserve requirements, but do not have a positive present value when discounted at 10% . These properties had a negative present value of $24 million when discounted at 10%. The Company made a final investment decision and is committed to developing these reserves within the next five years from the date of initial booking.
﻿
The Company's December 31, 2017 proved reserves included 1,375 Bcfe of proved undeveloped reserves from 330 locations that had a positive present value on an undiscounted basis in compliance with proved reserve requirements, but that have a negative $124 million present value when discounted at 10% . The Company's December 31, 2016 proved reserves included 77 Bcfe of proved undeveloped reserves from 15 locations that had a positive present value on an undiscounted basis in compliance with proved reserve requirements, but that have a negative $11 million present value when discounted at 10% .
﻿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
Standardized Measure of Discounted Future Net Cash Flows
﻿
The following standardized measures of discounted future net cash flows relating to proved natural gas, oil and NGL reserves as of December 31, 2018, 2017 and 2016 are calculated after income taxes, discounted using a 10% annual discount rate and do not purport to present the fair market value of the Company’s proved gas, oil and NGL reserves:
﻿
﻿
﻿
﻿ (in millions)
2018
2017
2016
﻿ Future cash inflows
$ 34,523
$ 36,576
$ 9,064
﻿ Future production costs
(15,347)
(18,390)
(5,880)
﻿ Future development costs (1)
(4,095)
(4,676)
(485)
﻿ Future income tax expense (2)
(2,079)
(1,342)
–
﻿ Future net cash flows
13,002
12,168
2,699
﻿ 10% annual discount for estimated timing of cash flows
(7,003)
(6,606)
(1,034)
﻿ Standardized measure of discounted future net cash flows
$ 5,999
$ 5,562
$ 1,665
﻿
(1)
Includes abandonment costs.
﻿
(2)
The December 31, 2016 standardized measure computation does not have future income taxes because the Company’s tax basis in the associated oil and gas properties exceeded expected pre-tax cash inflows. Future net cash flows are not permitted to be increased by excess tax basis.
﻿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as follows:
﻿
﻿
﻿
﻿ (in millions)
2018
2017
2016
﻿ Natural gas (per MMBtu)
$ 3.10
$ 2.98
$ 2.48
﻿ Oil (per Bbl)
65.56
47.79
39.25
﻿ NGLs (per Bbl)
17.64
14.41
6.74
﻿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
Following is an analysis of changes in the standardized measure during 2018, 2017 and 2016:
﻿
﻿
﻿
﻿ (in millions)
2018
2017
2016
﻿ Standardized measure, beginning of year
$ 5,562
$ 1,665
$ 2,417
﻿ Sales and transfers of natural gas and oil produced, net of production costs
(1,564)
(1,191)
(574)
﻿ Net changes in prices and production costs
2,162
1,963
(415)
﻿ Extensions, discoveries, and other additions, net of future production and development costs
335
1,715
45
﻿ Acquisition of reserves in place
–
–
–
﻿ Sales of reserves in place
(2,022)
–
(10)
﻿ Revisions of previous quantity estimates
361
1,721
(140)
﻿ Net change in income taxes
(304)
(222)
–
﻿ Changes in estimated future development costs
(166)
(6)
71
﻿ Previously estimated development costs incurred during the year
536
55
114
﻿ Changes in production rates (timing) and other
521
(304)
(85)
﻿ Accretion of discount
578
166
242
﻿ Standardized measure, end of year
$ 5,999
$ 5,562
$ 1,665</t>
  </si>
  <si>
    <t>Organization and Summary of Significant Accounting Policies (Policy)</t>
  </si>
  <si>
    <t>Nature of Operations</t>
  </si>
  <si>
    <t xml:space="preserve">Nature of Operations
﻿
Southwestern Energy Company (including its subsidiaries, collectively “Southwestern” or the “Company”) is an independent energy company engaged in natural gas, oil and NGL exploration, development and production (“E&amp;P”). The Company is also focused on creating and capturing additional value through its marketing business and, until the Fayetteville Shale sale, its gathering business in Arkansas (“Midstream”). Southwestern conducts most of its business through subsidiaries and operates principally in two segments: E&amp;P and Midstream. The Company also has drilling rigs located in Pennsylvania and West Virginia and provides oilfield products and services, principally serving its E&amp;P operations.
﻿
E&amp;P. Southwestern’s primary business is the exploration for and production of natural gas, oil and NGLs, with ongoing operations focused on the development of unconventional natural gas and oil reservoirs located in Pennsylvania and West Virginia.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
Midstream. Southwestern’s marketing activities capture opportunities that arise through the marketing and transportation of natural gas, oil and NGLs produced in its E&amp;P operations.
﻿
In September 2018, the Company announced that it had signed an agreement to sell 100% of the equity in certain of its subsidiaries that owned and operated its Fayetteville Shale E&amp;P and related midstream gathering assets for $1,865 million in cash, subject to customary closing adjustments (“Fayetteville Shale sale”). The sale closed December 3, 2018 resulting in net proceeds of approximately $1,650 million, following adjustments of $215 million primarily related to the net cash flows from the economic effective date to the closing date and certain other working capital adjustments, and is discussed in further detail in Note 3 . The historical financial and operating results of the assets sold are included in these financial statements for the period of time during which we owned the assets. </t>
  </si>
  <si>
    <t>Basis of Presentation</t>
  </si>
  <si>
    <t xml:space="preserve">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tatements to conform to the 2018 presentation. In the first quarter of 2018, the Company adopted ASU 2017-07 which required that all non-service costs related to the Company’s pension plan be reclassified from general and administrative expenses to other income (loss), net for all periods presented. The adoption of ASU 2017-07 resulted in a reclassification of $5 million of curtailment and settlement costs from restructuring charges to other income (loss), net on the Company’s consolidated statements of operations for the year ended December 31, 2016. </t>
  </si>
  <si>
    <t>Principles of Consolidation</t>
  </si>
  <si>
    <t xml:space="preserve">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s ended December 31, 2018, 2017 and 2016 was insignificant. </t>
  </si>
  <si>
    <t>Major Customers</t>
  </si>
  <si>
    <t xml:space="preserve">Major Customers
﻿
The Company sells the vast majority of its E&amp;P natural gas, oil and NGL production to third-party customers through its marketing subsidiary. For the years ended December 31, 2018 and 2017, two subsidiaries of Royal Dutch Shell Plc in aggregate accounted for approximately 10.4% and 10.3% , respectively, of total natural gas, oil and NGL sales. In 2016, no single customer accounted for 10% or greater of our total sales. The Company believes that the loss of a major customer would not have a material adverse effect on its ability to sell its natural gas, oil and NGL production because alternative purchasers are available. </t>
  </si>
  <si>
    <t>Cash and Cash Equivalents</t>
  </si>
  <si>
    <t xml:space="preserve">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The following table presents a summary of cash and cash equivalents as of December 31, 2018 and December 31, 2017:
﻿
﻿
﻿
For the years ended December 31,
﻿ (in millions)
2018
2017
﻿ Cash
$ 32
$ 261
﻿ Marketable securities (1)
169
605
﻿ Other cash equivalents
–
50
(2)
﻿ Total
$ 201
$ 916
﻿
(1)
Consists of government stable value money market funds.
﻿
(2)
Consists of time deposits.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d $34 million and $17 million as of December 31, 2018 and 2017, respectively. </t>
  </si>
  <si>
    <t>Property, Depreciation, Depletion and Amortization</t>
  </si>
  <si>
    <t xml:space="preserve">Property, Depreciation, Depletion and Amortization
﻿
Natural Gas and Oil Properties . The Company utilizes the full cost method of accounting for costs related to the exploration, development and acquisition of natural gas and oil properties. Under this method, all such costs (productive and nonproductive), including salaries, benefits and other internal costs directly attributable to these activities, are capitalized on a country-by-country basis and amortized over the estimated lives of the properties using the units-of-production method. These capitalized costs are subject to a ceiling test that limits such pooled costs, net of applicable deferred taxes, to the aggregate of the present value of future net revenues attributable to proved natural gas, oil and NGL reserves discounted at 10% (standardized measure). Any costs in excess of the ceiling are written off as a non-cash expense. The expense may not be reversed in future periods, even though higher natural gas, oil and NGL prices may subsequently increase the ceiling. C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8, the Company had a t otal of $1,755 m 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At December 31, 2018, using the average quoted price from the first day of each month from the previous 12 months for Henry Hub natural gas of $3.10 per MMBtu, West Texas Intermediate oil of $65.56 per barrel and NGLs of $17.64 per barrel, adjusted for market differentials, the Company’s net book value of its United States natural gas and oil properties did not exceed the ceiling amount and did not result in a ceiling test impairment at December 31, 2018. The Company had no derivative positions that were designated for hedge accounting as of December 31, 2018.
﻿
Using the average quoted price from the first day of each month from the previous 12 months for Henry Hub natural gas of $2.98 per MMBtu, West Texas Intermediate oil of $47.79 per barrel and NGLs of $14.41 per barrel, adjusted for market differentials, the Company’s net book value of its United States natural gas and oil properties did not exceed the ceiling amount and did not result in a ceiling test impairment at December 31, 2017. The Company had no derivative positions that were designated for hedge accounting as of December 31, 2017.
﻿
The net book value of the Company’s United States and Canada natural gas and oil properties exceeded the ceiling by approximately $641 million (net of tax) at March 31, 2016, $297 million (net of tax) at June 30, 2016 and $506 million (net of tax) at September 30, 2016 and resulted in non-cash ceiling test impairments for the quarters ended those dates. Using the average quoted price from the first day of each month from the previous 12 months for Henry Hub natural gas of $2.48 per MMBtu, West Texas Intermediate oil of $39.25 per barrel and NGLs of $6.74 per barrel, adjusted for market differentials, the Company’s net book value of its United States natural gas and oil properties did not exceed the ceiling amount and did not results in a ceiling test impairment at December 31, 2016. The Company had no derivative positions that were designated for hedge accounting as of December 31, 2016.
﻿
Gathering Systems . The Company’s investment in gathering systems was primarily in a system serving its Fayetteville Shale operations in Arkansas. These assets were included in the Fayetteville Shale sale that closed in December 2018.
﻿
Capitalized Interest . Interest is capitalized on the cost of unevaluated natural gas and oil properties that are excluded from amortization.
﻿
Asset Retirement Obligations . The Company owns natural gas and oil properties, which require expenditures to plug and abandon the wells and reclaim the associated pads when the wells are no longer producing.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and accretion expense is recognized over time as the discounted liability is accreted to its expected settlement value.
﻿
Impairment of Long-Lived Assets . The carrying value of non-full cost pool long-lived assets is evaluated for recoverability whenever events or changes in circumstances indicate that it may not be recoverable. In accordance with accounting guidance for Property, Plant and Equipment, assets held for sale are measured at the lower of carrying value or fair value less costs to sell. This accounting guidance does not apply to the Company’s full cost pool assets, which are governed under SEC Regulation S-X 4-10, and thus were not classified as held for sale. Because the assets excluding the full cost pool met the criteria for held for sale accounting in the third quarter of 2018 due to their inclusion in the Fayetteville Shale sale, the Company determined the carrying value of certain non-full cost pool assets exceeded the fair value less costs to sell. As a result, an impairment charge of $160 million was recorded for the year ended December 31, 2018, of which $145 million related to midstream gathering assets held for sale and $15 million related to E&amp;P assets held for sale. Separately, the Company recorded an $11 million impairment of other non-core assets that were not included in the Fayetteville Shale sale, for the year ended December 31, 2018.
﻿
Intangible Assets . The carrying value of intangible assets are evaluated for recoverability whenever events or changes in circumstances indicate that it may not be recoverable. Intangible assets are amortized over their useful life. The Company amortized $9 million of its marketing-related intangible asset in each of the years ended December 31, 2018, 2017 and 2016. </t>
  </si>
  <si>
    <t xml:space="preserve">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along with the impact of recent tax reform legislation can be found in Note 10 . </t>
  </si>
  <si>
    <t>Derivative Financial Instruments</t>
  </si>
  <si>
    <t xml:space="preserve">Derivative Financial Instruments
﻿
The Company uses derivative financial instruments to manage defined commodity price risks and does not use them for speculative trading purposes. The Company uses derivative instruments to financially protect sales of natural gas, oil and NGLs. In addition, the Company uses interest rate swaps to manage exposure to unfavorable interest rate changes. Since the Company does not designate its derivatives for hedge accounting treatment, gains and losses resulting from the settlement of derivative contracts have been recognized in gain (loss) on derivatives in the consolidated statements of operations when the contracts expire and the related physical transactions of the underlying commodity are settled. Additionally, changes in the fair value of the unsettled portion of derivative contracts are also recognized in gain (loss) on derivatives in the consolidated statement of operations. See Note 5 – “Derivatives and Risk Management” and Note 7 – “Fair Value Measurements” f or a discussion of the Company’s hedging activities. </t>
  </si>
  <si>
    <t>Earnings Per Share</t>
  </si>
  <si>
    <t xml:space="preserve">Earnings Per Share
﻿
Basic earnings per common share is computed by dividing net income (loss) attributable to common stock by the weighted average number of common shares outstanding during the reportable period. The diluted earnings per share calculation adds to the weighted average number of common shares outstanding: the incremental shares that would have been outstanding assuming the exercise of dilutive stock options, the vesting of unvested restricted shares of common stock, performance units and the assumed conversion of mandatory convertible preferred stock.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2018. The remaining proceeds of the offering were used for general corporate purposes.
﻿
In January 2015, the Company issued 34,500,000 depositary shares that entitled the holder to a proportional fractional interest in the rights and preferences of the mandatory convertible preferred stock, including conversion, dividend, liquidation and voting rights. The mandatory convertible preferred stock had the non-forfeitable right to participate on an as-converted basis at the conversion rate then in effect in any common stock dividends declared and, therefore, was considered a participating security. Accordingly, it has been included in the computation of basic and diluted earnings per share, pursuant to the two-class method. In the calculation of basic earnings per share attributable to common shareholders, earnings are allocated to participating securitie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On January 12, 2018, all outstanding shares of mandatory convertible preferred stock were converted to 74,998,614 shares of the Company’s common stock.
﻿
The Company declared dividends on its mandatory convertible preferred stock in the first, second and third quarters of 2017 that were settled partially in common stock for a total of 10,040,306 shares as well as each quarter in 2016 that were settled in common stock for a total of 9,917,799 shares.
﻿
In 2018, the Company repurchased 39,061,269 of its outstanding common stock for approximately $180 million at an average price of $4.63 per share.
﻿
The following table presents the computation of earnings per share for the years ended December 31, 2018, 2017 and 2016:
﻿
﻿
﻿
For the years ended December 31,
﻿ (in millions, except share/per share amounts)
2018
2017
2016
﻿ Net income (loss)
$ 537
$ 1,046
$ (2,643)
﻿ Mandatory convertible preferred stock dividend
–
108
108
﻿ Participating securities – mandatory convertible preferred stock
2
123
–
﻿ Net income (loss) attributable to common stock
$ 535
$ 815
$ (2,751)
﻿
﻿ Number of common shares:
﻿ Weighted average outstanding 574,631,756
498,264,321
435,337,402
﻿ Issued upon assumed exercise of outstanding stock options
–
–
–
﻿ Effect of issuance of non-vested restricted common stock
698,103
1,061,056
–
﻿ Effect of issuance of non-vested performance units
1,312,949
1,478,920
–
﻿ Weighted average and potential dilutive outstanding 576,642,808
500,804,297
435,337,402
﻿
﻿ Earnings (loss) per common share:
﻿ Basic
$ 0.93
$ 1.64
$ (6.32)
﻿ Diluted
$ 0.93
$ 1.63
$ (6.32)
﻿
The following table presents the common stock shares equivalent excluded from the calculation of diluted earnings per share for the years ended December 31, 2018, 2017 and 2016, as they would have had an antidilutive effect:
﻿
﻿
﻿
For the years ended December 31,
﻿
2018
2017
2016
﻿ Unexercised stock options 5,909,082
116,717
3,692,697
﻿ Unvested share-based payment 3,692,794
5,361,849
959,233
﻿ Performance units 642,568
765,689
884,644
﻿ Mandatory convertible preferred stock 2,465,708
74,999,895
74,999,895
﻿ Total 12,710,152
81,244,150
80,536,469
﻿ </t>
  </si>
  <si>
    <t>Supplemental Disclosures of Cash Flow Information</t>
  </si>
  <si>
    <t xml:space="preserve">Supplemental Disclosures of Cash Flow Information
﻿
The following table provides additional information concerning interest and income taxes paid as well as changes in noncash investing activities for the years ended December 31, 2018, 2017 and 2016:
﻿
﻿
﻿
For the years ended December 31,
﻿ (in millions)
2018
2017
2016
﻿ Cash paid during the year for interest, net of amounts capitalized
$ 135
$ 130
$ 75
﻿ Cash paid (received) during the year for income taxes
6
(5)
(15)
﻿ Increase (decrease) in noncash property additions
(42)
25
55
﻿ </t>
  </si>
  <si>
    <t xml:space="preserve">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See Note 13 for a discussion of the Company’s stock-based compensation. </t>
  </si>
  <si>
    <t>Liability-Classified Awards</t>
  </si>
  <si>
    <t xml:space="preserve">Liability-Classified Awards
﻿
The fair value of a liability-classified award is determined on a quarterly basis beginning at the grant date until final vesting. Changes in the fair value of liability-classified awards are recorded to general and administrative expense or capitalized expense over the vesting period of the award. The Company’s liability-classified performance unit awards include a performance condition based on cash flow per debt-adjusted share and two market conditions, one based on absolute total shareholder return and the other on relative total shareholder return as compared to a group of the Company’s peers. The fair values of the two market conditions are calculated by Monte Carlo models on a quarterly basis. </t>
  </si>
  <si>
    <t>Treasury Stock</t>
  </si>
  <si>
    <t xml:space="preserve">Treasury Stock
﻿
In the third quarter of 2018, the Company announced its intention to repurchase up to $200 million of its outstanding common stock using a portion of the net proceeds from the Fayetteville Shale sale. As of December 31, 2018, approximately $180 million has been spent to repurchase 39,061,269 shares at an average price of $4.63 per share.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ies of its supplemental retirement savings plan in its consolidated balance sheet. Shares of the Company’s common stock purchased under the non-qualified deferred compensation arrangement are held in the Rabbi Trust, are presented as treasury stock and are carried at cost. As of December 31, 2018 and 2017, 10,653 shares and 31,269 shares, respectively, were held in the Rabbi Trust and were accounted for as treasury stock. In 2018, 20,616 shares were released from the Rabbi Trust due to a reduction in our workforce. These shares are still held as treasury stock. </t>
  </si>
  <si>
    <t>Foreign Currency Translation</t>
  </si>
  <si>
    <t xml:space="preserve">Foreign Currency Translation
﻿
The Company has designated the Canadian dollar as the functional currency for its activities in Canada. The cumulative translation effects of translating the accounts from the functional currency into the U.S. dollar at current exchange rates are included as a separate component of other comprehensive income within stockholders’ equity. </t>
  </si>
  <si>
    <t>New Accounting Standards Implemented in this Report</t>
  </si>
  <si>
    <t xml:space="preserve">New Accounting Standards Implemented in this Report
﻿
In May 2014, the FASB issued Accounting Standards Update No. 2014-09, Revenue from Contracts with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or services. The Company adopted ASC 606 with an effective date of January 2018 using the modified retrospective approach. For public entities, ASC 606 became effective for fiscal years beginning after December 15, 2017. The adoption of this standard did not have a material effect on the Company’s consolidated results of operations, financial position or cash flows. Additional disclosures regarding the nature, amount, timing and uncertainty of revenue and cash flow from contracts with customers are available in Note 4 – “Revenue Recognition” .
﻿
In March 2017, the FASB issued Accounting Standards Update No. 2017-07, Compensation - Retirement Benefits (Topic 715) (“Update 2017-07”), which provides additional guidance on the presentation of net benefit cost in the statement of operations and on the components eligible for capitalization in assets, and requires retrospective adoption. The guidance requires employers to disaggregate the service cost component from the other components of net benefit cost. The service cost component of the net periodic benefit cost shall be reported in the same line item as other compensation costs arising from services rendered by the employees during the period, except for amounts capitalized. All other components of net benefit cost shall be presented outside of a subtotal for income from operations. The Company adopted Update 2017-07 during the first quarter of 2018 resulting in no material impact to its consolidated statement of operations, financial position or cash flows. The non-service cost components of net periodic benefit cost are no longer presented as a component of general and administrative expense, but are now presented as a component of Other Income, Net for the years ended December 31, 2018, 2017 and 2016, and are disclosed in Note 12 – “Retirement and Employment Benefit Plans” . The Company ceased capitalizing the non-service components of net periodic benefit costs prospectively as of the beginning of the first quarter of 2018.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The Company adopted this update during the first quarter of 2018 resulting in no impact on its consolidated statement of cash flows.
﻿
In February 2018, the FASB issued Accounting Standards Update No. 2018-02 that will amend the FASB Accounting Standards relating to tax effects in accumulated other comprehensive income (Topic 220) (“Updated 2018-02”). Update 2018-02 permits a company to reclassify the stranded income tax effects of the Tax Reform Act on items within accumulated comprehensive income to retained earnings. Although the amendments in Update 2018-02 are effective for fiscal years beginning after December 15, 2018, including interim periods within those fiscal years, the Company elected to early adopt the amendments of Update 2018-02 in the third quarter of 2018. The implementation did not have a material impact on the Company’s consolidated statement of operations, financial position or cash flows due to the tax valuation allowance currently in place. Any adjustments required under this update were fully offset by valuation allowance adjustments for both continuing operations and accumulated other comprehensive income. </t>
  </si>
  <si>
    <t>New Accounting Standards Not Yet Implemented in this Report</t>
  </si>
  <si>
    <t xml:space="preserve">New Accounting Standards Not Yet Implemented in this Report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The codification was amended through additional ASUs. Through the year ended December 31, 2018 , the Company finalized its contract reviews for leases in effect at year-end, drafted its accounting policies, evaluated the new disclosure requirements and implemented a software solution. Upon adoption, the Company expects to recognize a discounted right-of-use asset and corresponding lease liability between $95 million and $115 million. The Company continues to review new contracts commenced during 2019 to determine the appropriate lease accounting treatment where applicable.
﻿
ASC 842 allows issuers to elect the date of initial application as either the beginning of the period of adoption or the beginning of the earliest comparative period presented in the financial statements. The Company plans to elect the period of adoption, January 1, 2019, as its initial application date which would not result in restating prior comparative periods. The adoption of this standard is not expected to materially change the Company’s consolidated statement of operations or its consolidated statement of cash flows. The Form 10-Q filing for the quarter ended March 31, 2019 will include the full impact of ASC 842, along with the presentation of the discounted right-of-use asset and lease liability on the consolidated balance sheet. </t>
  </si>
  <si>
    <t>Organization and Summary of Significant Accounting Policies (Tables)</t>
  </si>
  <si>
    <t>Summary of Cash and Cash Equivalents</t>
  </si>
  <si>
    <t xml:space="preserve">﻿
﻿
For the years ended December 31,
﻿ (in millions)
2018
2017
﻿ Cash
$ 32
$ 261
﻿ Marketable securities (1)
169
605
﻿ Other cash equivalents
–
50
(2)
﻿ Total
$ 201
$ 916
﻿
(1)
Consists of government stable value money market funds.
﻿
(2)
Consists of time deposits. </t>
  </si>
  <si>
    <t>Schedule of Earnings Per Share</t>
  </si>
  <si>
    <t xml:space="preserve">﻿
﻿
﻿
For the years ended December 31,
﻿ (in millions, except share/per share amounts)
2018
2017
2016
﻿ Net income (loss)
$ 537
$ 1,046
$ (2,643)
﻿ Mandatory convertible preferred stock dividend
–
108
108
﻿ Participating securities – mandatory convertible preferred stock
2
123
–
﻿ Net income (loss) attributable to common stock
$ 535
$ 815
$ (2,751)
﻿
﻿ Number of common shares:
﻿ Weighted average outstanding 574,631,756
498,264,321
435,337,402
﻿ Issued upon assumed exercise of outstanding stock options
–
–
–
﻿ Effect of issuance of non-vested restricted common stock
698,103
1,061,056
–
﻿ Effect of issuance of non-vested performance units
1,312,949
1,478,920
–
﻿ Weighted average and potential dilutive outstanding 576,642,808
500,804,297
435,337,402
﻿
﻿ Earnings (loss) per common share:
﻿ Basic
$ 0.93
$ 1.64
$ (6.32)
﻿ Diluted
$ 0.93
$ 1.63
$ (6.32)
﻿ </t>
  </si>
  <si>
    <t>Schedule of Antidilutive Securities Excluded from Computation of Earnings Per Share</t>
  </si>
  <si>
    <t xml:space="preserve">﻿
﻿
For the years ended December 31,
﻿
2018
2017
2016
﻿ Unexercised stock options 5,909,082
116,717
3,692,697
﻿ Unvested share-based payment 3,692,794
5,361,849
959,233
﻿ Performance units 642,568
765,689
884,644
﻿ Mandatory convertible preferred stock 2,465,708
74,999,895
74,999,895
﻿ Total 12,710,152
81,244,150
80,536,469
﻿ </t>
  </si>
  <si>
    <t>Schedule of Supplemental Disclosures of Cash Flow Information</t>
  </si>
  <si>
    <t xml:space="preserve">﻿
﻿
For the years ended December 31,
﻿ (in millions)
2018
2017
2016
﻿ Cash paid during the year for interest, net of amounts capitalized
$ 135
$ 130
$ 75
﻿ Cash paid (received) during the year for income taxes
6
(5)
(15)
﻿ Increase (decrease) in noncash property additions
(42)
25
55
﻿ </t>
  </si>
  <si>
    <t>Restructuring Charges (Tables)</t>
  </si>
  <si>
    <t>Restructuring Cost and Reserve [Line Items]</t>
  </si>
  <si>
    <t>Summary of Restructuring Charges</t>
  </si>
  <si>
    <t xml:space="preserve">﻿
﻿
For the years ended December 31,
﻿ (in millions)
2018 (1)
2017
2016 (2)
﻿ Reduction in workforce
$ 23
$
–
$ 73
﻿ Fayetteville Shale sale-related
16
–
–
﻿ Total restructuring charges
$ 39
$
–
$ 73
﻿
(1)
Does not include a $4 million gain for the year ended December 31, 2018 related to curtailment of the other postretirement benefit plan presented in other income (loss), net on the consolidated statements of operations.
﻿
(2)
Does not include a $5 million net loss for the year ended December 31, 2016 related to the curtailment and settlement of the pension and other postretirement benefit plans presented in other income (loss), net on the consolidated statements of operations. </t>
  </si>
  <si>
    <t>Summary of Liabilities Associated with Restructuring Activities</t>
  </si>
  <si>
    <t xml:space="preserve">﻿
﻿ (in millions)
﻿ Liability at December 31, 2017
$
–
﻿ Additions
39
﻿ Distributions
34
﻿ Liability at December 31, 2018
$ 5
﻿ </t>
  </si>
  <si>
    <t>Workforce Reduction [Member]</t>
  </si>
  <si>
    <t xml:space="preserve">﻿
For the years ended December 31,
﻿ (in millions)
2018
2017
2016 (1)
﻿ Severance (including payroll taxes)
$ 21
$
–
$ 44
﻿ Stock-based compensation
–
–
24
﻿ Other benefits
–
–
3
﻿ Outplacement services, other
2
–
2
﻿ Total reduction in workforce-related restructuring charges (2)
$ 23
$
–
$ 73
﻿
(1)
Does not include $5 million non-cash charges related to the curtailment and settlement of the pension and other postretirement benefit plans for the year ended December 31, 2016 presented in other income (loss), net in the consolidated statements of operations. See Note 12 for additional details regarding the Company’s retirement and employee benefit plans.
﻿
(2)
Total restructuring charges were $21 million and $2 million for the Company’s E&amp;P and Midstream segments, respectively, for the year ended December 31, 2018 and $70 million and $3 million for the Company’s E&amp;P and Midstream segments, respectively, for the year ended December 31, 2016. </t>
  </si>
  <si>
    <t>Fayetteville Shale [Member]</t>
  </si>
  <si>
    <t xml:space="preserve">﻿
﻿
For the year ended
﻿ (in millions)
December 31, 2018
﻿ Severance (including payroll taxes)
$ 12
﻿ Office consolidation
4
﻿ Total Fayetteville Shale sale-related charges (1) (2)
$ 16
﻿
(1)
Total restructuring charges were $16 million for the Company’s E&amp;P segment for the year ended December 31, 2018.
﻿
(2)
Does not include a $4 million gain for the year ended December 31, 2018 related to the curtailment of the other postretirement benefit plan presented in other income (loss), net on the consolidated statements of operations. </t>
  </si>
  <si>
    <t>Revenue Recognition (Tables)</t>
  </si>
  <si>
    <t>Disaggregation of Revenue by Segment</t>
  </si>
  <si>
    <t xml:space="preserve">﻿
﻿
﻿
Intersegment
﻿ (in millions)
E&amp;P
Midstream
Revenues
Total
﻿ Year ended December 31, 2018
﻿ Gas sales
$ 1,974
$
–
$ 24
$ 1,998
﻿ Oil sales
193
–
3
196
﻿ NGL sales
353
–
(1)
352
﻿ Marketing
–
3,497
(2,275)
1,222
﻿ Gas gathering (1)
–
248
(159)
89
﻿ Other (2)
5
–
–
5
﻿ Total
$ 2,525
$ 3,745
$ (2,408)
$ 3,862
﻿
﻿ Year ended December 31, 2017
﻿ Gas sales
$ 1,775
$
–
$ 18
$ 1,793
﻿ Oil sales
101
–
1
102
﻿ NGL sales
206
–
–
206
﻿ Marketing
–
2,867
(1,895)
972
﻿ Gas gathering
–
331
(205)
126
Other (2)
4
–
–
4
﻿ Total
$ 2,086
$ 3,198
$ (2,081)
$ 3,203
﻿
﻿ Year ended December 31, 2016
﻿ Gas sales
$ 1,252
$
–
$ 21
$ 1,273
﻿ Oil sales
69
–
–
69
﻿ NGL sales
92
–
–
92
﻿ Marketing
–
2,191
(1,327)
864
﻿ Gas gathering
–
378
(240)
138
﻿ Total
$ 1,413
$ 2,569
$ (1,546)
$ 2,436
﻿
(1)
The Company’s gas gathering assets were divested in December 2018 as part of the Fayetteville Shale sale.
(2)
Other E&amp;P revenues consists primarily of water sales to third-party operators. </t>
  </si>
  <si>
    <t>Disaggregation of Revenue on Geographic Basis</t>
  </si>
  <si>
    <t xml:space="preserve">﻿
﻿
For the year ended December 31,
﻿ (in millions)
2018
2017
2016
﻿ North ea st Appalachia
$ 1,165
$ 837
$ 470
﻿ Southwest Appalachia
817
498
259
﻿ Fayetteville Shale
537
743
675
﻿ Other
6
8
9
﻿ Total
$ 2,525
$ 2,086
$ 1,413
﻿ </t>
  </si>
  <si>
    <t>Reconciliation of Accounts Receivable</t>
  </si>
  <si>
    <t xml:space="preserve">﻿
﻿
﻿ (in millions)
December 31, 2018
December 31, 2017
﻿ Receivables from contracts with customers
$ 494
$ 322
﻿ Other accounts receivable
87
106
﻿ Total accounts receivable
$ 581
$ 428
﻿ </t>
  </si>
  <si>
    <t>Derivatives and Risk Management (Tables)</t>
  </si>
  <si>
    <t>Schedule of Derivative Instruments Notional Amount, Weighted Average Contract Prices and Fair Value</t>
  </si>
  <si>
    <t xml:space="preserve">Financial Protection on Production
﻿
﻿
﻿
Weighted Average Price per MMBtu
﻿
Volume (Bcf)
Swaps
Sold Puts
Purchased Puts
Sold Calls
Basis Differential
Fair value at December 31, 2018 ($ in millions)
﻿ Natural Gas
﻿ 2019
﻿ Fixed price swaps 220
$ 2.93
$
–
$
–
$
–
$
–
$ 23
﻿ Two-way costless collars 53
–
–
2.80
2.98
–
4
﻿ Three-way costless collars 170
–
2.48
2.90
3.28
–
8
﻿ Total 443
$ 35
﻿ 2020
﻿ Fixed price swaps 24
$ 2.88
$
–
$
–
$
–
$
–
$ 5
﻿ Three-way costless collars 84
–
2.40
2.73
3.03
–
–
﻿ Total 108
$ 5
﻿ 2021
﻿ Three-way costless collars 37
$
–
$ 2.35
$ 2.60
$ 2.93
$
–
$ (1)
﻿
﻿ Basis swaps
﻿ 2019 107
$
–
$
–
$
–
$
–
$ (0.29)
$ (10)
﻿ 2020 59
–
–
–
–
(0.44)
(1)
﻿ Total 166
$ (11)
﻿
﻿
﻿
Weighted Average Price per Bbl
﻿
Volume (MBbls)
Swaps
Purchased Puts
Sold Calls
Fair value at December 31, 2018 ($ in millions)
﻿ Oil
﻿ 2019
﻿ Fixed price swaps (1) 346
$ 68.74
$
–
$
–
$ 7
﻿ Two-way costless collars 329
–
65.00
72.30
6
﻿ Total 675
$ 13
﻿ 2020
﻿ Fixed price swaps 366
$ 65.68
$
–
$
–
$ 6
﻿ Two-way costless collars 366
–
60.00
69.80
4
﻿ Total 732
$ 10
﻿
﻿ Propane
﻿ 2019
﻿ Fixed price swaps 1,689
$ 33.12
$
–
$
–
$ 11
﻿
﻿ Ethane
﻿ 2019
﻿ Fixed price swaps 3,687
$ 13.90
$
–
$
–
$ 4
﻿ 2020
﻿ Fixed price swaps 732
$ 13.49
$
–
$
–
$ 1
﻿
(1)
Includes 274 MBbls of purchased fixed price oil swaps hedged at $69.10 per barrel with a fair value of ( $6 ) million and 620 MBbls of sold fixed price oil swaps hedged at $68.90 with a fair value of $13 million.
﻿
﻿
﻿ Other Derivative Contracts
﻿
Volume
(Bcf)
Weighted Average Strike Price per MMBtu
Fair value at December 31, 2018 ($ in millions)
﻿ Purchased Call Options – Natural Gas
﻿ 2020 68
$ 3.63
$ 4
﻿ 2021 57
3.52
2
﻿ Total 125
$ 6
﻿
﻿ Sold Call Options – Natural Gas
﻿ 2019 52
$ 3.50
$ (3)
﻿ 2020 137
3.39
(12)
﻿ 2021 114
3.33
(7)
﻿ Total 303
$ (22)
﻿
﻿
Volume (MBbls)
Weighted Average Strike Price per Bbl
Fair Value at December 31, 2018 ($ in millions)
﻿ Sold Call Options – Oil
﻿ 2019 270
$ 65.00
$
–
﻿
﻿
﻿
Volume (Bcf)
Weighted Average Strike Price per MMBtu
Basis Differential
Fair Value at December 31, 2018 ($ in millions)
﻿ Storage (1)
﻿ 2019
﻿ Fixed price swaps 0.8
$ 3.03
$
–
$
–
﻿ Basis swaps 0.8
–
(0.44)
–
﻿ Total
$
–
﻿
(1)
The Company has entered into certain derivatives to protect the value of volumes of natural gas injected into a storage facility that will be withdrawn at a later date. </t>
  </si>
  <si>
    <t>Balance Sheet Classification of Derivative Financial Instruments</t>
  </si>
  <si>
    <t xml:space="preserve">﻿ Derivative Assets
﻿
Balance Sheet Classification
Fair Value
﻿ (in millions)
December 31, 2018
December 31, 2017
﻿ Derivatives not designated as hedging instruments:
﻿ Fixed price swap – natural gas
Derivative assets
$ 32
$ 38
﻿ Fixed price swap – oil
Derivative assets
13
–
﻿ Fixed price swap – propane
Derivative assets
11
–
﻿ Fixed price swap – ethane
Derivative assets
7
–
﻿ Two-way costless collar – natural gas
Derivative assets
11
5
﻿ Two-way costless collar – oil
Derivative assets
6
–
﻿ Three-way costless collar – natural gas
Derivative assets
41
82
﻿ Basis swap – natural gas
Derivative assets
8
2
﻿ Purchased call option – natural gas
Derivative assets
–
3
(1)
﻿ Interest rate swap
Derivative assets
1
–
﻿ Fixed price swap – natural gas
Other long-term assets
6
18
﻿ Fixed price swap – oil
Other long-term assets
6
–
﻿ Fixed price swap – ethane
Other long-term assets
1
–
﻿ Two-way costless collar – oil
Other long-term assets
5
–
﻿ Three-way costless collar – natural gas
Other long-term assets
34
39
﻿ Basis swap – natural gas
Other long-term assets
3
–
﻿ Purchased call options – natural gas
Other long-term assets
6
–
﻿ Total derivative assets
$ 191
$ 187
﻿
﻿
﻿ Derivative Liabilities
﻿
Balance Sheet Classification
Fair Value
﻿ (in millions)
December 31, 2018
December 31, 2017
﻿ Derivatives not designated as hedging instruments:
﻿ Purchased fixed price swap – oil
Derivative liabilities
$ 6
$
–
﻿ Fixed price swap – natural gas
Derivative liabilities
9
–
﻿ Fixed price swap – ethane
Derivative liabilities
3
–
﻿ Two-way costless collar – natural gas
Derivative liabilities
7
1
﻿ Three-way costless collar – natural gas
Derivative liabilities
33
36
﻿ Basis swap – natural gas
Derivative liabilities
18
23
﻿ Sold call option – natural gas
Derivative liabilities
3
3
﻿ Interest rate swap
Derivative liabilities
–
1
﻿ Fixed price swap – natural gas
Other long-term liabilities
1
1
﻿ Two-way costless collar – oil
Other long-term liabilities
1
–
﻿ Three-way costless collar – natural gas
Other long-term liabilities
35
30
﻿ Basis swap – natural gas
Other long-term liabilities
4
–
﻿ Sold call option – natural gas
Other long-term liabilities
19
15
﻿ Total derivative liabilities
$ 139
$ 110
﻿
(1)
Includes $1 million in premiums paid related to certain natural gas call options recognized as a component of derivative assets within current assets on the consolidated balance sheet at December 31, 2017. As certain natural gas call options settled, the premium was amortized and recognized as a component of gain (loss) on derivatives on the consolidated statements of operations. </t>
  </si>
  <si>
    <t>Summary of Before Tax Effect of Cash Flow Hedges on Consolidated Financial Statements</t>
  </si>
  <si>
    <t xml:space="preserve">﻿ Unsettled Gain (Loss) on Derivatives Recognized in Earnings
﻿
Consolidated Statement of Operations
For the years ended
﻿
Classification of Gain (Loss)
December 31,
﻿ Derivative Instrument
on Derivatives, Unsettled
2018
2017
﻿
(in millions)
﻿ Purchased fixed price swap – oil
Gain (Loss) on Derivatives
$ (6)
$
–
﻿ Fixed price swap – natural gas
Gain (Loss) on Derivatives
(27)
232
﻿ Fixed price swap – oil
Gain (Loss) on Derivatives
19
–
﻿ Fixed price swap – propane
Gain (Loss) on Derivatives
11
–
﻿ Fixed price swap – ethane
Gain (Loss) on Derivatives
5
–
﻿ Two-way costless collar – natural gas
Gain (Loss) on Derivatives
–
52
﻿ Two-way costless collar – oil
Gain (Loss) on Derivatives
10
–
﻿ Three-way costless collar – natural gas
Gain (Loss) on Derivatives
(48)
136
﻿ Basis swap – natural gas
Gain (Loss) on Derivatives
10
(36)
﻿ Purchased call option – natural gas
Gain (Loss) on Derivatives
4
2
﻿ Sold call option – natural gas
Gain (Loss) on Derivatives
(4)
63
﻿ Interest rate swap
Gain (Loss) on Derivatives
2
2
﻿ Total gain (loss) on unsettled derivatives
$ (24)
$ 451
﻿
﻿ Settled Gain (Loss) on Derivatives Recognized in Earnings (1)
﻿
Consolidated Statement of Operations
For the years ended
﻿
Classification of Gain (Loss)
December 31,
﻿ Derivative Instrument
on Derivatives, Settled
2018
2017
﻿
(in millions)
﻿ Fixed price swap – natural gas
Gain (Loss) on Derivatives
$ (32)
$ (9)
﻿ Fixed price swap – propane
Gain (Loss) on Derivatives
(6)
–
﻿ Fixed price swap – ethane
Gain (Loss) on Derivatives
(8)
–
﻿ Two-way costless collar – natural gas
Gain (Loss) on Derivatives
(1)
–
﻿ Three-way costless collar – natural gas
Gain (Loss) on Derivatives
(9)
(1)
﻿ Basis swap – natural gas
Gain (Loss) on Derivatives
(31)
(6)
﻿ Purchased call option – natural gas
Gain (Loss) on Derivatives
2
(2)
–
﻿ Sold call option – natural gas
Gain (Loss) on Derivatives
(7)
(11)
(3)
﻿ Sold call option – oil
Gain (Loss) on Derivatives
(2)
–
﻿ Interest rate swap
Gain (Loss) on Derivatives
–
(2)
﻿ Total loss on settled derivatives
$ (94)
$ (29)
﻿
﻿ Total gain (loss) on derivatives
$ (118)
$ 422
﻿
(1)
The Company calculates gain (loss) on derivatives, settled, as the summation of gains and losses on positions that have settled within the period.
﻿
(2)
Includes $1 million amortization of premiums paid related to certain natural gas call options for the year ended December 31, 2018, which is included in gain (loss) on derivatives on the consolidated statement of operations.
﻿
(3)
Includes $5 million amortization of premiums paid related to certain call options for the year ended December 31, 2017. </t>
  </si>
  <si>
    <t>Reclassifications from Accumulated Other Comprehensive Income (Loss) (Tables)</t>
  </si>
  <si>
    <t>Components of Accumulated Other Comprehensive Income (Loss)</t>
  </si>
  <si>
    <t xml:space="preserve">﻿
﻿
For the year ended December 31, 2018
﻿ (in millions)
Pension and Other Postretirement
Foreign Currency
Total
﻿ Beginning balance, December 31, 2017
$ (30)
$ (14)
$ (44)
﻿ Other comprehensive (loss) before reclassifications
(2)
−
(2)
﻿ Amounts reclassified from other comprehensive income (1) (2)
10
–
10
﻿ Net current-period other comprehensive income
8
−
8
﻿ Ending balance, December 31, 2018
$ (22)
$ (14)
$ (36)
﻿
(1)
Deferred tax activity related to pension and other postretirement benefits was offset by a valuation allowance, resulting in no tax expense recorded for the period.
﻿
(2)
See separate table below for details about these reclassifications. </t>
  </si>
  <si>
    <t>Amounts Reclassified from Accumulated Other Comprehensive Income (Loss)</t>
  </si>
  <si>
    <t xml:space="preserve">﻿
﻿ Details about Accumulated Other Comprehensive Income
Affected Line Item in the Consolidated Statement of Operations
Amount Reclassified from/to Accumulated Other Comprehensive Income
﻿
For the year ended December 31, 2018
﻿
(in millions)
﻿ Pension and other postretirement:
﻿ Amortization of prior service cost and net loss (1)
Other Income (Loss), Net
$ 10
﻿
Provision (benefit) for income taxes (2)
−
﻿
Net income
$ 10
﻿
﻿ Total reclassifications for the period
Net income
$ 10
﻿
(1)
See Note 12 for additional details regarding the Company’s pension and other postretirement benefit plans.
﻿
(2)
Deferred tax activity related to pension and other postretirement benefits was offset by a valuation allowance, resulting in no tax expense recorded for the period. </t>
  </si>
  <si>
    <t>Fair Value Measurements (Tables)</t>
  </si>
  <si>
    <t>Carrying Amount and Estimated Fair Values of Financial Instruments</t>
  </si>
  <si>
    <t xml:space="preserve">﻿
﻿
﻿
﻿
December 31, 2018
December 31, 2017
﻿
Carrying
Fair
Carrying
Fair
﻿ (in millions)
Amount
Value
Amount
Value
﻿ Cash and cash equivalents
$ 201
$ 201
$ 916
$ 916
﻿ 2018 revolving credit facility due April 2023
–
–
–
–
﻿ 2016 term loan facility due December 2020 (1) (2)
–
–
1,191
1,191
﻿ Senior notes (1) (3)
2,342
2,190
3,242
3,358
﻿ Derivative instruments, net
52
52
77
(4)
77
(4)
﻿
(1)
Excludes unamortized debt issuance costs and debt discounts.
﻿
(2)
In April 2018, the Company replaced its 2016 credit facility with a new 2018 credit facility and repaid the $1,191 million secured term loan balance in full.
﻿
(3)
In December 2018, the Company repurchased $900 million of certain of its outstanding senior notes with a portion of the net proceeds from the Fayetteville Shale sale.
﻿
(4)
Includes $1 million in premiums paid related to certain natural gas call options recognized as a component of derivative assets within current assets on the consolidated balance sheet. </t>
  </si>
  <si>
    <t>Summary of Assets and Liabilities Measured at Fair Value on Recurring Basis</t>
  </si>
  <si>
    <t xml:space="preserve">﻿
﻿
﻿
﻿
December 31, 2018
﻿
Fair Value Measurements Using:
﻿ (in millions)
Quoted Prices in Active Markets (Level 1)
Significant Other Observable Inputs (Level 2)
Significant Unobservable Inputs (Level 3)
Assets (Liabilities) at Fair Value
﻿ Assets
﻿ Fixed price swap – natural gas
$
–
$ 38
$
–
$ 38
﻿ Fixed price swap – oil
–
19
–
19
﻿ Fixed price swap – propane
–
11
–
11
﻿ Fixed price swap – ethane
–
8
–
8
﻿ Two-way costless collar – natural gas
–
11
–
11
﻿ Two-way costless collar – oil
–
11
–
11
﻿ Three-way costless collar – natural gas
–
75
–
75
﻿ Basis swap – natural gas
–
11
–
11
﻿ Purchased call option – natural gas
–
6
–
6
﻿ Interest rate swap
–
1
–
1
﻿ Liabilities
﻿ Purchased fixed price swap – oil
–
(6)
–
(6)
﻿ Fixed price swap – natural gas
–
(10)
–
(10)
﻿ Fixed price swap – ethane
–
(3)
–
(3)
﻿ Two-way costless collar – natural gas
–
(7)
–
(7)
﻿ Two-way costless collar – oil
–
(1)
–
(1)
﻿ Three-way costless collar – natural gas
–
(68)
–
(68)
﻿ Basis swap – natural gas
–
(22)
–
(22)
﻿ Sold call option – natural gas
–
(22)
–
(22)
﻿ Total
$
–
$ 52
$
–
$ 52
﻿
﻿
﻿
﻿
December 31, 2017
﻿
Fair Value Measurements Using:
﻿ (in millions)
Quoted Prices in Active Markets (Level 1)
Significant Other Observable Inputs (Level 2)
Significant Unobservable Inputs (Level 3)
Assets (Liabilities) at Fair Value
﻿ Assets
﻿ Fixed price swap – natural gas
$
–
$ 56
$
–
$ 56
﻿ Two-way costless collar – natural gas
–
–
5
5
﻿ Three-way costless collar – natural gas
–
–
121
121
﻿ Purchased call option – natural gas (1)
–
–
3
3
﻿ Basis swap – natural gas
–
–
2
2
﻿ Liabilities
﻿ Fixed price swap – natural gas
–
(1)
–
(1)
﻿ Two-way costless collar – natural gas
–
–
(1)
(1)
﻿ Three-way costless collar – natural gas
–
–
(66)
(66)
﻿ Basis swap – natural gas
–
–
(23)
(23)
﻿ Sold call option – natural gas
–
–
(18)
(18)
﻿ Interest rate swap
–
(1)
–
(1)
﻿ Total
$
–
$ 54
$ 23
$ 77
﻿
(1)
Includes $1 million in premiums paid related to certain natural gas call options recognized as a component of derivative assets within current assets on the consolidated balance sheets at December 31, 2017. </t>
  </si>
  <si>
    <t>Reconciliations for Change in Net Fair Value of Derivative Assets and Liabilities Measured at Fair Value on a Recurring Basis Using Significant Unobservable Inputs (Level 3)</t>
  </si>
  <si>
    <t xml:space="preserve">﻿
﻿
﻿
﻿
﻿
For the years ended
﻿
December 31,
﻿ (in millions)
2018
2017
﻿ Balance at beginning of year
$ 22
$ (195)
﻿ Total gains (losses):
﻿ Included in earnings
(17)
199
﻿ Settlements (1)
1
18
﻿ Transfers into/out of Level 3 (2)
(6)
–
﻿ Balance at end of period
$
–
$ 22
﻿ Change in gains (losses) included in earnings relating to derivatives still held as of December 31
$
–
$ 217
﻿
(1)
Includes $1 million and $5 million amortization of premiums paid related to certain natural gas call options for the years ended December 31, 2018 and 2017, respectively.
﻿
(2)
Commodity derivatives previously presented as Level 3 were transferred to Level 2 in the second quarter of 2018 as the Company moved from using proprietary volatility inputs and forward curves to more widely available published information, increasing market observability. </t>
  </si>
  <si>
    <t>Debt (Tables)</t>
  </si>
  <si>
    <t>Components of Debt</t>
  </si>
  <si>
    <t xml:space="preserve">﻿
﻿
﻿
December 31, 2018
﻿ (in millions)
Debt Instrument
Unamortized Issuance Expense
Unamortized Debt Discount
Total
﻿ Variable rate ( 3.920% at December 31, 2018) 2018 revolving credit facility, due April 2023
$
–
$
–
(1)
$
–
$
–
﻿ 4.05% Senior Notes due January 2020 (2) (3)
52
–
–
52
﻿ 4.10% Senior Notes due March 2022 (3)
213
(1)
–
212
﻿ 4.95% Senior Notes due January 2025 (2) (3)
927
(7)
(1)
919
﻿ 7.50 % Senior Notes due April 2026
650
(8)
–
642
﻿ 7.75 % Senior Notes due October 2027
500
(7)
–
493
﻿ Total debt
$ 2,342
$ (23)
$ (1)
$ 2,318
﻿
﻿
﻿
﻿
December 31, 2017
﻿ (in millions)
Debt Instrument
Unamortized Issuance Expense
Unamortized Debt Discount
Total
﻿ Variable rate ( 3.980% at December 31, 2017) 2016 term loan facility, due December 2020 (4)
$ 1,191
$ (8)
$
–
$ 1,183
﻿ 4.05% Senior Notes due January 2020 (2) (3)
92
–
–
92
﻿ 4.10% Senior Notes due March 2022 (3)
1,000
(7)
–
993
﻿ 4.95% Senior Notes due January 2025 (2) (3)
1,000
(8)
(2)
990
﻿ 7.50% Senior Notes due April 2026
650
(10)
–
640
﻿ 7.75% Senior Notes due October 2027
500
(7)
–
493
﻿ Total debt
$ 4,433
$ (40)
$ (2)
$ 4,391
﻿
(1)
Unamortized issuance expense of $11 million associated with the 2018 revolving credit facility is classified as other long-term assets on the consolidated balance sheets and includes approximately $4 million in unamortized issuance expense associated with the Company’s previous 2016 term loan facility.
﻿
(2)
In February and June 2016, Moody’s and S&amp;P downgraded certain senior notes, which increased the interest rates by 175 basis points effective July 2016. As a result of the downgrades, interest rates increased to 5.80% for the 2020 Notes and 6.70% for the 2025 Notes. In April and May 2018, S&amp;P and Moody’s upgraded certain senior notes. As a result of these upgrades, interest rates decreased to 5.30% for the 2020 Notes and 6.20% for the 2025 Notes effective July 2018. The first coupon payment to the bondholders at the lower interest rate was paid in January 2019.
﻿
(3)
In December 2018, the Company repurchased $40 million of its 4.05% senior notes due January 2020, $787 million of its 4.10% senior notes due March 2022 and $73 million of its 4.95% senior notes due January 2025.
﻿
(4)
In April 2018, the Company repaid the $1,191 million secured term loan balance with cash on hand and borrowings under the 2018 credit facility. </t>
  </si>
  <si>
    <t>Schedule of Long Term Debt Maturities</t>
  </si>
  <si>
    <t xml:space="preserve">﻿
﻿
(in millions)
﻿ 2019
$
–
﻿ 2020
52
﻿ 2021
–
﻿ 2022
213
﻿ 2023
–
﻿ Thereafter
2,077
﻿
$ 2,342
﻿ </t>
  </si>
  <si>
    <t>Commitments and Contingencies (Tables)</t>
  </si>
  <si>
    <t>Schedule of Future Obligation under Transportation Agreements</t>
  </si>
  <si>
    <t xml:space="preserve">﻿
﻿
﻿
Payments Due by Period
﻿ (in millions)
Total
Less than 1 Year
1 to 3 Years
3 to 5 Years
5 to 8 Years
More than 8 Years
﻿ Infrastructure currently in service
$ 5,715
$ 637
$ 1,060
$ 876
$ 1,123
$ 2,019
﻿ Pending regulatory approval and/or construction (1)
3,079
136
348
392
621
1,582
﻿ Total transportation charges
$ 8,794
$ 773
$ 1,408
$ 1,268
$ 1,744
$ 3,601
﻿
(1)
Based on the estimated in-service dates as of December 31, 2018. </t>
  </si>
  <si>
    <t>Income Taxes (Tables)</t>
  </si>
  <si>
    <t xml:space="preserve">﻿
﻿ (in millions)
2018
2017
2016
﻿ Current:
﻿ Federal
$ (5)
$ (22)
$ (6)
﻿ State
6
–
(1)
﻿
1
(22)
(7)
﻿ Deferred:
﻿ Federal
–
(71)
(22)
﻿ State
–
–
–
﻿
–
(71)
(22)
﻿ Provision (benefit) for income taxes
$ 1
$ (93)
$ (29)
﻿ </t>
  </si>
  <si>
    <t>Reconciliation of Provision for Income Taxes</t>
  </si>
  <si>
    <t xml:space="preserve">﻿
﻿ (in millions)
2018
2017
2016
﻿ Expected provision (benefit) at federal statutory rate
$ 113
$ 333
$ (935)
﻿ Increase (decrease) resulting from:
﻿ State income taxes, net of federal income tax effect
13
16
(79)
﻿ Rate impacts due to tax reform
–
370
–
﻿ Changes to valuation allowance due to tax reform
–
(370)
–
﻿ AMT tax reform impact – valuation allowance release
–
(68)
–
﻿ Changes in uncertain tax positions
–
(5)
(19)
﻿ Change in valuation allowance
(121)
(364)
1,002
Removal of sequestration fee on AMT receivables
(5)
–
–
﻿ Other
1
(5)
2
﻿ Provision (benefit) for income taxes
$ 1
$ (93)
$ (29)
﻿ </t>
  </si>
  <si>
    <t>Components of Deferred Tax Balances</t>
  </si>
  <si>
    <t xml:space="preserve">﻿
﻿ (in millions)
2018
2017
﻿ Deferred tax liabilities:
﻿ Differences between book and tax basis of property
$ 226
$ 395
﻿ Derivative activity
12
19
﻿ Other
2
1
﻿
240
415
﻿ Deferred tax assets:
﻿ Accrued compensation
33
29
﻿ Accrued pension costs
10
14
﻿ Asset retirement obligations
15
41
﻿ Net operating loss carryforward
777
1,043
﻿ Other
14
20
﻿
849
1,147
﻿ Valuation allowance
(609)
(732)
﻿ Net deferred tax liability
$
–
$
–
﻿ </t>
  </si>
  <si>
    <t>Reconciliation of Changes to the Valuation Allowance</t>
  </si>
  <si>
    <t xml:space="preserve">﻿
﻿ (in millions)
﻿ Valuation allowance as of December 31, 2017
$ 732
﻿ Changes based on 2018 activity
(121)
﻿ Equity – pension benefits in OCI
(2)
﻿ Valuation allowance as of December 31, 2018
$ 609
﻿ </t>
  </si>
  <si>
    <t>Reconciliation of Beginning and Ending Balances of Unrecognized Tax Benefits</t>
  </si>
  <si>
    <t xml:space="preserve">﻿
﻿ (in millions)
2018
2017
﻿ Unrecognized tax benefits at beginning of period
$ 12
$ 17
﻿ Additions based on tax positions related to the current year
–
–
﻿ Additions to tax positions of prior years
–
–
﻿ Reductions to tax positions of prior years
(5)
(5)
﻿ Unrecognized tax benefits at end of period
$ 7
$ 12
﻿ </t>
  </si>
  <si>
    <t>Asset Retirement Obligations (Tables)</t>
  </si>
  <si>
    <t>Schedule of Asset Retirement Obligations</t>
  </si>
  <si>
    <t xml:space="preserve">﻿
﻿
﻿ (in millions)
2018
2017
﻿ Asset retirement obligation at January 1
$ 165
$ 141
﻿ Accretion of discount
9
8
﻿ Obligations incurred
1
3
﻿ Obligations settled/removed (1)
(116)
(10)
﻿ Revisions of estimates
2
23
﻿ Asset retirement obligation at December 31
$ 61
$ 165
﻿
﻿ Current liability
6
12
﻿ Long-term liability
55
153
﻿ Asset retirement obligation at December 31
$ 61
$ 165
﻿
(1)
Obligations settled/removed include $111 million related to asset divestitures in 2018, of which $107 million related to the Fayetteville Shale sale. </t>
  </si>
  <si>
    <t>Retirement and Employee Benefit Plans (Tables)</t>
  </si>
  <si>
    <t>Changes in Plans Benefit Obligations, Fair Value of Assets, and Funded Status</t>
  </si>
  <si>
    <t xml:space="preserve">﻿
﻿
﻿
Other Postretirement
﻿
Pension Benefits
Benefits
﻿ (in millions)
2018
2017
2018
2017
﻿ Change in benefit obligations:
﻿ Benefit obligation at January 1
$ 143
$ 117
$ 17
$ 13
﻿ Service cost
10
9
2
2
﻿ Interest cost
5
5
1
–
﻿ Participant contributions
–
–
–
–
﻿ Actuarial loss (gain)
(14)
21
−
3
﻿ Benefits paid
(14)
(9)
(1)
(1)
﻿ Plan amendments
–
–
–
–
﻿ Curtailments
(5)
–
(6)
–
﻿ Benefit obligation at December 31
$ 125
$ 143
$ 13
$ 17
﻿
﻿
﻿
﻿
Other Postretirement
﻿
Pension Benefits
Benefits
﻿ (in millions)
2018
2017
2018
2017
﻿ Change in plan assets:
﻿ Fair value of plan assets at January 1
$ 101
$ 81
$
–
$
–
﻿ Actual return on plan assets
(8)
15
–
–
﻿ Employer contributions
12
14
1
1
﻿ Participant contributions
–
–
–
–
﻿ Benefits paid
(14)
(9)
(1)
(1)
﻿ Fair value of plan assets at December 31
$ 91
$ 101
$
–
$
–
﻿
﻿ Funded status of plans at December 31
$ (34)
$ (42)
$ (13)
$ (17)
﻿ </t>
  </si>
  <si>
    <t>Projected Benefit Obligation, Accumulated Benefit Obligation, and Fair Value of Plan Assets</t>
  </si>
  <si>
    <t xml:space="preserve">﻿
﻿ (in millions)
2018
2017
﻿ Projected benefit obligation
$ 125
$ 143
﻿ Accumulated benefit obligation
122
137
﻿ Fair value of plan assets
91
101
﻿ </t>
  </si>
  <si>
    <t>Pension and Other Postretirement Benefit Costs</t>
  </si>
  <si>
    <t xml:space="preserve">﻿
﻿
Pension Benefits
Other Postretirement Benefits
﻿ (in millions)
2018
2017
2016
2018
2017
2016
﻿ Service cost
$ 10
$ 9
$ 11
$ 2
$ 2
$ 2
﻿ Interest cost
5
5
5
1
–
1
﻿ Expected return on plan assets
(7)
(6)
(6)
–
–
–
﻿ Amortization of transition obligation
–
–
–
–
–
–
﻿ Amortization of prior service cost
–
–
–
–
–
–
﻿ Amortization of net loss
2
2
2
–
–
–
﻿ Net periodic benefit cost
10
10
12
3
2
3
﻿ Curtailment (gain) loss
–
–
1
(4)
–
(6)
﻿ Settlement loss
–
–
11
–
–
–
﻿ Total benefit cost (benefit)
$ 10
$ 10
$ 24
$ (1)
$ 2
$ (3)
﻿ </t>
  </si>
  <si>
    <t>Amounts Recognized in Other Comprehensive Income</t>
  </si>
  <si>
    <t xml:space="preserve">﻿
﻿
﻿
Pension Benefits
Other Postretirement Benefits
﻿ (in millions)
2018
2017
2018
2017
﻿ Net actuarial (loss) gain arising during the year
$ (2)
$ (11)
$
–
$ (2)
﻿ Amortization of prior service cost
–
–
–
–
﻿ Amortization of net loss
2
2
–
–
﻿ Settlements
–
–
–
–
Curtailments
5
−
3
−
﻿ Tax effect (1)
(1)
3
(1)
1
﻿
$ 4
$ (6)
$ 2
$ (1)
﻿
(1)
Deferred tax activity related to pension and other postretirement benefits was offset by a valuation allowance, resulting in no tax expense for all periods presented on the consolidated statements of operations. </t>
  </si>
  <si>
    <t>Schedule of Assumptions Used</t>
  </si>
  <si>
    <t xml:space="preserve">The assumptions used in the measurement of the Company’s benefit obligations as of December 31, 2018 and 2017 are as follows:
﻿
﻿
﻿
Pension Benefits
Other Postretirement Benefits
﻿
2018
2017
2018
2017
﻿ Discount rate 4.35
%
3.75
%
4.35
%
3.75
%
﻿ Rate of compensation increase 3.50
%
3.50
%
n/a
n/a
﻿
The assumptions used in the measurement of the Company’s net periodic benefit cost for 2018, 2017 and 2016 are as follows:
﻿
﻿
﻿
Pension Benefits
Other Postretirement Benefits
﻿
2018
2017
2016
2018
2017
2016
﻿ Discount rate 4.35
%
4.20
%
4.20
%
4.35
%
4.20
%
4.20
%
﻿ Expected return on plan assets 7.00
%
7.00
%
7.00
%
n/a
n/a
n/a
﻿ Rate of compensation increase 3.50
%
3.50
%
3.50
%
n/a
n/a
n/a
﻿ </t>
  </si>
  <si>
    <t>Schedule of Health Care Cost Trend Rates</t>
  </si>
  <si>
    <t xml:space="preserve">﻿
﻿
2018
2017
﻿ Health care cost trend assumed for next year 7%
7%
﻿ Rate to which the cost trend is assumed to decline 5%
5%
﻿ Year that the rate reaches the ultimate trend rate 2036
2035
﻿ </t>
  </si>
  <si>
    <t>One Percentage Point Change in Assumed Health Care Cost Trend Rates</t>
  </si>
  <si>
    <t xml:space="preserve">﻿
﻿ (in millions)
1% Increase
1% Decrease
﻿ Effect on the total service and interest cost components
$
–
$
–
﻿ Effect on postretirement benefit obligations
$ 2
$ (1)
﻿ </t>
  </si>
  <si>
    <t>Schedule of Expected Benefit Payments</t>
  </si>
  <si>
    <t xml:space="preserve">﻿
﻿ Pension Benefits
Other Postretirement Benefits
﻿ (in millions)
﻿ 2019
$ 22
2019
$ 1
﻿ 2020
6
2020
1
﻿ 2021
6
2021
1
﻿ 2022
6
2022
1
﻿ 2023
7
2023
1
﻿ Years 2024-2028
39
Years 2024-2028
5
﻿ </t>
  </si>
  <si>
    <t>Schedule of Allocation of Plan Assets</t>
  </si>
  <si>
    <t xml:space="preserve">﻿
﻿
﻿
Pension Plan Asset Allocations
﻿ Asset category:
Target
Actual
﻿ Equity securities:
﻿ U.S. equity (1) 35
%
26
%
﻿ Non-U.S. developed equity (2) 30
%
22
%
﻿ Emerging markets equity (3) 5
%
4
%
﻿ Fixed income (4) 28
%
23
%
﻿ Cash (5) 2
%
25
%
﻿ Total 100
%
100
%
﻿
(1)
Includes the following equity securities in the table below: U.S. large cap growth equity, U.S. large cap value equity, U.S. large cap core equity, and U.S. small cap equity.
﻿
(2)
Includes Non-U.S. equity securities in the table below.
﻿
(3)
Includes emerging markets equity securities below.
﻿
(4)
Includes fixed income pension plan assets in the table below.
﻿
(5)
Includes Cash and cash equivalent pension plan assets in the table below. </t>
  </si>
  <si>
    <t>Fair Value Measurement of Pension Plan Assets</t>
  </si>
  <si>
    <t xml:space="preserve">Utilizing the fair value hierarchy described in Note 7 , the Company’s fair value measurement of pension plan assets as of December 31, 2018 is as follows:
﻿
﻿
﻿ (in millions)
Total
Quoted Prices in Active Markets for Identical Assets (Level 1)
Significant Observable Inputs (Level 2)
Significant Unobservable Inputs (Level 3)
﻿ Measured within fair value hierarchy
﻿ Equity securities:
﻿ U.S. large cap growth equity (1)
$ 5
$ 5
$
–
$
–
﻿ U.S. large cap value equity (2)
5
5
–
–
﻿ U.S. small cap equity (3)
2
2
–
–
﻿ Non-U.S. equity (4)
20
20
–
–
﻿ Emerging markets equity (5)
3
3
–
–
﻿ Fixed income (6)
14
14
–
–
﻿ Cash and cash equivalents (7)
23
23
–
–
﻿ Total measured within fair value hierarchy
$ 72
$ 72
$
–
$
–
﻿ Measured at net asset value ( 8 )
﻿ Equity securities:
﻿ U.S. large cap core equity ( 9 )
12
﻿ Fixed income (6)
7
﻿ Total measured at net asset value
$ 19
﻿
﻿ Total plan assets at fair value
$ 91
﻿
Note: Footnotes are located after the prior year comparative table below.
Utilizing the fair value hierarchy described in Note 7 , the Company’s fair value measurement of pension plan assets at December 31, 2017 was as follows:
﻿
﻿
﻿ (in millions)
Total
Quoted Prices in Active Markets for Identical Assets (Level 1)
Significant Observable Inputs (Level 2)
Significant Unobservable Inputs (Level 3)
﻿ Measured within fair value hierarchy
﻿ Equity securities:
﻿ U.S. large cap growth equity (1)
$ 7
$ 7
$
–
$
–
﻿ U.S. large cap value equity (2)
8
8
–
–
﻿ U.S. small cap equity (3)
3
3
–
–
﻿ Non-U.S. equity (4)
30
30
–
–
﻿ Emerging markets equity (5)
5
5
–
–
﻿ Fixed income (6)
27
27
–
–
﻿ Cash and cash equivalents
3
3
–
–
﻿ Total measured within fair value hierarchy
$ 83
$ 83
$
–
$
–
﻿ Measured at net asset value (8)
﻿ Equity securities:
﻿ U.S. large cap core equity (9)
18
﻿ Total measured at net asset value
$ 18
﻿
﻿ Total plan assets at fair value
$ 101
﻿
(1)
Mutual fund that seeks to invest in a diversified portfolio of stocks with price appreciation growth opportunities.
﻿
(2)
Mutual fund that seeks to invest in a diversified portfolio of stocks that will increase in value over the long-term as well as provide current income.
﻿
(3)
Mutual fund that seeks to invest in a diversified portfolio of stocks with small market capitalizations.
﻿
(4)
Mutual funds that invest primarily in equity securities of companies domiciled outside of the United States, primarily in developed markets.
﻿
(5)
An institutional fund that invests primarily in the equity securities of companies domiciled in emerging markets.
﻿
(6)
Institutional funds that seek an investment return that approximates, as closely as practicable, before expenses, the performance of the Barclays U.S. Intermediate Credit Bond Index over the long term and the Barclays Long U.S. Corporate Bond Index over the long-term.
﻿
(7)
Includes approximately $21 million for anticipated lump sum distributions resulting from the Fayetteville Shale sale in December 2018.
﻿
(8)
Plan assets for which fair value was measured using net asset value as a practical expedient.
﻿
(9)
An institutional fund that seeks to replicate the performance of the S&amp;P 500 Index before fees. </t>
  </si>
  <si>
    <t>Stock-Based Compensation (Tables)</t>
  </si>
  <si>
    <t>Schedule of Valuation Assumptions</t>
  </si>
  <si>
    <t xml:space="preserve">﻿
﻿ Assumptions
2018
2017
2016
﻿ Risk-free interest rate
–
1.9%
1.4%
﻿ Expected dividend yield
–
–
–
﻿ Expected volatility
–
50.5%
41.0%
﻿ Expected term
–
5 years
5 years
﻿ </t>
  </si>
  <si>
    <t>Summary of Equity-Classified Stock Option Activity</t>
  </si>
  <si>
    <t xml:space="preserve">﻿
﻿
﻿
2018
2017
2016
﻿
Weighted
Weighted
Weighted
﻿
Average
Average
Average
﻿
Number
Exercise
Number
Exercise
Number
Exercise
﻿
of Shares
Price
of Shares
Price
of Shares
Price
﻿
(in thousands)
(in thousands)
(in thousands)
﻿ Options outstanding at January 1
6,020
$ 19.43
5,416
$ 23.46
5,623
$ 24.57
﻿ Granted (1)
–
$
–
1,604
$ 8.00
155
$ 8.60
﻿ Exercised
–
$
–
–
$
–
(45)
$ 7.74
﻿ Forfeited or expired
(842)
$ 33.99
(1,000)
$ 22.93
(317)
$ 38.01
﻿ Options outstanding at December 31
5,178
$ 17.06
6,020
$ 19.43
5,416
$ 23.46
﻿
(1)
Shares granted in 2016 are considerably lower than historical norms. In 2016, the Company changed the grant date of its annual stock option awards from December to the following February. The Company did not issue equity-classified stock options in 2018. </t>
  </si>
  <si>
    <t>Summary of Stock Options Outstanding and Options Exercisable</t>
  </si>
  <si>
    <t xml:space="preserve">﻿
﻿
Options Outstanding
Options Exercisable
﻿
Weighted
Weighted
﻿
Options
Weighted
Average
Options
Weighted
Average
﻿
Outstanding at
Average
Remaining
Exercisable at
Average
Remaining
﻿ Range of
December 31,
Exercise
Contractual
December 31,
Exercise
Contractual
﻿ Exercise Prices
2018
Price
Life
2018
Price
Life
﻿
(in thousands)
(years)
(in thousands)
(years)
﻿ $5.22 - $29.42
3,517
$ 8.68
4.4
2,605
$ 8.96
4.1
﻿ $30.59 - $35.64
1,135
$ 32.26
2.1
1,135
$ 32.26
2.1
﻿ $36.69 - $39.48
436
$ 38.97
1.9
436
$ 38.97
1.9
﻿ $40.15 - $49.00
90
$ 46.55
2.4
90
$ 46.55
2.4
﻿
5,178
$ 17.06
3.6
4,266
$ 19.02
3.3
﻿ </t>
  </si>
  <si>
    <t>Summary of Equity-Classified Restricted Stock Activity</t>
  </si>
  <si>
    <t xml:space="preserve">﻿
﻿
﻿
2018
2017
2016
﻿
Weighted
Weighted
Weighted
﻿
Number of
Average Fair
Number of
Average Fair
Number of
Average Fair
﻿
Shares
Value
Shares
Value
Shares
Value
﻿
(in thousands)
(in thousands)
(in thousands)
﻿ Unvested shares at January 1
6,254
$ 8.85
3,321
$ 11.85
7,222
$ 13.24
﻿ Granted
350
$ 4.72
5,055
$ 8.38
81
(2)
$ 8.56
﻿ Vested
(2,058)
(1)
$ 9.24
(1,380)
$ 13.28
(3,817)
(3)
$ 11.34
﻿ Forfeited
(1,829)
$ 9.01
(742)
$ 10.04
(165)
$ 12.05
﻿ Unvested shares at December 31
2,717
$ 7.91
6,254
$ 8.85
3,321
$ 11.85
﻿
(1)
Includes 1,287,636 shares forfeited as a result of the reduction in workforce for the year ended December 31, 2018.
(2)
Shares granted in 2016 were considerably lower than historical norms. In 2016, the Company changed the grant date of its annual restricted stock awards from December to the following February.
﻿
(3)
Includes 2,059,626 shares and 151,575 shares related to reduction in workforce and executive management restructuring, respectively, for the year ended December 31, 2016.
﻿ </t>
  </si>
  <si>
    <t>Summary of Equity-Classified Performance Units Activity</t>
  </si>
  <si>
    <t xml:space="preserve">﻿
﻿
﻿
2018
2017
2016
﻿
Weighted
Weighted
Weighted
﻿
Number of
Average Fair
Number of
Average Fair
Number of
Average Fair
﻿
Units (1)
Value
Units (1)
Value
Units (1)
Value
﻿
(in thousands)
(in thousands)
(in thousands)
﻿ Unvested shares at January 1
1,084
$ 10.12
719
$ 11.46
407
$ 36.65
﻿ Granted
–
$
–
1,197
$ 10.47
1,503
$ 8.60
﻿ Vested
(290)
$ 10.47
(325)
$ 12.21
(889)
(3)
$ 12.78
﻿ Forfeited
(196)
(2)
$ 9.94
(507)
$ 9.53
(302)
(4)
$ 11.26
﻿ Unvested shares at December 31
598
$ 10.01
1,084
$ 10.12
719
$ 11.46
﻿
(1)
These amounts reflect the number of performance units granted in thousands. The actual payout of shares may range from a minimum of zero shares to a maximum of two shares per unit contingent upon TSR. The performance units have a three -year vesting term and the actual disbursement of shares, if any, is determined during the first quarter following the end of the three-year vesting period.
﻿
(2)
Includes 144,927 units related to the reduction in workforce for the year ended December 31, 2018.
﻿
(3)
Includes 22,918 units and 37,590 units related to the reduction in workforce and executive management restructuring, respectively, for the year ended December 31, 2016.
﻿
(4)
Includes 87,595 units and 195,834 units related to the reduction in workforce and executive management restructuring, respectively, for the year ended December 31, 2016.
﻿ </t>
  </si>
  <si>
    <t>Summary of Liability-Classified Restricted Stock Unit Activity</t>
  </si>
  <si>
    <t xml:space="preserve">﻿
﻿
﻿
﻿
Number
Weighted Average
﻿
of Units
Fair Value
﻿
(in thousands)
﻿ Unvested shares at January 1, 2018
–
$
–
﻿ Granted
12,216
$ 3.69
﻿ Vested
(232)
$ 5.14
﻿ Forfeited (1)
(3,782)
$ 4.86
﻿ Unvested units at December 31, 2018
8,202
$ 3.41
﻿
(1)
Includes 2,766,610 units related to the reduction in workforce for the year ended December 31, 2018.
﻿ </t>
  </si>
  <si>
    <t>Summary of Liability-Classified Performance Unit Activity</t>
  </si>
  <si>
    <t xml:space="preserve">﻿
﻿
﻿
﻿
Number
Weighted Average
﻿
of Shares
Fair Value
﻿
(in thousands)
﻿ Unvested shares at January 1, 2018
–
$
–
﻿ Granted
3,200
$ 3.70
﻿ Vested
–
$
–
﻿ Forfeited (1)
(397)
$ 4.55
﻿ Unvested units at December 31, 2018
2,803
$ 3.41
(1)
Includes 295,160 units related to the reduction in workforce for the year ended December 31, 2018. </t>
  </si>
  <si>
    <t>Stock Options [Member]</t>
  </si>
  <si>
    <t>Schedule of Equity-Classified Stock-Based Compensation Costs</t>
  </si>
  <si>
    <t xml:space="preserve">﻿
﻿
﻿ (in millions)
2018
2017
2016
﻿ Stock options – general and administrative expense (1)
$ 2
$ 3
$ 6
﻿ Stock options – general and administrative expense capitalized
$
–
$ 1
$ 1
﻿
(1)
Includes less than $1 million related to the reduction in workforce and $1 million related to executive management restructuring for the year ended December 31, 2016. </t>
  </si>
  <si>
    <t>Restricted Stock [Member]</t>
  </si>
  <si>
    <t xml:space="preserve">﻿
﻿
﻿ (in millions)
2018
2017
2016
﻿ Restricted stock grants – general and administrative expense (1)
$ 9
$ 16
$ 33
﻿ Restricted stock grants – general and administrative expense capitalized
$ 5
$ 11
$ 8
﻿
(1)
Includes $16 million related to the reduction in workforce and $1 million related to executive management restructuring for the year ended December 31, 2016.
﻿ </t>
  </si>
  <si>
    <t>Performance Units [Member]</t>
  </si>
  <si>
    <t xml:space="preserve">﻿
﻿
﻿ (in millions)
2018
2017
2016
﻿ Performance units – general and administrative expense (1)
$ 3
$ 5
$ 9
﻿ Performance units – general and administrative expense capitalized
$ 1
$ 2
$ 1
﻿
(1)
Includes less than $1 million related to reduction in workforce and $1 million related to executive management restructuring for the year ended December 31, 2016.
﻿ </t>
  </si>
  <si>
    <t>Liability-Classified Restricted Stock Units [Member]</t>
  </si>
  <si>
    <t>Schedule of Liability-Classified Stock-Based Compensation Costs</t>
  </si>
  <si>
    <t xml:space="preserve">﻿
﻿ (in millions)
2018
﻿ Restricted stock units – general and administrative expense
$ 4
﻿ Restricted stock units – general and administrative expense capitalized
$ 3
﻿ </t>
  </si>
  <si>
    <t>Liability-Classified Performance Units [Member]</t>
  </si>
  <si>
    <t xml:space="preserve">﻿
﻿ (in millions)
2018
﻿ Liability-classified performance units – general and administrative expense
$ 2
﻿ Liability-classified performance units – general and administrative expense capitalized
$
–
﻿ </t>
  </si>
  <si>
    <t>Segment Information (Tables)</t>
  </si>
  <si>
    <t>Summary of Financial Information for Company's Reportable Segments</t>
  </si>
  <si>
    <t xml:space="preserve">﻿
﻿
﻿
Exploration
﻿
and
﻿ (in millions)
Production
Midstream
Other
Total
﻿ 2018 (1)
﻿ Revenues from external customers
$ 2,551
$ 1,311
$
–
$ 3,862
﻿ Intersegment revenues
(26)
2,434
–
2,408
﻿ Depreciation, depletion and amortization expense
514
46
–
560
﻿ Impairments
15
155
1
171
﻿ Operating income (loss)
794
( 2 )
4
( 3 )
(1)
797
﻿ Interest expense (4)
124
–
–
124
﻿ Loss on derivatives
(118)
–
–
(118)
﻿ Loss on early extinguishment of debt
–
–
(17)
(17)
﻿ Other loss, net
2
(2)
–
–
﻿ Provision for income taxes (4)
1
–
–
1
﻿ Assets
4,872
( 5 )
539
386
( 6 )
5,797
﻿ Capital investments (7)
1,231
9
8
1,248
﻿
﻿ 2017
﻿ Revenues from external customers
$ 2,105
$ 1,098
$
–
$ 3,203
﻿ Intersegment revenues
(19)
2,100
–
2,081
﻿ Depreciation, depletion and amortization expense
440
64
–
504
﻿ Operating income (loss)
549
183
(1)
731
﻿ Interest expense ( 4)
135
–
–
135
﻿ Gain on derivatives
421
1
–
422
﻿ Loss on early extinguishment of debt
–
–
(70)
(70)
﻿ Other income, net
4
1
–
5
﻿ Benefit for income taxes (4)
(93)
–
–
(93)
﻿ Assets
5,109
(5)
1,288
1,124
(6)
7,521
﻿ Capital investments (7)
1,248
32
13
1,293
﻿
﻿ 2016
﻿ Revenues from external customers
$ 1,435
$ 1,001
$
–
$ 2,436
﻿ Intersegment revenues
(22)
1,568
–
1,546
﻿ Depreciation, depletion and amortization expense
371
65
–
436
﻿ Impairment of natural gas and oil properties
2,321
–
–
2,321
﻿ Operating income (loss)
(2,399)
(8)
209
(9)
–
(2,190)
﻿ Interest expense (4)
87
1
–
88
﻿ Loss on derivatives
(338)
(1)
–
(339)
﻿ Loss on early extinguishment of debt
–
–
(51)
(51)
﻿ Other income (loss), net
–
(2)
(2)
(4)
﻿ Benefit for income taxes (4)
(29)
–
–
(29)
﻿ Assets
4,178
(5)
1,331
1,567
(6)
7,076
﻿ Capital investments (7)
623
21
4
648
﻿
(1)
Includes the impact of approximately eleven months of Fayetteville Shale-related E&amp;P and Midstream operations which were divested on December 3, 2018.
﻿
(2)
Operating income for the E&amp;P segment includes $37 million related to restructuring charges for the year ended December 31, 2018.
﻿
(3)
Operating income for the Midstream segment includes $2 million related to restructuring charges for the year ended December 31, 2018.
﻿
(4)
Interest expense and the provision (benefit) for income taxes by segment are an allocation of corporate amounts as they are incurred at the corporate level.
﻿
(5)
Includes office, technology, water infrastructure, drilling rigs and other ancillary equipment not directly related to natural gas and oil property acquisition, exploration and development activities.
﻿
(6)
Other assets represent corporate assets not allocated to segments and assets for non-reportable segments. At December 31, 2018, other assets includes approximately $201 million in cash and cash equivalents.
﻿
(7)
Capital investments include a decrease of $53 million for 2018 and an increase of $43 million for 2016 related to the change in accrued expenditures between years. There was no impact to 2017.
﻿
(8)
Operating loss for the E&amp;P segment includes $81 million related to restructuring and other one-time charges for the year ended December 31, 2016.
﻿
(9)
Operating income for the Midstream segment includes $3 million related to restructuring charges for the year ended December 31, 2016. </t>
  </si>
  <si>
    <t>Condensed Consolidating Financial Information (Tables)</t>
  </si>
  <si>
    <t>Condensed Consolidating Statements Of Operations</t>
  </si>
  <si>
    <t xml:space="preserve">﻿
﻿
﻿
﻿ CONDENSED CONSOLIDATED STATEMENTS OF OPERATIONS
﻿
﻿
﻿ (in millions)
Parent
Guarantors
Non-Guarantors
Eliminations
Consolidated
﻿ Year ended December 31, 2018:
﻿ Operating Revenues:
﻿ Gas sales
$
–
$ 1,998
$
–
$
–
$ 1,998
﻿ Oil sales
–
196
–
–
196
﻿ NGL sales
–
352
–
–
352
﻿ Marketing
–
1,222
–
–
1,222
﻿ Gas gathering
–
89
–
–
89
﻿ Other
–
5
–
–
5
﻿
–
3,862
–
–
3,862
﻿ Operating Costs and Expenses:
﻿ Marketing purchases
–
1,229
–
–
1,229
﻿ Operating expenses
–
785
–
–
785
﻿ General and administrative expenses
–
209
–
–
209
﻿ Restructuring charges
–
39
–
–
39
﻿ Depreciation, depletion and amortization
–
560
–
–
560
﻿ Impairments
–
171
–
–
171
﻿ Gain on sale of assets, net
–
(17)
–
–
(17)
﻿ Taxes, other than income taxes
–
89
–
–
89
﻿
–
3,065
–
–
3,065
﻿ Operating Income
–
797
–
–
797
﻿ Interest Expense, Net
124
–
–
–
124
﻿ Loss on Derivatives
–
(118)
–
–
(118)
﻿ Loss on Early Extinguishment of Debt
(17)
–
–
–
(17)
﻿ Equity in Earnings of Subsidiaries
678
–
–
(678)
–
﻿
﻿ Income (Loss) Before Income Taxes
537
679
–
(678)
538
﻿ Provision for Income Taxes
–
1
–
–
1
﻿ Net Income (Loss)
$ 537
$ 678
$
–
$ (678)
$ 537
﻿ Mandatory convertible preferred stock dividend
–
–
–
–
–
﻿ Participating securities – mandatory convertible preferred stock
2
–
–
–
2
﻿ Net Income (Loss) Attributable to Common Stock
$ 535
$ 678
$
–
$ (678)
$ 535
﻿
﻿ Net Income (Loss)
$ 537
$ 678
$
–
$ (678)
$ 537
﻿ Other comprehensive income
8
–
–
–
8
﻿ Comprehensive Income (Loss)
$ 545
$ 678
$
–
$ (678)
$ 545
﻿
﻿
﻿
﻿
CONDENSED CONSOLIDATED STATEMENTS OF OPERATIONS
﻿
﻿
(in millions)
Parent
Guarantors
Non-Guarantors
Eliminations
Consolidated
Year ended December 31, 2017:
Operating Revenues:
﻿ Gas sales
$
–
$ 1,793
$
–
$
–
$ 1,793
﻿ Oil sales
–
102
–
–
102
﻿ NGL sales
–
206
–
–
206
﻿ Marketing
–
972
–
–
972
﻿ Gas gathering
–
126
–
–
126
﻿ Other
–
4
–
–
4
﻿
–
3,203
–
–
3,203
Operating Costs and Expenses:
﻿ Marketing purchases
–
976
–
–
976
﻿ Operating expenses
–
671
–
–
671
﻿ General and administrative expenses
–
233
–
–
233
﻿ Depreciation, depletion and amortization
–
504
–
–
504
﻿ Gain on sale of assets, net
–
(6)
–
–
(6)
﻿ Taxes, other than income taxes
–
94
–
–
94
﻿
–
2,472
–
–
2,472
﻿ Operating Income
–
731
–
–
731
﻿ Interest Expense, Net
135
–
–
–
135
﻿ Gain on Derivatives
–
422
–
–
422
﻿ Loss on Early Extinguishment of Debt
(70)
–
–
–
(70)
﻿ Other Income, Net
–
5
–
–
5
﻿ Equity in Earnings of Subsidiaries
1,251
–
–
(1,251)
–
﻿
﻿ Income (Loss) Before Income Taxes
1,046
1,158
–
(1,251)
953
﻿ Benefit from Income Taxes
–
(93)
–
–
(93)
﻿ Net Income (Loss)
$ 1,046
$ 1,251
$
–
$ (1,251)
$ 1,046
﻿ Mandatory convertible preferred stock dividend
108
–
–
–
108
﻿ Participating securities – mandatory convertible preferred stock
123
–
–
–
123
﻿ Net Income (Loss) Attributable to Common Stock
$ 815
$ 1,251
$
–
$ (1,251)
$ 815
﻿
﻿ Net Income (Loss)
$ 1,046
$ 1,251
$
–
$ (1,251)
$ 1,046
﻿ Other comprehensive income
(5)
6
6
(12)
(5)
﻿ Comprehensive Income (Loss)
$ 1,041
$ 1,257
$ 6
$ (1,263)
$ 1,041
﻿
﻿
﻿
﻿
﻿
﻿
﻿
CONDENSED CONSOLIDATED STATEMENTS OF OPERATIONS
﻿
﻿
(in millions)
Parent
Guarantors
Non-Guarantors
Eliminations
Consolidated
Year ended December 31, 2016:
Operating Revenues:
﻿ Gas sales
$
–
$ 1,273
$
–
$
–
$ 1,273
﻿ Oil sales
–
69
–
–
69
﻿ NGL sales
–
92
–
–
92
﻿ Marketing
–
864
–
–
864
﻿ Gas gathering
–
138
–
–
138
﻿
–
2,436
–
–
2,436
Operating Costs and Expenses:
﻿ Marketing purchases
–
864
–
–
864
﻿ Operating expenses
–
592
–
–
592
﻿ General and administrative expenses
–
247
–
–
247
﻿ Restructuring charges
–
73
–
–
73
﻿ Depreciation, depletion and amortization
–
436
–
–
436
﻿ Impairments
–
2,266
55
–
2,321
﻿ Taxes, other than income taxes
–
93
–
–
93
﻿
–
4,571
55
–
4,626
﻿ Operating Income
–
(2,135)
(55)
–
(2,190)
﻿ Interest Expense, Net
88
–
–
–
88
﻿ Loss on Derivatives
–
(339)
–
–
(339)
﻿ Loss on Early Extinguishment of Debt
(51)
–
–
–
(51)
﻿ Other Loss, Net
–
(4)
–
–
(4)
﻿ Equity in Earnings of Subsidiaries
(2,504)
(55)
–
2,559
–
﻿
﻿ Income (Loss) Before Income Taxes
(2,643)
(2,533)
(55)
2,559
(2,672)
﻿ Benefit from Income Taxes
–
(29)
–
–
(29)
﻿ Net Income (Loss)
$ (2,643)
$ (2,504)
$ (55)
$ 2,559
$ (2,643)
﻿ Mandatory convertible preferred stock dividend
108
–
–
–
108
﻿ Participating securities – mandatory convertible preferred stock
–
–
–
–
–
﻿ Net Income (Loss) Attributable to Common Stock
$ (2,751)
$ (2,504)
$ (55)
$ 2,559
$ (2,751)
﻿
﻿ Net Income (Loss)
$ (2,643)
$ (2,504)
$ (55)
$ 2,559
$ (2,643)
﻿ Other comprehensive income
9
3
3
(6)
9
﻿ Comprehensive Income (Loss)
$ (2,634)
$ (2,501)
$ (52)
$ 2,553
$ (2,634)
﻿ </t>
  </si>
  <si>
    <t>Condensed Consolidating Balance Sheets</t>
  </si>
  <si>
    <t xml:space="preserve">﻿ CONDENSED CONSOLIDATED BALANCE SHEETS
﻿
﻿
﻿ (in millions)
Parent
Guarantors
Non-Guarantors
Eliminations
Consolidated
﻿ December 31, 2018:
﻿ ASSETS
﻿ Cash and cash equivalents
$ 201
$
–
$
–
$
–
$ 201
﻿ Accounts receivable, net
4
577
–
–
581
﻿ Other current assets
8
166
–
–
174
﻿ Total current assets
213
743
–
–
956
﻿
﻿ Intercompany receivables
7,932
–
–
(7,932)
–
﻿
﻿ Natural gas and oil properties, using the full cost method
–
24,128
52
–
24,180
﻿ Gathering systems
–
11
27
–
38
﻿ Other
197
290
–
–
487
﻿ Less: Accumulated depreciation, depletion and amortization
(154)
(19,840)
(55)
–
(20,049)
﻿ Total property and equipment, net
43
4,589
24
–
4,656
﻿
﻿ Investments in subsidiaries (equity method)
–
24
–
(24)
–
﻿ Other long-term assets
19
166
–
–
185
﻿ TOTAL ASSETS
$ 8,207
$ 5,522
$ 24
$ (7,956)
$ 5,797
﻿
﻿ LIABILITIES AND EQUITY
﻿ Accounts payable
$ 113
$ 496
$
–
$
–
$ 609
﻿ Other current liabilities
115
122
–
–
237
﻿ Total current liabilities
228
618
–
–
846
﻿
﻿ Intercompany payables
–
7,932
–
(7,932)
–
﻿
﻿ Long-term debt
2,318
–
–
–
2,318
﻿ Pension and other postretirement liabilities
46
–
–
–
46
﻿ Other long-term liabilities
54
171
–
–
225
﻿ Negative carrying amount of subsidiaries, net
3,199
–
–
(3,199)
–
﻿ Total long-term liabilities
5,617
171
–
(3,199)
2,589
﻿ Commitments and contingencies
﻿ Total equity (accumulated deficit)
2,362
(3,199)
24
3,175
2,362
﻿ TOTAL LIABILITIES AND EQUITY
$ 8,207
$ 5,522
$ 24
$ (7,956)
$ 5,797
﻿
﻿
﻿
﻿ CONDENSED CONSOLIDATED BALANCE SHEETS
﻿
﻿
﻿ (in millions)
Parent
Guarantors
Non-Guarantors
Eliminations
Consolidated
﻿ December 31, 2017:
﻿ ASSETS
﻿ Cash and cash equivalents
$ 914
$ 2
$
–
$
–
$ 916
﻿ Accounts receivable, net
–
428
–
–
428
﻿ Other current assets
10
155
–
–
165
﻿ Total current assets
924
585
–
–
1,509
﻿
﻿ Intercompany receivables
7,978
–
–
(7,978)
–
﻿
﻿ Natural gas and oil properties, using the full cost method
–
23,834
56
–
23,890
﻿ Gathering systems
–
1,288
27
–
1,315
﻿ Other
207
357
–
–
564
﻿ Less: Accumulated depreciation, depletion and amortization
(134)
(19,804)
(59)
–
(19,997)
﻿ Total property and equipment, net
73
5,675
24
–
5,772
﻿
﻿ Investments in subsidiaries (equity method)
–
24
–
(24)
–
﻿ Other long-term assets
16
224
–
–
240
﻿ TOTAL ASSETS
$ 8,991
$ 6,508
$ 24
$ (8,002)
$ 7,521
﻿
﻿ LIABILITIES AND EQUITY
﻿ Accounts payable
$ 73
$ 460
$
–
$
–
$ 533
﻿ Other current liabilities
110
137
–
–
247
﻿ Total current liabilities
183
597
–
–
780
﻿
﻿ Intercompany payables
–
7,978
–
(7,978)
–
﻿
﻿ Long-term debt
4,391
–
–
–
4,391
﻿ Pension and other postretirement liabilities
58
–
–
–
58
﻿ Other long-term liabilities
13
300
–
–
313
﻿ Negative carrying amount of subsidiaries, net
2,367
–
–
(2,367)
–
﻿ Total long-term liabilities
6,829
300
–
(2,367)
4,762
﻿ Commitments and contingencies
﻿ Total equity (accumulated deficit)
1,979
(2,367)
24
2,343
1,979
﻿ TOTAL LIABILITIES AND EQUITY
$ 8,991
$ 6,508
$ 24
$ (8,002)
$ 7,521
﻿ </t>
  </si>
  <si>
    <t>Condensed Consolidating Statements Of Cash Flows</t>
  </si>
  <si>
    <t xml:space="preserve">﻿
﻿ CONDENSED CONSOLIDATED STATEMENT OF CASH FLOWS
﻿
﻿
﻿ (in millions)
Parent
Guarantors
Non-Guarantors
Eliminations
Consolidated
﻿ Year ended December 31, 2018:
﻿ Net cash provided by (used in) operating activities
$ 304
$ 1,595
$
–
$ (676)
$ 1,223
﻿ Investing activities:
﻿ Capital investments
(20)
(1,270)
–
–
(1,290)
﻿ Proceeds from the sale of property and equipment
–
1,643
–
–
1,643
﻿ Other
–
6
–
–
6
﻿ Net cash used in investing activities
(20)
379
–
–
359
﻿ Financing activities
﻿ Intercompany activities
1,300
(1,976)
–
676
–
﻿ Payments on long-term debt
(2,095)
–
–
–
(2,095)
﻿ Payments on revolving credit facility
(1,983)
–
–
–
(1,983)
﻿ Borrowings under revolving credit facility
1,983
–
–
–
1,983
﻿ Purchase of treasury stock
(180)
–
–
–
(180)
﻿ Preferred stock dividend
(27)
–
–
–
(27)
﻿ Other
5
–
–
–
5
﻿ Net cash provided by (used in) financing activities
(997)
(1,976)
–
676
(2,297)
﻿ Increase (decrease) in cash and cash equivalents
(713)
(2)
–
–
(715)
﻿ Cash and cash equivalents at beginning of year
914
2
–
–
916
﻿ Cash and cash equivalents at end of year
$ 201
$
–
$
–
$
–
$ 201
﻿
﻿ Year ended December 31, 2017:
﻿ Net cash provided by (used in) operating activities
$ 1,019
$ 1,327
$
–
$ (1,249)
$ 1,097
﻿ Investing activities:
﻿ Capital investments
(13)
(1,250)
(5)
–
(1,268)
﻿ Proceeds from the sale of property and equipment
1
9
–
–
10
﻿ Other
1
5
–
–
6
﻿ Net cash used in investing activities
(11)
(1,236)
(5)
–
(1,252)
﻿ Financing activities
﻿ Intercompany activities
(1,158)
(96)
5
1,249
–
﻿ Payments on short-term debt
(328)
–
–
–
(328)
﻿ Payments on long-term debt
(1,139)
–
–
–
(1,139)
﻿ Proceeds from issuance of long-term debt
1,150
–
–
–
1,150
﻿ Preferred stock dividend
(16)
–
–
–
(16)
﻿ Other
(19)
–
–
–
(19)
﻿ Net cash provided by (used in) financing activities
(1,510)
(96)
5
1,249
(352)
﻿ Increase (decrease) in cash and cash equivalents
(502)
(5)
–
–
(507)
﻿ Cash and cash equivalents at beginning of year
1,416
7
–
–
1,423
﻿ Cash and cash equivalents at end of year
$ 914
$ 2
$
–
$
–
$ 916
﻿
Year ended December 31, 2016:
﻿ Net cash provided by (used in) operating activities
$ (2,610)
$ 550
$
–
$ 2,558
$ 498
Investing activities:
﻿ Capital investments
(3)
(590)
–
–
(593)
﻿ Proceeds from the sale of property and equipment
2
428
–
–
430
﻿ Other
1
–
–
–
1
﻿ Net cash used in investing activities
–
(162)
–
–
(162)
Financing activities
﻿ Intercompany activities
2,950
(392)
–
(2,558)
–
﻿ Payments on long-term debt
(1,175)
–
–
–
(1,175)
﻿ Payments on revolving credit facility
(3,268)
–
–
–
(3,268)
﻿ Borrowings on revolving credit facility
3,152
–
–
–
3,152
﻿ Payments on commercial paper
(242)
–
–
–
(242)
﻿ Borrowings under commercial paper
242
–
–
–
242
﻿ Proceeds from issuance of long-term debt
1,191
–
–
–
1,191
﻿ Proceeds from issuance of common stock
1,247
–
–
–
1,247
﻿ Preferred stock dividend
(27)
–
–
–
(27)
﻿ Other
(48)
–
–
–
(48)
﻿ Net cash provided by (used in) financing activities
4,022
(392)
–
(2,558)
1,072
﻿ Increase (decrease) in cash and cash equivalents
1,412
(4)
–
–
1,408
﻿ Cash and cash equivalents at beginning of year
4
11
–
–
15
﻿ Cash and cash equivalents at end of year
$ 1,416
$ 7
$
–
$
–
$ 1,423
﻿ </t>
  </si>
  <si>
    <t>Supplemental Quarterly Results (Tables)</t>
  </si>
  <si>
    <t>Schedule of Quarterly Financial Information</t>
  </si>
  <si>
    <t xml:space="preserve">﻿
﻿ (in millions, except share amounts)
1st Quarter
2nd Quarter
3rd Quarter
4th Quarter
﻿
2018
﻿ Operating revenues
$ 920
$ 816
$ 951
$ 1,175
﻿ Operating income
255
124
66
352
﻿ Net income (loss) attributable to common stock
205
51
(29)
307
﻿ Earnings (loss) per share – Basic
0.36
0.09
(0.05)
0.54
﻿ Earnings (loss) per share – Diluted
0.36
0.09
(0.05)
0.54
﻿
﻿
2017
﻿ Operating revenues
$ 846
$ 811
$ 737
$ 809
﻿ Operating income
266
188
110
167
﻿ Net income attributable to common stock
281
224
43
267
﻿ Earnings per share – Basic
0.57
0.45
0.09
0.53
﻿ Earnings per share – Diluted
0.57
0.45
0.09
0.53
﻿ </t>
  </si>
  <si>
    <t>Supplemental Oil and Gas Disclosures (Tables)</t>
  </si>
  <si>
    <t>Oil and Gas Exploration and Production Industries Disclosures [Line Items]</t>
  </si>
  <si>
    <t>Capitalized Costs Relating to Oil and Gas Producing Activities Disclosure</t>
  </si>
  <si>
    <t xml:space="preserve">﻿
﻿ (in millions)
2018
2017
﻿ Proved properties
$ 22,425
$ 22,073
﻿ Unproved properties
1,755
1,817
﻿ Total capitalized costs
24,180
23,890
﻿ Less: Accumulated depreciation, depletion and amortization
(19,761)
(19,287)
﻿ Net capitalized costs
$ 4,419
$ 4,603
﻿ </t>
  </si>
  <si>
    <t>Composition of Net Unevaluated Costs Excluded from Amortization</t>
  </si>
  <si>
    <t xml:space="preserve">﻿
﻿ (in millions)
2018
2017
2016
Prior
Total
﻿ Property acquisition costs
$ 49
$ 70
$ 12
$ 1,346
$ 1,477
﻿ Exploration and development costs
42
23
6
23
94
﻿ Capitalized interest
77
45
28
34
184
﻿
$ 168
$ 138
$ 46
$ 1,403
$ 1,755
﻿ </t>
  </si>
  <si>
    <t>Cost Incurred in Oil and Gas Property Acquisition, Exploration, and Development Activities Disclosure</t>
  </si>
  <si>
    <t xml:space="preserve">﻿
﻿ (in millions, except per Mcfe amounts)
2018
2017
2016
﻿ Unproved property acquisition costs
$ 164
$ 194
$ 171
﻿ Exploration costs
5
22
17
﻿ Development costs
1,014
1,024
433
﻿ Capitalized costs incurred
1,183
1,240
621
﻿ Full cost pool amortization per Mcfe
$ 0.51
$ 0.45
$ 0.38
﻿ </t>
  </si>
  <si>
    <t>Results of Operations for Oil and Gas Producing Activities Disclosure</t>
  </si>
  <si>
    <t xml:space="preserve">﻿
﻿
﻿ (in millions)
2018
2017
2016
﻿ Sales
$ 2,525
$ 2,086
$ 1,413
﻿ Production (lifting) costs
(974)
(891)
(839)
﻿ Depreciation, depletion and amortization
(514)
(440)
(371)
﻿ Impairment of natural gas and oil properties
–
–
(2,321)
﻿
1,037
755
(2,118)
﻿ Provision (benefit) for income taxes (1)
–
–
–
﻿ Results of operations (2)
$ 1,037
$ 755
$ (2,118)
﻿
(1)
Prior to the recognition of a valuation allowance, in 2018, 2017 and 2016 the Company recognized income tax provisions of $254 million, $287 million and $805 million, respectively.
﻿
(2)
Results of operations exclude the gain (loss) on unsettled commodity derivative instruments. See Note 5 – “Derivatives and Risk Management” . </t>
  </si>
  <si>
    <t>Summary of Changes in Reserves</t>
  </si>
  <si>
    <t xml:space="preserve">﻿
﻿
﻿
Appalachia
Fayetteville
﻿ (in Bcfe)
Northeast
Southwest
Shale (1)
Other (2)
Total
﻿ December 31, 2015 2,319
611
3,281
4
6,215
﻿ Net revisions
﻿ Price revisions (794)
(127)
(116)
–
(1,037)
﻿ Performance and production revisions 318
199
163
3
683
﻿ Total net revisions (476)
72
47
3
(354)
﻿ Extensions, discoveries and other additions
﻿ Proved developed 81
157
19
–
257
﻿ Proved undeveloped
–
–
25
–
25
﻿ Total reserve additions 81
157
44
–
282
﻿ Production (350)
(148)
(375)
(2)
(875)
﻿ Acquisition of reserves in place
–
–
–
–
–
﻿ Disposition of reserves in place
–
(15)
–
–
(15)
﻿ December 31, 2016 1,574
677
2,997
5
5,253
﻿ Net revisions
﻿ Price revisions 903
738
49
1
1,691
﻿ Performance and production revisions 154
125
358
4
641
﻿ Total net revisions 1,057
863
407
5
2,332
﻿ Extensions, discoveries and other additions
﻿ Proved developed 790
419
48
1
1,258
﻿ Proved undeveloped 1,100
5,186
543
–
6,829
﻿ Total reserve additions 1,890
5,605
591
1
8,087
﻿ Production (395)
(183)
(316)
(3)
(897)
﻿ Acquisition of reserves in place
–
–
–
–
–
﻿ Disposition of reserves in place
–
–
–
–
–
﻿ December 31, 2017 4,126
6,962
3,679
8
14,775
﻿ Net revisions
﻿ Price revisions 41
106
6
1
154
﻿ Performance and production revisions 107
272
(6)
(1)
372
﻿ Total net revisions 148
378
–
–
526
﻿ Extensions, discoveries and other additions
﻿ Proved developed 154
22
1
–
177
﻿ Proved undeveloped 397
435
–
–
832
﻿ Total reserve additions 551
457
1
–
1,009
﻿ Production (459)
(243)
(243)
(1)
(946)
﻿ Acquisition of reserves in place
–
–
–
–
–
﻿ Disposition of reserves in place
–
–
(3,437)
(6)
(3,443)
﻿ December 31, 2018 4,366
7,554
–
1
11,921
﻿
(1)
The Fayetteville Shale E&amp;P assets and associated reserves were divested December 3, 2018.
﻿
(2)
Other includes properties outside of the Appalachian Basin and Fayetteville Shale. </t>
  </si>
  <si>
    <t>Standardized Measure of Discounted Future Cash Flows Relating to Proved Reserves Disclosure</t>
  </si>
  <si>
    <t xml:space="preserve">﻿
﻿ (in millions)
2018
2017
2016
﻿ Future cash inflows
$ 34,523
$ 36,576
$ 9,064
﻿ Future production costs
(15,347)
(18,390)
(5,880)
﻿ Future development costs (1)
(4,095)
(4,676)
(485)
﻿ Future income tax expense (2)
(2,079)
(1,342)
–
﻿ Future net cash flows
13,002
12,168
2,699
﻿ 10% annual discount for estimated timing of cash flows
(7,003)
(6,606)
(1,034)
﻿ Standardized measure of discounted future net cash flows
$ 5,999
$ 5,562
$ 1,665
﻿
(1)
Includes abandonment costs.
﻿
(2)
The December 31, 2016 standardized measure computation does not have future income taxes because the Company’s tax basis in the associated oil and gas properties exceeded expected pre-tax cash inflows. Future net cash flows are not permitted to be increased by excess tax basis. </t>
  </si>
  <si>
    <t>Schedule of Prices used for Standardized Measure of Discounted Future Cash Flows Relating to Proved Reserves Disclosure</t>
  </si>
  <si>
    <t xml:space="preserve">﻿
﻿ (in millions)
2018
2017
2016
﻿ Natural gas (per MMBtu)
$ 3.10
$ 2.98
$ 2.48
﻿ Oil (per Bbl)
65.56
47.79
39.25
﻿ NGLs (per Bbl)
17.64
14.41
6.74
﻿ </t>
  </si>
  <si>
    <t>Schedule of Analysis of Changes in Standardized Measure</t>
  </si>
  <si>
    <t xml:space="preserve">﻿
﻿ (in millions)
2018
2017
2016
﻿ Standardized measure, beginning of year
$ 5,562
$ 1,665
$ 2,417
﻿ Sales and transfers of natural gas and oil produced, net of production costs
(1,564)
(1,191)
(574)
﻿ Net changes in prices and production costs
2,162
1,963
(415)
﻿ Extensions, discoveries, and other additions, net of future production and development costs
335
1,715
45
﻿ Acquisition of reserves in place
–
–
–
﻿ Sales of reserves in place
(2,022)
–
(10)
﻿ Revisions of previous quantity estimates
361
1,721
(140)
﻿ Net change in income taxes
(304)
(222)
–
﻿ Changes in estimated future development costs
(166)
(6)
71
﻿ Previously estimated development costs incurred during the year
536
55
114
﻿ Changes in production rates (timing) and other
521
(304)
(85)
﻿ Accretion of discount
578
166
242
﻿ Standardized measure, end of year
$ 5,999
$ 5,562
$ 1,665
﻿ </t>
  </si>
  <si>
    <t>United States [Member]</t>
  </si>
  <si>
    <t xml:space="preserve">﻿
﻿
﻿
Natural
﻿
Gas
Oil
NGL
Total
﻿
(Bcf)
(MBbls)
(MBbls)
(Bcfe)
﻿ December 31, 2015 5,917
8,753
40,947
6,215
﻿ Revisions of previous estimates due to price (983)
(582)
(8,337)
(1,037)
﻿ Revisions of previous estimates other than price 537
2,146
22,131
683
﻿ Extensions, discoveries and other additions 198
2,417
11,576
282
﻿ Production (788)
(2,192)
(12,372)
(875)
﻿ Acquisition of reserves in place
–
–
–
–
﻿ Disposition of reserves in place (15)
(19)
(14)
(15)
﻿ December 31, 2016 4,866
10,523
53,931
5,253
﻿ Revisions of previous estimates due to price 1,327
3,197
57,447
1,691
﻿ Revisions of previous estimates other than price 571
(1,529)
13,102
641
﻿ Extensions, discoveries and other additions (1) 5,159
55,772
432,220
8,087
﻿ Production (797)
(2,327)
(14,245)
(897)
﻿ Acquisition of reserves in place
–
–
–
–
﻿ Disposition of reserves in place
–
–
–
–
﻿ December 31, 2017 11,126
65,636
542,455
14,775
﻿ Revisions of previous estimates due to price 96
788
8,912
154
﻿ Revisions of previous estimates other than price 316
410
8,855
372
﻿ Extensions, discoveries and other additions 753
5,830
36,823
1,009
﻿ Production (807)
(3,407)
(19,706)
(946)
﻿ Acquisition of reserves in place
–
–
–
–
﻿ Disposition of reserves in place (2) (3,440)
(250)
(276)
(3,443)
﻿ December 31, 2018 8,044
69,007
577,063
11,921
﻿
(1)
The 2017 PUD additions are primarily associated with the increase in commodity prices.
﻿
(2)
The 2018 disposition is primarily associated with the Fayetteville Shale sale.
﻿
﻿
﻿
﻿
Natural
﻿
Gas
Oil
NGL
Total
﻿
(Bcf)
(MBbls)
(MBbls)
(Bcfe)
﻿ Proved developed reserves as of:
﻿ December 31, 2016 4,789
10,523
53,931
5,176
﻿ December 31, 2017 6,979
14,513
142,213
7,920
﻿ December 31, 2018 4,395
18,037
175,480
5,557
﻿ Proved undeveloped reserves as of:
﻿ December 31, 2016 77
–
–
77
﻿ December 31, 2017 4,147
51,123
400,242
6,855
﻿ December 31, 2018 3,649
50,970
401,583
6,364
﻿ </t>
  </si>
  <si>
    <t>Organization and Summary of Significant Accounting Policies (Narrative) (Details)</t>
  </si>
  <si>
    <t>Dec. 03, 2018USD ($)</t>
  </si>
  <si>
    <t>Aug. 30, 2018USD ($)</t>
  </si>
  <si>
    <t>Jan. 12, 2018shares</t>
  </si>
  <si>
    <t>Dec. 31, 2018USD ($)shares</t>
  </si>
  <si>
    <t>Sep. 30, 2018USD ($)</t>
  </si>
  <si>
    <t>Sep. 30, 2017USD ($)</t>
  </si>
  <si>
    <t>Jul. 31, 2016USD ($)$ / sharesshares</t>
  </si>
  <si>
    <t>Jan. 31, 2015shares</t>
  </si>
  <si>
    <t>Sep. 30, 2017shares</t>
  </si>
  <si>
    <t>Dec. 31, 2018USD ($)segmentitem$ / sharesshares</t>
  </si>
  <si>
    <t>Dec. 31, 2017USD ($)itemshares</t>
  </si>
  <si>
    <t>Dec. 31, 2016USD ($)itemshares</t>
  </si>
  <si>
    <t>Dec. 31, 2015USD ($)</t>
  </si>
  <si>
    <t>Sep. 30, 2016USD ($)</t>
  </si>
  <si>
    <t>Jun. 30, 2016USD ($)</t>
  </si>
  <si>
    <t>Mar. 31, 2016USD ($)</t>
  </si>
  <si>
    <t>Nov. 30, 2015USD ($)</t>
  </si>
  <si>
    <t>Organization, Consolidation and Presentation of Financial Statements [Line Items]</t>
  </si>
  <si>
    <t>Number of segments | segment</t>
  </si>
  <si>
    <t>Other income (loss), net</t>
  </si>
  <si>
    <t>Outstanding checks included in accounts payable</t>
  </si>
  <si>
    <t>Net unevaluated costs excluded from amortization</t>
  </si>
  <si>
    <t>Period of time needed to calculate ceiling value of reserves</t>
  </si>
  <si>
    <t>12 months</t>
  </si>
  <si>
    <t>Number of derivative positions designated for hedge accounting | item</t>
  </si>
  <si>
    <t>Amortization of intangible asset</t>
  </si>
  <si>
    <t>Natural gas, oil and NGL reserves discount</t>
  </si>
  <si>
    <t>10.00%</t>
  </si>
  <si>
    <t>Repayments of long-term debt</t>
  </si>
  <si>
    <t>Preferred stock, common shares issued as stock dividend | shares</t>
  </si>
  <si>
    <t>Shares held in trust, shares | shares</t>
  </si>
  <si>
    <t>Shares held in trust, shares released | shares</t>
  </si>
  <si>
    <t>Treasury stock, shares | shares</t>
  </si>
  <si>
    <t>Treasury stock acquired</t>
  </si>
  <si>
    <t>Treasury stock acquired, average cost per share | $ / shares</t>
  </si>
  <si>
    <t>Stock repurchase, authorized amount</t>
  </si>
  <si>
    <t>Sales Revenue, Net [Member] | Natural Gas, Oil and NGL [Member] | Customer Concentration Risk [Member]</t>
  </si>
  <si>
    <t>Concentration percentage</t>
  </si>
  <si>
    <t>10.40%</t>
  </si>
  <si>
    <t>10.30%</t>
  </si>
  <si>
    <t>Accounting Standards Update 2017-07 [Member]</t>
  </si>
  <si>
    <t>Long-term Debt [Member] | 2015 Term Loan due December 2020 [Member]</t>
  </si>
  <si>
    <t>Debt instrument face amount</t>
  </si>
  <si>
    <t>Senior Notes [Member]</t>
  </si>
  <si>
    <t>Senior Notes [Member] | 2015 Term Loan due December 2020 [Member]</t>
  </si>
  <si>
    <t>Natural Gas [Member]</t>
  </si>
  <si>
    <t>Full cost ceiling test, price per MMBtu</t>
  </si>
  <si>
    <t>Oil [Member]</t>
  </si>
  <si>
    <t>Full cost ceiling test, price per barrel</t>
  </si>
  <si>
    <t>NGL [Member]</t>
  </si>
  <si>
    <t>Royal Dutch Shell Plc [Member]</t>
  </si>
  <si>
    <t>Number of subsidiaries of major customer with which business is conducted | item</t>
  </si>
  <si>
    <t>United States and Canada [Member]</t>
  </si>
  <si>
    <t>Net book value that exceeds ceiling limitation</t>
  </si>
  <si>
    <t>Midstream Services [Member]</t>
  </si>
  <si>
    <t>Exploration and Production [Member]</t>
  </si>
  <si>
    <t>Common Stock</t>
  </si>
  <si>
    <t>Shares issued | shares</t>
  </si>
  <si>
    <t>Price per share | $ / shares</t>
  </si>
  <si>
    <t>Proceeds from issuance of shares</t>
  </si>
  <si>
    <t>Shares issued upon conversion | shares</t>
  </si>
  <si>
    <t>Depositary Shares [Member]</t>
  </si>
  <si>
    <t>Minimum [Member] | Sales Revenue, Net [Member] | Natural Gas, Oil and NGL [Member] | Customer Concentration Risk [Member]</t>
  </si>
  <si>
    <t>Minimum [Member] | Accounting Standards Update 2016-02 [Member]</t>
  </si>
  <si>
    <t>Right-of-use asset</t>
  </si>
  <si>
    <t>Lease liability</t>
  </si>
  <si>
    <t>Maximum [Member] | Accounting Standards Update 2016-02 [Member]</t>
  </si>
  <si>
    <t>WPX Property Acquisition [Member]</t>
  </si>
  <si>
    <t>Percentage of interest acquired</t>
  </si>
  <si>
    <t>86.00%</t>
  </si>
  <si>
    <t>Ownership interest prior to disposal</t>
  </si>
  <si>
    <t>100.00%</t>
  </si>
  <si>
    <t>Consideration</t>
  </si>
  <si>
    <t>Adjustment due to differences from economic effective date to close date</t>
  </si>
  <si>
    <t>Proceeds from sale of oil and gas property and equipment</t>
  </si>
  <si>
    <t>Discontinued Operations, Held-for-sale [Member]</t>
  </si>
  <si>
    <t>Discontinued Operations, Held-for-sale [Member] | Midstream Services [Member]</t>
  </si>
  <si>
    <t>Discontinued Operations, Held-for-sale [Member] | Exploration and Production [Member]</t>
  </si>
  <si>
    <t>Other Non-Core Assets [Member]</t>
  </si>
  <si>
    <t>Organization and Summary of Significant Accounting Policies (Summary of Cash and Cash Equivalents) (Details) - USD ($) $ in Millions</t>
  </si>
  <si>
    <t>Dec. 31, 2015</t>
  </si>
  <si>
    <t>Cash</t>
  </si>
  <si>
    <t>Marketable securities</t>
  </si>
  <si>
    <t>Other cash equivalents</t>
  </si>
  <si>
    <t>Organization and Summary of Significant Accounting Policies (Schedule of Earnings Per Share) (Details) - USD ($) $ / shares in Units, $ in Millions</t>
  </si>
  <si>
    <t>Sep. 30, 2018</t>
  </si>
  <si>
    <t>Mar. 31, 2018</t>
  </si>
  <si>
    <t>Sep. 30, 2017</t>
  </si>
  <si>
    <t>Jun. 30, 2017</t>
  </si>
  <si>
    <t>Mar. 31, 2017</t>
  </si>
  <si>
    <t>Sep. 30, 2016</t>
  </si>
  <si>
    <t>Jun. 30, 2016</t>
  </si>
  <si>
    <t>Mar. 31, 2016</t>
  </si>
  <si>
    <t>Number of common shares: Weighted average outstanding</t>
  </si>
  <si>
    <t>Number of common shares: Effect of issuance of non-vested restricted common stock</t>
  </si>
  <si>
    <t>Number of common shares: Effect of issuance of non-vested performance units</t>
  </si>
  <si>
    <t>Number of common shares: Weighted average and potential dilutive outstanding</t>
  </si>
  <si>
    <t>Organization and Summary of Significant Accounting Policies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Unvested Share-Based Payment [Member]</t>
  </si>
  <si>
    <t>Mandatory Convertible Preferred Stock [Member]</t>
  </si>
  <si>
    <t>Organization and Summary of Significant Accounting Policies (Schedule of Supplemental Disclosures of Cash Flow Information) (Details) - USD ($) $ in Millions</t>
  </si>
  <si>
    <t>Cash paid during the year for interest, net of amounts capitalized</t>
  </si>
  <si>
    <t>Cash paid (received) during the year for income taxes</t>
  </si>
  <si>
    <t>Increase (decrease) in noncash property additions</t>
  </si>
  <si>
    <t>Restructuring Charges (Narrative) (Details) - USD ($) $ in Millions</t>
  </si>
  <si>
    <t>1 Months Ended</t>
  </si>
  <si>
    <t>Jan. 31, 2016</t>
  </si>
  <si>
    <t>Restructuring liability</t>
  </si>
  <si>
    <t>Positions eliminated, percent</t>
  </si>
  <si>
    <t>40.00%</t>
  </si>
  <si>
    <t>Restructuring Charges (Summary of Restructuring Charges) (Details) - USD ($) $ in Millions</t>
  </si>
  <si>
    <t>Total restructuring charges</t>
  </si>
  <si>
    <t>Non-cash curtailment gain (loss)</t>
  </si>
  <si>
    <t>Severance (including payroll taxes)</t>
  </si>
  <si>
    <t>Other benefits</t>
  </si>
  <si>
    <t>Outplacement services, other</t>
  </si>
  <si>
    <t>Workforce Reduction [Member] | Exploration and Production [Member]</t>
  </si>
  <si>
    <t>Workforce Reduction [Member] | Midstream Services [Member]</t>
  </si>
  <si>
    <t>Office consolidation</t>
  </si>
  <si>
    <t>Fayetteville Shale [Member] | Exploration and Production [Member]</t>
  </si>
  <si>
    <t>Restructuring Charges (Summary of Liabilities Associated with Restructuring Activities) (Details) $ in Millions</t>
  </si>
  <si>
    <t>Dec. 31, 2018USD ($)</t>
  </si>
  <si>
    <t>Liability at December 31, 2017</t>
  </si>
  <si>
    <t>Additions</t>
  </si>
  <si>
    <t>Distributions</t>
  </si>
  <si>
    <t>Liability at December 31, 2018</t>
  </si>
  <si>
    <t>Divestitures (Narrative) (Details) - USD ($)</t>
  </si>
  <si>
    <t>Dec. 03, 2018</t>
  </si>
  <si>
    <t>Aug. 30, 2018</t>
  </si>
  <si>
    <t>Jul. 31, 2016</t>
  </si>
  <si>
    <t>Dec. 31, 2020</t>
  </si>
  <si>
    <t>Income Statement, Balance Sheet and Additional Disclosures by Disposal Groups, Including Discontinued Operations [Line Items]</t>
  </si>
  <si>
    <t>Gain on the sale of non-full cost pool assets</t>
  </si>
  <si>
    <t>Reduction of full cost pool assets</t>
  </si>
  <si>
    <t>Cash paid for interest</t>
  </si>
  <si>
    <t>Contractual commitments assumed by buyer</t>
  </si>
  <si>
    <t>Liability for estimated future payments</t>
  </si>
  <si>
    <t>Scenario, Forecast [Member] | Fayetteville Shale [Member]</t>
  </si>
  <si>
    <t>Potential amount to be reimbursed to buyer</t>
  </si>
  <si>
    <t>Midstream Services [Member] | Discontinued Operations, Held-for-sale [Member]</t>
  </si>
  <si>
    <t>Exploration and Production [Member] | Discontinued Operations, Held-for-sale [Member]</t>
  </si>
  <si>
    <t>Repayment of debt</t>
  </si>
  <si>
    <t>Revenue Recognition (Narrative) (Details)</t>
  </si>
  <si>
    <t>Revenue from Contract with Customer [Line Items]</t>
  </si>
  <si>
    <t>Contract asset associated with revenues from contracts with customers</t>
  </si>
  <si>
    <t>Contract liability associated with revenues from contracts with customers</t>
  </si>
  <si>
    <t>Percentage of assets sold</t>
  </si>
  <si>
    <t>Revenue Recognition (Disaggregation of Revenue by Segment) (Details) - USD ($) $ in Millions</t>
  </si>
  <si>
    <t>Disaggregation of Revenue [Line Items]</t>
  </si>
  <si>
    <t>Operating revenues, including intersegment revenue</t>
  </si>
  <si>
    <t>Intersegment Eliminations [Member]</t>
  </si>
  <si>
    <t>Intersegment Eliminations [Member] | Exploration and Production [Member]</t>
  </si>
  <si>
    <t>Intersegment Eliminations [Member] | Midstream Services [Member]</t>
  </si>
  <si>
    <t>Gas Sales [Member] | Exploration and Production [Member]</t>
  </si>
  <si>
    <t>Gas Sales [Member] | Intersegment Eliminations [Member]</t>
  </si>
  <si>
    <t>Oil Sales [Member] | Exploration and Production [Member]</t>
  </si>
  <si>
    <t>Oil Sales [Member] | Intersegment Eliminations [Member]</t>
  </si>
  <si>
    <t>NGL Sales [Member] | Exploration and Production [Member]</t>
  </si>
  <si>
    <t>NGL Sales [Member] | Intersegment Eliminations [Member]</t>
  </si>
  <si>
    <t>Marketing [Member] | Midstream Services [Member]</t>
  </si>
  <si>
    <t>Marketing [Member] | Intersegment Eliminations [Member]</t>
  </si>
  <si>
    <t>Gas Gathering [Member] | Midstream Services [Member]</t>
  </si>
  <si>
    <t>Gas Gathering [Member] | Intersegment Eliminations [Member]</t>
  </si>
  <si>
    <t>Other [Member] | Exploration and Production [Member]</t>
  </si>
  <si>
    <t>Revenue Recognition (Disaggregation of Revenue on Geographic Basis) (Details) - USD ($) $ in Millions</t>
  </si>
  <si>
    <t>Northeast Appalachia [Member]</t>
  </si>
  <si>
    <t>Southwest Appalachia [Member]</t>
  </si>
  <si>
    <t>Other Property [Member]</t>
  </si>
  <si>
    <t>Revenue Recognition (Reconciliation of Accounts Receivable) (Details) - USD ($) $ in Millions</t>
  </si>
  <si>
    <t>Receivables from contracts with customers</t>
  </si>
  <si>
    <t>Other accounts receivable</t>
  </si>
  <si>
    <t>Total accounts receivable</t>
  </si>
  <si>
    <t>Derivatives and Risk Management (Narrative) (Details) $ in Millions</t>
  </si>
  <si>
    <t>Dec. 31, 2018USD ($)item</t>
  </si>
  <si>
    <t>Dec. 31, 2017USD ($)item</t>
  </si>
  <si>
    <t>Dec. 31, 2016item</t>
  </si>
  <si>
    <t>Derivative [Line Items]</t>
  </si>
  <si>
    <t>Interest Rate Swaps [Member]</t>
  </si>
  <si>
    <t>Designated as Hedging Instrument [Member]</t>
  </si>
  <si>
    <t>Not Designated as Hedging Instrument [Member] | Interest Rate Swaps [Member]</t>
  </si>
  <si>
    <t>Notional amount</t>
  </si>
  <si>
    <t>Derivative, expiration</t>
  </si>
  <si>
    <t>Jun. 30,
		2020</t>
  </si>
  <si>
    <t>Derivatives and Risk Management (Schedule of Derivative Instruments Notional Amount, Weighted Average Contract Prices and Fair Value) (Details) ft³ in Billions</t>
  </si>
  <si>
    <t>Dec. 31, 2018USD ($)$ / bbl$ / MMBTUMBblsft³</t>
  </si>
  <si>
    <t>Fixed Price Swaps -2019 [Member] | Not Designated as Hedging Instrument [Member]</t>
  </si>
  <si>
    <t>Volume | ft³</t>
  </si>
  <si>
    <t>Average price per MMBtu and Bbls | $ / MMBTU</t>
  </si>
  <si>
    <t>Fair Value</t>
  </si>
  <si>
    <t>Fixed Price Swaps -2019 [Member] | Not Designated as Hedging Instrument [Member] | Oil [Member]</t>
  </si>
  <si>
    <t>Volume | MBbls</t>
  </si>
  <si>
    <t>Average price per MMBtu and Bbls | $ / bbl</t>
  </si>
  <si>
    <t>Fixed Price Swaps -2019 [Member] | Not Designated as Hedging Instrument [Member] | Propane [Member]</t>
  </si>
  <si>
    <t>Fixed Price Swaps -2019 [Member] | Not Designated as Hedging Instrument [Member] | Ethane [Member]</t>
  </si>
  <si>
    <t>Two-way Costless-collars - 2019 [Member] | Not Designated as Hedging Instrument [Member]</t>
  </si>
  <si>
    <t>Two-way Costless-collars - 2019 [Member] | Not Designated as Hedging Instrument [Member] | Oil [Member]</t>
  </si>
  <si>
    <t>Two-way Costless-collars - 2019 Purchased Puts [Member] | Not Designated as Hedging Instrument [Member]</t>
  </si>
  <si>
    <t>Floor price per MMBtu and Bbls | $ / MMBTU</t>
  </si>
  <si>
    <t>Two-way Costless-collars - 2019 Purchased Puts [Member] | Not Designated as Hedging Instrument [Member] | Oil [Member]</t>
  </si>
  <si>
    <t>Floor price per MMBtu and Bbls | $ / bbl</t>
  </si>
  <si>
    <t>Two-way Costless-collars - 2019 Sold Calls [Member] | Not Designated as Hedging Instrument [Member]</t>
  </si>
  <si>
    <t>Two-way Costless-collars - 2019 Sold Calls [Member] | Not Designated as Hedging Instrument [Member] | Oil [Member]</t>
  </si>
  <si>
    <t>Three-way Costless-collars - 2019 [Member] | Not Designated as Hedging Instrument [Member]</t>
  </si>
  <si>
    <t>Three-way Costless-collars - 2019 Sold Puts [Member] | Not Designated as Hedging Instrument [Member]</t>
  </si>
  <si>
    <t>Three-way Costless-collars - 2019 Purchased Puts [Member] | Not Designated as Hedging Instrument [Member]</t>
  </si>
  <si>
    <t>Three-way Costless-collars - 2019 Sold Calls [Member] | Not Designated as Hedging Instrument [Member]</t>
  </si>
  <si>
    <t>Financial protection on production - 2019 [Member] | Not Designated as Hedging Instrument [Member]</t>
  </si>
  <si>
    <t>Financial protection on production - 2019 [Member] | Not Designated as Hedging Instrument [Member] | Oil [Member]</t>
  </si>
  <si>
    <t>Fixed Price Swaps -2020 [Member] | Not Designated as Hedging Instrument [Member]</t>
  </si>
  <si>
    <t>Fixed Price Swaps -2020 [Member] | Not Designated as Hedging Instrument [Member] | Oil [Member]</t>
  </si>
  <si>
    <t>Fixed Price Swaps -2020 [Member] | Not Designated as Hedging Instrument [Member] | Ethane [Member]</t>
  </si>
  <si>
    <t>Two-way Costless-collars - 2020 [Member] | Not Designated as Hedging Instrument [Member] | Oil [Member]</t>
  </si>
  <si>
    <t>Two-way Costless-collars - 2020 Purchased Puts [Member] | Not Designated as Hedging Instrument [Member] | Oil [Member]</t>
  </si>
  <si>
    <t>Two-way Costless-collars - 2020 Sold Calls [Member] | Not Designated as Hedging Instrument [Member] | Oil [Member]</t>
  </si>
  <si>
    <t>Three-Way Costless Collars - 2020 [Member] | Not Designated as Hedging Instrument [Member]</t>
  </si>
  <si>
    <t>Three-way Costless-collars - 2020 Sold Puts [Member] | Not Designated as Hedging Instrument [Member]</t>
  </si>
  <si>
    <t>Three-way Costless-collars - 2020 Purchased Puts [Member] | Not Designated as Hedging Instrument [Member]</t>
  </si>
  <si>
    <t>Three-way Costless-collars - 2020 Sold Calls [Member] | Not Designated as Hedging Instrument [Member]</t>
  </si>
  <si>
    <t>Financial protection on production - 2020 [Member] | Not Designated as Hedging Instrument [Member]</t>
  </si>
  <si>
    <t>Financial protection on production - 2020 [Member] | Not Designated as Hedging Instrument [Member] | Oil [Member]</t>
  </si>
  <si>
    <t>Three-way Costless-collars - 2021 [Member] | Not Designated as Hedging Instrument [Member]</t>
  </si>
  <si>
    <t>Three-Way Costless Collars - 2021 Sold Puts [Member] | Not Designated as Hedging Instrument [Member]</t>
  </si>
  <si>
    <t>Three-Way Costless Collars - 2021 Purchased Puts [Member] | Not Designated as Hedging Instrument [Member]</t>
  </si>
  <si>
    <t>Three-Way Costless Collars - 2021 Sold Calls [Member] | Not Designated as Hedging Instrument [Member]</t>
  </si>
  <si>
    <t>Basis Swaps - 2019 [Member] | Not Designated as Hedging Instrument [Member]</t>
  </si>
  <si>
    <t>Basis differential per MMBtu</t>
  </si>
  <si>
    <t>Basis Swaps - 2020 [Member] | Not Designated as Hedging Instrument [Member]</t>
  </si>
  <si>
    <t>Basis Swaps [Member] | Not Designated as Hedging Instrument [Member]</t>
  </si>
  <si>
    <t>Purchased Fixed Price Swaps - 2019 [Member] | Not Designated as Hedging Instrument [Member] | Oil [Member]</t>
  </si>
  <si>
    <t>Sold Fixed Price Swaps - 2019 [Member] | Not Designated as Hedging Instrument [Member] | Oil [Member]</t>
  </si>
  <si>
    <t>Purchased Call Options - 2020 [Member] | Natural Gas [Member]</t>
  </si>
  <si>
    <t>Cap price per MMBtu and Bbls | $ / MMBTU</t>
  </si>
  <si>
    <t>Purchased Call Options - 2021 [Member] | Natural Gas [Member]</t>
  </si>
  <si>
    <t>Purchased Call Options [Member] | Natural Gas [Member]</t>
  </si>
  <si>
    <t>Sold Call Options - 2019 [Member] | Natural Gas [Member]</t>
  </si>
  <si>
    <t>Sold Call Options - 2019 [Member] | Oil [Member]</t>
  </si>
  <si>
    <t>Cap price per MMBtu and Bbls | $ / bbl</t>
  </si>
  <si>
    <t>Sold Call Options - 2020 [Member] | Natural Gas [Member]</t>
  </si>
  <si>
    <t>Sold Call Options - 2021 [Member] | Natural Gas [Member]</t>
  </si>
  <si>
    <t>Sold Call Options [Member] | Natural Gas [Member]</t>
  </si>
  <si>
    <t>Storage Fixed Price Swaps - 2019 [Member]</t>
  </si>
  <si>
    <t>Storage Basis Swaps - 2019 [Member]</t>
  </si>
  <si>
    <t>Derivatives and Risk Management (Balance Sheet Classification of Derivative Financial Instruments) (Details) - USD ($) $ in Millions</t>
  </si>
  <si>
    <t>Not Designated as Hedging Instrument [Member]</t>
  </si>
  <si>
    <t>Derivatives, Fair Value [Line Items]</t>
  </si>
  <si>
    <t>Not Designated as Hedging Instrument [Member] | Interest Rate Swaps [Member] | Derivative Assets [Member]</t>
  </si>
  <si>
    <t>Not Designated as Hedging Instrument [Member] | Interest Rate Swaps [Member] | Derivative Liabilities [Member]</t>
  </si>
  <si>
    <t>Natural Gas [Member] | Purchased Call Options [Member]</t>
  </si>
  <si>
    <t>Premium paid</t>
  </si>
  <si>
    <t>Natural Gas [Member] | Not Designated as Hedging Instrument [Member] | Fixed Price Swaps [Member] | Derivative Assets [Member]</t>
  </si>
  <si>
    <t>Natural Gas [Member] | Not Designated as Hedging Instrument [Member] | Fixed Price Swaps [Member] | Other Long-Term Assets [Member]</t>
  </si>
  <si>
    <t>Natural Gas [Member] | Not Designated as Hedging Instrument [Member] | Fixed Price Swaps [Member] | Derivative Liabilities [Member]</t>
  </si>
  <si>
    <t>Natural Gas [Member] | Not Designated as Hedging Instrument [Member] | Fixed Price Swaps [Member] | Other Long-Term Liabilities [Member]</t>
  </si>
  <si>
    <t>Natural Gas [Member] | Not Designated as Hedging Instrument [Member] | Two-Way Costless Collars [Member] | Derivative Assets [Member]</t>
  </si>
  <si>
    <t>Natural Gas [Member] | Not Designated as Hedging Instrument [Member] | Two-Way Costless Collars [Member] | Derivative Liabilities [Member]</t>
  </si>
  <si>
    <t>Natural Gas [Member] | Not Designated as Hedging Instrument [Member] | Three-Way Costless Collars [Member] | Derivative Assets [Member]</t>
  </si>
  <si>
    <t>Natural Gas [Member] | Not Designated as Hedging Instrument [Member] | Three-Way Costless Collars [Member] | Other Long-Term Assets [Member]</t>
  </si>
  <si>
    <t>Natural Gas [Member] | Not Designated as Hedging Instrument [Member] | Three-Way Costless Collars [Member] | Derivative Liabilities [Member]</t>
  </si>
  <si>
    <t>Natural Gas [Member] | Not Designated as Hedging Instrument [Member] | Three-Way Costless Collars [Member] | Other Long-Term Liabilities [Member]</t>
  </si>
  <si>
    <t>Natural Gas [Member] | Not Designated as Hedging Instrument [Member] | Basis Swaps [Member] | Derivative Assets [Member]</t>
  </si>
  <si>
    <t>Natural Gas [Member] | Not Designated as Hedging Instrument [Member] | Basis Swaps [Member] | Other Long-Term Assets [Member]</t>
  </si>
  <si>
    <t>Natural Gas [Member] | Not Designated as Hedging Instrument [Member] | Basis Swaps [Member] | Derivative Liabilities [Member]</t>
  </si>
  <si>
    <t>Natural Gas [Member] | Not Designated as Hedging Instrument [Member] | Basis Swaps [Member] | Other Long-Term Liabilities [Member]</t>
  </si>
  <si>
    <t>Natural Gas [Member] | Not Designated as Hedging Instrument [Member] | Purchased Call Options [Member]</t>
  </si>
  <si>
    <t>Natural Gas [Member] | Not Designated as Hedging Instrument [Member] | Purchased Call Options [Member] | Derivative Assets [Member]</t>
  </si>
  <si>
    <t>Natural Gas [Member] | Not Designated as Hedging Instrument [Member] | Purchased Call Options [Member] | Other Long-Term Assets [Member]</t>
  </si>
  <si>
    <t>Natural Gas [Member] | Not Designated as Hedging Instrument [Member] | Sold Call Options [Member] | Derivative Liabilities [Member]</t>
  </si>
  <si>
    <t>Natural Gas [Member] | Not Designated as Hedging Instrument [Member] | Sold Call Options [Member] | Other Long-Term Liabilities [Member]</t>
  </si>
  <si>
    <t>Oil [Member] | Not Designated as Hedging Instrument [Member] | Purchased Fixed Price Swap [Member] | Derivative Liabilities [Member]</t>
  </si>
  <si>
    <t>Oil [Member] | Not Designated as Hedging Instrument [Member] | Fixed Price Swaps [Member] | Derivative Assets [Member]</t>
  </si>
  <si>
    <t>Oil [Member] | Not Designated as Hedging Instrument [Member] | Fixed Price Swaps [Member] | Other Long-Term Assets [Member]</t>
  </si>
  <si>
    <t>Oil [Member] | Not Designated as Hedging Instrument [Member] | Two-Way Costless Collars [Member] | Derivative Assets [Member]</t>
  </si>
  <si>
    <t>Oil [Member] | Not Designated as Hedging Instrument [Member] | Two-Way Costless Collars [Member] | Other Long-Term Assets [Member]</t>
  </si>
  <si>
    <t>Oil [Member] | Not Designated as Hedging Instrument [Member] | Two-Way Costless Collars [Member] | Other Long-Term Liabilities [Member]</t>
  </si>
  <si>
    <t>Propane [Member] | Not Designated as Hedging Instrument [Member] | Fixed Price Swaps [Member] | Derivative Assets [Member]</t>
  </si>
  <si>
    <t>Ethane [Member] | Not Designated as Hedging Instrument [Member] | Fixed Price Swaps [Member] | Derivative Assets [Member]</t>
  </si>
  <si>
    <t>Ethane [Member] | Not Designated as Hedging Instrument [Member] | Fixed Price Swaps [Member] | Other Long-Term Assets [Member]</t>
  </si>
  <si>
    <t>Ethane [Member] | Not Designated as Hedging Instrument [Member] | Fixed Price Swaps [Member] | Derivative Liabilities [Member]</t>
  </si>
  <si>
    <t>Derivatives and Risk Management (Summary of Before Tax Effect of Cash Flow Hedges on Consolidated Financial Statements) (Details) - USD ($) $ in Millions</t>
  </si>
  <si>
    <t>Derivative Instruments, Gain (Loss) [Line Items]</t>
  </si>
  <si>
    <t>Derivative Instrument, Unsettled Gain (Loss) on Derivatives</t>
  </si>
  <si>
    <t>Derivative Instrument, Settled Gain (Loss) on Derivatives</t>
  </si>
  <si>
    <t>Total gain (loss) on derivatives</t>
  </si>
  <si>
    <t>Purchased Fixed Price Swap [Member] | Oil [Member]</t>
  </si>
  <si>
    <t>Fixed Price Swaps [Member] | Natural Gas [Member]</t>
  </si>
  <si>
    <t>Fixed Price Swaps [Member] | Oil [Member]</t>
  </si>
  <si>
    <t>Fixed Price Swaps [Member] | Propane [Member]</t>
  </si>
  <si>
    <t>Fixed Price Swaps [Member] | Ethane [Member]</t>
  </si>
  <si>
    <t>Two-Way Costless Collars [Member] | Natural Gas [Member]</t>
  </si>
  <si>
    <t>Two-Way Costless Collars [Member] | Oil [Member]</t>
  </si>
  <si>
    <t>Three-Way Costless Collars [Member] | Natural Gas [Member]</t>
  </si>
  <si>
    <t>Basis Swaps [Member] | Natural Gas [Member]</t>
  </si>
  <si>
    <t>Amortization of premium paid</t>
  </si>
  <si>
    <t>Sold Call Options [Member] | Oil [Member]</t>
  </si>
  <si>
    <t>Reclassifications from Accumulated Other Comprehensive Income (Loss) (Components of Accumulated Other Comprehensive Income (Loss)) (Details) - USD ($) $ in Millions</t>
  </si>
  <si>
    <t>Accumulated Other Comprehensive Income (Loss) [Line Items]</t>
  </si>
  <si>
    <t>Beginning balance, December 31, 2017</t>
  </si>
  <si>
    <t>Other comprehensive (loss) before reclassifications</t>
  </si>
  <si>
    <t>Amounts reclassified from other comprehensive income</t>
  </si>
  <si>
    <t>Net current-period other comprehensive income</t>
  </si>
  <si>
    <t>Ending balance, December 31, 2018</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Provision (benefit) for income taxes</t>
  </si>
  <si>
    <t>Reclassified from Accumulated Other Comprehensive Income [Member]</t>
  </si>
  <si>
    <t>Pension And Other Postretirement [Member] | Reclassified from Accumulated Other Comprehensive Income [Member]</t>
  </si>
  <si>
    <t>Fair Value Measurements (Narrative) (Details) - USD ($) $ in Millions</t>
  </si>
  <si>
    <t>Debt Instrument [Line Items]</t>
  </si>
  <si>
    <t>Long-term Debt [Member] | 4.05% Senior Notes due January 2020 [Member]</t>
  </si>
  <si>
    <t>Stated interest rate</t>
  </si>
  <si>
    <t>4.05%</t>
  </si>
  <si>
    <t>Debt, maturity date</t>
  </si>
  <si>
    <t>Jan. 31,
		2020</t>
  </si>
  <si>
    <t>Fair Value Measurements (Carrying Amount and Estimated Fair Values of Financial Instruments) (Details) - USD ($)</t>
  </si>
  <si>
    <t>Apr. 26, 2018</t>
  </si>
  <si>
    <t>Apr. 30, 2018</t>
  </si>
  <si>
    <t>Fair Value, Assets and Liabilities Measured on Recurring and Nonrecurring Basis [Line Items]</t>
  </si>
  <si>
    <t>Derivative instruments, net</t>
  </si>
  <si>
    <t>Carrying Amount [Member]</t>
  </si>
  <si>
    <t>Fair Value [Member]</t>
  </si>
  <si>
    <t>Long-term Debt [Member] | 2016 Term Loan due December 2020 [Member]</t>
  </si>
  <si>
    <t>Dec. 31,
		2020</t>
  </si>
  <si>
    <t>Long-term Debt [Member] | Carrying Amount [Member] | 2016 Term Loan due December 2020 [Member]</t>
  </si>
  <si>
    <t>Loans</t>
  </si>
  <si>
    <t>Long-term Debt [Member] | Fair Value [Member] | 2016 Term Loan due December 2020 [Member]</t>
  </si>
  <si>
    <t>Senior Notes [Member] | Carrying Amount [Member]</t>
  </si>
  <si>
    <t>Senior notes</t>
  </si>
  <si>
    <t>Senior Notes [Member] | Fair Value [Member]</t>
  </si>
  <si>
    <t>2018 Credit Facility [Member] | Long-term Debt [Member]</t>
  </si>
  <si>
    <t>Credit facility, maturity date</t>
  </si>
  <si>
    <t>Apr. 26,
		2023</t>
  </si>
  <si>
    <t>Natural Gas [Member] | Purchased Call Options [Member] | Not Designated as Hedging Instrument [Member]</t>
  </si>
  <si>
    <t>Fair Value Measurements (Summary of Assets and Liabilities Measured at Fair Value on Recurring Basis) (Details) - USD ($) $ in Millions</t>
  </si>
  <si>
    <t>Significant Observable Inputs, Level 2 [Member]</t>
  </si>
  <si>
    <t>Significant Unobservable Inputs, Level 3 [Member]</t>
  </si>
  <si>
    <t>Purchased Fixed Price Swap [Member] | Oil [Member] | Significant Observable Inputs, Level 2 [Member]</t>
  </si>
  <si>
    <t>Fixed Price Swaps [Member] | Natural Gas [Member] | Significant Observable Inputs, Level 2 [Member]</t>
  </si>
  <si>
    <t>Fixed Price Swaps [Member] | Oil [Member] | Significant Observable Inputs, Level 2 [Member]</t>
  </si>
  <si>
    <t>Fixed Price Swaps [Member] | Propane [Member] | Significant Observable Inputs, Level 2 [Member]</t>
  </si>
  <si>
    <t>Fixed Price Swaps [Member] | Ethane [Member] | Significant Observable Inputs, Level 2 [Member]</t>
  </si>
  <si>
    <t>Two-Way Costless Collars [Member] | Natural Gas [Member] | Significant Observable Inputs, Level 2 [Member]</t>
  </si>
  <si>
    <t>Two-Way Costless Collars [Member] | Natural Gas [Member] | Significant Unobservable Inputs, Level 3 [Member]</t>
  </si>
  <si>
    <t>Two-Way Costless Collars [Member] | Oil [Member] | Significant Observable Inputs, Level 2 [Member]</t>
  </si>
  <si>
    <t>Three-Way Costless Collars [Member] | Natural Gas [Member] | Significant Observable Inputs, Level 2 [Member]</t>
  </si>
  <si>
    <t>Three-Way Costless Collars [Member] | Natural Gas [Member] | Significant Unobservable Inputs, Level 3 [Member]</t>
  </si>
  <si>
    <t>Basis Swaps [Member] | Natural Gas [Member] | Significant Observable Inputs, Level 2 [Member]</t>
  </si>
  <si>
    <t>Basis Swaps [Member] | Natural Gas [Member] | Significant Unobservable Inputs, Level 3 [Member]</t>
  </si>
  <si>
    <t>Purchased Call Options [Member] | Natural Gas [Member] | Significant Observable Inputs, Level 2 [Member]</t>
  </si>
  <si>
    <t>Purchased Call Options [Member] | Natural Gas [Member] | Significant Unobservable Inputs, Level 3 [Member]</t>
  </si>
  <si>
    <t>Purchased Call Options [Member] | Natural Gas [Member] | Not Designated as Hedging Instrument [Member]</t>
  </si>
  <si>
    <t>Sold Call Options [Member] | Natural Gas [Member] | Significant Observable Inputs, Level 2 [Member]</t>
  </si>
  <si>
    <t>Sold Call Options [Member] | Natural Gas [Member] | Significant Unobservable Inputs, Level 3 [Member]</t>
  </si>
  <si>
    <t>Interest Rate Swaps [Member] | Significant Observable Inputs, Level 2 [Member]</t>
  </si>
  <si>
    <t>Fair Value Measurements (Reconciliations for Change in Net Fair Value of Derivative Assets and Liabilities Measured at Fair Value on a Recurring Basis Using Significant Unobservable Inputs (Level 3)) (Details) - USD ($) $ in Millions</t>
  </si>
  <si>
    <t>Fair Value, Net Derivative Asset (Liability) Measured on Recurring Basis, Unobservable Input Reconciliation [Line Items]</t>
  </si>
  <si>
    <t>Balance at beginning of year</t>
  </si>
  <si>
    <t>Included in earnings</t>
  </si>
  <si>
    <t>Settlements</t>
  </si>
  <si>
    <t>Transfers into/out of Level 3</t>
  </si>
  <si>
    <t>Balance at end of period</t>
  </si>
  <si>
    <t>Change in gains (losses) included in earnings relating to derivatives still held as of December 31</t>
  </si>
  <si>
    <t>Natural Gas [Member] | Sold Call Options [Member]</t>
  </si>
  <si>
    <t>Debt (2013 Credit Facility - Narrative) (Details) - Long-term Debt [Member] - USD ($)</t>
  </si>
  <si>
    <t>Dec. 31, 2013</t>
  </si>
  <si>
    <t>2013 Credit Facility [Member]</t>
  </si>
  <si>
    <t>Maximum borrowing capacity</t>
  </si>
  <si>
    <t>2016 Credit Facility [Member]</t>
  </si>
  <si>
    <t>Line of credit, amount borrowed</t>
  </si>
  <si>
    <t>2016 Term Loan due December 2020 [Member]</t>
  </si>
  <si>
    <t>Debt (2016 Credit Facility - Narrative) (Details) - USD ($)</t>
  </si>
  <si>
    <t>Unamortized debt expense</t>
  </si>
  <si>
    <t>Long-term Debt [Member] | 2013 Credit Facility [Member]</t>
  </si>
  <si>
    <t>Long-term Debt [Member] | 2016 Credit Facility [Member]</t>
  </si>
  <si>
    <t>Long-term Debt [Member] | Letter of Credit [Member]</t>
  </si>
  <si>
    <t>Amount outstanding</t>
  </si>
  <si>
    <t>Revolving Credit Facility And Term Loan Facility [Member] | Long-term Debt [Member]</t>
  </si>
  <si>
    <t>2016 Term Loan due December 2020 [Member] | Long-term Debt [Member]</t>
  </si>
  <si>
    <t>Debt (2018 Revolving Credit Facility - Narrative) (Details)</t>
  </si>
  <si>
    <t>Apr. 26, 2018USD ($)</t>
  </si>
  <si>
    <t>Apr. 30, 2018USD ($)</t>
  </si>
  <si>
    <t>Jun. 30, 2020</t>
  </si>
  <si>
    <t>Mar. 31, 2020</t>
  </si>
  <si>
    <t>Mar. 31, 2019</t>
  </si>
  <si>
    <t>Dec. 31, 2017USD ($)</t>
  </si>
  <si>
    <t>Subsidiary ownership</t>
  </si>
  <si>
    <t>Long-term Debt [Member] | 2018 Credit Facility [Member]</t>
  </si>
  <si>
    <t>Current borrowing capacity</t>
  </si>
  <si>
    <t>Long-term Debt [Member] | 2018 Credit Facility [Member] | Minimum [Member]</t>
  </si>
  <si>
    <t>Minimum interest coverage ratio</t>
  </si>
  <si>
    <t>Long-term Debt [Member] | 2018 Credit Facility [Member] | Maximum [Member]</t>
  </si>
  <si>
    <t>Leverage ratio, percentage of credit limit</t>
  </si>
  <si>
    <t>Leverage ratio, amount of credit limit</t>
  </si>
  <si>
    <t>Long-term Debt [Member] | 2018 Credit Facility [Member] | Maximum [Member] | Scenario, Forecast [Member]</t>
  </si>
  <si>
    <t>Leverage ratio</t>
  </si>
  <si>
    <t>Long-term Debt [Member] | 2018 Credit Facility [Member] | Eurodollar [Member] | Minimum [Member]</t>
  </si>
  <si>
    <t>Basis points</t>
  </si>
  <si>
    <t>1.50%</t>
  </si>
  <si>
    <t>Long-term Debt [Member] | 2018 Credit Facility [Member] | Eurodollar [Member] | Maximum [Member]</t>
  </si>
  <si>
    <t>2.50%</t>
  </si>
  <si>
    <t>Long-term Debt [Member] | 2018 Credit Facility [Member] | Base Rate [Member] | Minimum [Member]</t>
  </si>
  <si>
    <t>0.50%</t>
  </si>
  <si>
    <t>Long-term Debt [Member] | 2018 Credit Facility [Member] | Base Rate [Member] | Maximum [Member]</t>
  </si>
  <si>
    <t>Debt (Senior Notes - Narrative) (Details) - USD ($)</t>
  </si>
  <si>
    <t>Jan. 31, 2015</t>
  </si>
  <si>
    <t>Jul. 31, 2018</t>
  </si>
  <si>
    <t>Repayment of short-term debt</t>
  </si>
  <si>
    <t>Proceeds from issuance of debt</t>
  </si>
  <si>
    <t>Payment of premiums</t>
  </si>
  <si>
    <t>Senior Notes [Member] | Over LIBOR [Member]</t>
  </si>
  <si>
    <t>Incremental increase in basis points resulting from downgrades</t>
  </si>
  <si>
    <t>0.25%</t>
  </si>
  <si>
    <t>Incremental decrease in basis points resulting from upgrades</t>
  </si>
  <si>
    <t>Increase in basis spread</t>
  </si>
  <si>
    <t>1.75%</t>
  </si>
  <si>
    <t>4.05% Senior Notes due January 2020 [Member] | Long-term Debt [Member]</t>
  </si>
  <si>
    <t>4.05% Senior Notes due January 2020 [Member] | Senior Notes [Member]</t>
  </si>
  <si>
    <t>5.80%</t>
  </si>
  <si>
    <t>5.30%</t>
  </si>
  <si>
    <t>4.95% Senior Notes due January 2025 [Member] | Senior Notes [Member]</t>
  </si>
  <si>
    <t>4.95%</t>
  </si>
  <si>
    <t>6.70%</t>
  </si>
  <si>
    <t>6.20%</t>
  </si>
  <si>
    <t>Jan. 31,
		2025</t>
  </si>
  <si>
    <t>3.30% Senior Notes due January 2018 [Member] | Senior Notes [Member]</t>
  </si>
  <si>
    <t>3.30%</t>
  </si>
  <si>
    <t>Jan. 31,
		2018</t>
  </si>
  <si>
    <t>7.5% Senior Notes due 2018 [Member] | Senior Notes [Member]</t>
  </si>
  <si>
    <t>7.50%</t>
  </si>
  <si>
    <t>Feb. 28,
		2018</t>
  </si>
  <si>
    <t>7.15% Senior Notes due 2018 [Member] | Senior Notes [Member]</t>
  </si>
  <si>
    <t>7.15%</t>
  </si>
  <si>
    <t>Jun. 30,
		2018</t>
  </si>
  <si>
    <t>7.50% Senior Notes due April 2026 [Member] | Senior Notes [Member]</t>
  </si>
  <si>
    <t>Apr. 30,
		2026</t>
  </si>
  <si>
    <t>7.75% Senior Notes due October 2027 [Member] | Senior Notes [Member]</t>
  </si>
  <si>
    <t>7.75%</t>
  </si>
  <si>
    <t>Oct. 31,
		2027</t>
  </si>
  <si>
    <t>2020 Senior Notes [Member] | Senior Notes [Member]</t>
  </si>
  <si>
    <t>2015 Term Loan due December 2020 [Member] | Long-term Debt [Member]</t>
  </si>
  <si>
    <t>2015 Term Loan due December 2020 [Member] | Senior Notes [Member]</t>
  </si>
  <si>
    <t>4.10% Senior Notes Due 2022 [Member] | Senior Notes [Member]</t>
  </si>
  <si>
    <t>4.10%</t>
  </si>
  <si>
    <t>Mar. 31,
		2022</t>
  </si>
  <si>
    <t>Maximum [Member] | 4.05% Senior Notes due January 2020 [Member] | Senior Notes [Member]</t>
  </si>
  <si>
    <t>6.05%</t>
  </si>
  <si>
    <t>Maximum [Member] | 4.95% Senior Notes due January 2025 [Member] | Senior Notes [Member]</t>
  </si>
  <si>
    <t>6.95%</t>
  </si>
  <si>
    <t>Debt (Components of Debt) (Details) - USD ($)</t>
  </si>
  <si>
    <t>Debt Instrument</t>
  </si>
  <si>
    <t>Unamortized Issuance Expense</t>
  </si>
  <si>
    <t>Unamortized Debt Discount</t>
  </si>
  <si>
    <t>Credit facility, variable interest rate</t>
  </si>
  <si>
    <t>3.92%</t>
  </si>
  <si>
    <t>Variable interest rate</t>
  </si>
  <si>
    <t>3.98%</t>
  </si>
  <si>
    <t>Senior Notes [Member] | 4.05% Senior Notes due January 2020 [Member]</t>
  </si>
  <si>
    <t>Senior Notes [Member] | 4.05% Senior Notes due January 2020 [Member] | Maximum [Member]</t>
  </si>
  <si>
    <t>Senior Notes [Member] | 4.10% Senior Notes Due 2022 [Member]</t>
  </si>
  <si>
    <t>Senior Notes [Member] | 4.95% Senior Notes due January 2025 [Member]</t>
  </si>
  <si>
    <t>Senior Notes [Member] | 4.95% Senior Notes due January 2025 [Member] | Maximum [Member]</t>
  </si>
  <si>
    <t>Senior Notes [Member] | 7.50% Senior Notes due April 2026 [Member]</t>
  </si>
  <si>
    <t>Senior Notes [Member] | 7.75% Senior Notes due October 2027 [Member]</t>
  </si>
  <si>
    <t>Senior Notes [Member] | 2020 Senior Notes [Member]</t>
  </si>
  <si>
    <t>Over LIBOR [Member] | Senior Notes [Member]</t>
  </si>
  <si>
    <t>Debt (Schedule of Debt Maturities) (Details) - USD ($) $ in Millions</t>
  </si>
  <si>
    <t>Thereafter</t>
  </si>
  <si>
    <t>Commitments and Contingencies (Narrative) (Details)</t>
  </si>
  <si>
    <t>24 Months Ended</t>
  </si>
  <si>
    <t>Dec. 31, 2018USD ($)lawsuititem</t>
  </si>
  <si>
    <t>Dec. 31, 2020USD ($)</t>
  </si>
  <si>
    <t>Jan. 31, 2019USD ($)</t>
  </si>
  <si>
    <t>Commitments And Contingencies [Line Items]</t>
  </si>
  <si>
    <t>Obligation under transportation agreements</t>
  </si>
  <si>
    <t>Guarantee obligations relative to the firms transportation agreements and gathering project and services</t>
  </si>
  <si>
    <t>Operating leases, future minimum payments, 2019</t>
  </si>
  <si>
    <t>Operating leases, future minimum payments, 2020</t>
  </si>
  <si>
    <t>Operating leases, future minimum payments, 2021</t>
  </si>
  <si>
    <t>Operating leases, future minimum payments, 2022</t>
  </si>
  <si>
    <t>Operating leases, future minimum payments, 2023</t>
  </si>
  <si>
    <t>Operating leases, future minimum payments, thereafter</t>
  </si>
  <si>
    <t>Indemnification liability</t>
  </si>
  <si>
    <t>Access Capacity on Future Projects Concentration Risk [Member]</t>
  </si>
  <si>
    <t>Appalachian Basin [Member] | Subsequent Event [Member]</t>
  </si>
  <si>
    <t>Obligation under transportation agreements, reimbursed by seller</t>
  </si>
  <si>
    <t>Arkansas Royalty Litigation [Member]</t>
  </si>
  <si>
    <t>Number of cases | lawsuit</t>
  </si>
  <si>
    <t>Arkansas Royalty Litigation [Member] | Arkansas State Court [Member]</t>
  </si>
  <si>
    <t>Pending Regulatory Approval and/or Construction [Member]</t>
  </si>
  <si>
    <t>Exploration and Production [Member] | Pressure Pumping Equipment [Member]</t>
  </si>
  <si>
    <t>Number of leases | item</t>
  </si>
  <si>
    <t>Lease expiration date</t>
  </si>
  <si>
    <t>Dec. 31,
		2021</t>
  </si>
  <si>
    <t>Aggregate annual lease payment</t>
  </si>
  <si>
    <t>Exploration and Production [Member] | Drilling Rigs [Member]</t>
  </si>
  <si>
    <t>Dec. 31,
		2024</t>
  </si>
  <si>
    <t>Fayetteville Shale [Member] | Scenario, Forecast [Member]</t>
  </si>
  <si>
    <t>Fayetteville Shale [Member] | Scenario, Forecast [Member] | Maximum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Infrastructure Currently in Service [Member]</t>
  </si>
  <si>
    <t>Income Taxes (Narrative) (Details) - USD ($)</t>
  </si>
  <si>
    <t>Income Taxes [Line Items]</t>
  </si>
  <si>
    <t>Effective tax rate</t>
  </si>
  <si>
    <t>0.00%</t>
  </si>
  <si>
    <t>(10.00%)</t>
  </si>
  <si>
    <t>1.00%</t>
  </si>
  <si>
    <t>Corporate income tax rate</t>
  </si>
  <si>
    <t>21.00%</t>
  </si>
  <si>
    <t>Alternative minimum tax carryforward, expected refund</t>
  </si>
  <si>
    <t>Cash paid for income taxes</t>
  </si>
  <si>
    <t>Net operating loss carryforward</t>
  </si>
  <si>
    <t>Statutory depletion carryforward</t>
  </si>
  <si>
    <t>Net deferred tax assets</t>
  </si>
  <si>
    <t>Reduction to valuation allowance as a component of income tax expense</t>
  </si>
  <si>
    <t>Reduction to equity</t>
  </si>
  <si>
    <t>Reduction to valuation allowance</t>
  </si>
  <si>
    <t>Cumulative loss period</t>
  </si>
  <si>
    <t>3 years</t>
  </si>
  <si>
    <t>Unrecognized tax benefits</t>
  </si>
  <si>
    <t>Share-based Payments [Member]</t>
  </si>
  <si>
    <t>Exploration Program in Canada [Member]</t>
  </si>
  <si>
    <t>State [Member]</t>
  </si>
  <si>
    <t>Federal [Member]</t>
  </si>
  <si>
    <t>Income tax refund received</t>
  </si>
  <si>
    <t>Minimum [Member]</t>
  </si>
  <si>
    <t>Fully refunded year</t>
  </si>
  <si>
    <t>Net operating loss carryforwards expiration date</t>
  </si>
  <si>
    <t>Dec. 31,
		2035</t>
  </si>
  <si>
    <t>Minimum [Member] | Exploration Program in Canada [Member]</t>
  </si>
  <si>
    <t>Dec. 31,
		2030</t>
  </si>
  <si>
    <t>Maximum [Member]</t>
  </si>
  <si>
    <t>Dec. 31,
		2037</t>
  </si>
  <si>
    <t>Accrued liability of interest related to uncertain tax position</t>
  </si>
  <si>
    <t>Maximum [Member] | Exploration Program in Canada [Member]</t>
  </si>
  <si>
    <t>Dec. 31,
		2038</t>
  </si>
  <si>
    <t>Maximum [Member] | State [Member]</t>
  </si>
  <si>
    <t>Unrecognized windfall tax benefits, cumulative-effect adjustment</t>
  </si>
  <si>
    <t>Income Taxes (Provision (Benefit) for Income Taxes) (Details) - USD ($) $ in Millions</t>
  </si>
  <si>
    <t>Current:</t>
  </si>
  <si>
    <t>Federal</t>
  </si>
  <si>
    <t>State</t>
  </si>
  <si>
    <t>Deferred:</t>
  </si>
  <si>
    <t>Income Taxes (Reconciliation of Provision for Income Taxes) (Details) - USD ($) $ in Millions</t>
  </si>
  <si>
    <t>Expected provision (benefit) at federal statutory rate</t>
  </si>
  <si>
    <t>Increase (decrease) resulting from:</t>
  </si>
  <si>
    <t>State income taxes, net of federal income tax effect</t>
  </si>
  <si>
    <t>Rate impacts due to tax reform</t>
  </si>
  <si>
    <t>Changes to valuation allowance due to tax reform</t>
  </si>
  <si>
    <t>AMT tax reform impact - valuation allowance release</t>
  </si>
  <si>
    <t>Change in uncertain tax positions</t>
  </si>
  <si>
    <t>Change in valuation allowance</t>
  </si>
  <si>
    <t>Removal of sequestration fee on AMT receivables</t>
  </si>
  <si>
    <t>Income Taxes (Components of Deferred Tax Balances) (Details) - USD ($) $ in Millions</t>
  </si>
  <si>
    <t>Deferred tax liabilities:</t>
  </si>
  <si>
    <t>Differences between book and tax basis of property</t>
  </si>
  <si>
    <t>Derivative activity</t>
  </si>
  <si>
    <t>Total deferred tax liabilities</t>
  </si>
  <si>
    <t>Deferred tax assets</t>
  </si>
  <si>
    <t>Accrued compensation</t>
  </si>
  <si>
    <t>Accrued pension costs</t>
  </si>
  <si>
    <t>Asset retirement obligations</t>
  </si>
  <si>
    <t>Total deferred tax assets</t>
  </si>
  <si>
    <t>Valuation allowance</t>
  </si>
  <si>
    <t>Net deferred tax liability</t>
  </si>
  <si>
    <t>Income Taxes (Reconciliation of Changes to the Valuation Allowance) (Details) $ in Millions</t>
  </si>
  <si>
    <t>Valuation allowance as of December 31, 2017</t>
  </si>
  <si>
    <t>Changes based on 2018 activity</t>
  </si>
  <si>
    <t>Equity - pension benefits in OCI</t>
  </si>
  <si>
    <t>Valuation allowance as of December 31, 2018</t>
  </si>
  <si>
    <t>Income Taxes (Reconciliation of Beginning and Ending Balances of Unrecognized Tax Benefits) (Details) - USD ($) $ in Millions</t>
  </si>
  <si>
    <t>Unrecognized tax benefits at beginning of period</t>
  </si>
  <si>
    <t>Reductions to tax positions of prior years</t>
  </si>
  <si>
    <t>Unrecognized tax benefits at end of period</t>
  </si>
  <si>
    <t>Asset Retirement Obligations (Schedule of Asset Retirement Obligations) (Details) - USD ($) $ in Millions</t>
  </si>
  <si>
    <t>Asset Retirement Obligations [Line Items]</t>
  </si>
  <si>
    <t>Asset retirement obligation at January 1</t>
  </si>
  <si>
    <t>Accretion of discount</t>
  </si>
  <si>
    <t>Obligations incurred</t>
  </si>
  <si>
    <t>Obligations settled/removed</t>
  </si>
  <si>
    <t>Revisions of estimates</t>
  </si>
  <si>
    <t>Asset retirement obligation at December 31</t>
  </si>
  <si>
    <t>Current liability</t>
  </si>
  <si>
    <t>Long-term liability</t>
  </si>
  <si>
    <t>Asset Divestitures [Member]</t>
  </si>
  <si>
    <t>Retirement and Employee Benefit Plans (Narrative) (Details) - USD ($) $ in Millions</t>
  </si>
  <si>
    <t>Defined Benefit Plan Disclosure [Line Items]</t>
  </si>
  <si>
    <t>Change in accumulated other comprehensive income (loss)</t>
  </si>
  <si>
    <t>Defined benefit plan included in accumulated other comprehensive (income) loss, before tax</t>
  </si>
  <si>
    <t>Defined benefit plan included in accumulated other comprehensive (income) loss after tax</t>
  </si>
  <si>
    <t>Expected future net loss</t>
  </si>
  <si>
    <t>Company's expected additional annual contribution</t>
  </si>
  <si>
    <t>401 (k) Defined Contribution Plan [Member]</t>
  </si>
  <si>
    <t>Contribution expense</t>
  </si>
  <si>
    <t>Contributions capitalized</t>
  </si>
  <si>
    <t>Pension Benefits [Member]</t>
  </si>
  <si>
    <t>Settlement loss</t>
  </si>
  <si>
    <t>Lump-sum payment</t>
  </si>
  <si>
    <t>Employer contributions</t>
  </si>
  <si>
    <t>Benefit obligation</t>
  </si>
  <si>
    <t>Other Postretirement Benefits [Member]</t>
  </si>
  <si>
    <t>Retirement and Employee Benefit Plans (Changes in Plans Benefit Obligations, Fair Value of Assets, and Funded Status) (Details) - USD ($) $ in Millions</t>
  </si>
  <si>
    <t>Change in benefit obligations:</t>
  </si>
  <si>
    <t>Benefit obligation at January 1</t>
  </si>
  <si>
    <t>Service cost</t>
  </si>
  <si>
    <t>Interest cost</t>
  </si>
  <si>
    <t>Actuarial loss (gain)</t>
  </si>
  <si>
    <t>Benefits paid</t>
  </si>
  <si>
    <t>Curtailments</t>
  </si>
  <si>
    <t>Benefit obligation at December 31</t>
  </si>
  <si>
    <t>Change in plan assets:</t>
  </si>
  <si>
    <t>Fair value of plan assets at January 1</t>
  </si>
  <si>
    <t>Actual return on plan assets</t>
  </si>
  <si>
    <t>Fair value of plan assets at December 31</t>
  </si>
  <si>
    <t>Funded status of plans at December 31</t>
  </si>
  <si>
    <t>Retirement and Employee Benefit Plans (Projected Benefit Obligation, Accumulated Benefit Obligation and Fair Value of Plan Assets) (Details) - USD ($) $ in Millions</t>
  </si>
  <si>
    <t>Projected benefit obligation</t>
  </si>
  <si>
    <t>Accumulated benefit obligation</t>
  </si>
  <si>
    <t>Fair value of plan assets</t>
  </si>
  <si>
    <t>Retirement and Employee Benefit Plans (Pension and Other Postretirement Benefit Costs) (Details) - USD ($) $ in Millions</t>
  </si>
  <si>
    <t>Curtailment (gain) loss</t>
  </si>
  <si>
    <t>Expected return on plan assets</t>
  </si>
  <si>
    <t>Amortization of net loss</t>
  </si>
  <si>
    <t>Net periodic benefit cost</t>
  </si>
  <si>
    <t>Total benefit cost (benefit)</t>
  </si>
  <si>
    <t>Retirement and Employee Benefit Plans (Amounts Recognized in Other Comprehensive Income) (Details) - USD ($) $ in Millions</t>
  </si>
  <si>
    <t>Net actuarial (loss) gain arising during the year</t>
  </si>
  <si>
    <t>Tax effect</t>
  </si>
  <si>
    <t>Retirement and Employee Benefit Plans (Schedule of Assumptions Used - Benefit Obligations) (Details)</t>
  </si>
  <si>
    <t>Discount rate</t>
  </si>
  <si>
    <t>4.35%</t>
  </si>
  <si>
    <t>3.75%</t>
  </si>
  <si>
    <t>Rate of compensation increase</t>
  </si>
  <si>
    <t>3.50%</t>
  </si>
  <si>
    <t>Retirement and Employee Benefit Plans (Schedule of Assumptions Used - Net Periodic Benefit Cost) (Details)</t>
  </si>
  <si>
    <t>4.20%</t>
  </si>
  <si>
    <t>7.00%</t>
  </si>
  <si>
    <t>Retirement and Employee Benefit Plans (Schedule of Health Care Cost Trend Rates) (Details)</t>
  </si>
  <si>
    <t>Health care cost trend assumed for next year</t>
  </si>
  <si>
    <t>Rate to which the cost trend is assumed to decline</t>
  </si>
  <si>
    <t>5.00%</t>
  </si>
  <si>
    <t>Year that the rate reaches the ultimate trend rate</t>
  </si>
  <si>
    <t>Retirement and Employee Benefit Plans (One Percentage Point Change in Assumed Health Care Cost Trend Rates) (Details) $ in Millions</t>
  </si>
  <si>
    <t>Effect on postretirement benefit obligations, 1% Increase</t>
  </si>
  <si>
    <t>Effect on postretirement benefit obligation, 1% Decrease</t>
  </si>
  <si>
    <t>Retirement and Employee Benefit Plans (Schedule of Expected Benefit Payments) (Details) $ in Millions</t>
  </si>
  <si>
    <t>Years 2024-2028</t>
  </si>
  <si>
    <t>Retirement and Employee Benefit Plans (Schedule of Allocation of Plan Assets) (Details) - Pension Benefits [Member]</t>
  </si>
  <si>
    <t>Target asset allocations</t>
  </si>
  <si>
    <t>Actual asset allocations</t>
  </si>
  <si>
    <t>Fixed Income [Member]</t>
  </si>
  <si>
    <t>28.00%</t>
  </si>
  <si>
    <t>23.00%</t>
  </si>
  <si>
    <t>Cash and Cash Equivalents [Member]</t>
  </si>
  <si>
    <t>2.00%</t>
  </si>
  <si>
    <t>25.00%</t>
  </si>
  <si>
    <t>U.S. Equity [Member] | Equity Securities [Member]</t>
  </si>
  <si>
    <t>35.00%</t>
  </si>
  <si>
    <t>26.00%</t>
  </si>
  <si>
    <t>Non-U.S. Developed Equity [Member] | Equity Securities [Member]</t>
  </si>
  <si>
    <t>30.00%</t>
  </si>
  <si>
    <t>22.00%</t>
  </si>
  <si>
    <t>Emerging Markets Equity [Member] | Equity Securities [Member]</t>
  </si>
  <si>
    <t>4.00%</t>
  </si>
  <si>
    <t>Retirement and Employee Benefit Plans (Fair Value Measurement of Pension Plan Assets) (Details) - Pension Benefits [Member] - USD ($) $ in Millions</t>
  </si>
  <si>
    <t>Quoted Prices in Active Markets for Identical Assets, Level 1 [Member]</t>
  </si>
  <si>
    <t>Excluding Net Assets Value [Member]</t>
  </si>
  <si>
    <t>Net Asset Value [Member]</t>
  </si>
  <si>
    <t>Equity Securities [Member] | U.S. Large Cap Growth Equity [Member]</t>
  </si>
  <si>
    <t>Equity Securities [Member] | U.S. Large Cap Growth Equity [Member] | Quoted Prices in Active Markets for Identical Assets, Level 1 [Member]</t>
  </si>
  <si>
    <t>Equity Securities [Member] | U.S. Large Cap Value Equity [Member]</t>
  </si>
  <si>
    <t>Equity Securities [Member] | U.S. Large Cap Value Equity [Member] | Quoted Prices in Active Markets for Identical Assets, Level 1 [Member]</t>
  </si>
  <si>
    <t>Equity Securities [Member] | U.S. Large Cap Core Equity [Member]</t>
  </si>
  <si>
    <t>Equity Securities [Member] | U.S. Large Cap Core Equity [Member] | Net Asset Value [Member]</t>
  </si>
  <si>
    <t>Equity Securities [Member] | U.S. Small Cap Equity [Member]</t>
  </si>
  <si>
    <t>Equity Securities [Member] | U.S. Small Cap Equity [Member] | Quoted Prices in Active Markets for Identical Assets, Level 1 [Member]</t>
  </si>
  <si>
    <t>Equity Securities [Member] | Non-U.S. Equity [Member]</t>
  </si>
  <si>
    <t>Equity Securities [Member] | Non-U.S. Equity [Member] | Quoted Prices in Active Markets for Identical Assets, Level 1 [Member]</t>
  </si>
  <si>
    <t>Equity Securities [Member] | Emerging Markets Equity [Member]</t>
  </si>
  <si>
    <t>Equity Securities [Member] | Emerging Markets Equity [Member] | Quoted Prices in Active Markets for Identical Assets, Level 1 [Member]</t>
  </si>
  <si>
    <t>Fixed Income [Member] | Quoted Prices in Active Markets for Identical Assets, Level 1 [Member]</t>
  </si>
  <si>
    <t>Fixed Income [Member] | Net Asset Value [Member]</t>
  </si>
  <si>
    <t>Cash and Cash Equivalents [Member] | Quoted Prices in Active Markets for Identical Assets, Level 1 [Member]</t>
  </si>
  <si>
    <t>Fayetteville Shale [Member] | Cash and Cash Equivalents [Member]</t>
  </si>
  <si>
    <t>Stock-Based Compensation (Narrative) (Details) - USD ($) $ / shares in Units, $ in Millions</t>
  </si>
  <si>
    <t>Share-based Compensation [Line Items]</t>
  </si>
  <si>
    <t>Period of service for immediate vesting upon death, disability or retirement</t>
  </si>
  <si>
    <t>Vesting period for stock awards from grant date</t>
  </si>
  <si>
    <t>Expiration period from date of grant</t>
  </si>
  <si>
    <t>7 years</t>
  </si>
  <si>
    <t>Equity-classified awards, unrecognized compensation cost</t>
  </si>
  <si>
    <t>Equity-classified awards, weighted average period over which unrecognized cost is recognized, years</t>
  </si>
  <si>
    <t>1 year</t>
  </si>
  <si>
    <t>Deferred tax asset, recorded</t>
  </si>
  <si>
    <t>Number of Options, Granted</t>
  </si>
  <si>
    <t>Weighted-average grant-date fair value of options granted</t>
  </si>
  <si>
    <t>Stock options, exercised, number of options</t>
  </si>
  <si>
    <t>2 years</t>
  </si>
  <si>
    <t>Total fair value of restricted stock grants</t>
  </si>
  <si>
    <t>Total fair value of shares vested</t>
  </si>
  <si>
    <t>Liability-classified restricted stock, vesting period</t>
  </si>
  <si>
    <t>4 years</t>
  </si>
  <si>
    <t>Liability-classified restricted stock, unrecognized compensation cost</t>
  </si>
  <si>
    <t>Liability-classified restricted stock, weighted average period over which unrecognized cost is recognized, years</t>
  </si>
  <si>
    <t>Liability-classified performance units, vesting period</t>
  </si>
  <si>
    <t>Liability-classified performance units, unrecognized compensation cost</t>
  </si>
  <si>
    <t>Liability-classified performance units, weighted average period over which unrecognized cost is recognized, years</t>
  </si>
  <si>
    <t>Maximum [Member] | 2013 Plan [Member]</t>
  </si>
  <si>
    <t>Maximum shares</t>
  </si>
  <si>
    <t>Maximum [Member] | Stock Options [Member]</t>
  </si>
  <si>
    <t>Intrinsic value</t>
  </si>
  <si>
    <t>Stock-Based Compensation (Schedule of Equity-Classified Stock Option Stock-Based Compensation Costs) (Details) - Stock Options [Member] - USD ($) $ in Millions</t>
  </si>
  <si>
    <t>Employee Service Share-based Compensation Arrangement by Share-based Payment Award, Compensation Cost [Line Items]</t>
  </si>
  <si>
    <t>Equity-classified awards - expensed</t>
  </si>
  <si>
    <t>Equity-classified awards - capitalized</t>
  </si>
  <si>
    <t>Executive Management Restructuring [Member]</t>
  </si>
  <si>
    <t>Stock-Based Compensation (Schedule of Equity-Classified Valuation Assumptions) (Details)</t>
  </si>
  <si>
    <t>Risk-free interest rate</t>
  </si>
  <si>
    <t>1.90%</t>
  </si>
  <si>
    <t>1.40%</t>
  </si>
  <si>
    <t>Expected dividend yield</t>
  </si>
  <si>
    <t>Expected volatility</t>
  </si>
  <si>
    <t>50.50%</t>
  </si>
  <si>
    <t>41.00%</t>
  </si>
  <si>
    <t>Expected term</t>
  </si>
  <si>
    <t>0 years</t>
  </si>
  <si>
    <t>5 years</t>
  </si>
  <si>
    <t>Stock-Based Compensation (Summary of Equity-Classified Stock Option Activity) (Details) - Stock Options [Member] - $ / shares</t>
  </si>
  <si>
    <t>Share-based Compensation Arrangement by Share-based Payment Award [Line Items]</t>
  </si>
  <si>
    <t>Number of Options, Outstanding at January 1, 2018</t>
  </si>
  <si>
    <t>Number of Options, Exercised</t>
  </si>
  <si>
    <t>Number of Options, Forfeited or expired</t>
  </si>
  <si>
    <t>Number of Options, Outstanding at December 31, 2018</t>
  </si>
  <si>
    <t>Weighted Average Exercise Price, Outstanding at January 1, 2018</t>
  </si>
  <si>
    <t>Weighted Average Exercise Price, Granted</t>
  </si>
  <si>
    <t>Weighted Average Exercise Price, Exercised</t>
  </si>
  <si>
    <t>Weighted Average Exercise Price, Forfeited or expired</t>
  </si>
  <si>
    <t>Weighted Average Exercise Price, Outstanding at December 31, 2018</t>
  </si>
  <si>
    <t>Stock-Based Compensation (Summary of Equity-Classified Stock Options Outstanding and Options Exercisable) (Details) - Stock Options [Member] - $ / shares shares in Thousands</t>
  </si>
  <si>
    <t>Options Outstanding - Options Outstanding at December 31, 2018</t>
  </si>
  <si>
    <t>Options Outstanding - Weighted Average Exercise Price</t>
  </si>
  <si>
    <t>Options Outstanding - Weighted Average Remaining Contractual Life (Years)</t>
  </si>
  <si>
    <t>3 years 7 months 6 days</t>
  </si>
  <si>
    <t>Options Exercisable - Options Exercisable at December 31, 2018</t>
  </si>
  <si>
    <t>Options Exercisable - Weighted Average Exercise Price</t>
  </si>
  <si>
    <t>Options Exercisable - Weighted Average Remaining Contractual Life (Years)</t>
  </si>
  <si>
    <t>3 years 3 months 18 days</t>
  </si>
  <si>
    <t>Range of Exercise Prices $5.22-$29.42 [Member]</t>
  </si>
  <si>
    <t>Range of Exercise Prices, Lower Range Limit</t>
  </si>
  <si>
    <t>Range of Exercise Prices, Upper Range Limit</t>
  </si>
  <si>
    <t>4 years 4 months 24 days</t>
  </si>
  <si>
    <t>4 years 1 month 6 days</t>
  </si>
  <si>
    <t>Range of Exercise Prices $30.59-$35.64 [Member]</t>
  </si>
  <si>
    <t>2 years 1 month 6 days</t>
  </si>
  <si>
    <t>Range of Exercise Prices $36.69-$39.48 [Member]</t>
  </si>
  <si>
    <t>1 year 10 months 24 days</t>
  </si>
  <si>
    <t>Range of Exercise Prices $40.15-$49.00 [Member]</t>
  </si>
  <si>
    <t>2 years 4 months 24 days</t>
  </si>
  <si>
    <t>Stock-Based Compensation (Schedule of Equity-Classified Restricted Stock Stock-Based Compensation Costs) (Details) - Restricted Stock [Member] - USD ($) $ in Millions</t>
  </si>
  <si>
    <t>Executive Management [Member]</t>
  </si>
  <si>
    <t>Stock-Based Compensation (Summary of Equity-Classified Restricted Stock Activity) (Details) - Restricted Stock [Member] - $ / shares</t>
  </si>
  <si>
    <t>Number of Shares/Units, Unvested shares/units at January 1, 2018</t>
  </si>
  <si>
    <t>Number of Shares/Units, Granted</t>
  </si>
  <si>
    <t>Number of Shares/Units, Vested</t>
  </si>
  <si>
    <t>Number of Shares/Units, Forfeited</t>
  </si>
  <si>
    <t>Number of Shares/Units, Unvested shares/units at December 31, 2018</t>
  </si>
  <si>
    <t>Weighted Average Fair Value, Unvested shares/units at January 1, 2018</t>
  </si>
  <si>
    <t>Weighted Average Fair Value, Granted</t>
  </si>
  <si>
    <t>Weighted Average Fair Value, Vested</t>
  </si>
  <si>
    <t>Weighted Average Fair Value, Forfeited</t>
  </si>
  <si>
    <t>Weighted Average Fair Value, Unvested shares/units at December 31, 2018</t>
  </si>
  <si>
    <t>Stock-Based Compensation (Schedule of Equity-Classified Performance Units Stock-Based Compensation Costs) (Details) - Performance Units [Member] - USD ($) $ in Millions</t>
  </si>
  <si>
    <t>Stock-Based Compensation (Summary of Equity-Classified Performance Units Activity) (Details) - Performance Units [Member] - $ / shares</t>
  </si>
  <si>
    <t>Share-based Compensation Award, Tranche One [Member]</t>
  </si>
  <si>
    <t>Stock-Based Compensation (Schedule of Liability-Classified Restricted Stock Units Stock-Based Compensation Costs) (Details) - Liability-Classified Restricted Stock Units [Member] $ in Millions</t>
  </si>
  <si>
    <t>Share-based Compensation Arrangement by Share-based Payment Award, Compensation Cost [Line Items]</t>
  </si>
  <si>
    <t>Liability-classified stock-based compensation cost - expensed</t>
  </si>
  <si>
    <t>Liability-classified stock-based compensation cost - capitalized</t>
  </si>
  <si>
    <t>Stock-Based Compensation (Summary of Liability-Classified Restricted Stock Unit Activity) (Details) - Liability-Classified Restricted Stock Units [Member]</t>
  </si>
  <si>
    <t>Dec. 31, 2018$ / sharesshares</t>
  </si>
  <si>
    <t>Weighted Average Fair Value, Unvested shares/units at January 1, 2018 | $ / shares</t>
  </si>
  <si>
    <t>Weighted Average Fair Value, Granted | $ / shares</t>
  </si>
  <si>
    <t>Weighted Average Fair Value, Vested | $ / shares</t>
  </si>
  <si>
    <t>Weighted Average Fair Value, Forfeited | $ / shares</t>
  </si>
  <si>
    <t>Weighted Average Fair Value, Unvested shares/units at December 31, 2018 | $ / shares</t>
  </si>
  <si>
    <t>Stock-Based Compensation (Schedule of Liability-Classified Performance Units Stock-Based Compensation Costs) (Details) $ in Millions</t>
  </si>
  <si>
    <t>Stock-Based Compensation (Summary of Liability-Classified Performance Unit Activity) (Details) - Liability-Classified Performance Units [Member]</t>
  </si>
  <si>
    <t>Segment Information (Details) - USD ($) $ in Millions</t>
  </si>
  <si>
    <t>Segment Reporting Information [Line Items]</t>
  </si>
  <si>
    <t>Revenues from external customers</t>
  </si>
  <si>
    <t>Depreciation, depletion and amortization expense</t>
  </si>
  <si>
    <t>Impairments of natural gas and oil properties</t>
  </si>
  <si>
    <t>Operating income (loss)</t>
  </si>
  <si>
    <t>Interest expense</t>
  </si>
  <si>
    <t>Gain (loss) on derivatives</t>
  </si>
  <si>
    <t>Benefit for income taxes</t>
  </si>
  <si>
    <t>Assets</t>
  </si>
  <si>
    <t>Change in accrued expenditures</t>
  </si>
  <si>
    <t>Restructuring and other one-time charges</t>
  </si>
  <si>
    <t>Exploration and Production [Member] | Intersegment Eliminations [Member]</t>
  </si>
  <si>
    <t>Midstream Services [Member] | Intersegment Eliminations [Member]</t>
  </si>
  <si>
    <t>Marketing [Member] | Midstream Services [Member] | Intersegment Eliminations [Member]</t>
  </si>
  <si>
    <t>Condensed Consolidating Financial Information (Narrative) (Details)</t>
  </si>
  <si>
    <t>Condensed Consolidating Financial Information (Condensed Consolidating Statement of Operations) (Details) - USD ($) $ in Millions</t>
  </si>
  <si>
    <t>Condensed Income Statements, Captions [Line Items]</t>
  </si>
  <si>
    <t>Interest Expense, Net</t>
  </si>
  <si>
    <t>Eliminations [Member]</t>
  </si>
  <si>
    <t>Equity in Earnings of Subsidiaries</t>
  </si>
  <si>
    <t>Parent [Member]</t>
  </si>
  <si>
    <t>Guarantors [Member]</t>
  </si>
  <si>
    <t>Non-Guarantors [Member]</t>
  </si>
  <si>
    <t>Gas Sales [Member] | Guarantors [Member]</t>
  </si>
  <si>
    <t>Oil Sales [Member] | Guarantors [Member]</t>
  </si>
  <si>
    <t>NGL Sales [Member] | Guarantors [Member]</t>
  </si>
  <si>
    <t>Marketing [Member] | Guarantors [Member]</t>
  </si>
  <si>
    <t>Gas Gathering [Member] | Guarantors [Member]</t>
  </si>
  <si>
    <t>Other [Member] | Guarantors [Member]</t>
  </si>
  <si>
    <t>Natural Gas, Gathering, Transportation, Marketing and Processing [Member] | Guarantors [Member]</t>
  </si>
  <si>
    <t>Condensed Consolidating Financial Information (Condensed Consolidating Balance Sheets) (Details) - USD ($) $ in Millions</t>
  </si>
  <si>
    <t>Condensed Balance Sheet Statements, Captions [Line Items]</t>
  </si>
  <si>
    <t>Natural gas and oil properties, using the full cost method</t>
  </si>
  <si>
    <t>Commitments and contingencies</t>
  </si>
  <si>
    <t>Intercompany receivables</t>
  </si>
  <si>
    <t>Investments in subsidiaries (equity method)</t>
  </si>
  <si>
    <t>Intercompany payables</t>
  </si>
  <si>
    <t>Negative carrying amount of subsidiaries, net</t>
  </si>
  <si>
    <t>Condensed Consolidating Financial Information (Condensed Consolidating Statements of Cash Flows) (Details) - USD ($) $ in Millions</t>
  </si>
  <si>
    <t>Condensed Cash Flow Statements, Captions [Line Items]</t>
  </si>
  <si>
    <t>Net cash provided by (used in) operating activities</t>
  </si>
  <si>
    <t>Payments on short-term debt</t>
  </si>
  <si>
    <t>Intercompany activities</t>
  </si>
  <si>
    <t>Supplemental Quarterly Results (Schedule of Quarterly Financial Inform) (Details) - USD ($) $ / shares in Units, $ in Millions</t>
  </si>
  <si>
    <t>Operating income</t>
  </si>
  <si>
    <t>Net income (loss) attributable to common stock</t>
  </si>
  <si>
    <t>Earnings (loss) per share: -Basic</t>
  </si>
  <si>
    <t>Earnings (loss) per share - Diluted</t>
  </si>
  <si>
    <t>Supplemental Oil and Gas Disclosures (Narrative) (Details) $ in Millions, ft³ in Billions</t>
  </si>
  <si>
    <t>144 Months Ended</t>
  </si>
  <si>
    <t>180 Months Ended</t>
  </si>
  <si>
    <t>Dec. 31, 2018USD ($)siteft³</t>
  </si>
  <si>
    <t>Dec. 31, 2017USD ($)siteft³</t>
  </si>
  <si>
    <t>Dec. 31, 2016USD ($)siteft³</t>
  </si>
  <si>
    <t>Dec. 31, 2015USD ($)ft³</t>
  </si>
  <si>
    <t>Natural Gas and Oil Properties [Line Items]</t>
  </si>
  <si>
    <t>Capitalized interest based on weighted average cost of borrowings</t>
  </si>
  <si>
    <t>Capitalized internal costs related to acquisition, exploration and development</t>
  </si>
  <si>
    <t>Percentage of present worth of proved reserves evaluated in audit</t>
  </si>
  <si>
    <t>99.00%</t>
  </si>
  <si>
    <t>Proved developed and undeveloped reserves | ft³</t>
  </si>
  <si>
    <t>Undeveloped Properties Southwest Appalachia [Member]</t>
  </si>
  <si>
    <t>Undeveloped Properties Northeast Appalachia [Member]</t>
  </si>
  <si>
    <t>Undeveloped Properties Outside the Appalachian Basin [Member]</t>
  </si>
  <si>
    <t>Wells In Progress [Member]</t>
  </si>
  <si>
    <t>Undeveloped Properties, Various Locations [Member]</t>
  </si>
  <si>
    <t>Proved undeveloped reserves | ft³</t>
  </si>
  <si>
    <t>Number of locations | site</t>
  </si>
  <si>
    <t>Present value of proved reserves, discounted basis</t>
  </si>
  <si>
    <t>Proved reserves, committed development period</t>
  </si>
  <si>
    <t>Supplemental Oil and Gas Disclosures (Capitalized Costs Relating to Oil and Gas Producing Activities Disclosure) (Details) - USD ($) $ in Millions</t>
  </si>
  <si>
    <t>Proved properties</t>
  </si>
  <si>
    <t>Unproved properties</t>
  </si>
  <si>
    <t>Total capitalized costs</t>
  </si>
  <si>
    <t>Net capitalized costs</t>
  </si>
  <si>
    <t>Supplemental Oil and Gas Disclosures (Composition of Net Unevaluated Costs Excluded from Amortization) (Details) - USD ($) $ in Millions</t>
  </si>
  <si>
    <t>Property acquisition costs</t>
  </si>
  <si>
    <t>Exploration and development costs</t>
  </si>
  <si>
    <t>Capitalized interest</t>
  </si>
  <si>
    <t>Supplemental Oil and Gas Disclosures (Cost Incurred in Oil and Gas Property Acquisition, Exploration, and Development Activities Disclosure) (Details) $ in Millions</t>
  </si>
  <si>
    <t>Dec. 31, 2018USD ($)$ / Mcf</t>
  </si>
  <si>
    <t>Dec. 31, 2017USD ($)$ / Mcf</t>
  </si>
  <si>
    <t>Dec. 31, 2016USD ($)$ / Mcf</t>
  </si>
  <si>
    <t>Unproved property acquisition costs</t>
  </si>
  <si>
    <t>Exploration costs</t>
  </si>
  <si>
    <t>Development costs</t>
  </si>
  <si>
    <t>Capitalized costs incurred</t>
  </si>
  <si>
    <t>Full cost pool amortization per Mcfe | $ / Mcf</t>
  </si>
  <si>
    <t>Supplemental Oil and Gas Disclosures (Results of Operations for Oil and Gas Producing Activities Disclosure) (Details) - USD ($) $ in Millions</t>
  </si>
  <si>
    <t>Results of Operations for Oil and Gas Producing Activities, by Geographic Area [Line Items]</t>
  </si>
  <si>
    <t>Sales</t>
  </si>
  <si>
    <t>Production (lifting) costs</t>
  </si>
  <si>
    <t>Impairment of natural gas and oil properties</t>
  </si>
  <si>
    <t>Results of operations - income before income taxes</t>
  </si>
  <si>
    <t>Results of operations</t>
  </si>
  <si>
    <t>Prior to Recognition of Valuation Allowance [Member]</t>
  </si>
  <si>
    <t>Supplemental Oil and Gas Disclosures (Summary of Changes in Reserves - United States) (Details) ft³ in Billions</t>
  </si>
  <si>
    <t>Dec. 31, 2018MBblsft³</t>
  </si>
  <si>
    <t>Dec. 31, 2017MBblsft³</t>
  </si>
  <si>
    <t>Dec. 31, 2016MBblsft³</t>
  </si>
  <si>
    <t>Reserve Quantities [Line Items]</t>
  </si>
  <si>
    <t>Proved reserves, beginning of year</t>
  </si>
  <si>
    <t>Revisions of previous estimates</t>
  </si>
  <si>
    <t>Extensions, discoveries and other additions</t>
  </si>
  <si>
    <t>Production</t>
  </si>
  <si>
    <t>Disposition of reserves in place</t>
  </si>
  <si>
    <t>Proved reserves, end of year</t>
  </si>
  <si>
    <t>Proved developed reserves:</t>
  </si>
  <si>
    <t>Proved developed reserves</t>
  </si>
  <si>
    <t>Proved undeveloped reserves:</t>
  </si>
  <si>
    <t>Proved undeveloped reserves</t>
  </si>
  <si>
    <t>United States [Member] | Natural Gas [Member]</t>
  </si>
  <si>
    <t>United States [Member] | Oil [Member]</t>
  </si>
  <si>
    <t>Proved reserves, beginning of year | MBbls</t>
  </si>
  <si>
    <t>Extensions, discoveries and other additions | MBbls</t>
  </si>
  <si>
    <t>Production | MBbls</t>
  </si>
  <si>
    <t>Disposition of reserves in place | MBbls</t>
  </si>
  <si>
    <t>Proved reserves, end of year | MBbls</t>
  </si>
  <si>
    <t>Proved developed reserves | MBbls</t>
  </si>
  <si>
    <t>Proved undeveloped reserves | MBbls</t>
  </si>
  <si>
    <t>United States [Member] | NGL [Member]</t>
  </si>
  <si>
    <t>Price Revision [Member] | United States [Member]</t>
  </si>
  <si>
    <t>Price Revision [Member] | United States [Member] | Natural Gas [Member]</t>
  </si>
  <si>
    <t>Price Revision [Member] | United States [Member] | Oil [Member]</t>
  </si>
  <si>
    <t>Revisions of previous estimates | MBbls</t>
  </si>
  <si>
    <t>Price Revision [Member] | United States [Member] | NGL [Member]</t>
  </si>
  <si>
    <t>Other than Price [Member] | United States [Member]</t>
  </si>
  <si>
    <t>Other than Price [Member] | United States [Member] | Natural Gas [Member]</t>
  </si>
  <si>
    <t>Other than Price [Member] | United States [Member] | Oil [Member]</t>
  </si>
  <si>
    <t>Other than Price [Member] | United States [Member] | NGL [Member]</t>
  </si>
  <si>
    <t>Supplemental Oil and Gas Disclosures (Summary of Changes in Reserves) (Details) - ft³ ft³ in Billions</t>
  </si>
  <si>
    <t>Price revisions</t>
  </si>
  <si>
    <t>Performance and production revisions</t>
  </si>
  <si>
    <t>Total net revisions</t>
  </si>
  <si>
    <t>Proved developed</t>
  </si>
  <si>
    <t>Proved undeveloped</t>
  </si>
  <si>
    <t>Total reserve additions</t>
  </si>
  <si>
    <t>Supplemental Oil and Gas Disclosures (Standardized Measure of Discounted Future Cash Flows Relating to Proved Reserves Disclosure) (Details) - USD ($) $ in Million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Disclosures (Schedule of Prices Used for Standardized Measure of Discounted Future Cash Flows Relating to Proved Reserves Disclosure) (Details) - USD ($)</t>
  </si>
  <si>
    <t>Supplemental Oil and Gas Disclosures (Schedule of Analysis of Changes in Standardized Measure) (Details) - USD ($) $ in Millions</t>
  </si>
  <si>
    <t>Standardized measure, beginning of year</t>
  </si>
  <si>
    <t>Sales and transfers of natural gas and oil produced, net of production costs</t>
  </si>
  <si>
    <t>Net changes in prices and production costs</t>
  </si>
  <si>
    <t>Extensions, discoveries, and other additions, net of future production and development costs</t>
  </si>
  <si>
    <t>Sales of reserves in place</t>
  </si>
  <si>
    <t>Revisions of previous quantity estimates</t>
  </si>
  <si>
    <t>Net change in income taxes</t>
  </si>
  <si>
    <t>Changes in estimated future development costs</t>
  </si>
  <si>
    <t>Previously estimated development costs incurred during the year</t>
  </si>
  <si>
    <t>Changes in production rates (timing) and other</t>
  </si>
  <si>
    <t>Standardized measure, end of yea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33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9</v>
      </c>
    </row>
    <row r="18" spans="1:4">
      <c r="A18" s="4" t="s">
        <v>30</v>
      </c>
      <c r="B18" s="4" t="s">
        <v>9</v>
      </c>
    </row>
    <row r="19" spans="1:4">
      <c r="A19" s="4" t="s">
        <v>31</v>
      </c>
      <c r="B19" s="4" t="s">
        <v>9</v>
      </c>
    </row>
    <row r="20" spans="1:4">
      <c r="A20" s="4" t="s">
        <v>32</v>
      </c>
      <c r="D20" s="6" t="n">
        <v>3096452639</v>
      </c>
    </row>
    <row r="21" spans="1:4">
      <c r="A21" s="4" t="s">
        <v>33</v>
      </c>
      <c r="C21" s="5" t="n">
        <v>5413192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5</v>
      </c>
      <c r="D2" s="2" t="s">
        <v>36</v>
      </c>
    </row>
    <row r="3" spans="1:4">
      <c r="A3" s="3" t="s">
        <v>1203</v>
      </c>
    </row>
    <row r="4" spans="1:4">
      <c r="A4" s="4" t="s">
        <v>1236</v>
      </c>
      <c r="B4" s="5" t="n">
        <v>6254000</v>
      </c>
      <c r="C4" s="5" t="n">
        <v>3321000</v>
      </c>
      <c r="D4" s="5" t="n">
        <v>7222000</v>
      </c>
    </row>
    <row r="5" spans="1:4">
      <c r="A5" s="4" t="s">
        <v>1237</v>
      </c>
      <c r="B5" s="5" t="n">
        <v>350000</v>
      </c>
      <c r="C5" s="5" t="n">
        <v>5055000</v>
      </c>
      <c r="D5" s="5" t="n">
        <v>81000</v>
      </c>
    </row>
    <row r="6" spans="1:4">
      <c r="A6" s="4" t="s">
        <v>1238</v>
      </c>
      <c r="B6" s="5" t="n">
        <v>-2058000</v>
      </c>
      <c r="C6" s="5" t="n">
        <v>-1380000</v>
      </c>
      <c r="D6" s="5" t="n">
        <v>-3817000</v>
      </c>
    </row>
    <row r="7" spans="1:4">
      <c r="A7" s="4" t="s">
        <v>1239</v>
      </c>
      <c r="B7" s="5" t="n">
        <v>-1829000</v>
      </c>
      <c r="C7" s="5" t="n">
        <v>-742000</v>
      </c>
      <c r="D7" s="5" t="n">
        <v>-165000</v>
      </c>
    </row>
    <row r="8" spans="1:4">
      <c r="A8" s="4" t="s">
        <v>1240</v>
      </c>
      <c r="B8" s="5" t="n">
        <v>2717000</v>
      </c>
      <c r="C8" s="5" t="n">
        <v>6254000</v>
      </c>
      <c r="D8" s="5" t="n">
        <v>3321000</v>
      </c>
    </row>
    <row r="9" spans="1:4">
      <c r="A9" s="4" t="s">
        <v>1241</v>
      </c>
      <c r="B9" s="7" t="n">
        <v>8.85</v>
      </c>
      <c r="C9" s="7" t="n">
        <v>11.85</v>
      </c>
      <c r="D9" s="7" t="n">
        <v>13.24</v>
      </c>
    </row>
    <row r="10" spans="1:4">
      <c r="A10" s="4" t="s">
        <v>1242</v>
      </c>
      <c r="B10" s="8" t="n">
        <v>4.72</v>
      </c>
      <c r="C10" s="8" t="n">
        <v>8.380000000000001</v>
      </c>
      <c r="D10" s="8" t="n">
        <v>8.56</v>
      </c>
    </row>
    <row r="11" spans="1:4">
      <c r="A11" s="4" t="s">
        <v>1243</v>
      </c>
      <c r="B11" s="8" t="n">
        <v>9.24</v>
      </c>
      <c r="C11" s="8" t="n">
        <v>13.28</v>
      </c>
      <c r="D11" s="8" t="n">
        <v>11.34</v>
      </c>
    </row>
    <row r="12" spans="1:4">
      <c r="A12" s="4" t="s">
        <v>1244</v>
      </c>
      <c r="B12" s="8" t="n">
        <v>9.01</v>
      </c>
      <c r="C12" s="8" t="n">
        <v>10.04</v>
      </c>
      <c r="D12" s="8" t="n">
        <v>12.05</v>
      </c>
    </row>
    <row r="13" spans="1:4">
      <c r="A13" s="4" t="s">
        <v>1245</v>
      </c>
      <c r="B13" s="7" t="n">
        <v>7.91</v>
      </c>
      <c r="C13" s="7" t="n">
        <v>8.85</v>
      </c>
      <c r="D13" s="7" t="n">
        <v>11.85</v>
      </c>
    </row>
    <row r="14" spans="1:4">
      <c r="A14" s="4" t="s">
        <v>334</v>
      </c>
    </row>
    <row r="15" spans="1:4">
      <c r="A15" s="3" t="s">
        <v>1203</v>
      </c>
    </row>
    <row r="16" spans="1:4">
      <c r="A16" s="4" t="s">
        <v>1238</v>
      </c>
      <c r="D16" s="5" t="n">
        <v>-2059626</v>
      </c>
    </row>
    <row r="17" spans="1:4">
      <c r="A17" s="4" t="s">
        <v>1239</v>
      </c>
      <c r="B17" s="5" t="n">
        <v>-1287636</v>
      </c>
    </row>
    <row r="18" spans="1:4">
      <c r="A18" s="4" t="s">
        <v>1190</v>
      </c>
    </row>
    <row r="19" spans="1:4">
      <c r="A19" s="3" t="s">
        <v>1203</v>
      </c>
    </row>
    <row r="20" spans="1:4">
      <c r="A20" s="4" t="s">
        <v>1238</v>
      </c>
      <c r="D20" s="5" t="n">
        <v>-15157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2</v>
      </c>
      <c r="C2" s="2" t="s">
        <v>35</v>
      </c>
      <c r="D2" s="2" t="s">
        <v>36</v>
      </c>
    </row>
    <row r="3" spans="1:4">
      <c r="A3" s="3" t="s">
        <v>1203</v>
      </c>
    </row>
    <row r="4" spans="1:4">
      <c r="A4" s="4" t="s">
        <v>1188</v>
      </c>
      <c r="B4" s="6" t="n">
        <v>3</v>
      </c>
      <c r="C4" s="6" t="n">
        <v>5</v>
      </c>
      <c r="D4" s="6" t="n">
        <v>9</v>
      </c>
    </row>
    <row r="5" spans="1:4">
      <c r="A5" s="4" t="s">
        <v>1189</v>
      </c>
      <c r="B5" s="6" t="n">
        <v>1</v>
      </c>
      <c r="C5" s="6" t="n">
        <v>2</v>
      </c>
      <c r="D5" s="5" t="n">
        <v>1</v>
      </c>
    </row>
    <row r="6" spans="1:4">
      <c r="A6" s="4" t="s">
        <v>334</v>
      </c>
    </row>
    <row r="7" spans="1:4">
      <c r="A7" s="3" t="s">
        <v>1203</v>
      </c>
    </row>
    <row r="8" spans="1:4">
      <c r="A8" s="4" t="s">
        <v>1188</v>
      </c>
      <c r="D8" s="5" t="n">
        <v>1</v>
      </c>
    </row>
    <row r="9" spans="1:4">
      <c r="A9" s="4" t="s">
        <v>1234</v>
      </c>
    </row>
    <row r="10" spans="1:4">
      <c r="A10" s="3" t="s">
        <v>1203</v>
      </c>
    </row>
    <row r="11" spans="1:4">
      <c r="A11" s="4" t="s">
        <v>1188</v>
      </c>
      <c r="D11" s="6"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5</v>
      </c>
      <c r="D2" s="2" t="s">
        <v>36</v>
      </c>
    </row>
    <row r="3" spans="1:4">
      <c r="A3" s="3" t="s">
        <v>1203</v>
      </c>
    </row>
    <row r="4" spans="1:4">
      <c r="A4" s="4" t="s">
        <v>1236</v>
      </c>
      <c r="B4" s="5" t="n">
        <v>1084000</v>
      </c>
      <c r="C4" s="5" t="n">
        <v>719000</v>
      </c>
      <c r="D4" s="5" t="n">
        <v>407000</v>
      </c>
    </row>
    <row r="5" spans="1:4">
      <c r="A5" s="4" t="s">
        <v>1237</v>
      </c>
      <c r="C5" s="5" t="n">
        <v>1197000</v>
      </c>
      <c r="D5" s="5" t="n">
        <v>1503000</v>
      </c>
    </row>
    <row r="6" spans="1:4">
      <c r="A6" s="4" t="s">
        <v>1238</v>
      </c>
      <c r="B6" s="5" t="n">
        <v>-290000</v>
      </c>
      <c r="C6" s="5" t="n">
        <v>-325000</v>
      </c>
      <c r="D6" s="5" t="n">
        <v>-889000</v>
      </c>
    </row>
    <row r="7" spans="1:4">
      <c r="A7" s="4" t="s">
        <v>1239</v>
      </c>
      <c r="B7" s="5" t="n">
        <v>-196000</v>
      </c>
      <c r="C7" s="5" t="n">
        <v>-507000</v>
      </c>
      <c r="D7" s="5" t="n">
        <v>-302000</v>
      </c>
    </row>
    <row r="8" spans="1:4">
      <c r="A8" s="4" t="s">
        <v>1240</v>
      </c>
      <c r="B8" s="5" t="n">
        <v>598000</v>
      </c>
      <c r="C8" s="5" t="n">
        <v>1084000</v>
      </c>
      <c r="D8" s="5" t="n">
        <v>719000</v>
      </c>
    </row>
    <row r="9" spans="1:4">
      <c r="A9" s="4" t="s">
        <v>1241</v>
      </c>
      <c r="B9" s="7" t="n">
        <v>10.12</v>
      </c>
      <c r="C9" s="7" t="n">
        <v>11.46</v>
      </c>
      <c r="D9" s="7" t="n">
        <v>36.65</v>
      </c>
    </row>
    <row r="10" spans="1:4">
      <c r="A10" s="4" t="s">
        <v>1242</v>
      </c>
      <c r="C10" s="8" t="n">
        <v>10.47</v>
      </c>
      <c r="D10" s="8" t="n">
        <v>8.6</v>
      </c>
    </row>
    <row r="11" spans="1:4">
      <c r="A11" s="4" t="s">
        <v>1243</v>
      </c>
      <c r="B11" s="8" t="n">
        <v>10.47</v>
      </c>
      <c r="C11" s="8" t="n">
        <v>12.21</v>
      </c>
      <c r="D11" s="8" t="n">
        <v>12.78</v>
      </c>
    </row>
    <row r="12" spans="1:4">
      <c r="A12" s="4" t="s">
        <v>1244</v>
      </c>
      <c r="B12" s="8" t="n">
        <v>9.94</v>
      </c>
      <c r="C12" s="8" t="n">
        <v>9.529999999999999</v>
      </c>
      <c r="D12" s="8" t="n">
        <v>11.26</v>
      </c>
    </row>
    <row r="13" spans="1:4">
      <c r="A13" s="4" t="s">
        <v>1245</v>
      </c>
      <c r="B13" s="7" t="n">
        <v>10.01</v>
      </c>
      <c r="C13" s="7" t="n">
        <v>10.12</v>
      </c>
      <c r="D13" s="7" t="n">
        <v>11.46</v>
      </c>
    </row>
    <row r="14" spans="1:4">
      <c r="A14" s="4" t="s">
        <v>1248</v>
      </c>
    </row>
    <row r="15" spans="1:4">
      <c r="A15" s="3" t="s">
        <v>1203</v>
      </c>
    </row>
    <row r="16" spans="1:4">
      <c r="A16" s="4" t="s">
        <v>1162</v>
      </c>
      <c r="C16" s="4" t="s">
        <v>993</v>
      </c>
    </row>
    <row r="17" spans="1:4">
      <c r="A17" s="4" t="s">
        <v>334</v>
      </c>
    </row>
    <row r="18" spans="1:4">
      <c r="A18" s="3" t="s">
        <v>1203</v>
      </c>
    </row>
    <row r="19" spans="1:4">
      <c r="A19" s="4" t="s">
        <v>1238</v>
      </c>
      <c r="D19" s="5" t="n">
        <v>-22918</v>
      </c>
    </row>
    <row r="20" spans="1:4">
      <c r="A20" s="4" t="s">
        <v>1239</v>
      </c>
      <c r="B20" s="5" t="n">
        <v>-144927</v>
      </c>
      <c r="D20" s="5" t="n">
        <v>-87595</v>
      </c>
    </row>
    <row r="21" spans="1:4">
      <c r="A21" s="4" t="s">
        <v>1234</v>
      </c>
    </row>
    <row r="22" spans="1:4">
      <c r="A22" s="3" t="s">
        <v>1203</v>
      </c>
    </row>
    <row r="23" spans="1:4">
      <c r="A23" s="4" t="s">
        <v>1238</v>
      </c>
      <c r="D23" s="5" t="n">
        <v>-37590</v>
      </c>
    </row>
    <row r="24" spans="1:4">
      <c r="A24" s="4" t="s">
        <v>1239</v>
      </c>
      <c r="D24" s="5" t="n">
        <v>-19583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49</v>
      </c>
      <c r="B1" s="2" t="s">
        <v>1</v>
      </c>
    </row>
    <row r="2" spans="1:2">
      <c r="B2" s="2" t="s">
        <v>590</v>
      </c>
    </row>
    <row r="3" spans="1:2">
      <c r="A3" s="3" t="s">
        <v>1250</v>
      </c>
    </row>
    <row r="4" spans="1:2">
      <c r="A4" s="4" t="s">
        <v>1251</v>
      </c>
      <c r="B4" s="6" t="n">
        <v>4</v>
      </c>
    </row>
    <row r="5" spans="1:2">
      <c r="A5" s="4" t="s">
        <v>1252</v>
      </c>
      <c r="B5" s="6"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53</v>
      </c>
      <c r="B1" s="2" t="s">
        <v>1</v>
      </c>
    </row>
    <row r="2" spans="1:2">
      <c r="B2" s="2" t="s">
        <v>1254</v>
      </c>
    </row>
    <row r="3" spans="1:2">
      <c r="A3" s="3" t="s">
        <v>1203</v>
      </c>
    </row>
    <row r="4" spans="1:2">
      <c r="A4" s="4" t="s">
        <v>1236</v>
      </c>
      <c r="B4" s="4" t="s">
        <v>43</v>
      </c>
    </row>
    <row r="5" spans="1:2">
      <c r="A5" s="4" t="s">
        <v>1237</v>
      </c>
      <c r="B5" s="5" t="n">
        <v>12216000</v>
      </c>
    </row>
    <row r="6" spans="1:2">
      <c r="A6" s="4" t="s">
        <v>1238</v>
      </c>
      <c r="B6" s="5" t="n">
        <v>-232000</v>
      </c>
    </row>
    <row r="7" spans="1:2">
      <c r="A7" s="4" t="s">
        <v>1239</v>
      </c>
      <c r="B7" s="5" t="n">
        <v>-3782000</v>
      </c>
    </row>
    <row r="8" spans="1:2">
      <c r="A8" s="4" t="s">
        <v>1240</v>
      </c>
      <c r="B8" s="5" t="n">
        <v>8202000</v>
      </c>
    </row>
    <row r="9" spans="1:2">
      <c r="A9" s="4" t="s">
        <v>1255</v>
      </c>
      <c r="B9" s="4" t="s">
        <v>43</v>
      </c>
    </row>
    <row r="10" spans="1:2">
      <c r="A10" s="4" t="s">
        <v>1256</v>
      </c>
      <c r="B10" s="8" t="n">
        <v>3.69</v>
      </c>
    </row>
    <row r="11" spans="1:2">
      <c r="A11" s="4" t="s">
        <v>1257</v>
      </c>
      <c r="B11" s="8" t="n">
        <v>5.14</v>
      </c>
    </row>
    <row r="12" spans="1:2">
      <c r="A12" s="4" t="s">
        <v>1258</v>
      </c>
      <c r="B12" s="8" t="n">
        <v>4.86</v>
      </c>
    </row>
    <row r="13" spans="1:2">
      <c r="A13" s="4" t="s">
        <v>1259</v>
      </c>
      <c r="B13" s="7" t="n">
        <v>3.41</v>
      </c>
    </row>
    <row r="14" spans="1:2">
      <c r="A14" s="4" t="s">
        <v>334</v>
      </c>
    </row>
    <row r="15" spans="1:2">
      <c r="A15" s="3" t="s">
        <v>1203</v>
      </c>
    </row>
    <row r="16" spans="1:2">
      <c r="A16" s="4" t="s">
        <v>1239</v>
      </c>
      <c r="B16" s="5" t="n">
        <v>-276661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60</v>
      </c>
      <c r="B1" s="2" t="s">
        <v>1</v>
      </c>
    </row>
    <row r="2" spans="1:2">
      <c r="B2" s="2" t="s">
        <v>590</v>
      </c>
    </row>
    <row r="3" spans="1:2">
      <c r="A3" s="4" t="s">
        <v>431</v>
      </c>
    </row>
    <row r="4" spans="1:2">
      <c r="A4" s="3" t="s">
        <v>1250</v>
      </c>
    </row>
    <row r="5" spans="1:2">
      <c r="A5" s="4" t="s">
        <v>1251</v>
      </c>
      <c r="B5" s="6"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1261</v>
      </c>
      <c r="B1" s="2" t="s">
        <v>1</v>
      </c>
    </row>
    <row r="2" spans="1:2">
      <c r="B2" s="2" t="s">
        <v>1254</v>
      </c>
    </row>
    <row r="3" spans="1:2">
      <c r="A3" s="3" t="s">
        <v>1203</v>
      </c>
    </row>
    <row r="4" spans="1:2">
      <c r="A4" s="4" t="s">
        <v>1236</v>
      </c>
      <c r="B4" s="4" t="s">
        <v>43</v>
      </c>
    </row>
    <row r="5" spans="1:2">
      <c r="A5" s="4" t="s">
        <v>1237</v>
      </c>
      <c r="B5" s="5" t="n">
        <v>3200000</v>
      </c>
    </row>
    <row r="6" spans="1:2">
      <c r="A6" s="4" t="s">
        <v>1238</v>
      </c>
      <c r="B6" s="4" t="s">
        <v>43</v>
      </c>
    </row>
    <row r="7" spans="1:2">
      <c r="A7" s="4" t="s">
        <v>1239</v>
      </c>
      <c r="B7" s="5" t="n">
        <v>-397000</v>
      </c>
    </row>
    <row r="8" spans="1:2">
      <c r="A8" s="4" t="s">
        <v>1240</v>
      </c>
      <c r="B8" s="5" t="n">
        <v>2803000</v>
      </c>
    </row>
    <row r="9" spans="1:2">
      <c r="A9" s="4" t="s">
        <v>1255</v>
      </c>
      <c r="B9" s="4" t="s">
        <v>43</v>
      </c>
    </row>
    <row r="10" spans="1:2">
      <c r="A10" s="4" t="s">
        <v>1256</v>
      </c>
      <c r="B10" s="8" t="n">
        <v>3.7</v>
      </c>
    </row>
    <row r="11" spans="1:2">
      <c r="A11" s="4" t="s">
        <v>1257</v>
      </c>
      <c r="B11" s="4" t="s">
        <v>43</v>
      </c>
    </row>
    <row r="12" spans="1:2">
      <c r="A12" s="4" t="s">
        <v>1258</v>
      </c>
      <c r="B12" s="8" t="n">
        <v>4.55</v>
      </c>
    </row>
    <row r="13" spans="1:2">
      <c r="A13" s="4" t="s">
        <v>1259</v>
      </c>
      <c r="B13" s="7" t="n">
        <v>3.41</v>
      </c>
    </row>
    <row r="14" spans="1:2">
      <c r="A14" s="4" t="s">
        <v>334</v>
      </c>
    </row>
    <row r="15" spans="1:2">
      <c r="A15" s="3" t="s">
        <v>1203</v>
      </c>
    </row>
    <row r="16" spans="1:2">
      <c r="A16" s="4" t="s">
        <v>1239</v>
      </c>
      <c r="B16" s="5" t="n">
        <v>29516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62</v>
      </c>
      <c r="B1" s="2" t="s">
        <v>785</v>
      </c>
      <c r="C1" s="2" t="s">
        <v>2</v>
      </c>
      <c r="D1" s="2" t="s">
        <v>552</v>
      </c>
      <c r="E1" s="2" t="s">
        <v>4</v>
      </c>
      <c r="F1" s="2" t="s">
        <v>553</v>
      </c>
      <c r="G1" s="2" t="s">
        <v>35</v>
      </c>
      <c r="H1" s="2" t="s">
        <v>554</v>
      </c>
      <c r="I1" s="2" t="s">
        <v>555</v>
      </c>
      <c r="J1" s="2" t="s">
        <v>556</v>
      </c>
      <c r="K1" s="2" t="s">
        <v>2</v>
      </c>
      <c r="L1" s="2" t="s">
        <v>35</v>
      </c>
      <c r="M1" s="2" t="s">
        <v>36</v>
      </c>
      <c r="N1" s="2" t="s">
        <v>547</v>
      </c>
    </row>
    <row r="2" spans="1:14">
      <c r="A2" s="3" t="s">
        <v>1263</v>
      </c>
    </row>
    <row r="3" spans="1:14">
      <c r="A3" s="4" t="s">
        <v>1264</v>
      </c>
      <c r="C3" s="6" t="n">
        <v>1175</v>
      </c>
      <c r="D3" s="6" t="n">
        <v>951</v>
      </c>
      <c r="E3" s="6" t="n">
        <v>816</v>
      </c>
      <c r="F3" s="6" t="n">
        <v>920</v>
      </c>
      <c r="G3" s="6" t="n">
        <v>809</v>
      </c>
      <c r="H3" s="6" t="n">
        <v>737</v>
      </c>
      <c r="I3" s="6" t="n">
        <v>811</v>
      </c>
      <c r="J3" s="6" t="n">
        <v>846</v>
      </c>
      <c r="K3" s="6" t="n">
        <v>3862</v>
      </c>
      <c r="L3" s="6" t="n">
        <v>3203</v>
      </c>
      <c r="M3" s="6" t="n">
        <v>2436</v>
      </c>
    </row>
    <row r="4" spans="1:14">
      <c r="A4" s="4" t="s">
        <v>1265</v>
      </c>
      <c r="K4" s="5" t="n">
        <v>560</v>
      </c>
      <c r="L4" s="5" t="n">
        <v>504</v>
      </c>
      <c r="M4" s="5" t="n">
        <v>436</v>
      </c>
    </row>
    <row r="5" spans="1:14">
      <c r="A5" s="4" t="s">
        <v>45</v>
      </c>
      <c r="K5" s="5" t="n">
        <v>171</v>
      </c>
      <c r="M5" s="5" t="n">
        <v>2321</v>
      </c>
    </row>
    <row r="6" spans="1:14">
      <c r="A6" s="4" t="s">
        <v>1266</v>
      </c>
      <c r="M6" s="5" t="n">
        <v>2321</v>
      </c>
    </row>
    <row r="7" spans="1:14">
      <c r="A7" s="4" t="s">
        <v>1267</v>
      </c>
      <c r="C7" s="5" t="n">
        <v>352</v>
      </c>
      <c r="D7" s="6" t="n">
        <v>66</v>
      </c>
      <c r="E7" s="6" t="n">
        <v>124</v>
      </c>
      <c r="F7" s="6" t="n">
        <v>255</v>
      </c>
      <c r="G7" s="5" t="n">
        <v>167</v>
      </c>
      <c r="H7" s="6" t="n">
        <v>110</v>
      </c>
      <c r="I7" s="6" t="n">
        <v>188</v>
      </c>
      <c r="J7" s="6" t="n">
        <v>266</v>
      </c>
      <c r="K7" s="5" t="n">
        <v>797</v>
      </c>
      <c r="L7" s="5" t="n">
        <v>731</v>
      </c>
      <c r="M7" s="5" t="n">
        <v>-2190</v>
      </c>
    </row>
    <row r="8" spans="1:14">
      <c r="A8" s="4" t="s">
        <v>1268</v>
      </c>
      <c r="K8" s="5" t="n">
        <v>124</v>
      </c>
      <c r="L8" s="5" t="n">
        <v>135</v>
      </c>
      <c r="M8" s="5" t="n">
        <v>88</v>
      </c>
    </row>
    <row r="9" spans="1:14">
      <c r="A9" s="4" t="s">
        <v>1269</v>
      </c>
      <c r="K9" s="5" t="n">
        <v>-118</v>
      </c>
      <c r="L9" s="5" t="n">
        <v>422</v>
      </c>
      <c r="M9" s="5" t="n">
        <v>-339</v>
      </c>
    </row>
    <row r="10" spans="1:14">
      <c r="A10" s="4" t="s">
        <v>155</v>
      </c>
      <c r="B10" s="6" t="n">
        <v>-8</v>
      </c>
      <c r="K10" s="5" t="n">
        <v>-17</v>
      </c>
      <c r="L10" s="5" t="n">
        <v>-70</v>
      </c>
      <c r="M10" s="5" t="n">
        <v>-51</v>
      </c>
    </row>
    <row r="11" spans="1:14">
      <c r="A11" s="4" t="s">
        <v>486</v>
      </c>
      <c r="L11" s="5" t="n">
        <v>5</v>
      </c>
      <c r="M11" s="5" t="n">
        <v>-4</v>
      </c>
    </row>
    <row r="12" spans="1:14">
      <c r="A12" s="4" t="s">
        <v>1270</v>
      </c>
      <c r="K12" s="5" t="n">
        <v>1</v>
      </c>
      <c r="L12" s="5" t="n">
        <v>-93</v>
      </c>
      <c r="M12" s="5" t="n">
        <v>-29</v>
      </c>
    </row>
    <row r="13" spans="1:14">
      <c r="A13" s="4" t="s">
        <v>1271</v>
      </c>
      <c r="C13" s="5" t="n">
        <v>5797</v>
      </c>
      <c r="G13" s="5" t="n">
        <v>7521</v>
      </c>
      <c r="K13" s="5" t="n">
        <v>5797</v>
      </c>
      <c r="L13" s="5" t="n">
        <v>7521</v>
      </c>
      <c r="M13" s="5" t="n">
        <v>7076</v>
      </c>
    </row>
    <row r="14" spans="1:14">
      <c r="A14" s="4" t="s">
        <v>161</v>
      </c>
      <c r="K14" s="5" t="n">
        <v>1248</v>
      </c>
      <c r="L14" s="5" t="n">
        <v>1293</v>
      </c>
      <c r="M14" s="5" t="n">
        <v>648</v>
      </c>
    </row>
    <row r="15" spans="1:14">
      <c r="A15" s="4" t="s">
        <v>42</v>
      </c>
      <c r="K15" s="5" t="n">
        <v>39</v>
      </c>
      <c r="L15" s="4" t="s">
        <v>43</v>
      </c>
      <c r="M15" s="5" t="n">
        <v>73</v>
      </c>
    </row>
    <row r="16" spans="1:14">
      <c r="A16" s="4" t="s">
        <v>100</v>
      </c>
      <c r="C16" s="5" t="n">
        <v>201</v>
      </c>
      <c r="G16" s="5" t="n">
        <v>916</v>
      </c>
      <c r="K16" s="5" t="n">
        <v>201</v>
      </c>
      <c r="L16" s="5" t="n">
        <v>916</v>
      </c>
      <c r="M16" s="5" t="n">
        <v>1423</v>
      </c>
      <c r="N16" s="6" t="n">
        <v>15</v>
      </c>
    </row>
    <row r="17" spans="1:14">
      <c r="A17" s="4" t="s">
        <v>1272</v>
      </c>
      <c r="K17" s="5" t="n">
        <v>-53</v>
      </c>
      <c r="M17" s="5" t="n">
        <v>43</v>
      </c>
    </row>
    <row r="18" spans="1:14">
      <c r="A18" s="4" t="s">
        <v>46</v>
      </c>
      <c r="K18" s="5" t="n">
        <v>17</v>
      </c>
      <c r="L18" s="5" t="n">
        <v>6</v>
      </c>
    </row>
    <row r="19" spans="1:14">
      <c r="A19" s="4" t="s">
        <v>492</v>
      </c>
      <c r="K19" s="5" t="n">
        <v>9</v>
      </c>
      <c r="L19" s="5" t="n">
        <v>9</v>
      </c>
      <c r="M19" s="5" t="n">
        <v>9</v>
      </c>
    </row>
    <row r="20" spans="1:14">
      <c r="A20" s="4" t="s">
        <v>619</v>
      </c>
    </row>
    <row r="21" spans="1:14">
      <c r="A21" s="3" t="s">
        <v>1263</v>
      </c>
    </row>
    <row r="22" spans="1:14">
      <c r="A22" s="4" t="s">
        <v>1264</v>
      </c>
      <c r="K22" s="5" t="n">
        <v>-2408</v>
      </c>
      <c r="L22" s="5" t="n">
        <v>-2081</v>
      </c>
      <c r="M22" s="5" t="n">
        <v>-1546</v>
      </c>
    </row>
    <row r="23" spans="1:14">
      <c r="A23" s="4" t="s">
        <v>522</v>
      </c>
    </row>
    <row r="24" spans="1:14">
      <c r="A24" s="3" t="s">
        <v>1263</v>
      </c>
    </row>
    <row r="25" spans="1:14">
      <c r="A25" s="4" t="s">
        <v>1264</v>
      </c>
      <c r="K25" s="5" t="n">
        <v>2551</v>
      </c>
      <c r="L25" s="5" t="n">
        <v>2105</v>
      </c>
      <c r="M25" s="5" t="n">
        <v>1435</v>
      </c>
    </row>
    <row r="26" spans="1:14">
      <c r="A26" s="4" t="s">
        <v>1265</v>
      </c>
      <c r="K26" s="5" t="n">
        <v>514</v>
      </c>
      <c r="L26" s="5" t="n">
        <v>440</v>
      </c>
      <c r="M26" s="5" t="n">
        <v>371</v>
      </c>
    </row>
    <row r="27" spans="1:14">
      <c r="A27" s="4" t="s">
        <v>45</v>
      </c>
      <c r="K27" s="5" t="n">
        <v>15</v>
      </c>
    </row>
    <row r="28" spans="1:14">
      <c r="A28" s="4" t="s">
        <v>1266</v>
      </c>
      <c r="M28" s="5" t="n">
        <v>2321</v>
      </c>
    </row>
    <row r="29" spans="1:14">
      <c r="A29" s="4" t="s">
        <v>1267</v>
      </c>
      <c r="K29" s="5" t="n">
        <v>794</v>
      </c>
      <c r="L29" s="5" t="n">
        <v>549</v>
      </c>
      <c r="M29" s="5" t="n">
        <v>-2399</v>
      </c>
    </row>
    <row r="30" spans="1:14">
      <c r="A30" s="4" t="s">
        <v>1268</v>
      </c>
      <c r="K30" s="5" t="n">
        <v>124</v>
      </c>
      <c r="L30" s="5" t="n">
        <v>135</v>
      </c>
      <c r="M30" s="5" t="n">
        <v>87</v>
      </c>
    </row>
    <row r="31" spans="1:14">
      <c r="A31" s="4" t="s">
        <v>1269</v>
      </c>
      <c r="K31" s="5" t="n">
        <v>-118</v>
      </c>
      <c r="L31" s="5" t="n">
        <v>421</v>
      </c>
      <c r="M31" s="5" t="n">
        <v>-338</v>
      </c>
    </row>
    <row r="32" spans="1:14">
      <c r="A32" s="4" t="s">
        <v>486</v>
      </c>
      <c r="K32" s="5" t="n">
        <v>2</v>
      </c>
      <c r="L32" s="5" t="n">
        <v>4</v>
      </c>
    </row>
    <row r="33" spans="1:14">
      <c r="A33" s="4" t="s">
        <v>1270</v>
      </c>
      <c r="K33" s="5" t="n">
        <v>1</v>
      </c>
      <c r="L33" s="5" t="n">
        <v>-93</v>
      </c>
      <c r="M33" s="5" t="n">
        <v>-29</v>
      </c>
    </row>
    <row r="34" spans="1:14">
      <c r="A34" s="4" t="s">
        <v>1271</v>
      </c>
      <c r="C34" s="5" t="n">
        <v>4872</v>
      </c>
      <c r="G34" s="5" t="n">
        <v>5109</v>
      </c>
      <c r="K34" s="5" t="n">
        <v>4872</v>
      </c>
      <c r="L34" s="5" t="n">
        <v>5109</v>
      </c>
      <c r="M34" s="5" t="n">
        <v>4178</v>
      </c>
    </row>
    <row r="35" spans="1:14">
      <c r="A35" s="4" t="s">
        <v>161</v>
      </c>
      <c r="K35" s="5" t="n">
        <v>1231</v>
      </c>
      <c r="L35" s="5" t="n">
        <v>1248</v>
      </c>
      <c r="M35" s="5" t="n">
        <v>623</v>
      </c>
    </row>
    <row r="36" spans="1:14">
      <c r="A36" s="4" t="s">
        <v>1273</v>
      </c>
      <c r="M36" s="5" t="n">
        <v>81</v>
      </c>
    </row>
    <row r="37" spans="1:14">
      <c r="A37" s="4" t="s">
        <v>42</v>
      </c>
      <c r="K37" s="5" t="n">
        <v>37</v>
      </c>
    </row>
    <row r="38" spans="1:14">
      <c r="A38" s="4" t="s">
        <v>46</v>
      </c>
      <c r="K38" s="5" t="n">
        <v>-18</v>
      </c>
    </row>
    <row r="39" spans="1:14">
      <c r="A39" s="4" t="s">
        <v>1274</v>
      </c>
    </row>
    <row r="40" spans="1:14">
      <c r="A40" s="3" t="s">
        <v>1263</v>
      </c>
    </row>
    <row r="41" spans="1:14">
      <c r="A41" s="4" t="s">
        <v>1264</v>
      </c>
      <c r="K41" s="5" t="n">
        <v>26</v>
      </c>
      <c r="L41" s="5" t="n">
        <v>19</v>
      </c>
      <c r="M41" s="5" t="n">
        <v>22</v>
      </c>
    </row>
    <row r="42" spans="1:14">
      <c r="A42" s="4" t="s">
        <v>521</v>
      </c>
    </row>
    <row r="43" spans="1:14">
      <c r="A43" s="3" t="s">
        <v>1263</v>
      </c>
    </row>
    <row r="44" spans="1:14">
      <c r="A44" s="4" t="s">
        <v>1264</v>
      </c>
      <c r="K44" s="5" t="n">
        <v>1311</v>
      </c>
      <c r="L44" s="5" t="n">
        <v>1098</v>
      </c>
      <c r="M44" s="5" t="n">
        <v>1001</v>
      </c>
    </row>
    <row r="45" spans="1:14">
      <c r="A45" s="4" t="s">
        <v>1265</v>
      </c>
      <c r="K45" s="5" t="n">
        <v>46</v>
      </c>
      <c r="L45" s="5" t="n">
        <v>64</v>
      </c>
      <c r="M45" s="5" t="n">
        <v>65</v>
      </c>
    </row>
    <row r="46" spans="1:14">
      <c r="A46" s="4" t="s">
        <v>45</v>
      </c>
      <c r="K46" s="5" t="n">
        <v>155</v>
      </c>
    </row>
    <row r="47" spans="1:14">
      <c r="A47" s="4" t="s">
        <v>1267</v>
      </c>
      <c r="K47" s="5" t="n">
        <v>4</v>
      </c>
      <c r="L47" s="5" t="n">
        <v>183</v>
      </c>
      <c r="M47" s="5" t="n">
        <v>209</v>
      </c>
    </row>
    <row r="48" spans="1:14">
      <c r="A48" s="4" t="s">
        <v>1268</v>
      </c>
      <c r="M48" s="5" t="n">
        <v>1</v>
      </c>
    </row>
    <row r="49" spans="1:14">
      <c r="A49" s="4" t="s">
        <v>1269</v>
      </c>
      <c r="L49" s="5" t="n">
        <v>1</v>
      </c>
      <c r="M49" s="5" t="n">
        <v>-1</v>
      </c>
    </row>
    <row r="50" spans="1:14">
      <c r="A50" s="4" t="s">
        <v>486</v>
      </c>
      <c r="K50" s="5" t="n">
        <v>-2</v>
      </c>
      <c r="L50" s="5" t="n">
        <v>1</v>
      </c>
      <c r="M50" s="5" t="n">
        <v>-2</v>
      </c>
    </row>
    <row r="51" spans="1:14">
      <c r="A51" s="4" t="s">
        <v>1271</v>
      </c>
      <c r="C51" s="5" t="n">
        <v>539</v>
      </c>
      <c r="G51" s="5" t="n">
        <v>1288</v>
      </c>
      <c r="K51" s="5" t="n">
        <v>539</v>
      </c>
      <c r="L51" s="5" t="n">
        <v>1288</v>
      </c>
      <c r="M51" s="5" t="n">
        <v>1331</v>
      </c>
    </row>
    <row r="52" spans="1:14">
      <c r="A52" s="4" t="s">
        <v>161</v>
      </c>
      <c r="K52" s="5" t="n">
        <v>9</v>
      </c>
      <c r="L52" s="5" t="n">
        <v>32</v>
      </c>
      <c r="M52" s="5" t="n">
        <v>21</v>
      </c>
    </row>
    <row r="53" spans="1:14">
      <c r="A53" s="4" t="s">
        <v>42</v>
      </c>
      <c r="K53" s="5" t="n">
        <v>2</v>
      </c>
      <c r="M53" s="5" t="n">
        <v>3</v>
      </c>
    </row>
    <row r="54" spans="1:14">
      <c r="A54" s="4" t="s">
        <v>46</v>
      </c>
      <c r="K54" s="5" t="n">
        <v>35</v>
      </c>
    </row>
    <row r="55" spans="1:14">
      <c r="A55" s="4" t="s">
        <v>1275</v>
      </c>
    </row>
    <row r="56" spans="1:14">
      <c r="A56" s="3" t="s">
        <v>1263</v>
      </c>
    </row>
    <row r="57" spans="1:14">
      <c r="A57" s="4" t="s">
        <v>1264</v>
      </c>
      <c r="K57" s="5" t="n">
        <v>-2434</v>
      </c>
      <c r="L57" s="5" t="n">
        <v>-2100</v>
      </c>
      <c r="M57" s="5" t="n">
        <v>-1568</v>
      </c>
    </row>
    <row r="58" spans="1:14">
      <c r="A58" s="4" t="s">
        <v>77</v>
      </c>
    </row>
    <row r="59" spans="1:14">
      <c r="A59" s="3" t="s">
        <v>1263</v>
      </c>
    </row>
    <row r="60" spans="1:14">
      <c r="A60" s="4" t="s">
        <v>45</v>
      </c>
      <c r="K60" s="5" t="n">
        <v>1</v>
      </c>
    </row>
    <row r="61" spans="1:14">
      <c r="A61" s="4" t="s">
        <v>1267</v>
      </c>
      <c r="K61" s="5" t="n">
        <v>-1</v>
      </c>
      <c r="L61" s="5" t="n">
        <v>-1</v>
      </c>
    </row>
    <row r="62" spans="1:14">
      <c r="A62" s="4" t="s">
        <v>155</v>
      </c>
      <c r="K62" s="5" t="n">
        <v>-17</v>
      </c>
      <c r="L62" s="5" t="n">
        <v>-70</v>
      </c>
      <c r="M62" s="5" t="n">
        <v>-51</v>
      </c>
    </row>
    <row r="63" spans="1:14">
      <c r="A63" s="4" t="s">
        <v>486</v>
      </c>
      <c r="M63" s="5" t="n">
        <v>-2</v>
      </c>
    </row>
    <row r="64" spans="1:14">
      <c r="A64" s="4" t="s">
        <v>1271</v>
      </c>
      <c r="C64" s="5" t="n">
        <v>386</v>
      </c>
      <c r="G64" s="6" t="n">
        <v>1124</v>
      </c>
      <c r="K64" s="5" t="n">
        <v>386</v>
      </c>
      <c r="L64" s="5" t="n">
        <v>1124</v>
      </c>
      <c r="M64" s="5" t="n">
        <v>1567</v>
      </c>
    </row>
    <row r="65" spans="1:14">
      <c r="A65" s="4" t="s">
        <v>161</v>
      </c>
      <c r="K65" s="5" t="n">
        <v>8</v>
      </c>
      <c r="L65" s="5" t="n">
        <v>13</v>
      </c>
      <c r="M65" s="5" t="n">
        <v>4</v>
      </c>
    </row>
    <row r="66" spans="1:14">
      <c r="A66" s="4" t="s">
        <v>100</v>
      </c>
      <c r="C66" s="6" t="n">
        <v>201</v>
      </c>
      <c r="K66" s="5" t="n">
        <v>201</v>
      </c>
    </row>
    <row r="67" spans="1:14">
      <c r="A67" s="4" t="s">
        <v>1276</v>
      </c>
    </row>
    <row r="68" spans="1:14">
      <c r="A68" s="3" t="s">
        <v>1263</v>
      </c>
    </row>
    <row r="69" spans="1:14">
      <c r="A69" s="4" t="s">
        <v>1264</v>
      </c>
      <c r="K69" s="5" t="n">
        <v>2300</v>
      </c>
      <c r="L69" s="5" t="n">
        <v>1900</v>
      </c>
      <c r="M69" s="5" t="n">
        <v>1300</v>
      </c>
    </row>
    <row r="70" spans="1:14">
      <c r="A70" s="4" t="s">
        <v>334</v>
      </c>
    </row>
    <row r="71" spans="1:14">
      <c r="A71" s="3" t="s">
        <v>1263</v>
      </c>
    </row>
    <row r="72" spans="1:14">
      <c r="A72" s="4" t="s">
        <v>42</v>
      </c>
      <c r="K72" s="5" t="n">
        <v>23</v>
      </c>
      <c r="L72" s="4" t="s">
        <v>43</v>
      </c>
      <c r="M72" s="5" t="n">
        <v>73</v>
      </c>
    </row>
    <row r="73" spans="1:14">
      <c r="A73" s="4" t="s">
        <v>585</v>
      </c>
    </row>
    <row r="74" spans="1:14">
      <c r="A74" s="3" t="s">
        <v>1263</v>
      </c>
    </row>
    <row r="75" spans="1:14">
      <c r="A75" s="4" t="s">
        <v>42</v>
      </c>
      <c r="K75" s="5" t="n">
        <v>21</v>
      </c>
      <c r="M75" s="5" t="n">
        <v>70</v>
      </c>
    </row>
    <row r="76" spans="1:14">
      <c r="A76" s="4" t="s">
        <v>586</v>
      </c>
    </row>
    <row r="77" spans="1:14">
      <c r="A77" s="3" t="s">
        <v>1263</v>
      </c>
    </row>
    <row r="78" spans="1:14">
      <c r="A78" s="4" t="s">
        <v>42</v>
      </c>
      <c r="K78" s="5" t="n">
        <v>2</v>
      </c>
      <c r="M78" s="5" t="n">
        <v>3</v>
      </c>
    </row>
    <row r="79" spans="1:14">
      <c r="A79" s="4" t="s">
        <v>75</v>
      </c>
    </row>
    <row r="80" spans="1:14">
      <c r="A80" s="3" t="s">
        <v>1263</v>
      </c>
    </row>
    <row r="81" spans="1:14">
      <c r="A81" s="4" t="s">
        <v>1264</v>
      </c>
      <c r="K81" s="5" t="n">
        <v>1222</v>
      </c>
      <c r="L81" s="5" t="n">
        <v>972</v>
      </c>
      <c r="M81" s="5" t="n">
        <v>864</v>
      </c>
    </row>
    <row r="82" spans="1:14">
      <c r="A82" s="4" t="s">
        <v>629</v>
      </c>
    </row>
    <row r="83" spans="1:14">
      <c r="A83" s="3" t="s">
        <v>1263</v>
      </c>
    </row>
    <row r="84" spans="1:14">
      <c r="A84" s="4" t="s">
        <v>1264</v>
      </c>
      <c r="K84" s="6" t="n">
        <v>-2275</v>
      </c>
      <c r="L84" s="6" t="n">
        <v>-1895</v>
      </c>
      <c r="M84" s="6" t="n">
        <v>-13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1277</v>
      </c>
      <c r="B1" s="2" t="s">
        <v>1</v>
      </c>
    </row>
    <row r="2" spans="1:2">
      <c r="B2" s="2" t="s">
        <v>2</v>
      </c>
    </row>
    <row r="3" spans="1:2">
      <c r="A3" s="3" t="s">
        <v>280</v>
      </c>
    </row>
    <row r="4" spans="1:2">
      <c r="A4" s="4" t="s">
        <v>855</v>
      </c>
      <c r="B4" s="4" t="s">
        <v>5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1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4"/>
    <col customWidth="1" max="18" min="18" width="14"/>
  </cols>
  <sheetData>
    <row r="1" spans="1:18">
      <c r="A1" s="1" t="s">
        <v>1278</v>
      </c>
      <c r="B1" s="2" t="s">
        <v>785</v>
      </c>
      <c r="C1" s="2" t="s">
        <v>2</v>
      </c>
      <c r="D1" s="2" t="s">
        <v>552</v>
      </c>
      <c r="E1" s="2" t="s">
        <v>4</v>
      </c>
      <c r="F1" s="2" t="s">
        <v>553</v>
      </c>
      <c r="G1" s="2" t="s">
        <v>35</v>
      </c>
      <c r="H1" s="2" t="s">
        <v>554</v>
      </c>
      <c r="I1" s="2" t="s">
        <v>555</v>
      </c>
      <c r="J1" s="2" t="s">
        <v>556</v>
      </c>
      <c r="K1" s="2" t="s">
        <v>36</v>
      </c>
      <c r="L1" s="2" t="s">
        <v>557</v>
      </c>
      <c r="M1" s="2" t="s">
        <v>558</v>
      </c>
      <c r="N1" s="2" t="s">
        <v>559</v>
      </c>
      <c r="O1" s="2" t="s">
        <v>2</v>
      </c>
      <c r="P1" s="2" t="s">
        <v>35</v>
      </c>
      <c r="R1" s="2" t="s">
        <v>36</v>
      </c>
    </row>
    <row r="2" spans="1:18">
      <c r="A2" s="3" t="s">
        <v>1279</v>
      </c>
    </row>
    <row r="3" spans="1:18">
      <c r="A3" s="4" t="s">
        <v>38</v>
      </c>
      <c r="C3" s="6" t="n">
        <v>1175</v>
      </c>
      <c r="D3" s="6" t="n">
        <v>951</v>
      </c>
      <c r="E3" s="6" t="n">
        <v>816</v>
      </c>
      <c r="F3" s="6" t="n">
        <v>920</v>
      </c>
      <c r="G3" s="6" t="n">
        <v>809</v>
      </c>
      <c r="H3" s="6" t="n">
        <v>737</v>
      </c>
      <c r="I3" s="6" t="n">
        <v>811</v>
      </c>
      <c r="J3" s="6" t="n">
        <v>846</v>
      </c>
      <c r="O3" s="6" t="n">
        <v>3862</v>
      </c>
      <c r="P3" s="6" t="n">
        <v>3203</v>
      </c>
      <c r="R3" s="6" t="n">
        <v>2436</v>
      </c>
    </row>
    <row r="4" spans="1:18">
      <c r="A4" s="4" t="s">
        <v>40</v>
      </c>
      <c r="O4" s="5" t="n">
        <v>785</v>
      </c>
      <c r="P4" s="5" t="n">
        <v>671</v>
      </c>
      <c r="R4" s="5" t="n">
        <v>592</v>
      </c>
    </row>
    <row r="5" spans="1:18">
      <c r="A5" s="4" t="s">
        <v>41</v>
      </c>
      <c r="O5" s="5" t="n">
        <v>209</v>
      </c>
      <c r="P5" s="5" t="n">
        <v>233</v>
      </c>
      <c r="R5" s="5" t="n">
        <v>247</v>
      </c>
    </row>
    <row r="6" spans="1:18">
      <c r="A6" s="4" t="s">
        <v>42</v>
      </c>
      <c r="O6" s="5" t="n">
        <v>39</v>
      </c>
      <c r="P6" s="4" t="s">
        <v>43</v>
      </c>
      <c r="R6" s="5" t="n">
        <v>73</v>
      </c>
    </row>
    <row r="7" spans="1:18">
      <c r="A7" s="4" t="s">
        <v>44</v>
      </c>
      <c r="O7" s="5" t="n">
        <v>560</v>
      </c>
      <c r="P7" s="5" t="n">
        <v>504</v>
      </c>
      <c r="R7" s="5" t="n">
        <v>436</v>
      </c>
    </row>
    <row r="8" spans="1:18">
      <c r="A8" s="4" t="s">
        <v>45</v>
      </c>
      <c r="O8" s="5" t="n">
        <v>171</v>
      </c>
      <c r="R8" s="5" t="n">
        <v>2321</v>
      </c>
    </row>
    <row r="9" spans="1:18">
      <c r="A9" s="4" t="s">
        <v>46</v>
      </c>
      <c r="O9" s="5" t="n">
        <v>-17</v>
      </c>
      <c r="P9" s="5" t="n">
        <v>-6</v>
      </c>
    </row>
    <row r="10" spans="1:18">
      <c r="A10" s="4" t="s">
        <v>47</v>
      </c>
      <c r="O10" s="5" t="n">
        <v>89</v>
      </c>
      <c r="P10" s="5" t="n">
        <v>94</v>
      </c>
      <c r="R10" s="5" t="n">
        <v>93</v>
      </c>
    </row>
    <row r="11" spans="1:18">
      <c r="A11" s="4" t="s">
        <v>48</v>
      </c>
      <c r="O11" s="5" t="n">
        <v>3065</v>
      </c>
      <c r="P11" s="5" t="n">
        <v>2472</v>
      </c>
      <c r="R11" s="5" t="n">
        <v>4626</v>
      </c>
    </row>
    <row r="12" spans="1:18">
      <c r="A12" s="4" t="s">
        <v>49</v>
      </c>
      <c r="C12" s="5" t="n">
        <v>352</v>
      </c>
      <c r="D12" s="5" t="n">
        <v>66</v>
      </c>
      <c r="E12" s="5" t="n">
        <v>124</v>
      </c>
      <c r="F12" s="5" t="n">
        <v>255</v>
      </c>
      <c r="G12" s="5" t="n">
        <v>167</v>
      </c>
      <c r="H12" s="5" t="n">
        <v>110</v>
      </c>
      <c r="I12" s="5" t="n">
        <v>188</v>
      </c>
      <c r="J12" s="5" t="n">
        <v>266</v>
      </c>
      <c r="O12" s="5" t="n">
        <v>797</v>
      </c>
      <c r="P12" s="5" t="n">
        <v>731</v>
      </c>
      <c r="R12" s="5" t="n">
        <v>-2190</v>
      </c>
    </row>
    <row r="13" spans="1:18">
      <c r="A13" s="4" t="s">
        <v>1280</v>
      </c>
      <c r="O13" s="5" t="n">
        <v>124</v>
      </c>
      <c r="P13" s="5" t="n">
        <v>135</v>
      </c>
      <c r="R13" s="5" t="n">
        <v>88</v>
      </c>
    </row>
    <row r="14" spans="1:18">
      <c r="A14" s="4" t="s">
        <v>55</v>
      </c>
      <c r="O14" s="5" t="n">
        <v>-118</v>
      </c>
      <c r="P14" s="5" t="n">
        <v>422</v>
      </c>
      <c r="R14" s="5" t="n">
        <v>-339</v>
      </c>
    </row>
    <row r="15" spans="1:18">
      <c r="A15" s="4" t="s">
        <v>56</v>
      </c>
      <c r="B15" s="6" t="n">
        <v>-8</v>
      </c>
      <c r="O15" s="5" t="n">
        <v>-17</v>
      </c>
      <c r="P15" s="5" t="n">
        <v>-70</v>
      </c>
      <c r="R15" s="5" t="n">
        <v>-51</v>
      </c>
    </row>
    <row r="16" spans="1:18">
      <c r="A16" s="4" t="s">
        <v>57</v>
      </c>
      <c r="P16" s="5" t="n">
        <v>5</v>
      </c>
      <c r="R16" s="5" t="n">
        <v>-4</v>
      </c>
    </row>
    <row r="17" spans="1:18">
      <c r="A17" s="4" t="s">
        <v>58</v>
      </c>
      <c r="O17" s="5" t="n">
        <v>538</v>
      </c>
      <c r="P17" s="5" t="n">
        <v>953</v>
      </c>
      <c r="R17" s="5" t="n">
        <v>-2672</v>
      </c>
    </row>
    <row r="18" spans="1:18">
      <c r="A18" s="4" t="s">
        <v>774</v>
      </c>
      <c r="O18" s="5" t="n">
        <v>1</v>
      </c>
      <c r="P18" s="5" t="n">
        <v>-93</v>
      </c>
      <c r="R18" s="5" t="n">
        <v>-29</v>
      </c>
    </row>
    <row r="19" spans="1:18">
      <c r="A19" s="4" t="s">
        <v>63</v>
      </c>
      <c r="C19" s="5" t="n">
        <v>307</v>
      </c>
      <c r="D19" s="5" t="n">
        <v>-29</v>
      </c>
      <c r="E19" s="5" t="n">
        <v>51</v>
      </c>
      <c r="F19" s="5" t="n">
        <v>208</v>
      </c>
      <c r="G19" s="5" t="n">
        <v>334</v>
      </c>
      <c r="H19" s="5" t="n">
        <v>77</v>
      </c>
      <c r="I19" s="5" t="n">
        <v>284</v>
      </c>
      <c r="J19" s="5" t="n">
        <v>351</v>
      </c>
      <c r="K19" s="6" t="n">
        <v>-210</v>
      </c>
      <c r="L19" s="6" t="n">
        <v>-708</v>
      </c>
      <c r="M19" s="6" t="n">
        <v>-593</v>
      </c>
      <c r="N19" s="6" t="n">
        <v>-1132</v>
      </c>
      <c r="O19" s="5" t="n">
        <v>537</v>
      </c>
      <c r="P19" s="5" t="n">
        <v>1046</v>
      </c>
      <c r="Q19" s="4" t="s">
        <v>64</v>
      </c>
      <c r="R19" s="5" t="n">
        <v>-2643</v>
      </c>
    </row>
    <row r="20" spans="1:18">
      <c r="A20" s="4" t="s">
        <v>65</v>
      </c>
      <c r="P20" s="5" t="n">
        <v>108</v>
      </c>
      <c r="R20" s="5" t="n">
        <v>108</v>
      </c>
    </row>
    <row r="21" spans="1:18">
      <c r="A21" s="4" t="s">
        <v>66</v>
      </c>
      <c r="O21" s="5" t="n">
        <v>2</v>
      </c>
      <c r="P21" s="5" t="n">
        <v>123</v>
      </c>
    </row>
    <row r="22" spans="1:18">
      <c r="A22" s="4" t="s">
        <v>67</v>
      </c>
      <c r="C22" s="5" t="n">
        <v>307</v>
      </c>
      <c r="D22" s="5" t="n">
        <v>-29</v>
      </c>
      <c r="E22" s="5" t="n">
        <v>51</v>
      </c>
      <c r="F22" s="5" t="n">
        <v>205</v>
      </c>
      <c r="G22" s="5" t="n">
        <v>267</v>
      </c>
      <c r="H22" s="5" t="n">
        <v>43</v>
      </c>
      <c r="I22" s="5" t="n">
        <v>224</v>
      </c>
      <c r="J22" s="5" t="n">
        <v>281</v>
      </c>
      <c r="O22" s="5" t="n">
        <v>535</v>
      </c>
      <c r="P22" s="5" t="n">
        <v>815</v>
      </c>
      <c r="R22" s="5" t="n">
        <v>-2751</v>
      </c>
    </row>
    <row r="23" spans="1:18">
      <c r="A23" s="4" t="s">
        <v>193</v>
      </c>
      <c r="C23" s="5" t="n">
        <v>4</v>
      </c>
      <c r="D23" s="5" t="n">
        <v>4</v>
      </c>
      <c r="E23" s="4" t="s">
        <v>43</v>
      </c>
      <c r="F23" s="4" t="s">
        <v>43</v>
      </c>
      <c r="G23" s="5" t="n">
        <v>-7</v>
      </c>
      <c r="H23" s="5" t="n">
        <v>1</v>
      </c>
      <c r="I23" s="5" t="n">
        <v>1</v>
      </c>
      <c r="L23" s="5" t="n">
        <v>2</v>
      </c>
      <c r="M23" s="5" t="n">
        <v>3</v>
      </c>
      <c r="N23" s="5" t="n">
        <v>4</v>
      </c>
      <c r="O23" s="5" t="n">
        <v>8</v>
      </c>
      <c r="P23" s="5" t="n">
        <v>-5</v>
      </c>
      <c r="R23" s="5" t="n">
        <v>9</v>
      </c>
    </row>
    <row r="24" spans="1:18">
      <c r="A24" s="4" t="s">
        <v>91</v>
      </c>
      <c r="C24" s="6" t="n">
        <v>311</v>
      </c>
      <c r="D24" s="6" t="n">
        <v>-25</v>
      </c>
      <c r="E24" s="6" t="n">
        <v>51</v>
      </c>
      <c r="F24" s="6" t="n">
        <v>208</v>
      </c>
      <c r="G24" s="6" t="n">
        <v>327</v>
      </c>
      <c r="H24" s="6" t="n">
        <v>78</v>
      </c>
      <c r="I24" s="6" t="n">
        <v>285</v>
      </c>
      <c r="J24" s="6" t="n">
        <v>351</v>
      </c>
      <c r="K24" s="6" t="n">
        <v>-210</v>
      </c>
      <c r="L24" s="6" t="n">
        <v>-706</v>
      </c>
      <c r="M24" s="6" t="n">
        <v>-590</v>
      </c>
      <c r="N24" s="6" t="n">
        <v>-1128</v>
      </c>
      <c r="O24" s="5" t="n">
        <v>545</v>
      </c>
      <c r="P24" s="5" t="n">
        <v>1041</v>
      </c>
      <c r="Q24" s="4" t="s">
        <v>64</v>
      </c>
      <c r="R24" s="5" t="n">
        <v>-2634</v>
      </c>
    </row>
    <row r="25" spans="1:18">
      <c r="A25" s="4" t="s">
        <v>1281</v>
      </c>
    </row>
    <row r="26" spans="1:18">
      <c r="A26" s="3" t="s">
        <v>1279</v>
      </c>
    </row>
    <row r="27" spans="1:18">
      <c r="A27" s="4" t="s">
        <v>1282</v>
      </c>
      <c r="O27" s="5" t="n">
        <v>-678</v>
      </c>
      <c r="P27" s="5" t="n">
        <v>-1251</v>
      </c>
      <c r="R27" s="5" t="n">
        <v>2559</v>
      </c>
    </row>
    <row r="28" spans="1:18">
      <c r="A28" s="4" t="s">
        <v>58</v>
      </c>
      <c r="O28" s="5" t="n">
        <v>-678</v>
      </c>
      <c r="P28" s="5" t="n">
        <v>-1251</v>
      </c>
      <c r="R28" s="5" t="n">
        <v>2559</v>
      </c>
    </row>
    <row r="29" spans="1:18">
      <c r="A29" s="4" t="s">
        <v>63</v>
      </c>
      <c r="O29" s="5" t="n">
        <v>-678</v>
      </c>
      <c r="P29" s="5" t="n">
        <v>-1251</v>
      </c>
      <c r="R29" s="5" t="n">
        <v>2559</v>
      </c>
    </row>
    <row r="30" spans="1:18">
      <c r="A30" s="4" t="s">
        <v>67</v>
      </c>
      <c r="O30" s="5" t="n">
        <v>-678</v>
      </c>
      <c r="P30" s="5" t="n">
        <v>-1251</v>
      </c>
      <c r="R30" s="5" t="n">
        <v>2559</v>
      </c>
    </row>
    <row r="31" spans="1:18">
      <c r="A31" s="4" t="s">
        <v>193</v>
      </c>
      <c r="P31" s="5" t="n">
        <v>-12</v>
      </c>
      <c r="R31" s="5" t="n">
        <v>-6</v>
      </c>
    </row>
    <row r="32" spans="1:18">
      <c r="A32" s="4" t="s">
        <v>91</v>
      </c>
      <c r="O32" s="5" t="n">
        <v>-678</v>
      </c>
      <c r="P32" s="5" t="n">
        <v>-1263</v>
      </c>
      <c r="R32" s="5" t="n">
        <v>2553</v>
      </c>
    </row>
    <row r="33" spans="1:18">
      <c r="A33" s="4" t="s">
        <v>1283</v>
      </c>
    </row>
    <row r="34" spans="1:18">
      <c r="A34" s="3" t="s">
        <v>1279</v>
      </c>
    </row>
    <row r="35" spans="1:18">
      <c r="A35" s="4" t="s">
        <v>1280</v>
      </c>
      <c r="O35" s="5" t="n">
        <v>124</v>
      </c>
      <c r="P35" s="5" t="n">
        <v>135</v>
      </c>
      <c r="R35" s="5" t="n">
        <v>88</v>
      </c>
    </row>
    <row r="36" spans="1:18">
      <c r="A36" s="4" t="s">
        <v>56</v>
      </c>
      <c r="O36" s="5" t="n">
        <v>-17</v>
      </c>
      <c r="P36" s="5" t="n">
        <v>-70</v>
      </c>
      <c r="R36" s="5" t="n">
        <v>-51</v>
      </c>
    </row>
    <row r="37" spans="1:18">
      <c r="A37" s="4" t="s">
        <v>1282</v>
      </c>
      <c r="O37" s="5" t="n">
        <v>678</v>
      </c>
      <c r="P37" s="5" t="n">
        <v>1251</v>
      </c>
      <c r="R37" s="5" t="n">
        <v>-2504</v>
      </c>
    </row>
    <row r="38" spans="1:18">
      <c r="A38" s="4" t="s">
        <v>58</v>
      </c>
      <c r="O38" s="5" t="n">
        <v>537</v>
      </c>
      <c r="P38" s="5" t="n">
        <v>1046</v>
      </c>
      <c r="R38" s="5" t="n">
        <v>-2643</v>
      </c>
    </row>
    <row r="39" spans="1:18">
      <c r="A39" s="4" t="s">
        <v>63</v>
      </c>
      <c r="O39" s="5" t="n">
        <v>537</v>
      </c>
      <c r="P39" s="5" t="n">
        <v>1046</v>
      </c>
      <c r="R39" s="5" t="n">
        <v>-2643</v>
      </c>
    </row>
    <row r="40" spans="1:18">
      <c r="A40" s="4" t="s">
        <v>65</v>
      </c>
      <c r="P40" s="5" t="n">
        <v>108</v>
      </c>
      <c r="R40" s="5" t="n">
        <v>108</v>
      </c>
    </row>
    <row r="41" spans="1:18">
      <c r="A41" s="4" t="s">
        <v>66</v>
      </c>
      <c r="O41" s="5" t="n">
        <v>2</v>
      </c>
      <c r="P41" s="5" t="n">
        <v>123</v>
      </c>
    </row>
    <row r="42" spans="1:18">
      <c r="A42" s="4" t="s">
        <v>67</v>
      </c>
      <c r="O42" s="5" t="n">
        <v>535</v>
      </c>
      <c r="P42" s="5" t="n">
        <v>815</v>
      </c>
      <c r="R42" s="5" t="n">
        <v>-2751</v>
      </c>
    </row>
    <row r="43" spans="1:18">
      <c r="A43" s="4" t="s">
        <v>193</v>
      </c>
      <c r="O43" s="5" t="n">
        <v>8</v>
      </c>
      <c r="P43" s="5" t="n">
        <v>-5</v>
      </c>
      <c r="R43" s="5" t="n">
        <v>9</v>
      </c>
    </row>
    <row r="44" spans="1:18">
      <c r="A44" s="4" t="s">
        <v>91</v>
      </c>
      <c r="O44" s="5" t="n">
        <v>545</v>
      </c>
      <c r="P44" s="5" t="n">
        <v>1041</v>
      </c>
      <c r="R44" s="5" t="n">
        <v>-2634</v>
      </c>
    </row>
    <row r="45" spans="1:18">
      <c r="A45" s="4" t="s">
        <v>1284</v>
      </c>
    </row>
    <row r="46" spans="1:18">
      <c r="A46" s="3" t="s">
        <v>1279</v>
      </c>
    </row>
    <row r="47" spans="1:18">
      <c r="A47" s="4" t="s">
        <v>38</v>
      </c>
      <c r="O47" s="5" t="n">
        <v>3862</v>
      </c>
      <c r="P47" s="5" t="n">
        <v>3203</v>
      </c>
      <c r="R47" s="5" t="n">
        <v>2436</v>
      </c>
    </row>
    <row r="48" spans="1:18">
      <c r="A48" s="4" t="s">
        <v>40</v>
      </c>
      <c r="O48" s="5" t="n">
        <v>785</v>
      </c>
      <c r="P48" s="5" t="n">
        <v>671</v>
      </c>
      <c r="R48" s="5" t="n">
        <v>592</v>
      </c>
    </row>
    <row r="49" spans="1:18">
      <c r="A49" s="4" t="s">
        <v>41</v>
      </c>
      <c r="O49" s="5" t="n">
        <v>209</v>
      </c>
      <c r="P49" s="5" t="n">
        <v>233</v>
      </c>
      <c r="R49" s="5" t="n">
        <v>247</v>
      </c>
    </row>
    <row r="50" spans="1:18">
      <c r="A50" s="4" t="s">
        <v>42</v>
      </c>
      <c r="O50" s="5" t="n">
        <v>39</v>
      </c>
      <c r="R50" s="5" t="n">
        <v>73</v>
      </c>
    </row>
    <row r="51" spans="1:18">
      <c r="A51" s="4" t="s">
        <v>44</v>
      </c>
      <c r="O51" s="5" t="n">
        <v>560</v>
      </c>
      <c r="P51" s="5" t="n">
        <v>504</v>
      </c>
      <c r="R51" s="5" t="n">
        <v>436</v>
      </c>
    </row>
    <row r="52" spans="1:18">
      <c r="A52" s="4" t="s">
        <v>45</v>
      </c>
      <c r="O52" s="5" t="n">
        <v>171</v>
      </c>
      <c r="R52" s="5" t="n">
        <v>2266</v>
      </c>
    </row>
    <row r="53" spans="1:18">
      <c r="A53" s="4" t="s">
        <v>46</v>
      </c>
      <c r="O53" s="5" t="n">
        <v>-17</v>
      </c>
      <c r="P53" s="5" t="n">
        <v>-6</v>
      </c>
    </row>
    <row r="54" spans="1:18">
      <c r="A54" s="4" t="s">
        <v>47</v>
      </c>
      <c r="O54" s="5" t="n">
        <v>89</v>
      </c>
      <c r="P54" s="5" t="n">
        <v>94</v>
      </c>
      <c r="R54" s="5" t="n">
        <v>93</v>
      </c>
    </row>
    <row r="55" spans="1:18">
      <c r="A55" s="4" t="s">
        <v>48</v>
      </c>
      <c r="O55" s="5" t="n">
        <v>3065</v>
      </c>
      <c r="P55" s="5" t="n">
        <v>2472</v>
      </c>
      <c r="R55" s="5" t="n">
        <v>4571</v>
      </c>
    </row>
    <row r="56" spans="1:18">
      <c r="A56" s="4" t="s">
        <v>49</v>
      </c>
      <c r="O56" s="5" t="n">
        <v>797</v>
      </c>
      <c r="P56" s="5" t="n">
        <v>731</v>
      </c>
      <c r="R56" s="5" t="n">
        <v>-2135</v>
      </c>
    </row>
    <row r="57" spans="1:18">
      <c r="A57" s="4" t="s">
        <v>55</v>
      </c>
      <c r="O57" s="5" t="n">
        <v>-118</v>
      </c>
      <c r="P57" s="5" t="n">
        <v>422</v>
      </c>
      <c r="R57" s="5" t="n">
        <v>-339</v>
      </c>
    </row>
    <row r="58" spans="1:18">
      <c r="A58" s="4" t="s">
        <v>57</v>
      </c>
      <c r="P58" s="5" t="n">
        <v>5</v>
      </c>
      <c r="R58" s="5" t="n">
        <v>-4</v>
      </c>
    </row>
    <row r="59" spans="1:18">
      <c r="A59" s="4" t="s">
        <v>1282</v>
      </c>
      <c r="R59" s="5" t="n">
        <v>-55</v>
      </c>
    </row>
    <row r="60" spans="1:18">
      <c r="A60" s="4" t="s">
        <v>58</v>
      </c>
      <c r="O60" s="5" t="n">
        <v>679</v>
      </c>
      <c r="P60" s="5" t="n">
        <v>1158</v>
      </c>
      <c r="R60" s="5" t="n">
        <v>-2533</v>
      </c>
    </row>
    <row r="61" spans="1:18">
      <c r="A61" s="4" t="s">
        <v>774</v>
      </c>
      <c r="O61" s="5" t="n">
        <v>1</v>
      </c>
      <c r="P61" s="5" t="n">
        <v>-93</v>
      </c>
      <c r="R61" s="5" t="n">
        <v>-29</v>
      </c>
    </row>
    <row r="62" spans="1:18">
      <c r="A62" s="4" t="s">
        <v>63</v>
      </c>
      <c r="O62" s="5" t="n">
        <v>678</v>
      </c>
      <c r="P62" s="5" t="n">
        <v>1251</v>
      </c>
      <c r="R62" s="5" t="n">
        <v>-2504</v>
      </c>
    </row>
    <row r="63" spans="1:18">
      <c r="A63" s="4" t="s">
        <v>67</v>
      </c>
      <c r="O63" s="5" t="n">
        <v>678</v>
      </c>
      <c r="P63" s="5" t="n">
        <v>1251</v>
      </c>
      <c r="R63" s="5" t="n">
        <v>-2504</v>
      </c>
    </row>
    <row r="64" spans="1:18">
      <c r="A64" s="4" t="s">
        <v>193</v>
      </c>
      <c r="P64" s="5" t="n">
        <v>6</v>
      </c>
      <c r="R64" s="5" t="n">
        <v>3</v>
      </c>
    </row>
    <row r="65" spans="1:18">
      <c r="A65" s="4" t="s">
        <v>91</v>
      </c>
      <c r="O65" s="5" t="n">
        <v>678</v>
      </c>
      <c r="P65" s="5" t="n">
        <v>1257</v>
      </c>
      <c r="R65" s="5" t="n">
        <v>-2501</v>
      </c>
    </row>
    <row r="66" spans="1:18">
      <c r="A66" s="4" t="s">
        <v>1285</v>
      </c>
    </row>
    <row r="67" spans="1:18">
      <c r="A67" s="3" t="s">
        <v>1279</v>
      </c>
    </row>
    <row r="68" spans="1:18">
      <c r="A68" s="4" t="s">
        <v>45</v>
      </c>
      <c r="R68" s="5" t="n">
        <v>55</v>
      </c>
    </row>
    <row r="69" spans="1:18">
      <c r="A69" s="4" t="s">
        <v>48</v>
      </c>
      <c r="R69" s="5" t="n">
        <v>55</v>
      </c>
    </row>
    <row r="70" spans="1:18">
      <c r="A70" s="4" t="s">
        <v>49</v>
      </c>
      <c r="R70" s="5" t="n">
        <v>-55</v>
      </c>
    </row>
    <row r="71" spans="1:18">
      <c r="A71" s="4" t="s">
        <v>58</v>
      </c>
      <c r="R71" s="5" t="n">
        <v>-55</v>
      </c>
    </row>
    <row r="72" spans="1:18">
      <c r="A72" s="4" t="s">
        <v>63</v>
      </c>
      <c r="R72" s="5" t="n">
        <v>-55</v>
      </c>
    </row>
    <row r="73" spans="1:18">
      <c r="A73" s="4" t="s">
        <v>67</v>
      </c>
      <c r="R73" s="5" t="n">
        <v>-55</v>
      </c>
    </row>
    <row r="74" spans="1:18">
      <c r="A74" s="4" t="s">
        <v>193</v>
      </c>
      <c r="P74" s="5" t="n">
        <v>6</v>
      </c>
      <c r="R74" s="5" t="n">
        <v>3</v>
      </c>
    </row>
    <row r="75" spans="1:18">
      <c r="A75" s="4" t="s">
        <v>91</v>
      </c>
      <c r="P75" s="5" t="n">
        <v>6</v>
      </c>
      <c r="R75" s="5" t="n">
        <v>-52</v>
      </c>
    </row>
    <row r="76" spans="1:18">
      <c r="A76" s="4" t="s">
        <v>72</v>
      </c>
    </row>
    <row r="77" spans="1:18">
      <c r="A77" s="3" t="s">
        <v>1279</v>
      </c>
    </row>
    <row r="78" spans="1:18">
      <c r="A78" s="4" t="s">
        <v>38</v>
      </c>
      <c r="O78" s="5" t="n">
        <v>1998</v>
      </c>
      <c r="P78" s="5" t="n">
        <v>1793</v>
      </c>
      <c r="R78" s="5" t="n">
        <v>1273</v>
      </c>
    </row>
    <row r="79" spans="1:18">
      <c r="A79" s="4" t="s">
        <v>1286</v>
      </c>
    </row>
    <row r="80" spans="1:18">
      <c r="A80" s="3" t="s">
        <v>1279</v>
      </c>
    </row>
    <row r="81" spans="1:18">
      <c r="A81" s="4" t="s">
        <v>38</v>
      </c>
      <c r="O81" s="5" t="n">
        <v>1998</v>
      </c>
      <c r="P81" s="5" t="n">
        <v>1793</v>
      </c>
      <c r="R81" s="5" t="n">
        <v>1273</v>
      </c>
    </row>
    <row r="82" spans="1:18">
      <c r="A82" s="4" t="s">
        <v>73</v>
      </c>
    </row>
    <row r="83" spans="1:18">
      <c r="A83" s="3" t="s">
        <v>1279</v>
      </c>
    </row>
    <row r="84" spans="1:18">
      <c r="A84" s="4" t="s">
        <v>38</v>
      </c>
      <c r="O84" s="5" t="n">
        <v>196</v>
      </c>
      <c r="P84" s="5" t="n">
        <v>102</v>
      </c>
      <c r="R84" s="5" t="n">
        <v>69</v>
      </c>
    </row>
    <row r="85" spans="1:18">
      <c r="A85" s="4" t="s">
        <v>1287</v>
      </c>
    </row>
    <row r="86" spans="1:18">
      <c r="A86" s="3" t="s">
        <v>1279</v>
      </c>
    </row>
    <row r="87" spans="1:18">
      <c r="A87" s="4" t="s">
        <v>38</v>
      </c>
      <c r="O87" s="5" t="n">
        <v>196</v>
      </c>
      <c r="P87" s="5" t="n">
        <v>102</v>
      </c>
      <c r="R87" s="5" t="n">
        <v>69</v>
      </c>
    </row>
    <row r="88" spans="1:18">
      <c r="A88" s="4" t="s">
        <v>74</v>
      </c>
    </row>
    <row r="89" spans="1:18">
      <c r="A89" s="3" t="s">
        <v>1279</v>
      </c>
    </row>
    <row r="90" spans="1:18">
      <c r="A90" s="4" t="s">
        <v>38</v>
      </c>
      <c r="O90" s="5" t="n">
        <v>352</v>
      </c>
      <c r="P90" s="5" t="n">
        <v>206</v>
      </c>
      <c r="R90" s="5" t="n">
        <v>92</v>
      </c>
    </row>
    <row r="91" spans="1:18">
      <c r="A91" s="4" t="s">
        <v>1288</v>
      </c>
    </row>
    <row r="92" spans="1:18">
      <c r="A92" s="3" t="s">
        <v>1279</v>
      </c>
    </row>
    <row r="93" spans="1:18">
      <c r="A93" s="4" t="s">
        <v>38</v>
      </c>
      <c r="O93" s="5" t="n">
        <v>352</v>
      </c>
      <c r="P93" s="5" t="n">
        <v>206</v>
      </c>
      <c r="R93" s="5" t="n">
        <v>92</v>
      </c>
    </row>
    <row r="94" spans="1:18">
      <c r="A94" s="4" t="s">
        <v>75</v>
      </c>
    </row>
    <row r="95" spans="1:18">
      <c r="A95" s="3" t="s">
        <v>1279</v>
      </c>
    </row>
    <row r="96" spans="1:18">
      <c r="A96" s="4" t="s">
        <v>38</v>
      </c>
      <c r="O96" s="5" t="n">
        <v>1222</v>
      </c>
      <c r="P96" s="5" t="n">
        <v>972</v>
      </c>
      <c r="R96" s="5" t="n">
        <v>864</v>
      </c>
    </row>
    <row r="97" spans="1:18">
      <c r="A97" s="4" t="s">
        <v>1289</v>
      </c>
    </row>
    <row r="98" spans="1:18">
      <c r="A98" s="3" t="s">
        <v>1279</v>
      </c>
    </row>
    <row r="99" spans="1:18">
      <c r="A99" s="4" t="s">
        <v>38</v>
      </c>
      <c r="O99" s="5" t="n">
        <v>1222</v>
      </c>
      <c r="P99" s="5" t="n">
        <v>972</v>
      </c>
      <c r="R99" s="5" t="n">
        <v>864</v>
      </c>
    </row>
    <row r="100" spans="1:18">
      <c r="A100" s="4" t="s">
        <v>76</v>
      </c>
    </row>
    <row r="101" spans="1:18">
      <c r="A101" s="3" t="s">
        <v>1279</v>
      </c>
    </row>
    <row r="102" spans="1:18">
      <c r="A102" s="4" t="s">
        <v>38</v>
      </c>
      <c r="O102" s="5" t="n">
        <v>89</v>
      </c>
      <c r="P102" s="5" t="n">
        <v>126</v>
      </c>
      <c r="R102" s="5" t="n">
        <v>138</v>
      </c>
    </row>
    <row r="103" spans="1:18">
      <c r="A103" s="4" t="s">
        <v>1290</v>
      </c>
    </row>
    <row r="104" spans="1:18">
      <c r="A104" s="3" t="s">
        <v>1279</v>
      </c>
    </row>
    <row r="105" spans="1:18">
      <c r="A105" s="4" t="s">
        <v>38</v>
      </c>
      <c r="O105" s="5" t="n">
        <v>89</v>
      </c>
      <c r="P105" s="5" t="n">
        <v>126</v>
      </c>
      <c r="R105" s="5" t="n">
        <v>138</v>
      </c>
    </row>
    <row r="106" spans="1:18">
      <c r="A106" s="4" t="s">
        <v>77</v>
      </c>
    </row>
    <row r="107" spans="1:18">
      <c r="A107" s="3" t="s">
        <v>1279</v>
      </c>
    </row>
    <row r="108" spans="1:18">
      <c r="A108" s="4" t="s">
        <v>38</v>
      </c>
      <c r="O108" s="5" t="n">
        <v>5</v>
      </c>
      <c r="P108" s="5" t="n">
        <v>4</v>
      </c>
    </row>
    <row r="109" spans="1:18">
      <c r="A109" s="4" t="s">
        <v>1291</v>
      </c>
    </row>
    <row r="110" spans="1:18">
      <c r="A110" s="3" t="s">
        <v>1279</v>
      </c>
    </row>
    <row r="111" spans="1:18">
      <c r="A111" s="4" t="s">
        <v>38</v>
      </c>
      <c r="O111" s="5" t="n">
        <v>5</v>
      </c>
      <c r="P111" s="5" t="n">
        <v>4</v>
      </c>
    </row>
    <row r="112" spans="1:18">
      <c r="A112" s="4" t="s">
        <v>78</v>
      </c>
    </row>
    <row r="113" spans="1:18">
      <c r="A113" s="3" t="s">
        <v>1279</v>
      </c>
    </row>
    <row r="114" spans="1:18">
      <c r="A114" s="4" t="s">
        <v>79</v>
      </c>
      <c r="O114" s="5" t="n">
        <v>1229</v>
      </c>
      <c r="P114" s="5" t="n">
        <v>976</v>
      </c>
      <c r="R114" s="5" t="n">
        <v>864</v>
      </c>
    </row>
    <row r="115" spans="1:18">
      <c r="A115" s="4" t="s">
        <v>1292</v>
      </c>
    </row>
    <row r="116" spans="1:18">
      <c r="A116" s="3" t="s">
        <v>1279</v>
      </c>
    </row>
    <row r="117" spans="1:18">
      <c r="A117" s="4" t="s">
        <v>79</v>
      </c>
      <c r="O117" s="6" t="n">
        <v>1229</v>
      </c>
      <c r="P117" s="6" t="n">
        <v>976</v>
      </c>
      <c r="R117" s="6" t="n">
        <v>864</v>
      </c>
    </row>
    <row r="118" spans="1:18"/>
    <row r="119" spans="1:18">
      <c r="A119" s="4" t="s">
        <v>64</v>
      </c>
      <c r="B119" s="4" t="s">
        <v>80</v>
      </c>
    </row>
  </sheetData>
  <mergeCells count="3">
    <mergeCell ref="P1:Q1"/>
    <mergeCell ref="A118:R118"/>
    <mergeCell ref="B119:R11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93</v>
      </c>
      <c r="B1" s="2" t="s">
        <v>2</v>
      </c>
      <c r="C1" s="2" t="s">
        <v>552</v>
      </c>
      <c r="D1" s="2" t="s">
        <v>4</v>
      </c>
      <c r="E1" s="2" t="s">
        <v>553</v>
      </c>
      <c r="F1" s="2" t="s">
        <v>35</v>
      </c>
      <c r="G1" s="2" t="s">
        <v>554</v>
      </c>
      <c r="H1" s="2" t="s">
        <v>555</v>
      </c>
      <c r="I1" s="2" t="s">
        <v>556</v>
      </c>
      <c r="J1" s="2" t="s">
        <v>36</v>
      </c>
      <c r="K1" s="2" t="s">
        <v>557</v>
      </c>
      <c r="L1" s="2" t="s">
        <v>558</v>
      </c>
      <c r="M1" s="2" t="s">
        <v>559</v>
      </c>
      <c r="N1" s="2" t="s">
        <v>547</v>
      </c>
    </row>
    <row r="2" spans="1:14">
      <c r="A2" s="3" t="s">
        <v>1294</v>
      </c>
    </row>
    <row r="3" spans="1:14">
      <c r="A3" s="4" t="s">
        <v>100</v>
      </c>
      <c r="B3" s="6" t="n">
        <v>201</v>
      </c>
      <c r="F3" s="6" t="n">
        <v>916</v>
      </c>
      <c r="J3" s="6" t="n">
        <v>1423</v>
      </c>
      <c r="N3" s="6" t="n">
        <v>15</v>
      </c>
    </row>
    <row r="4" spans="1:14">
      <c r="A4" s="4" t="s">
        <v>101</v>
      </c>
      <c r="B4" s="5" t="n">
        <v>581</v>
      </c>
      <c r="F4" s="5" t="n">
        <v>428</v>
      </c>
    </row>
    <row r="5" spans="1:14">
      <c r="A5" s="4" t="s">
        <v>103</v>
      </c>
      <c r="B5" s="5" t="n">
        <v>174</v>
      </c>
      <c r="F5" s="5" t="n">
        <v>165</v>
      </c>
    </row>
    <row r="6" spans="1:14">
      <c r="A6" s="4" t="s">
        <v>104</v>
      </c>
      <c r="B6" s="5" t="n">
        <v>956</v>
      </c>
      <c r="F6" s="5" t="n">
        <v>1509</v>
      </c>
    </row>
    <row r="7" spans="1:14">
      <c r="A7" s="4" t="s">
        <v>1295</v>
      </c>
      <c r="B7" s="5" t="n">
        <v>24180</v>
      </c>
      <c r="F7" s="5" t="n">
        <v>23890</v>
      </c>
    </row>
    <row r="8" spans="1:14">
      <c r="A8" s="4" t="s">
        <v>106</v>
      </c>
      <c r="B8" s="5" t="n">
        <v>38</v>
      </c>
      <c r="F8" s="5" t="n">
        <v>1315</v>
      </c>
    </row>
    <row r="9" spans="1:14">
      <c r="A9" s="4" t="s">
        <v>107</v>
      </c>
      <c r="B9" s="5" t="n">
        <v>487</v>
      </c>
      <c r="F9" s="5" t="n">
        <v>564</v>
      </c>
    </row>
    <row r="10" spans="1:14">
      <c r="A10" s="4" t="s">
        <v>108</v>
      </c>
      <c r="B10" s="5" t="n">
        <v>-20049</v>
      </c>
      <c r="F10" s="5" t="n">
        <v>-19997</v>
      </c>
    </row>
    <row r="11" spans="1:14">
      <c r="A11" s="4" t="s">
        <v>109</v>
      </c>
      <c r="B11" s="5" t="n">
        <v>4656</v>
      </c>
      <c r="F11" s="5" t="n">
        <v>5772</v>
      </c>
    </row>
    <row r="12" spans="1:14">
      <c r="A12" s="4" t="s">
        <v>110</v>
      </c>
      <c r="B12" s="5" t="n">
        <v>185</v>
      </c>
      <c r="F12" s="5" t="n">
        <v>240</v>
      </c>
    </row>
    <row r="13" spans="1:14">
      <c r="A13" s="4" t="s">
        <v>111</v>
      </c>
      <c r="B13" s="5" t="n">
        <v>5797</v>
      </c>
      <c r="F13" s="5" t="n">
        <v>7521</v>
      </c>
      <c r="J13" s="5" t="n">
        <v>7076</v>
      </c>
    </row>
    <row r="14" spans="1:14">
      <c r="A14" s="4" t="s">
        <v>113</v>
      </c>
      <c r="B14" s="5" t="n">
        <v>609</v>
      </c>
      <c r="F14" s="5" t="n">
        <v>533</v>
      </c>
    </row>
    <row r="15" spans="1:14">
      <c r="A15" s="4" t="s">
        <v>118</v>
      </c>
      <c r="B15" s="5" t="n">
        <v>237</v>
      </c>
      <c r="F15" s="5" t="n">
        <v>247</v>
      </c>
    </row>
    <row r="16" spans="1:14">
      <c r="A16" s="4" t="s">
        <v>119</v>
      </c>
      <c r="B16" s="5" t="n">
        <v>846</v>
      </c>
      <c r="F16" s="5" t="n">
        <v>780</v>
      </c>
    </row>
    <row r="17" spans="1:14">
      <c r="A17" s="4" t="s">
        <v>120</v>
      </c>
      <c r="B17" s="5" t="n">
        <v>2318</v>
      </c>
      <c r="F17" s="5" t="n">
        <v>4391</v>
      </c>
    </row>
    <row r="18" spans="1:14">
      <c r="A18" s="4" t="s">
        <v>121</v>
      </c>
      <c r="B18" s="5" t="n">
        <v>46</v>
      </c>
      <c r="F18" s="5" t="n">
        <v>58</v>
      </c>
    </row>
    <row r="19" spans="1:14">
      <c r="A19" s="4" t="s">
        <v>122</v>
      </c>
      <c r="B19" s="5" t="n">
        <v>225</v>
      </c>
      <c r="F19" s="5" t="n">
        <v>313</v>
      </c>
    </row>
    <row r="20" spans="1:14">
      <c r="A20" s="4" t="s">
        <v>123</v>
      </c>
      <c r="B20" s="5" t="n">
        <v>2589</v>
      </c>
      <c r="F20" s="5" t="n">
        <v>4762</v>
      </c>
    </row>
    <row r="21" spans="1:14">
      <c r="A21" s="4" t="s">
        <v>1296</v>
      </c>
      <c r="B21" s="4" t="s">
        <v>43</v>
      </c>
      <c r="F21" s="4" t="s">
        <v>43</v>
      </c>
    </row>
    <row r="22" spans="1:14">
      <c r="A22" s="4" t="s">
        <v>132</v>
      </c>
      <c r="B22" s="5" t="n">
        <v>2362</v>
      </c>
      <c r="C22" s="6" t="n">
        <v>2205</v>
      </c>
      <c r="D22" s="6" t="n">
        <v>2250</v>
      </c>
      <c r="E22" s="6" t="n">
        <v>2193</v>
      </c>
      <c r="F22" s="5" t="n">
        <v>1979</v>
      </c>
      <c r="G22" s="6" t="n">
        <v>1652</v>
      </c>
      <c r="H22" s="6" t="n">
        <v>1573</v>
      </c>
      <c r="I22" s="6" t="n">
        <v>1278</v>
      </c>
      <c r="J22" s="5" t="n">
        <v>917</v>
      </c>
      <c r="K22" s="6" t="n">
        <v>1123</v>
      </c>
      <c r="L22" s="6" t="n">
        <v>573</v>
      </c>
      <c r="M22" s="6" t="n">
        <v>1148</v>
      </c>
      <c r="N22" s="5" t="n">
        <v>2282</v>
      </c>
    </row>
    <row r="23" spans="1:14">
      <c r="A23" s="4" t="s">
        <v>133</v>
      </c>
      <c r="B23" s="5" t="n">
        <v>5797</v>
      </c>
      <c r="F23" s="5" t="n">
        <v>7521</v>
      </c>
    </row>
    <row r="24" spans="1:14">
      <c r="A24" s="4" t="s">
        <v>1281</v>
      </c>
    </row>
    <row r="25" spans="1:14">
      <c r="A25" s="3" t="s">
        <v>1294</v>
      </c>
    </row>
    <row r="26" spans="1:14">
      <c r="A26" s="4" t="s">
        <v>1297</v>
      </c>
      <c r="B26" s="5" t="n">
        <v>-7932</v>
      </c>
      <c r="F26" s="5" t="n">
        <v>-7978</v>
      </c>
    </row>
    <row r="27" spans="1:14">
      <c r="A27" s="4" t="s">
        <v>1298</v>
      </c>
      <c r="B27" s="5" t="n">
        <v>-24</v>
      </c>
      <c r="F27" s="5" t="n">
        <v>-24</v>
      </c>
    </row>
    <row r="28" spans="1:14">
      <c r="A28" s="4" t="s">
        <v>111</v>
      </c>
      <c r="B28" s="5" t="n">
        <v>-7956</v>
      </c>
      <c r="F28" s="5" t="n">
        <v>-8002</v>
      </c>
    </row>
    <row r="29" spans="1:14">
      <c r="A29" s="4" t="s">
        <v>1299</v>
      </c>
      <c r="B29" s="5" t="n">
        <v>-7932</v>
      </c>
      <c r="F29" s="5" t="n">
        <v>-7978</v>
      </c>
    </row>
    <row r="30" spans="1:14">
      <c r="A30" s="4" t="s">
        <v>1300</v>
      </c>
      <c r="B30" s="5" t="n">
        <v>-3199</v>
      </c>
      <c r="F30" s="5" t="n">
        <v>-2367</v>
      </c>
    </row>
    <row r="31" spans="1:14">
      <c r="A31" s="4" t="s">
        <v>123</v>
      </c>
      <c r="B31" s="5" t="n">
        <v>-3199</v>
      </c>
      <c r="F31" s="5" t="n">
        <v>-2367</v>
      </c>
    </row>
    <row r="32" spans="1:14">
      <c r="A32" s="4" t="s">
        <v>132</v>
      </c>
      <c r="B32" s="5" t="n">
        <v>3175</v>
      </c>
      <c r="F32" s="5" t="n">
        <v>2343</v>
      </c>
    </row>
    <row r="33" spans="1:14">
      <c r="A33" s="4" t="s">
        <v>133</v>
      </c>
      <c r="B33" s="5" t="n">
        <v>-7956</v>
      </c>
      <c r="F33" s="5" t="n">
        <v>-8002</v>
      </c>
    </row>
    <row r="34" spans="1:14">
      <c r="A34" s="4" t="s">
        <v>1283</v>
      </c>
    </row>
    <row r="35" spans="1:14">
      <c r="A35" s="3" t="s">
        <v>1294</v>
      </c>
    </row>
    <row r="36" spans="1:14">
      <c r="A36" s="4" t="s">
        <v>100</v>
      </c>
      <c r="B36" s="5" t="n">
        <v>201</v>
      </c>
      <c r="F36" s="5" t="n">
        <v>914</v>
      </c>
      <c r="J36" s="5" t="n">
        <v>1416</v>
      </c>
      <c r="N36" s="5" t="n">
        <v>4</v>
      </c>
    </row>
    <row r="37" spans="1:14">
      <c r="A37" s="4" t="s">
        <v>101</v>
      </c>
      <c r="B37" s="5" t="n">
        <v>4</v>
      </c>
    </row>
    <row r="38" spans="1:14">
      <c r="A38" s="4" t="s">
        <v>103</v>
      </c>
      <c r="B38" s="5" t="n">
        <v>8</v>
      </c>
      <c r="F38" s="5" t="n">
        <v>10</v>
      </c>
    </row>
    <row r="39" spans="1:14">
      <c r="A39" s="4" t="s">
        <v>104</v>
      </c>
      <c r="B39" s="5" t="n">
        <v>213</v>
      </c>
      <c r="F39" s="5" t="n">
        <v>924</v>
      </c>
    </row>
    <row r="40" spans="1:14">
      <c r="A40" s="4" t="s">
        <v>1297</v>
      </c>
      <c r="B40" s="5" t="n">
        <v>7932</v>
      </c>
      <c r="F40" s="5" t="n">
        <v>7978</v>
      </c>
    </row>
    <row r="41" spans="1:14">
      <c r="A41" s="4" t="s">
        <v>107</v>
      </c>
      <c r="B41" s="5" t="n">
        <v>197</v>
      </c>
      <c r="F41" s="5" t="n">
        <v>207</v>
      </c>
    </row>
    <row r="42" spans="1:14">
      <c r="A42" s="4" t="s">
        <v>108</v>
      </c>
      <c r="B42" s="5" t="n">
        <v>-154</v>
      </c>
      <c r="F42" s="5" t="n">
        <v>-134</v>
      </c>
    </row>
    <row r="43" spans="1:14">
      <c r="A43" s="4" t="s">
        <v>109</v>
      </c>
      <c r="B43" s="5" t="n">
        <v>43</v>
      </c>
      <c r="F43" s="5" t="n">
        <v>73</v>
      </c>
    </row>
    <row r="44" spans="1:14">
      <c r="A44" s="4" t="s">
        <v>110</v>
      </c>
      <c r="B44" s="5" t="n">
        <v>19</v>
      </c>
      <c r="F44" s="5" t="n">
        <v>16</v>
      </c>
    </row>
    <row r="45" spans="1:14">
      <c r="A45" s="4" t="s">
        <v>111</v>
      </c>
      <c r="B45" s="5" t="n">
        <v>8207</v>
      </c>
      <c r="F45" s="5" t="n">
        <v>8991</v>
      </c>
    </row>
    <row r="46" spans="1:14">
      <c r="A46" s="4" t="s">
        <v>113</v>
      </c>
      <c r="B46" s="5" t="n">
        <v>113</v>
      </c>
      <c r="F46" s="5" t="n">
        <v>73</v>
      </c>
    </row>
    <row r="47" spans="1:14">
      <c r="A47" s="4" t="s">
        <v>118</v>
      </c>
      <c r="B47" s="5" t="n">
        <v>115</v>
      </c>
      <c r="F47" s="5" t="n">
        <v>110</v>
      </c>
    </row>
    <row r="48" spans="1:14">
      <c r="A48" s="4" t="s">
        <v>119</v>
      </c>
      <c r="B48" s="5" t="n">
        <v>228</v>
      </c>
      <c r="F48" s="5" t="n">
        <v>183</v>
      </c>
    </row>
    <row r="49" spans="1:14">
      <c r="A49" s="4" t="s">
        <v>120</v>
      </c>
      <c r="B49" s="5" t="n">
        <v>2318</v>
      </c>
      <c r="F49" s="5" t="n">
        <v>4391</v>
      </c>
    </row>
    <row r="50" spans="1:14">
      <c r="A50" s="4" t="s">
        <v>121</v>
      </c>
      <c r="B50" s="5" t="n">
        <v>46</v>
      </c>
      <c r="F50" s="5" t="n">
        <v>58</v>
      </c>
    </row>
    <row r="51" spans="1:14">
      <c r="A51" s="4" t="s">
        <v>122</v>
      </c>
      <c r="B51" s="5" t="n">
        <v>54</v>
      </c>
      <c r="F51" s="5" t="n">
        <v>13</v>
      </c>
    </row>
    <row r="52" spans="1:14">
      <c r="A52" s="4" t="s">
        <v>1300</v>
      </c>
      <c r="B52" s="5" t="n">
        <v>3199</v>
      </c>
      <c r="F52" s="5" t="n">
        <v>2367</v>
      </c>
    </row>
    <row r="53" spans="1:14">
      <c r="A53" s="4" t="s">
        <v>123</v>
      </c>
      <c r="B53" s="5" t="n">
        <v>5617</v>
      </c>
      <c r="F53" s="5" t="n">
        <v>6829</v>
      </c>
    </row>
    <row r="54" spans="1:14">
      <c r="A54" s="4" t="s">
        <v>132</v>
      </c>
      <c r="B54" s="5" t="n">
        <v>2362</v>
      </c>
      <c r="F54" s="5" t="n">
        <v>1979</v>
      </c>
    </row>
    <row r="55" spans="1:14">
      <c r="A55" s="4" t="s">
        <v>133</v>
      </c>
      <c r="B55" s="5" t="n">
        <v>8207</v>
      </c>
      <c r="F55" s="5" t="n">
        <v>8991</v>
      </c>
    </row>
    <row r="56" spans="1:14">
      <c r="A56" s="4" t="s">
        <v>1284</v>
      </c>
    </row>
    <row r="57" spans="1:14">
      <c r="A57" s="3" t="s">
        <v>1294</v>
      </c>
    </row>
    <row r="58" spans="1:14">
      <c r="A58" s="4" t="s">
        <v>100</v>
      </c>
      <c r="F58" s="5" t="n">
        <v>2</v>
      </c>
      <c r="J58" s="6" t="n">
        <v>7</v>
      </c>
      <c r="N58" s="6" t="n">
        <v>11</v>
      </c>
    </row>
    <row r="59" spans="1:14">
      <c r="A59" s="4" t="s">
        <v>101</v>
      </c>
      <c r="B59" s="5" t="n">
        <v>577</v>
      </c>
      <c r="F59" s="5" t="n">
        <v>428</v>
      </c>
    </row>
    <row r="60" spans="1:14">
      <c r="A60" s="4" t="s">
        <v>103</v>
      </c>
      <c r="B60" s="5" t="n">
        <v>166</v>
      </c>
      <c r="F60" s="5" t="n">
        <v>155</v>
      </c>
    </row>
    <row r="61" spans="1:14">
      <c r="A61" s="4" t="s">
        <v>104</v>
      </c>
      <c r="B61" s="5" t="n">
        <v>743</v>
      </c>
      <c r="F61" s="5" t="n">
        <v>585</v>
      </c>
    </row>
    <row r="62" spans="1:14">
      <c r="A62" s="4" t="s">
        <v>1295</v>
      </c>
      <c r="B62" s="5" t="n">
        <v>24128</v>
      </c>
      <c r="F62" s="5" t="n">
        <v>23834</v>
      </c>
    </row>
    <row r="63" spans="1:14">
      <c r="A63" s="4" t="s">
        <v>106</v>
      </c>
      <c r="B63" s="5" t="n">
        <v>11</v>
      </c>
      <c r="F63" s="5" t="n">
        <v>1288</v>
      </c>
    </row>
    <row r="64" spans="1:14">
      <c r="A64" s="4" t="s">
        <v>107</v>
      </c>
      <c r="B64" s="5" t="n">
        <v>290</v>
      </c>
      <c r="F64" s="5" t="n">
        <v>357</v>
      </c>
    </row>
    <row r="65" spans="1:14">
      <c r="A65" s="4" t="s">
        <v>108</v>
      </c>
      <c r="B65" s="5" t="n">
        <v>-19840</v>
      </c>
      <c r="F65" s="5" t="n">
        <v>-19804</v>
      </c>
    </row>
    <row r="66" spans="1:14">
      <c r="A66" s="4" t="s">
        <v>109</v>
      </c>
      <c r="B66" s="5" t="n">
        <v>4589</v>
      </c>
      <c r="F66" s="5" t="n">
        <v>5675</v>
      </c>
    </row>
    <row r="67" spans="1:14">
      <c r="A67" s="4" t="s">
        <v>1298</v>
      </c>
      <c r="B67" s="5" t="n">
        <v>24</v>
      </c>
      <c r="F67" s="5" t="n">
        <v>24</v>
      </c>
    </row>
    <row r="68" spans="1:14">
      <c r="A68" s="4" t="s">
        <v>110</v>
      </c>
      <c r="B68" s="5" t="n">
        <v>166</v>
      </c>
      <c r="F68" s="5" t="n">
        <v>224</v>
      </c>
    </row>
    <row r="69" spans="1:14">
      <c r="A69" s="4" t="s">
        <v>111</v>
      </c>
      <c r="B69" s="5" t="n">
        <v>5522</v>
      </c>
      <c r="F69" s="5" t="n">
        <v>6508</v>
      </c>
    </row>
    <row r="70" spans="1:14">
      <c r="A70" s="4" t="s">
        <v>113</v>
      </c>
      <c r="B70" s="5" t="n">
        <v>496</v>
      </c>
      <c r="F70" s="5" t="n">
        <v>460</v>
      </c>
    </row>
    <row r="71" spans="1:14">
      <c r="A71" s="4" t="s">
        <v>118</v>
      </c>
      <c r="B71" s="5" t="n">
        <v>122</v>
      </c>
      <c r="F71" s="5" t="n">
        <v>137</v>
      </c>
    </row>
    <row r="72" spans="1:14">
      <c r="A72" s="4" t="s">
        <v>119</v>
      </c>
      <c r="B72" s="5" t="n">
        <v>618</v>
      </c>
      <c r="F72" s="5" t="n">
        <v>597</v>
      </c>
    </row>
    <row r="73" spans="1:14">
      <c r="A73" s="4" t="s">
        <v>1299</v>
      </c>
      <c r="B73" s="5" t="n">
        <v>7932</v>
      </c>
      <c r="F73" s="5" t="n">
        <v>7978</v>
      </c>
    </row>
    <row r="74" spans="1:14">
      <c r="A74" s="4" t="s">
        <v>122</v>
      </c>
      <c r="B74" s="5" t="n">
        <v>171</v>
      </c>
      <c r="F74" s="5" t="n">
        <v>300</v>
      </c>
    </row>
    <row r="75" spans="1:14">
      <c r="A75" s="4" t="s">
        <v>123</v>
      </c>
      <c r="B75" s="5" t="n">
        <v>171</v>
      </c>
      <c r="F75" s="5" t="n">
        <v>300</v>
      </c>
    </row>
    <row r="76" spans="1:14">
      <c r="A76" s="4" t="s">
        <v>132</v>
      </c>
      <c r="B76" s="5" t="n">
        <v>-3199</v>
      </c>
      <c r="F76" s="5" t="n">
        <v>-2367</v>
      </c>
    </row>
    <row r="77" spans="1:14">
      <c r="A77" s="4" t="s">
        <v>133</v>
      </c>
      <c r="B77" s="5" t="n">
        <v>5522</v>
      </c>
      <c r="F77" s="5" t="n">
        <v>6508</v>
      </c>
    </row>
    <row r="78" spans="1:14">
      <c r="A78" s="4" t="s">
        <v>1285</v>
      </c>
    </row>
    <row r="79" spans="1:14">
      <c r="A79" s="3" t="s">
        <v>1294</v>
      </c>
    </row>
    <row r="80" spans="1:14">
      <c r="A80" s="4" t="s">
        <v>1295</v>
      </c>
      <c r="B80" s="5" t="n">
        <v>52</v>
      </c>
      <c r="F80" s="5" t="n">
        <v>56</v>
      </c>
    </row>
    <row r="81" spans="1:14">
      <c r="A81" s="4" t="s">
        <v>106</v>
      </c>
      <c r="B81" s="5" t="n">
        <v>27</v>
      </c>
      <c r="F81" s="5" t="n">
        <v>27</v>
      </c>
    </row>
    <row r="82" spans="1:14">
      <c r="A82" s="4" t="s">
        <v>108</v>
      </c>
      <c r="B82" s="5" t="n">
        <v>-55</v>
      </c>
      <c r="F82" s="5" t="n">
        <v>-59</v>
      </c>
    </row>
    <row r="83" spans="1:14">
      <c r="A83" s="4" t="s">
        <v>109</v>
      </c>
      <c r="B83" s="5" t="n">
        <v>24</v>
      </c>
      <c r="F83" s="5" t="n">
        <v>24</v>
      </c>
    </row>
    <row r="84" spans="1:14">
      <c r="A84" s="4" t="s">
        <v>111</v>
      </c>
      <c r="B84" s="5" t="n">
        <v>24</v>
      </c>
      <c r="F84" s="5" t="n">
        <v>24</v>
      </c>
    </row>
    <row r="85" spans="1:14">
      <c r="A85" s="4" t="s">
        <v>132</v>
      </c>
      <c r="B85" s="5" t="n">
        <v>24</v>
      </c>
      <c r="F85" s="5" t="n">
        <v>24</v>
      </c>
    </row>
    <row r="86" spans="1:14">
      <c r="A86" s="4" t="s">
        <v>133</v>
      </c>
      <c r="B86" s="6" t="n">
        <v>24</v>
      </c>
      <c r="F86" s="6" t="n">
        <v>2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5</v>
      </c>
      <c r="D2" s="2" t="s">
        <v>36</v>
      </c>
    </row>
    <row r="3" spans="1:4">
      <c r="A3" s="3" t="s">
        <v>1302</v>
      </c>
    </row>
    <row r="4" spans="1:4">
      <c r="A4" s="4" t="s">
        <v>1303</v>
      </c>
      <c r="B4" s="6" t="n">
        <v>1223</v>
      </c>
      <c r="C4" s="6" t="n">
        <v>1097</v>
      </c>
      <c r="D4" s="6" t="n">
        <v>498</v>
      </c>
    </row>
    <row r="5" spans="1:4">
      <c r="A5" s="4" t="s">
        <v>161</v>
      </c>
      <c r="B5" s="5" t="n">
        <v>-1290</v>
      </c>
      <c r="C5" s="5" t="n">
        <v>-1268</v>
      </c>
      <c r="D5" s="5" t="n">
        <v>-593</v>
      </c>
    </row>
    <row r="6" spans="1:4">
      <c r="A6" s="4" t="s">
        <v>162</v>
      </c>
      <c r="B6" s="5" t="n">
        <v>1643</v>
      </c>
      <c r="C6" s="5" t="n">
        <v>10</v>
      </c>
      <c r="D6" s="5" t="n">
        <v>430</v>
      </c>
    </row>
    <row r="7" spans="1:4">
      <c r="A7" s="4" t="s">
        <v>107</v>
      </c>
      <c r="B7" s="5" t="n">
        <v>6</v>
      </c>
      <c r="C7" s="5" t="n">
        <v>6</v>
      </c>
      <c r="D7" s="5" t="n">
        <v>1</v>
      </c>
    </row>
    <row r="8" spans="1:4">
      <c r="A8" s="4" t="s">
        <v>163</v>
      </c>
      <c r="B8" s="5" t="n">
        <v>359</v>
      </c>
      <c r="C8" s="5" t="n">
        <v>-1252</v>
      </c>
      <c r="D8" s="5" t="n">
        <v>-162</v>
      </c>
    </row>
    <row r="9" spans="1:4">
      <c r="A9" s="4" t="s">
        <v>1304</v>
      </c>
      <c r="C9" s="5" t="n">
        <v>-328</v>
      </c>
    </row>
    <row r="10" spans="1:4">
      <c r="A10" s="4" t="s">
        <v>166</v>
      </c>
      <c r="B10" s="5" t="n">
        <v>-2095</v>
      </c>
      <c r="C10" s="5" t="n">
        <v>-1139</v>
      </c>
      <c r="D10" s="5" t="n">
        <v>-1175</v>
      </c>
    </row>
    <row r="11" spans="1:4">
      <c r="A11" s="4" t="s">
        <v>167</v>
      </c>
      <c r="B11" s="5" t="n">
        <v>-1983</v>
      </c>
      <c r="D11" s="5" t="n">
        <v>-3268</v>
      </c>
    </row>
    <row r="12" spans="1:4">
      <c r="A12" s="4" t="s">
        <v>168</v>
      </c>
      <c r="B12" s="5" t="n">
        <v>1983</v>
      </c>
      <c r="D12" s="5" t="n">
        <v>3152</v>
      </c>
    </row>
    <row r="13" spans="1:4">
      <c r="A13" s="4" t="s">
        <v>169</v>
      </c>
      <c r="D13" s="5" t="n">
        <v>-242</v>
      </c>
    </row>
    <row r="14" spans="1:4">
      <c r="A14" s="4" t="s">
        <v>170</v>
      </c>
      <c r="D14" s="5" t="n">
        <v>242</v>
      </c>
    </row>
    <row r="15" spans="1:4">
      <c r="A15" s="4" t="s">
        <v>172</v>
      </c>
      <c r="C15" s="5" t="n">
        <v>1150</v>
      </c>
      <c r="D15" s="5" t="n">
        <v>1191</v>
      </c>
    </row>
    <row r="16" spans="1:4">
      <c r="A16" s="4" t="s">
        <v>174</v>
      </c>
      <c r="D16" s="5" t="n">
        <v>1247</v>
      </c>
    </row>
    <row r="17" spans="1:4">
      <c r="A17" s="4" t="s">
        <v>175</v>
      </c>
      <c r="B17" s="5" t="n">
        <v>-180</v>
      </c>
    </row>
    <row r="18" spans="1:4">
      <c r="A18" s="4" t="s">
        <v>176</v>
      </c>
      <c r="B18" s="5" t="n">
        <v>-27</v>
      </c>
      <c r="C18" s="5" t="n">
        <v>-16</v>
      </c>
      <c r="D18" s="5" t="n">
        <v>-27</v>
      </c>
    </row>
    <row r="19" spans="1:4">
      <c r="A19" s="4" t="s">
        <v>107</v>
      </c>
      <c r="B19" s="5" t="n">
        <v>5</v>
      </c>
      <c r="C19" s="5" t="n">
        <v>-19</v>
      </c>
      <c r="D19" s="5" t="n">
        <v>-48</v>
      </c>
    </row>
    <row r="20" spans="1:4">
      <c r="A20" s="4" t="s">
        <v>178</v>
      </c>
      <c r="B20" s="5" t="n">
        <v>-2297</v>
      </c>
      <c r="C20" s="5" t="n">
        <v>-352</v>
      </c>
      <c r="D20" s="5" t="n">
        <v>1072</v>
      </c>
    </row>
    <row r="21" spans="1:4">
      <c r="A21" s="4" t="s">
        <v>179</v>
      </c>
      <c r="B21" s="5" t="n">
        <v>-715</v>
      </c>
      <c r="C21" s="5" t="n">
        <v>-507</v>
      </c>
      <c r="D21" s="5" t="n">
        <v>1408</v>
      </c>
    </row>
    <row r="22" spans="1:4">
      <c r="A22" s="4" t="s">
        <v>180</v>
      </c>
      <c r="B22" s="5" t="n">
        <v>916</v>
      </c>
      <c r="C22" s="5" t="n">
        <v>1423</v>
      </c>
      <c r="D22" s="5" t="n">
        <v>15</v>
      </c>
    </row>
    <row r="23" spans="1:4">
      <c r="A23" s="4" t="s">
        <v>181</v>
      </c>
      <c r="B23" s="5" t="n">
        <v>201</v>
      </c>
      <c r="C23" s="5" t="n">
        <v>916</v>
      </c>
      <c r="D23" s="5" t="n">
        <v>1423</v>
      </c>
    </row>
    <row r="24" spans="1:4">
      <c r="A24" s="4" t="s">
        <v>1283</v>
      </c>
    </row>
    <row r="25" spans="1:4">
      <c r="A25" s="3" t="s">
        <v>1302</v>
      </c>
    </row>
    <row r="26" spans="1:4">
      <c r="A26" s="4" t="s">
        <v>1303</v>
      </c>
      <c r="B26" s="5" t="n">
        <v>304</v>
      </c>
      <c r="C26" s="5" t="n">
        <v>1019</v>
      </c>
      <c r="D26" s="5" t="n">
        <v>-2610</v>
      </c>
    </row>
    <row r="27" spans="1:4">
      <c r="A27" s="4" t="s">
        <v>161</v>
      </c>
      <c r="B27" s="5" t="n">
        <v>-20</v>
      </c>
      <c r="C27" s="5" t="n">
        <v>-13</v>
      </c>
      <c r="D27" s="5" t="n">
        <v>-3</v>
      </c>
    </row>
    <row r="28" spans="1:4">
      <c r="A28" s="4" t="s">
        <v>162</v>
      </c>
      <c r="C28" s="5" t="n">
        <v>1</v>
      </c>
      <c r="D28" s="5" t="n">
        <v>2</v>
      </c>
    </row>
    <row r="29" spans="1:4">
      <c r="A29" s="4" t="s">
        <v>107</v>
      </c>
      <c r="C29" s="5" t="n">
        <v>1</v>
      </c>
      <c r="D29" s="5" t="n">
        <v>1</v>
      </c>
    </row>
    <row r="30" spans="1:4">
      <c r="A30" s="4" t="s">
        <v>163</v>
      </c>
      <c r="B30" s="5" t="n">
        <v>-20</v>
      </c>
      <c r="C30" s="5" t="n">
        <v>-11</v>
      </c>
    </row>
    <row r="31" spans="1:4">
      <c r="A31" s="4" t="s">
        <v>1305</v>
      </c>
      <c r="B31" s="5" t="n">
        <v>1300</v>
      </c>
      <c r="C31" s="5" t="n">
        <v>-1158</v>
      </c>
      <c r="D31" s="5" t="n">
        <v>2950</v>
      </c>
    </row>
    <row r="32" spans="1:4">
      <c r="A32" s="4" t="s">
        <v>1304</v>
      </c>
      <c r="C32" s="5" t="n">
        <v>-328</v>
      </c>
    </row>
    <row r="33" spans="1:4">
      <c r="A33" s="4" t="s">
        <v>166</v>
      </c>
      <c r="B33" s="5" t="n">
        <v>-2095</v>
      </c>
      <c r="C33" s="5" t="n">
        <v>-1139</v>
      </c>
      <c r="D33" s="5" t="n">
        <v>-1175</v>
      </c>
    </row>
    <row r="34" spans="1:4">
      <c r="A34" s="4" t="s">
        <v>167</v>
      </c>
      <c r="B34" s="5" t="n">
        <v>-1983</v>
      </c>
      <c r="D34" s="5" t="n">
        <v>-3268</v>
      </c>
    </row>
    <row r="35" spans="1:4">
      <c r="A35" s="4" t="s">
        <v>168</v>
      </c>
      <c r="B35" s="5" t="n">
        <v>1983</v>
      </c>
      <c r="D35" s="5" t="n">
        <v>3152</v>
      </c>
    </row>
    <row r="36" spans="1:4">
      <c r="A36" s="4" t="s">
        <v>169</v>
      </c>
      <c r="D36" s="5" t="n">
        <v>-242</v>
      </c>
    </row>
    <row r="37" spans="1:4">
      <c r="A37" s="4" t="s">
        <v>170</v>
      </c>
      <c r="D37" s="5" t="n">
        <v>242</v>
      </c>
    </row>
    <row r="38" spans="1:4">
      <c r="A38" s="4" t="s">
        <v>172</v>
      </c>
      <c r="C38" s="5" t="n">
        <v>1150</v>
      </c>
      <c r="D38" s="5" t="n">
        <v>1191</v>
      </c>
    </row>
    <row r="39" spans="1:4">
      <c r="A39" s="4" t="s">
        <v>174</v>
      </c>
      <c r="D39" s="5" t="n">
        <v>1247</v>
      </c>
    </row>
    <row r="40" spans="1:4">
      <c r="A40" s="4" t="s">
        <v>175</v>
      </c>
      <c r="B40" s="5" t="n">
        <v>-180</v>
      </c>
    </row>
    <row r="41" spans="1:4">
      <c r="A41" s="4" t="s">
        <v>176</v>
      </c>
      <c r="B41" s="5" t="n">
        <v>-27</v>
      </c>
      <c r="C41" s="5" t="n">
        <v>-16</v>
      </c>
      <c r="D41" s="5" t="n">
        <v>-27</v>
      </c>
    </row>
    <row r="42" spans="1:4">
      <c r="A42" s="4" t="s">
        <v>107</v>
      </c>
      <c r="B42" s="5" t="n">
        <v>5</v>
      </c>
      <c r="C42" s="5" t="n">
        <v>-19</v>
      </c>
      <c r="D42" s="5" t="n">
        <v>-48</v>
      </c>
    </row>
    <row r="43" spans="1:4">
      <c r="A43" s="4" t="s">
        <v>178</v>
      </c>
      <c r="B43" s="5" t="n">
        <v>-997</v>
      </c>
      <c r="C43" s="5" t="n">
        <v>-1510</v>
      </c>
      <c r="D43" s="5" t="n">
        <v>4022</v>
      </c>
    </row>
    <row r="44" spans="1:4">
      <c r="A44" s="4" t="s">
        <v>179</v>
      </c>
      <c r="B44" s="5" t="n">
        <v>-713</v>
      </c>
      <c r="C44" s="5" t="n">
        <v>-502</v>
      </c>
      <c r="D44" s="5" t="n">
        <v>1412</v>
      </c>
    </row>
    <row r="45" spans="1:4">
      <c r="A45" s="4" t="s">
        <v>180</v>
      </c>
      <c r="B45" s="5" t="n">
        <v>914</v>
      </c>
      <c r="C45" s="5" t="n">
        <v>1416</v>
      </c>
      <c r="D45" s="5" t="n">
        <v>4</v>
      </c>
    </row>
    <row r="46" spans="1:4">
      <c r="A46" s="4" t="s">
        <v>181</v>
      </c>
      <c r="B46" s="5" t="n">
        <v>201</v>
      </c>
      <c r="C46" s="5" t="n">
        <v>914</v>
      </c>
      <c r="D46" s="5" t="n">
        <v>1416</v>
      </c>
    </row>
    <row r="47" spans="1:4">
      <c r="A47" s="4" t="s">
        <v>1284</v>
      </c>
    </row>
    <row r="48" spans="1:4">
      <c r="A48" s="3" t="s">
        <v>1302</v>
      </c>
    </row>
    <row r="49" spans="1:4">
      <c r="A49" s="4" t="s">
        <v>1303</v>
      </c>
      <c r="B49" s="5" t="n">
        <v>1595</v>
      </c>
      <c r="C49" s="5" t="n">
        <v>1327</v>
      </c>
      <c r="D49" s="5" t="n">
        <v>550</v>
      </c>
    </row>
    <row r="50" spans="1:4">
      <c r="A50" s="4" t="s">
        <v>161</v>
      </c>
      <c r="B50" s="5" t="n">
        <v>-1270</v>
      </c>
      <c r="C50" s="5" t="n">
        <v>-1250</v>
      </c>
      <c r="D50" s="5" t="n">
        <v>-590</v>
      </c>
    </row>
    <row r="51" spans="1:4">
      <c r="A51" s="4" t="s">
        <v>162</v>
      </c>
      <c r="B51" s="5" t="n">
        <v>1643</v>
      </c>
      <c r="C51" s="5" t="n">
        <v>9</v>
      </c>
      <c r="D51" s="5" t="n">
        <v>428</v>
      </c>
    </row>
    <row r="52" spans="1:4">
      <c r="A52" s="4" t="s">
        <v>107</v>
      </c>
      <c r="B52" s="5" t="n">
        <v>6</v>
      </c>
      <c r="C52" s="5" t="n">
        <v>5</v>
      </c>
    </row>
    <row r="53" spans="1:4">
      <c r="A53" s="4" t="s">
        <v>163</v>
      </c>
      <c r="B53" s="5" t="n">
        <v>379</v>
      </c>
      <c r="C53" s="5" t="n">
        <v>-1236</v>
      </c>
      <c r="D53" s="5" t="n">
        <v>-162</v>
      </c>
    </row>
    <row r="54" spans="1:4">
      <c r="A54" s="4" t="s">
        <v>1305</v>
      </c>
      <c r="B54" s="5" t="n">
        <v>-1976</v>
      </c>
      <c r="C54" s="5" t="n">
        <v>-96</v>
      </c>
      <c r="D54" s="5" t="n">
        <v>-392</v>
      </c>
    </row>
    <row r="55" spans="1:4">
      <c r="A55" s="4" t="s">
        <v>178</v>
      </c>
      <c r="B55" s="5" t="n">
        <v>-1976</v>
      </c>
      <c r="C55" s="5" t="n">
        <v>-96</v>
      </c>
      <c r="D55" s="5" t="n">
        <v>-392</v>
      </c>
    </row>
    <row r="56" spans="1:4">
      <c r="A56" s="4" t="s">
        <v>179</v>
      </c>
      <c r="B56" s="5" t="n">
        <v>-2</v>
      </c>
      <c r="C56" s="5" t="n">
        <v>-5</v>
      </c>
      <c r="D56" s="5" t="n">
        <v>-4</v>
      </c>
    </row>
    <row r="57" spans="1:4">
      <c r="A57" s="4" t="s">
        <v>180</v>
      </c>
      <c r="B57" s="5" t="n">
        <v>2</v>
      </c>
      <c r="C57" s="5" t="n">
        <v>7</v>
      </c>
      <c r="D57" s="5" t="n">
        <v>11</v>
      </c>
    </row>
    <row r="58" spans="1:4">
      <c r="A58" s="4" t="s">
        <v>181</v>
      </c>
      <c r="C58" s="5" t="n">
        <v>2</v>
      </c>
      <c r="D58" s="5" t="n">
        <v>7</v>
      </c>
    </row>
    <row r="59" spans="1:4">
      <c r="A59" s="4" t="s">
        <v>1285</v>
      </c>
    </row>
    <row r="60" spans="1:4">
      <c r="A60" s="3" t="s">
        <v>1302</v>
      </c>
    </row>
    <row r="61" spans="1:4">
      <c r="A61" s="4" t="s">
        <v>161</v>
      </c>
      <c r="C61" s="5" t="n">
        <v>-5</v>
      </c>
    </row>
    <row r="62" spans="1:4">
      <c r="A62" s="4" t="s">
        <v>163</v>
      </c>
      <c r="C62" s="5" t="n">
        <v>-5</v>
      </c>
    </row>
    <row r="63" spans="1:4">
      <c r="A63" s="4" t="s">
        <v>1305</v>
      </c>
      <c r="C63" s="5" t="n">
        <v>5</v>
      </c>
    </row>
    <row r="64" spans="1:4">
      <c r="A64" s="4" t="s">
        <v>178</v>
      </c>
      <c r="C64" s="5" t="n">
        <v>5</v>
      </c>
    </row>
    <row r="65" spans="1:4">
      <c r="A65" s="4" t="s">
        <v>1281</v>
      </c>
    </row>
    <row r="66" spans="1:4">
      <c r="A66" s="3" t="s">
        <v>1302</v>
      </c>
    </row>
    <row r="67" spans="1:4">
      <c r="A67" s="4" t="s">
        <v>1303</v>
      </c>
      <c r="B67" s="5" t="n">
        <v>-676</v>
      </c>
      <c r="C67" s="5" t="n">
        <v>-1249</v>
      </c>
      <c r="D67" s="5" t="n">
        <v>2558</v>
      </c>
    </row>
    <row r="68" spans="1:4">
      <c r="A68" s="4" t="s">
        <v>1305</v>
      </c>
      <c r="B68" s="5" t="n">
        <v>676</v>
      </c>
      <c r="C68" s="5" t="n">
        <v>1249</v>
      </c>
      <c r="D68" s="5" t="n">
        <v>-2558</v>
      </c>
    </row>
    <row r="69" spans="1:4">
      <c r="A69" s="4" t="s">
        <v>178</v>
      </c>
      <c r="B69" s="6" t="n">
        <v>676</v>
      </c>
      <c r="C69" s="6" t="n">
        <v>1249</v>
      </c>
      <c r="D69" s="6" t="n">
        <v>-255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233</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283</v>
      </c>
    </row>
    <row r="4" spans="1:12">
      <c r="A4" s="4" t="s">
        <v>38</v>
      </c>
      <c r="B4" s="6" t="n">
        <v>1175</v>
      </c>
      <c r="C4" s="6" t="n">
        <v>951</v>
      </c>
      <c r="D4" s="6" t="n">
        <v>816</v>
      </c>
      <c r="E4" s="6" t="n">
        <v>920</v>
      </c>
      <c r="F4" s="6" t="n">
        <v>809</v>
      </c>
      <c r="G4" s="6" t="n">
        <v>737</v>
      </c>
      <c r="H4" s="6" t="n">
        <v>811</v>
      </c>
      <c r="I4" s="6" t="n">
        <v>846</v>
      </c>
      <c r="J4" s="6" t="n">
        <v>3862</v>
      </c>
      <c r="K4" s="6" t="n">
        <v>3203</v>
      </c>
      <c r="L4" s="6" t="n">
        <v>2436</v>
      </c>
    </row>
    <row r="5" spans="1:12">
      <c r="A5" s="4" t="s">
        <v>1307</v>
      </c>
      <c r="B5" s="5" t="n">
        <v>352</v>
      </c>
      <c r="C5" s="5" t="n">
        <v>66</v>
      </c>
      <c r="D5" s="5" t="n">
        <v>124</v>
      </c>
      <c r="E5" s="5" t="n">
        <v>255</v>
      </c>
      <c r="F5" s="5" t="n">
        <v>167</v>
      </c>
      <c r="G5" s="5" t="n">
        <v>110</v>
      </c>
      <c r="H5" s="5" t="n">
        <v>188</v>
      </c>
      <c r="I5" s="5" t="n">
        <v>266</v>
      </c>
      <c r="J5" s="5" t="n">
        <v>797</v>
      </c>
      <c r="K5" s="5" t="n">
        <v>731</v>
      </c>
      <c r="L5" s="5" t="n">
        <v>-2190</v>
      </c>
    </row>
    <row r="6" spans="1:12">
      <c r="A6" s="4" t="s">
        <v>1308</v>
      </c>
      <c r="B6" s="6" t="n">
        <v>307</v>
      </c>
      <c r="C6" s="6" t="n">
        <v>-29</v>
      </c>
      <c r="D6" s="6" t="n">
        <v>51</v>
      </c>
      <c r="E6" s="6" t="n">
        <v>205</v>
      </c>
      <c r="F6" s="6" t="n">
        <v>267</v>
      </c>
      <c r="G6" s="6" t="n">
        <v>43</v>
      </c>
      <c r="H6" s="6" t="n">
        <v>224</v>
      </c>
      <c r="I6" s="6" t="n">
        <v>281</v>
      </c>
      <c r="J6" s="6" t="n">
        <v>535</v>
      </c>
      <c r="K6" s="6" t="n">
        <v>815</v>
      </c>
      <c r="L6" s="6" t="n">
        <v>-2751</v>
      </c>
    </row>
    <row r="7" spans="1:12">
      <c r="A7" s="4" t="s">
        <v>1309</v>
      </c>
      <c r="B7" s="7" t="n">
        <v>0.54</v>
      </c>
      <c r="C7" s="7" t="n">
        <v>-0.05</v>
      </c>
      <c r="D7" s="7" t="n">
        <v>0.09</v>
      </c>
      <c r="E7" s="7" t="n">
        <v>0.36</v>
      </c>
      <c r="F7" s="7" t="n">
        <v>0.53</v>
      </c>
      <c r="G7" s="7" t="n">
        <v>0.09</v>
      </c>
      <c r="H7" s="7" t="n">
        <v>0.45</v>
      </c>
      <c r="I7" s="7" t="n">
        <v>0.57</v>
      </c>
      <c r="J7" s="7" t="n">
        <v>0.93</v>
      </c>
      <c r="K7" s="7" t="n">
        <v>1.64</v>
      </c>
      <c r="L7" s="7" t="n">
        <v>-6.32</v>
      </c>
    </row>
    <row r="8" spans="1:12">
      <c r="A8" s="4" t="s">
        <v>1310</v>
      </c>
      <c r="B8" s="7" t="n">
        <v>0.54</v>
      </c>
      <c r="C8" s="7" t="n">
        <v>-0.05</v>
      </c>
      <c r="D8" s="7" t="n">
        <v>0.09</v>
      </c>
      <c r="E8" s="7" t="n">
        <v>0.36</v>
      </c>
      <c r="F8" s="7" t="n">
        <v>0.53</v>
      </c>
      <c r="G8" s="7" t="n">
        <v>0.09</v>
      </c>
      <c r="H8" s="7" t="n">
        <v>0.45</v>
      </c>
      <c r="I8" s="7" t="n">
        <v>0.57</v>
      </c>
      <c r="J8" s="7" t="n">
        <v>0.93</v>
      </c>
      <c r="K8" s="7" t="n">
        <v>1.63</v>
      </c>
      <c r="L8" s="7" t="n">
        <v>-6.3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4"/>
    <col customWidth="1" max="6" min="6" width="28"/>
  </cols>
  <sheetData>
    <row r="1" spans="1:6">
      <c r="A1" s="1" t="s">
        <v>1311</v>
      </c>
      <c r="B1" s="2" t="s">
        <v>1</v>
      </c>
      <c r="E1" s="2" t="s">
        <v>1312</v>
      </c>
      <c r="F1" s="2" t="s">
        <v>1313</v>
      </c>
    </row>
    <row r="2" spans="1:6">
      <c r="B2" s="2" t="s">
        <v>1314</v>
      </c>
      <c r="C2" s="2" t="s">
        <v>1315</v>
      </c>
      <c r="D2" s="2" t="s">
        <v>1316</v>
      </c>
      <c r="E2" s="2" t="s">
        <v>1317</v>
      </c>
      <c r="F2" s="2" t="s">
        <v>1314</v>
      </c>
    </row>
    <row r="3" spans="1:6">
      <c r="A3" s="3" t="s">
        <v>1318</v>
      </c>
    </row>
    <row r="4" spans="1:6">
      <c r="A4" s="4" t="s">
        <v>488</v>
      </c>
      <c r="B4" s="6" t="n">
        <v>168</v>
      </c>
      <c r="C4" s="6" t="n">
        <v>138</v>
      </c>
      <c r="D4" s="6" t="n">
        <v>46</v>
      </c>
      <c r="E4" s="6" t="n">
        <v>1403</v>
      </c>
      <c r="F4" s="6" t="n">
        <v>1755</v>
      </c>
    </row>
    <row r="5" spans="1:6">
      <c r="A5" s="4" t="s">
        <v>45</v>
      </c>
      <c r="B5" s="5" t="n">
        <v>171</v>
      </c>
      <c r="D5" s="5" t="n">
        <v>2321</v>
      </c>
    </row>
    <row r="6" spans="1:6">
      <c r="A6" s="4" t="s">
        <v>1319</v>
      </c>
      <c r="B6" s="5" t="n">
        <v>115</v>
      </c>
      <c r="C6" s="5" t="n">
        <v>113</v>
      </c>
      <c r="D6" s="5" t="n">
        <v>152</v>
      </c>
    </row>
    <row r="7" spans="1:6">
      <c r="A7" s="4" t="s">
        <v>1320</v>
      </c>
      <c r="B7" s="6" t="n">
        <v>90</v>
      </c>
      <c r="C7" s="6" t="n">
        <v>99</v>
      </c>
      <c r="D7" s="6" t="n">
        <v>87</v>
      </c>
    </row>
    <row r="8" spans="1:6">
      <c r="A8" s="4" t="s">
        <v>1321</v>
      </c>
      <c r="B8" s="4" t="s">
        <v>1322</v>
      </c>
      <c r="C8" s="4" t="s">
        <v>1322</v>
      </c>
      <c r="D8" s="4" t="s">
        <v>1322</v>
      </c>
    </row>
    <row r="9" spans="1:6">
      <c r="A9" s="4" t="s">
        <v>1323</v>
      </c>
      <c r="B9" s="5" t="n">
        <v>11921</v>
      </c>
      <c r="C9" s="5" t="n">
        <v>14775</v>
      </c>
      <c r="D9" s="5" t="n">
        <v>5253</v>
      </c>
      <c r="E9" s="5" t="n">
        <v>6215</v>
      </c>
      <c r="F9" s="5" t="n">
        <v>11921</v>
      </c>
    </row>
    <row r="10" spans="1:6">
      <c r="A10" s="4" t="s">
        <v>493</v>
      </c>
      <c r="B10" s="4" t="s">
        <v>494</v>
      </c>
    </row>
    <row r="11" spans="1:6">
      <c r="A11" s="4" t="s">
        <v>1324</v>
      </c>
    </row>
    <row r="12" spans="1:6">
      <c r="A12" s="3" t="s">
        <v>1318</v>
      </c>
    </row>
    <row r="13" spans="1:6">
      <c r="A13" s="4" t="s">
        <v>488</v>
      </c>
      <c r="B13" s="6" t="n">
        <v>1500</v>
      </c>
    </row>
    <row r="14" spans="1:6">
      <c r="A14" s="4" t="s">
        <v>1325</v>
      </c>
    </row>
    <row r="15" spans="1:6">
      <c r="A15" s="3" t="s">
        <v>1318</v>
      </c>
    </row>
    <row r="16" spans="1:6">
      <c r="A16" s="4" t="s">
        <v>488</v>
      </c>
      <c r="B16" s="5" t="n">
        <v>23</v>
      </c>
    </row>
    <row r="17" spans="1:6">
      <c r="A17" s="4" t="s">
        <v>1326</v>
      </c>
    </row>
    <row r="18" spans="1:6">
      <c r="A18" s="3" t="s">
        <v>1318</v>
      </c>
    </row>
    <row r="19" spans="1:6">
      <c r="A19" s="4" t="s">
        <v>488</v>
      </c>
      <c r="B19" s="5" t="n">
        <v>11</v>
      </c>
    </row>
    <row r="20" spans="1:6">
      <c r="A20" s="4" t="s">
        <v>1327</v>
      </c>
    </row>
    <row r="21" spans="1:6">
      <c r="A21" s="3" t="s">
        <v>1318</v>
      </c>
    </row>
    <row r="22" spans="1:6">
      <c r="A22" s="4" t="s">
        <v>488</v>
      </c>
      <c r="B22" s="5" t="n">
        <v>77</v>
      </c>
    </row>
    <row r="23" spans="1:6">
      <c r="A23" s="4" t="s">
        <v>1319</v>
      </c>
      <c r="B23" s="6" t="n">
        <v>184</v>
      </c>
    </row>
    <row r="24" spans="1:6">
      <c r="A24" s="4" t="s">
        <v>1328</v>
      </c>
    </row>
    <row r="25" spans="1:6">
      <c r="A25" s="3" t="s">
        <v>1318</v>
      </c>
    </row>
    <row r="26" spans="1:6">
      <c r="A26" s="4" t="s">
        <v>1329</v>
      </c>
      <c r="B26" s="5" t="n">
        <v>190</v>
      </c>
      <c r="C26" s="5" t="n">
        <v>1375</v>
      </c>
      <c r="D26" s="5" t="n">
        <v>77</v>
      </c>
      <c r="F26" s="5" t="n">
        <v>190</v>
      </c>
    </row>
    <row r="27" spans="1:6">
      <c r="A27" s="4" t="s">
        <v>1330</v>
      </c>
      <c r="B27" s="5" t="n">
        <v>30</v>
      </c>
      <c r="C27" s="5" t="n">
        <v>330</v>
      </c>
      <c r="D27" s="5" t="n">
        <v>15</v>
      </c>
      <c r="F27" s="5" t="n">
        <v>30</v>
      </c>
    </row>
    <row r="28" spans="1:6">
      <c r="A28" s="4" t="s">
        <v>493</v>
      </c>
      <c r="B28" s="4" t="s">
        <v>494</v>
      </c>
      <c r="C28" s="4" t="s">
        <v>494</v>
      </c>
      <c r="D28" s="4" t="s">
        <v>494</v>
      </c>
    </row>
    <row r="29" spans="1:6">
      <c r="A29" s="4" t="s">
        <v>1331</v>
      </c>
      <c r="B29" s="6" t="n">
        <v>24</v>
      </c>
      <c r="C29" s="6" t="n">
        <v>124</v>
      </c>
      <c r="D29" s="6" t="n">
        <v>11</v>
      </c>
      <c r="F29" s="6" t="n">
        <v>24</v>
      </c>
    </row>
    <row r="30" spans="1:6">
      <c r="A30" s="4" t="s">
        <v>1332</v>
      </c>
      <c r="B30" s="4" t="s">
        <v>120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3</v>
      </c>
      <c r="B1" s="2" t="s">
        <v>2</v>
      </c>
      <c r="C1" s="2" t="s">
        <v>35</v>
      </c>
    </row>
    <row r="2" spans="1:3">
      <c r="A2" s="3" t="s">
        <v>286</v>
      </c>
    </row>
    <row r="3" spans="1:3">
      <c r="A3" s="4" t="s">
        <v>1334</v>
      </c>
      <c r="B3" s="6" t="n">
        <v>22425</v>
      </c>
      <c r="C3" s="6" t="n">
        <v>22073</v>
      </c>
    </row>
    <row r="4" spans="1:3">
      <c r="A4" s="4" t="s">
        <v>1335</v>
      </c>
      <c r="B4" s="5" t="n">
        <v>1755</v>
      </c>
      <c r="C4" s="5" t="n">
        <v>1817</v>
      </c>
    </row>
    <row r="5" spans="1:3">
      <c r="A5" s="4" t="s">
        <v>1336</v>
      </c>
      <c r="B5" s="5" t="n">
        <v>24180</v>
      </c>
      <c r="C5" s="5" t="n">
        <v>23890</v>
      </c>
    </row>
    <row r="6" spans="1:3">
      <c r="A6" s="4" t="s">
        <v>108</v>
      </c>
      <c r="B6" s="5" t="n">
        <v>-19761</v>
      </c>
      <c r="C6" s="5" t="n">
        <v>-19287</v>
      </c>
    </row>
    <row r="7" spans="1:3">
      <c r="A7" s="4" t="s">
        <v>1337</v>
      </c>
      <c r="B7" s="6" t="n">
        <v>4419</v>
      </c>
      <c r="C7" s="6" t="n">
        <v>46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338</v>
      </c>
      <c r="B1" s="2" t="s">
        <v>1</v>
      </c>
      <c r="E1" s="2" t="s">
        <v>1312</v>
      </c>
      <c r="F1" s="2" t="s">
        <v>1313</v>
      </c>
    </row>
    <row r="2" spans="1:6">
      <c r="B2" s="2" t="s">
        <v>2</v>
      </c>
      <c r="C2" s="2" t="s">
        <v>35</v>
      </c>
      <c r="D2" s="2" t="s">
        <v>36</v>
      </c>
      <c r="E2" s="2" t="s">
        <v>547</v>
      </c>
      <c r="F2" s="2" t="s">
        <v>2</v>
      </c>
    </row>
    <row r="3" spans="1:6">
      <c r="A3" s="3" t="s">
        <v>286</v>
      </c>
    </row>
    <row r="4" spans="1:6">
      <c r="A4" s="4" t="s">
        <v>1339</v>
      </c>
      <c r="B4" s="6" t="n">
        <v>49</v>
      </c>
      <c r="C4" s="6" t="n">
        <v>70</v>
      </c>
      <c r="D4" s="6" t="n">
        <v>12</v>
      </c>
      <c r="E4" s="6" t="n">
        <v>1346</v>
      </c>
      <c r="F4" s="6" t="n">
        <v>1477</v>
      </c>
    </row>
    <row r="5" spans="1:6">
      <c r="A5" s="4" t="s">
        <v>1340</v>
      </c>
      <c r="B5" s="5" t="n">
        <v>42</v>
      </c>
      <c r="C5" s="5" t="n">
        <v>23</v>
      </c>
      <c r="D5" s="5" t="n">
        <v>6</v>
      </c>
      <c r="E5" s="5" t="n">
        <v>23</v>
      </c>
      <c r="F5" s="5" t="n">
        <v>94</v>
      </c>
    </row>
    <row r="6" spans="1:6">
      <c r="A6" s="4" t="s">
        <v>1341</v>
      </c>
      <c r="B6" s="5" t="n">
        <v>77</v>
      </c>
      <c r="C6" s="5" t="n">
        <v>45</v>
      </c>
      <c r="D6" s="5" t="n">
        <v>28</v>
      </c>
      <c r="E6" s="5" t="n">
        <v>34</v>
      </c>
      <c r="F6" s="5" t="n">
        <v>184</v>
      </c>
    </row>
    <row r="7" spans="1:6">
      <c r="A7" s="4" t="s">
        <v>488</v>
      </c>
      <c r="B7" s="6" t="n">
        <v>168</v>
      </c>
      <c r="C7" s="6" t="n">
        <v>138</v>
      </c>
      <c r="D7" s="6" t="n">
        <v>46</v>
      </c>
      <c r="E7" s="6" t="n">
        <v>1403</v>
      </c>
      <c r="F7" s="6" t="n">
        <v>17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342</v>
      </c>
      <c r="B1" s="2" t="s">
        <v>1</v>
      </c>
    </row>
    <row r="2" spans="1:4">
      <c r="B2" s="2" t="s">
        <v>1343</v>
      </c>
      <c r="C2" s="2" t="s">
        <v>1344</v>
      </c>
      <c r="D2" s="2" t="s">
        <v>1345</v>
      </c>
    </row>
    <row r="3" spans="1:4">
      <c r="A3" s="3" t="s">
        <v>286</v>
      </c>
    </row>
    <row r="4" spans="1:4">
      <c r="A4" s="4" t="s">
        <v>1346</v>
      </c>
      <c r="B4" s="6" t="n">
        <v>164</v>
      </c>
      <c r="C4" s="6" t="n">
        <v>194</v>
      </c>
      <c r="D4" s="6" t="n">
        <v>171</v>
      </c>
    </row>
    <row r="5" spans="1:4">
      <c r="A5" s="4" t="s">
        <v>1347</v>
      </c>
      <c r="B5" s="5" t="n">
        <v>5</v>
      </c>
      <c r="C5" s="5" t="n">
        <v>22</v>
      </c>
      <c r="D5" s="5" t="n">
        <v>17</v>
      </c>
    </row>
    <row r="6" spans="1:4">
      <c r="A6" s="4" t="s">
        <v>1348</v>
      </c>
      <c r="B6" s="5" t="n">
        <v>1014</v>
      </c>
      <c r="C6" s="5" t="n">
        <v>1024</v>
      </c>
      <c r="D6" s="5" t="n">
        <v>433</v>
      </c>
    </row>
    <row r="7" spans="1:4">
      <c r="A7" s="4" t="s">
        <v>1349</v>
      </c>
      <c r="B7" s="6" t="n">
        <v>1183</v>
      </c>
      <c r="C7" s="6" t="n">
        <v>1240</v>
      </c>
      <c r="D7" s="6" t="n">
        <v>621</v>
      </c>
    </row>
    <row r="8" spans="1:4">
      <c r="A8" s="4" t="s">
        <v>1350</v>
      </c>
      <c r="B8" s="8" t="n">
        <v>0.51</v>
      </c>
      <c r="C8" s="8" t="n">
        <v>0.45</v>
      </c>
      <c r="D8" s="8" t="n">
        <v>0.3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36</v>
      </c>
    </row>
    <row r="3" spans="1:4">
      <c r="A3" s="3" t="s">
        <v>1352</v>
      </c>
    </row>
    <row r="4" spans="1:4">
      <c r="A4" s="4" t="s">
        <v>1353</v>
      </c>
      <c r="B4" s="6" t="n">
        <v>2525</v>
      </c>
      <c r="C4" s="6" t="n">
        <v>2086</v>
      </c>
      <c r="D4" s="6" t="n">
        <v>1413</v>
      </c>
    </row>
    <row r="5" spans="1:4">
      <c r="A5" s="4" t="s">
        <v>1354</v>
      </c>
      <c r="B5" s="5" t="n">
        <v>-974</v>
      </c>
      <c r="C5" s="5" t="n">
        <v>-891</v>
      </c>
      <c r="D5" s="5" t="n">
        <v>-839</v>
      </c>
    </row>
    <row r="6" spans="1:4">
      <c r="A6" s="4" t="s">
        <v>44</v>
      </c>
      <c r="B6" s="5" t="n">
        <v>-514</v>
      </c>
      <c r="C6" s="5" t="n">
        <v>-440</v>
      </c>
      <c r="D6" s="5" t="n">
        <v>-371</v>
      </c>
    </row>
    <row r="7" spans="1:4">
      <c r="A7" s="4" t="s">
        <v>1355</v>
      </c>
      <c r="D7" s="5" t="n">
        <v>-2321</v>
      </c>
    </row>
    <row r="8" spans="1:4">
      <c r="A8" s="4" t="s">
        <v>1356</v>
      </c>
      <c r="B8" s="5" t="n">
        <v>1037</v>
      </c>
      <c r="C8" s="5" t="n">
        <v>755</v>
      </c>
      <c r="D8" s="5" t="n">
        <v>-2118</v>
      </c>
    </row>
    <row r="9" spans="1:4">
      <c r="A9" s="4" t="s">
        <v>774</v>
      </c>
      <c r="B9" s="4" t="s">
        <v>43</v>
      </c>
      <c r="C9" s="4" t="s">
        <v>43</v>
      </c>
      <c r="D9" s="4" t="s">
        <v>43</v>
      </c>
    </row>
    <row r="10" spans="1:4">
      <c r="A10" s="4" t="s">
        <v>1357</v>
      </c>
      <c r="B10" s="5" t="n">
        <v>1037</v>
      </c>
      <c r="C10" s="5" t="n">
        <v>755</v>
      </c>
      <c r="D10" s="5" t="n">
        <v>-2118</v>
      </c>
    </row>
    <row r="11" spans="1:4">
      <c r="A11" s="4" t="s">
        <v>1358</v>
      </c>
    </row>
    <row r="12" spans="1:4">
      <c r="A12" s="3" t="s">
        <v>1352</v>
      </c>
    </row>
    <row r="13" spans="1:4">
      <c r="A13" s="4" t="s">
        <v>774</v>
      </c>
      <c r="B13" s="6" t="n">
        <v>254</v>
      </c>
      <c r="C13" s="6" t="n">
        <v>287</v>
      </c>
      <c r="D13" s="6" t="n">
        <v>8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359</v>
      </c>
      <c r="B1" s="2" t="s">
        <v>1</v>
      </c>
    </row>
    <row r="2" spans="1:4">
      <c r="B2" s="2" t="s">
        <v>1360</v>
      </c>
      <c r="C2" s="2" t="s">
        <v>1361</v>
      </c>
      <c r="D2" s="2" t="s">
        <v>1362</v>
      </c>
    </row>
    <row r="3" spans="1:4">
      <c r="A3" s="3" t="s">
        <v>1363</v>
      </c>
    </row>
    <row r="4" spans="1:4">
      <c r="A4" s="4" t="s">
        <v>1364</v>
      </c>
      <c r="B4" s="5" t="n">
        <v>14775</v>
      </c>
      <c r="C4" s="5" t="n">
        <v>5253</v>
      </c>
      <c r="D4" s="5" t="n">
        <v>6215</v>
      </c>
    </row>
    <row r="5" spans="1:4">
      <c r="A5" s="4" t="s">
        <v>1365</v>
      </c>
      <c r="B5" s="5" t="n">
        <v>526</v>
      </c>
      <c r="C5" s="5" t="n">
        <v>2332</v>
      </c>
      <c r="D5" s="5" t="n">
        <v>-354</v>
      </c>
    </row>
    <row r="6" spans="1:4">
      <c r="A6" s="4" t="s">
        <v>1366</v>
      </c>
      <c r="B6" s="5" t="n">
        <v>1009</v>
      </c>
      <c r="C6" s="5" t="n">
        <v>8087</v>
      </c>
      <c r="D6" s="5" t="n">
        <v>282</v>
      </c>
    </row>
    <row r="7" spans="1:4">
      <c r="A7" s="4" t="s">
        <v>1367</v>
      </c>
      <c r="B7" s="5" t="n">
        <v>-946</v>
      </c>
      <c r="C7" s="5" t="n">
        <v>-897</v>
      </c>
      <c r="D7" s="5" t="n">
        <v>-875</v>
      </c>
    </row>
    <row r="8" spans="1:4">
      <c r="A8" s="4" t="s">
        <v>1368</v>
      </c>
      <c r="B8" s="5" t="n">
        <v>-3443</v>
      </c>
      <c r="D8" s="5" t="n">
        <v>-15</v>
      </c>
    </row>
    <row r="9" spans="1:4">
      <c r="A9" s="4" t="s">
        <v>1369</v>
      </c>
      <c r="B9" s="5" t="n">
        <v>11921</v>
      </c>
      <c r="C9" s="5" t="n">
        <v>14775</v>
      </c>
      <c r="D9" s="5" t="n">
        <v>5253</v>
      </c>
    </row>
    <row r="10" spans="1:4">
      <c r="A10" s="4" t="s">
        <v>464</v>
      </c>
    </row>
    <row r="11" spans="1:4">
      <c r="A11" s="3" t="s">
        <v>1363</v>
      </c>
    </row>
    <row r="12" spans="1:4">
      <c r="A12" s="4" t="s">
        <v>1364</v>
      </c>
      <c r="B12" s="5" t="n">
        <v>14775</v>
      </c>
      <c r="C12" s="5" t="n">
        <v>5253</v>
      </c>
      <c r="D12" s="5" t="n">
        <v>6215</v>
      </c>
    </row>
    <row r="13" spans="1:4">
      <c r="A13" s="4" t="s">
        <v>1366</v>
      </c>
      <c r="B13" s="5" t="n">
        <v>1009</v>
      </c>
      <c r="C13" s="5" t="n">
        <v>8087</v>
      </c>
      <c r="D13" s="5" t="n">
        <v>282</v>
      </c>
    </row>
    <row r="14" spans="1:4">
      <c r="A14" s="4" t="s">
        <v>1367</v>
      </c>
      <c r="B14" s="5" t="n">
        <v>-946</v>
      </c>
      <c r="C14" s="5" t="n">
        <v>-897</v>
      </c>
      <c r="D14" s="5" t="n">
        <v>-875</v>
      </c>
    </row>
    <row r="15" spans="1:4">
      <c r="A15" s="4" t="s">
        <v>1368</v>
      </c>
      <c r="B15" s="5" t="n">
        <v>-3443</v>
      </c>
      <c r="D15" s="5" t="n">
        <v>-15</v>
      </c>
    </row>
    <row r="16" spans="1:4">
      <c r="A16" s="4" t="s">
        <v>1369</v>
      </c>
      <c r="B16" s="5" t="n">
        <v>11921</v>
      </c>
      <c r="C16" s="5" t="n">
        <v>14775</v>
      </c>
      <c r="D16" s="5" t="n">
        <v>5253</v>
      </c>
    </row>
    <row r="17" spans="1:4">
      <c r="A17" s="3" t="s">
        <v>1370</v>
      </c>
    </row>
    <row r="18" spans="1:4">
      <c r="A18" s="4" t="s">
        <v>1371</v>
      </c>
      <c r="B18" s="5" t="n">
        <v>5557</v>
      </c>
      <c r="C18" s="5" t="n">
        <v>7920</v>
      </c>
      <c r="D18" s="5" t="n">
        <v>5176</v>
      </c>
    </row>
    <row r="19" spans="1:4">
      <c r="A19" s="3" t="s">
        <v>1372</v>
      </c>
    </row>
    <row r="20" spans="1:4">
      <c r="A20" s="4" t="s">
        <v>1373</v>
      </c>
      <c r="B20" s="5" t="n">
        <v>6364</v>
      </c>
      <c r="C20" s="5" t="n">
        <v>6855</v>
      </c>
      <c r="D20" s="5" t="n">
        <v>77</v>
      </c>
    </row>
    <row r="21" spans="1:4">
      <c r="A21" s="4" t="s">
        <v>1374</v>
      </c>
    </row>
    <row r="22" spans="1:4">
      <c r="A22" s="3" t="s">
        <v>1363</v>
      </c>
    </row>
    <row r="23" spans="1:4">
      <c r="A23" s="4" t="s">
        <v>1364</v>
      </c>
      <c r="B23" s="5" t="n">
        <v>11126</v>
      </c>
      <c r="C23" s="5" t="n">
        <v>4866</v>
      </c>
      <c r="D23" s="5" t="n">
        <v>5917</v>
      </c>
    </row>
    <row r="24" spans="1:4">
      <c r="A24" s="4" t="s">
        <v>1366</v>
      </c>
      <c r="B24" s="5" t="n">
        <v>753</v>
      </c>
      <c r="C24" s="5" t="n">
        <v>5159</v>
      </c>
      <c r="D24" s="5" t="n">
        <v>198</v>
      </c>
    </row>
    <row r="25" spans="1:4">
      <c r="A25" s="4" t="s">
        <v>1367</v>
      </c>
      <c r="B25" s="5" t="n">
        <v>-807</v>
      </c>
      <c r="C25" s="5" t="n">
        <v>-797</v>
      </c>
      <c r="D25" s="5" t="n">
        <v>-788</v>
      </c>
    </row>
    <row r="26" spans="1:4">
      <c r="A26" s="4" t="s">
        <v>1368</v>
      </c>
      <c r="B26" s="5" t="n">
        <v>-3440</v>
      </c>
      <c r="D26" s="5" t="n">
        <v>-15</v>
      </c>
    </row>
    <row r="27" spans="1:4">
      <c r="A27" s="4" t="s">
        <v>1369</v>
      </c>
      <c r="B27" s="5" t="n">
        <v>8044</v>
      </c>
      <c r="C27" s="5" t="n">
        <v>11126</v>
      </c>
      <c r="D27" s="5" t="n">
        <v>4866</v>
      </c>
    </row>
    <row r="28" spans="1:4">
      <c r="A28" s="3" t="s">
        <v>1370</v>
      </c>
    </row>
    <row r="29" spans="1:4">
      <c r="A29" s="4" t="s">
        <v>1371</v>
      </c>
      <c r="B29" s="5" t="n">
        <v>4395</v>
      </c>
      <c r="C29" s="5" t="n">
        <v>6979</v>
      </c>
      <c r="D29" s="5" t="n">
        <v>4789</v>
      </c>
    </row>
    <row r="30" spans="1:4">
      <c r="A30" s="3" t="s">
        <v>1372</v>
      </c>
    </row>
    <row r="31" spans="1:4">
      <c r="A31" s="4" t="s">
        <v>1373</v>
      </c>
      <c r="B31" s="5" t="n">
        <v>3649</v>
      </c>
      <c r="C31" s="5" t="n">
        <v>4147</v>
      </c>
      <c r="D31" s="5" t="n">
        <v>77</v>
      </c>
    </row>
    <row r="32" spans="1:4">
      <c r="A32" s="4" t="s">
        <v>1375</v>
      </c>
    </row>
    <row r="33" spans="1:4">
      <c r="A33" s="3" t="s">
        <v>1363</v>
      </c>
    </row>
    <row r="34" spans="1:4">
      <c r="A34" s="4" t="s">
        <v>1376</v>
      </c>
      <c r="B34" s="5" t="n">
        <v>65636</v>
      </c>
      <c r="C34" s="5" t="n">
        <v>10523</v>
      </c>
      <c r="D34" s="5" t="n">
        <v>8753</v>
      </c>
    </row>
    <row r="35" spans="1:4">
      <c r="A35" s="4" t="s">
        <v>1377</v>
      </c>
      <c r="B35" s="5" t="n">
        <v>5830</v>
      </c>
      <c r="C35" s="5" t="n">
        <v>55772</v>
      </c>
      <c r="D35" s="5" t="n">
        <v>2417</v>
      </c>
    </row>
    <row r="36" spans="1:4">
      <c r="A36" s="4" t="s">
        <v>1378</v>
      </c>
      <c r="B36" s="5" t="n">
        <v>-3407</v>
      </c>
      <c r="C36" s="5" t="n">
        <v>-2327</v>
      </c>
      <c r="D36" s="5" t="n">
        <v>-2192</v>
      </c>
    </row>
    <row r="37" spans="1:4">
      <c r="A37" s="4" t="s">
        <v>1379</v>
      </c>
      <c r="B37" s="5" t="n">
        <v>-250</v>
      </c>
      <c r="D37" s="5" t="n">
        <v>-19</v>
      </c>
    </row>
    <row r="38" spans="1:4">
      <c r="A38" s="4" t="s">
        <v>1380</v>
      </c>
      <c r="B38" s="5" t="n">
        <v>69007</v>
      </c>
      <c r="C38" s="5" t="n">
        <v>65636</v>
      </c>
      <c r="D38" s="5" t="n">
        <v>10523</v>
      </c>
    </row>
    <row r="39" spans="1:4">
      <c r="A39" s="3" t="s">
        <v>1370</v>
      </c>
    </row>
    <row r="40" spans="1:4">
      <c r="A40" s="4" t="s">
        <v>1381</v>
      </c>
      <c r="B40" s="5" t="n">
        <v>18037</v>
      </c>
      <c r="C40" s="5" t="n">
        <v>14513</v>
      </c>
      <c r="D40" s="5" t="n">
        <v>10523</v>
      </c>
    </row>
    <row r="41" spans="1:4">
      <c r="A41" s="3" t="s">
        <v>1372</v>
      </c>
    </row>
    <row r="42" spans="1:4">
      <c r="A42" s="4" t="s">
        <v>1382</v>
      </c>
      <c r="B42" s="5" t="n">
        <v>50970</v>
      </c>
      <c r="C42" s="5" t="n">
        <v>51123</v>
      </c>
    </row>
    <row r="43" spans="1:4">
      <c r="A43" s="4" t="s">
        <v>1383</v>
      </c>
    </row>
    <row r="44" spans="1:4">
      <c r="A44" s="3" t="s">
        <v>1363</v>
      </c>
    </row>
    <row r="45" spans="1:4">
      <c r="A45" s="4" t="s">
        <v>1376</v>
      </c>
      <c r="B45" s="5" t="n">
        <v>542455</v>
      </c>
      <c r="C45" s="5" t="n">
        <v>53931</v>
      </c>
      <c r="D45" s="5" t="n">
        <v>40947</v>
      </c>
    </row>
    <row r="46" spans="1:4">
      <c r="A46" s="4" t="s">
        <v>1377</v>
      </c>
      <c r="B46" s="5" t="n">
        <v>36823</v>
      </c>
      <c r="C46" s="5" t="n">
        <v>432220</v>
      </c>
      <c r="D46" s="5" t="n">
        <v>11576</v>
      </c>
    </row>
    <row r="47" spans="1:4">
      <c r="A47" s="4" t="s">
        <v>1378</v>
      </c>
      <c r="B47" s="5" t="n">
        <v>-19706</v>
      </c>
      <c r="C47" s="5" t="n">
        <v>-14245</v>
      </c>
      <c r="D47" s="5" t="n">
        <v>-12372</v>
      </c>
    </row>
    <row r="48" spans="1:4">
      <c r="A48" s="4" t="s">
        <v>1379</v>
      </c>
      <c r="B48" s="5" t="n">
        <v>-276</v>
      </c>
      <c r="D48" s="5" t="n">
        <v>-14</v>
      </c>
    </row>
    <row r="49" spans="1:4">
      <c r="A49" s="4" t="s">
        <v>1380</v>
      </c>
      <c r="B49" s="5" t="n">
        <v>577063</v>
      </c>
      <c r="C49" s="5" t="n">
        <v>542455</v>
      </c>
      <c r="D49" s="5" t="n">
        <v>53931</v>
      </c>
    </row>
    <row r="50" spans="1:4">
      <c r="A50" s="3" t="s">
        <v>1370</v>
      </c>
    </row>
    <row r="51" spans="1:4">
      <c r="A51" s="4" t="s">
        <v>1381</v>
      </c>
      <c r="B51" s="5" t="n">
        <v>175480</v>
      </c>
      <c r="C51" s="5" t="n">
        <v>142213</v>
      </c>
      <c r="D51" s="5" t="n">
        <v>53931</v>
      </c>
    </row>
    <row r="52" spans="1:4">
      <c r="A52" s="3" t="s">
        <v>1372</v>
      </c>
    </row>
    <row r="53" spans="1:4">
      <c r="A53" s="4" t="s">
        <v>1382</v>
      </c>
      <c r="B53" s="5" t="n">
        <v>401583</v>
      </c>
      <c r="C53" s="5" t="n">
        <v>400242</v>
      </c>
    </row>
    <row r="54" spans="1:4">
      <c r="A54" s="4" t="s">
        <v>1384</v>
      </c>
    </row>
    <row r="55" spans="1:4">
      <c r="A55" s="3" t="s">
        <v>1363</v>
      </c>
    </row>
    <row r="56" spans="1:4">
      <c r="A56" s="4" t="s">
        <v>1365</v>
      </c>
      <c r="B56" s="5" t="n">
        <v>154</v>
      </c>
      <c r="C56" s="5" t="n">
        <v>1691</v>
      </c>
      <c r="D56" s="5" t="n">
        <v>-1037</v>
      </c>
    </row>
    <row r="57" spans="1:4">
      <c r="A57" s="4" t="s">
        <v>1385</v>
      </c>
    </row>
    <row r="58" spans="1:4">
      <c r="A58" s="3" t="s">
        <v>1363</v>
      </c>
    </row>
    <row r="59" spans="1:4">
      <c r="A59" s="4" t="s">
        <v>1365</v>
      </c>
      <c r="B59" s="5" t="n">
        <v>96</v>
      </c>
      <c r="C59" s="5" t="n">
        <v>1327</v>
      </c>
      <c r="D59" s="5" t="n">
        <v>-983</v>
      </c>
    </row>
    <row r="60" spans="1:4">
      <c r="A60" s="4" t="s">
        <v>1386</v>
      </c>
    </row>
    <row r="61" spans="1:4">
      <c r="A61" s="3" t="s">
        <v>1363</v>
      </c>
    </row>
    <row r="62" spans="1:4">
      <c r="A62" s="4" t="s">
        <v>1387</v>
      </c>
      <c r="B62" s="5" t="n">
        <v>788</v>
      </c>
      <c r="C62" s="5" t="n">
        <v>3197</v>
      </c>
      <c r="D62" s="5" t="n">
        <v>-582</v>
      </c>
    </row>
    <row r="63" spans="1:4">
      <c r="A63" s="4" t="s">
        <v>1388</v>
      </c>
    </row>
    <row r="64" spans="1:4">
      <c r="A64" s="3" t="s">
        <v>1363</v>
      </c>
    </row>
    <row r="65" spans="1:4">
      <c r="A65" s="4" t="s">
        <v>1387</v>
      </c>
      <c r="B65" s="5" t="n">
        <v>8912</v>
      </c>
      <c r="C65" s="5" t="n">
        <v>57447</v>
      </c>
      <c r="D65" s="5" t="n">
        <v>-8337</v>
      </c>
    </row>
    <row r="66" spans="1:4">
      <c r="A66" s="4" t="s">
        <v>1389</v>
      </c>
    </row>
    <row r="67" spans="1:4">
      <c r="A67" s="3" t="s">
        <v>1363</v>
      </c>
    </row>
    <row r="68" spans="1:4">
      <c r="A68" s="4" t="s">
        <v>1365</v>
      </c>
      <c r="B68" s="5" t="n">
        <v>372</v>
      </c>
      <c r="C68" s="5" t="n">
        <v>641</v>
      </c>
      <c r="D68" s="5" t="n">
        <v>683</v>
      </c>
    </row>
    <row r="69" spans="1:4">
      <c r="A69" s="4" t="s">
        <v>1390</v>
      </c>
    </row>
    <row r="70" spans="1:4">
      <c r="A70" s="3" t="s">
        <v>1363</v>
      </c>
    </row>
    <row r="71" spans="1:4">
      <c r="A71" s="4" t="s">
        <v>1365</v>
      </c>
      <c r="B71" s="5" t="n">
        <v>316</v>
      </c>
      <c r="C71" s="5" t="n">
        <v>571</v>
      </c>
      <c r="D71" s="5" t="n">
        <v>537</v>
      </c>
    </row>
    <row r="72" spans="1:4">
      <c r="A72" s="4" t="s">
        <v>1391</v>
      </c>
    </row>
    <row r="73" spans="1:4">
      <c r="A73" s="3" t="s">
        <v>1363</v>
      </c>
    </row>
    <row r="74" spans="1:4">
      <c r="A74" s="4" t="s">
        <v>1387</v>
      </c>
      <c r="B74" s="5" t="n">
        <v>410</v>
      </c>
      <c r="C74" s="5" t="n">
        <v>-1529</v>
      </c>
      <c r="D74" s="5" t="n">
        <v>2146</v>
      </c>
    </row>
    <row r="75" spans="1:4">
      <c r="A75" s="4" t="s">
        <v>1392</v>
      </c>
    </row>
    <row r="76" spans="1:4">
      <c r="A76" s="3" t="s">
        <v>1363</v>
      </c>
    </row>
    <row r="77" spans="1:4">
      <c r="A77" s="4" t="s">
        <v>1387</v>
      </c>
      <c r="B77" s="5" t="n">
        <v>8855</v>
      </c>
      <c r="C77" s="5" t="n">
        <v>13102</v>
      </c>
      <c r="D77" s="5" t="n">
        <v>2213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3</v>
      </c>
      <c r="B1" s="2" t="s">
        <v>1</v>
      </c>
    </row>
    <row r="2" spans="1:4">
      <c r="B2" s="2" t="s">
        <v>2</v>
      </c>
      <c r="C2" s="2" t="s">
        <v>35</v>
      </c>
      <c r="D2" s="2" t="s">
        <v>36</v>
      </c>
    </row>
    <row r="3" spans="1:4">
      <c r="A3" s="3" t="s">
        <v>1363</v>
      </c>
    </row>
    <row r="4" spans="1:4">
      <c r="A4" s="4" t="s">
        <v>1364</v>
      </c>
      <c r="B4" s="5" t="n">
        <v>14775</v>
      </c>
      <c r="C4" s="5" t="n">
        <v>5253</v>
      </c>
      <c r="D4" s="5" t="n">
        <v>6215</v>
      </c>
    </row>
    <row r="5" spans="1:4">
      <c r="A5" s="4" t="s">
        <v>1394</v>
      </c>
      <c r="B5" s="5" t="n">
        <v>154</v>
      </c>
      <c r="C5" s="5" t="n">
        <v>1691</v>
      </c>
      <c r="D5" s="5" t="n">
        <v>-1037</v>
      </c>
    </row>
    <row r="6" spans="1:4">
      <c r="A6" s="4" t="s">
        <v>1395</v>
      </c>
      <c r="B6" s="5" t="n">
        <v>372</v>
      </c>
      <c r="C6" s="5" t="n">
        <v>641</v>
      </c>
      <c r="D6" s="5" t="n">
        <v>683</v>
      </c>
    </row>
    <row r="7" spans="1:4">
      <c r="A7" s="4" t="s">
        <v>1396</v>
      </c>
      <c r="B7" s="5" t="n">
        <v>526</v>
      </c>
      <c r="C7" s="5" t="n">
        <v>2332</v>
      </c>
      <c r="D7" s="5" t="n">
        <v>-354</v>
      </c>
    </row>
    <row r="8" spans="1:4">
      <c r="A8" s="4" t="s">
        <v>1397</v>
      </c>
      <c r="B8" s="5" t="n">
        <v>177</v>
      </c>
      <c r="C8" s="5" t="n">
        <v>1258</v>
      </c>
      <c r="D8" s="5" t="n">
        <v>257</v>
      </c>
    </row>
    <row r="9" spans="1:4">
      <c r="A9" s="4" t="s">
        <v>1398</v>
      </c>
      <c r="B9" s="5" t="n">
        <v>832</v>
      </c>
      <c r="C9" s="5" t="n">
        <v>6829</v>
      </c>
      <c r="D9" s="5" t="n">
        <v>25</v>
      </c>
    </row>
    <row r="10" spans="1:4">
      <c r="A10" s="4" t="s">
        <v>1399</v>
      </c>
      <c r="B10" s="5" t="n">
        <v>1009</v>
      </c>
      <c r="C10" s="5" t="n">
        <v>8087</v>
      </c>
      <c r="D10" s="5" t="n">
        <v>282</v>
      </c>
    </row>
    <row r="11" spans="1:4">
      <c r="A11" s="4" t="s">
        <v>1367</v>
      </c>
      <c r="B11" s="5" t="n">
        <v>-946</v>
      </c>
      <c r="C11" s="5" t="n">
        <v>-897</v>
      </c>
      <c r="D11" s="5" t="n">
        <v>-875</v>
      </c>
    </row>
    <row r="12" spans="1:4">
      <c r="A12" s="4" t="s">
        <v>1368</v>
      </c>
      <c r="B12" s="5" t="n">
        <v>-3443</v>
      </c>
      <c r="D12" s="5" t="n">
        <v>-15</v>
      </c>
    </row>
    <row r="13" spans="1:4">
      <c r="A13" s="4" t="s">
        <v>1369</v>
      </c>
      <c r="B13" s="5" t="n">
        <v>11921</v>
      </c>
      <c r="C13" s="5" t="n">
        <v>14775</v>
      </c>
      <c r="D13" s="5" t="n">
        <v>5253</v>
      </c>
    </row>
    <row r="14" spans="1:4">
      <c r="A14" s="4" t="s">
        <v>634</v>
      </c>
    </row>
    <row r="15" spans="1:4">
      <c r="A15" s="3" t="s">
        <v>1363</v>
      </c>
    </row>
    <row r="16" spans="1:4">
      <c r="A16" s="4" t="s">
        <v>1364</v>
      </c>
      <c r="B16" s="5" t="n">
        <v>4126</v>
      </c>
      <c r="C16" s="5" t="n">
        <v>1574</v>
      </c>
      <c r="D16" s="5" t="n">
        <v>2319</v>
      </c>
    </row>
    <row r="17" spans="1:4">
      <c r="A17" s="4" t="s">
        <v>1394</v>
      </c>
      <c r="B17" s="5" t="n">
        <v>41</v>
      </c>
      <c r="C17" s="5" t="n">
        <v>903</v>
      </c>
      <c r="D17" s="5" t="n">
        <v>-794</v>
      </c>
    </row>
    <row r="18" spans="1:4">
      <c r="A18" s="4" t="s">
        <v>1395</v>
      </c>
      <c r="B18" s="5" t="n">
        <v>107</v>
      </c>
      <c r="C18" s="5" t="n">
        <v>154</v>
      </c>
      <c r="D18" s="5" t="n">
        <v>318</v>
      </c>
    </row>
    <row r="19" spans="1:4">
      <c r="A19" s="4" t="s">
        <v>1396</v>
      </c>
      <c r="B19" s="5" t="n">
        <v>148</v>
      </c>
      <c r="C19" s="5" t="n">
        <v>1057</v>
      </c>
      <c r="D19" s="5" t="n">
        <v>-476</v>
      </c>
    </row>
    <row r="20" spans="1:4">
      <c r="A20" s="4" t="s">
        <v>1397</v>
      </c>
      <c r="B20" s="5" t="n">
        <v>154</v>
      </c>
      <c r="C20" s="5" t="n">
        <v>790</v>
      </c>
      <c r="D20" s="5" t="n">
        <v>81</v>
      </c>
    </row>
    <row r="21" spans="1:4">
      <c r="A21" s="4" t="s">
        <v>1398</v>
      </c>
      <c r="B21" s="5" t="n">
        <v>397</v>
      </c>
      <c r="C21" s="5" t="n">
        <v>1100</v>
      </c>
    </row>
    <row r="22" spans="1:4">
      <c r="A22" s="4" t="s">
        <v>1399</v>
      </c>
      <c r="B22" s="5" t="n">
        <v>551</v>
      </c>
      <c r="C22" s="5" t="n">
        <v>1890</v>
      </c>
      <c r="D22" s="5" t="n">
        <v>81</v>
      </c>
    </row>
    <row r="23" spans="1:4">
      <c r="A23" s="4" t="s">
        <v>1367</v>
      </c>
      <c r="B23" s="5" t="n">
        <v>-459</v>
      </c>
      <c r="C23" s="5" t="n">
        <v>-395</v>
      </c>
      <c r="D23" s="5" t="n">
        <v>-350</v>
      </c>
    </row>
    <row r="24" spans="1:4">
      <c r="A24" s="4" t="s">
        <v>1369</v>
      </c>
      <c r="B24" s="5" t="n">
        <v>4366</v>
      </c>
      <c r="C24" s="5" t="n">
        <v>4126</v>
      </c>
      <c r="D24" s="5" t="n">
        <v>1574</v>
      </c>
    </row>
    <row r="25" spans="1:4">
      <c r="A25" s="4" t="s">
        <v>635</v>
      </c>
    </row>
    <row r="26" spans="1:4">
      <c r="A26" s="3" t="s">
        <v>1363</v>
      </c>
    </row>
    <row r="27" spans="1:4">
      <c r="A27" s="4" t="s">
        <v>1364</v>
      </c>
      <c r="B27" s="5" t="n">
        <v>6962</v>
      </c>
      <c r="C27" s="5" t="n">
        <v>677</v>
      </c>
      <c r="D27" s="5" t="n">
        <v>611</v>
      </c>
    </row>
    <row r="28" spans="1:4">
      <c r="A28" s="4" t="s">
        <v>1394</v>
      </c>
      <c r="B28" s="5" t="n">
        <v>106</v>
      </c>
      <c r="C28" s="5" t="n">
        <v>738</v>
      </c>
      <c r="D28" s="5" t="n">
        <v>-127</v>
      </c>
    </row>
    <row r="29" spans="1:4">
      <c r="A29" s="4" t="s">
        <v>1395</v>
      </c>
      <c r="B29" s="5" t="n">
        <v>272</v>
      </c>
      <c r="C29" s="5" t="n">
        <v>125</v>
      </c>
      <c r="D29" s="5" t="n">
        <v>199</v>
      </c>
    </row>
    <row r="30" spans="1:4">
      <c r="A30" s="4" t="s">
        <v>1396</v>
      </c>
      <c r="B30" s="5" t="n">
        <v>378</v>
      </c>
      <c r="C30" s="5" t="n">
        <v>863</v>
      </c>
      <c r="D30" s="5" t="n">
        <v>72</v>
      </c>
    </row>
    <row r="31" spans="1:4">
      <c r="A31" s="4" t="s">
        <v>1397</v>
      </c>
      <c r="B31" s="5" t="n">
        <v>22</v>
      </c>
      <c r="C31" s="5" t="n">
        <v>419</v>
      </c>
      <c r="D31" s="5" t="n">
        <v>157</v>
      </c>
    </row>
    <row r="32" spans="1:4">
      <c r="A32" s="4" t="s">
        <v>1398</v>
      </c>
      <c r="B32" s="5" t="n">
        <v>435</v>
      </c>
      <c r="C32" s="5" t="n">
        <v>5186</v>
      </c>
    </row>
    <row r="33" spans="1:4">
      <c r="A33" s="4" t="s">
        <v>1399</v>
      </c>
      <c r="B33" s="5" t="n">
        <v>457</v>
      </c>
      <c r="C33" s="5" t="n">
        <v>5605</v>
      </c>
      <c r="D33" s="5" t="n">
        <v>157</v>
      </c>
    </row>
    <row r="34" spans="1:4">
      <c r="A34" s="4" t="s">
        <v>1367</v>
      </c>
      <c r="B34" s="5" t="n">
        <v>-243</v>
      </c>
      <c r="C34" s="5" t="n">
        <v>-183</v>
      </c>
      <c r="D34" s="5" t="n">
        <v>-148</v>
      </c>
    </row>
    <row r="35" spans="1:4">
      <c r="A35" s="4" t="s">
        <v>1368</v>
      </c>
      <c r="D35" s="5" t="n">
        <v>-15</v>
      </c>
    </row>
    <row r="36" spans="1:4">
      <c r="A36" s="4" t="s">
        <v>1369</v>
      </c>
      <c r="B36" s="5" t="n">
        <v>7554</v>
      </c>
      <c r="C36" s="5" t="n">
        <v>6962</v>
      </c>
      <c r="D36" s="5" t="n">
        <v>677</v>
      </c>
    </row>
    <row r="37" spans="1:4">
      <c r="A37" s="4" t="s">
        <v>336</v>
      </c>
    </row>
    <row r="38" spans="1:4">
      <c r="A38" s="3" t="s">
        <v>1363</v>
      </c>
    </row>
    <row r="39" spans="1:4">
      <c r="A39" s="4" t="s">
        <v>1364</v>
      </c>
      <c r="B39" s="5" t="n">
        <v>3679</v>
      </c>
      <c r="C39" s="5" t="n">
        <v>2997</v>
      </c>
      <c r="D39" s="5" t="n">
        <v>3281</v>
      </c>
    </row>
    <row r="40" spans="1:4">
      <c r="A40" s="4" t="s">
        <v>1394</v>
      </c>
      <c r="B40" s="5" t="n">
        <v>6</v>
      </c>
      <c r="C40" s="5" t="n">
        <v>49</v>
      </c>
      <c r="D40" s="5" t="n">
        <v>-116</v>
      </c>
    </row>
    <row r="41" spans="1:4">
      <c r="A41" s="4" t="s">
        <v>1395</v>
      </c>
      <c r="B41" s="5" t="n">
        <v>-6</v>
      </c>
      <c r="C41" s="5" t="n">
        <v>358</v>
      </c>
      <c r="D41" s="5" t="n">
        <v>163</v>
      </c>
    </row>
    <row r="42" spans="1:4">
      <c r="A42" s="4" t="s">
        <v>1396</v>
      </c>
      <c r="C42" s="5" t="n">
        <v>407</v>
      </c>
      <c r="D42" s="5" t="n">
        <v>47</v>
      </c>
    </row>
    <row r="43" spans="1:4">
      <c r="A43" s="4" t="s">
        <v>1397</v>
      </c>
      <c r="B43" s="5" t="n">
        <v>1</v>
      </c>
      <c r="C43" s="5" t="n">
        <v>48</v>
      </c>
      <c r="D43" s="5" t="n">
        <v>19</v>
      </c>
    </row>
    <row r="44" spans="1:4">
      <c r="A44" s="4" t="s">
        <v>1398</v>
      </c>
      <c r="C44" s="5" t="n">
        <v>543</v>
      </c>
      <c r="D44" s="5" t="n">
        <v>25</v>
      </c>
    </row>
    <row r="45" spans="1:4">
      <c r="A45" s="4" t="s">
        <v>1399</v>
      </c>
      <c r="B45" s="5" t="n">
        <v>1</v>
      </c>
      <c r="C45" s="5" t="n">
        <v>591</v>
      </c>
      <c r="D45" s="5" t="n">
        <v>44</v>
      </c>
    </row>
    <row r="46" spans="1:4">
      <c r="A46" s="4" t="s">
        <v>1367</v>
      </c>
      <c r="B46" s="5" t="n">
        <v>-243</v>
      </c>
      <c r="C46" s="5" t="n">
        <v>-316</v>
      </c>
      <c r="D46" s="5" t="n">
        <v>-375</v>
      </c>
    </row>
    <row r="47" spans="1:4">
      <c r="A47" s="4" t="s">
        <v>1368</v>
      </c>
      <c r="B47" s="5" t="n">
        <v>-3437</v>
      </c>
    </row>
    <row r="48" spans="1:4">
      <c r="A48" s="4" t="s">
        <v>1369</v>
      </c>
      <c r="C48" s="5" t="n">
        <v>3679</v>
      </c>
      <c r="D48" s="5" t="n">
        <v>2997</v>
      </c>
    </row>
    <row r="49" spans="1:4">
      <c r="A49" s="4" t="s">
        <v>636</v>
      </c>
    </row>
    <row r="50" spans="1:4">
      <c r="A50" s="3" t="s">
        <v>1363</v>
      </c>
    </row>
    <row r="51" spans="1:4">
      <c r="A51" s="4" t="s">
        <v>1364</v>
      </c>
      <c r="B51" s="5" t="n">
        <v>8</v>
      </c>
      <c r="C51" s="5" t="n">
        <v>5</v>
      </c>
      <c r="D51" s="5" t="n">
        <v>4</v>
      </c>
    </row>
    <row r="52" spans="1:4">
      <c r="A52" s="4" t="s">
        <v>1394</v>
      </c>
      <c r="B52" s="5" t="n">
        <v>1</v>
      </c>
      <c r="C52" s="5" t="n">
        <v>1</v>
      </c>
    </row>
    <row r="53" spans="1:4">
      <c r="A53" s="4" t="s">
        <v>1395</v>
      </c>
      <c r="B53" s="5" t="n">
        <v>-1</v>
      </c>
      <c r="C53" s="5" t="n">
        <v>4</v>
      </c>
      <c r="D53" s="5" t="n">
        <v>3</v>
      </c>
    </row>
    <row r="54" spans="1:4">
      <c r="A54" s="4" t="s">
        <v>1396</v>
      </c>
      <c r="C54" s="5" t="n">
        <v>5</v>
      </c>
      <c r="D54" s="5" t="n">
        <v>3</v>
      </c>
    </row>
    <row r="55" spans="1:4">
      <c r="A55" s="4" t="s">
        <v>1397</v>
      </c>
      <c r="C55" s="5" t="n">
        <v>1</v>
      </c>
    </row>
    <row r="56" spans="1:4">
      <c r="A56" s="4" t="s">
        <v>1399</v>
      </c>
      <c r="C56" s="5" t="n">
        <v>1</v>
      </c>
    </row>
    <row r="57" spans="1:4">
      <c r="A57" s="4" t="s">
        <v>1367</v>
      </c>
      <c r="B57" s="5" t="n">
        <v>-1</v>
      </c>
      <c r="C57" s="5" t="n">
        <v>-3</v>
      </c>
      <c r="D57" s="5" t="n">
        <v>-2</v>
      </c>
    </row>
    <row r="58" spans="1:4">
      <c r="A58" s="4" t="s">
        <v>1368</v>
      </c>
      <c r="B58" s="5" t="n">
        <v>-6</v>
      </c>
    </row>
    <row r="59" spans="1:4">
      <c r="A59" s="4" t="s">
        <v>1369</v>
      </c>
      <c r="B59" s="5" t="n">
        <v>1</v>
      </c>
      <c r="C59" s="5" t="n">
        <v>8</v>
      </c>
      <c r="D59" s="5" t="n">
        <v>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0</v>
      </c>
      <c r="B1" s="2" t="s">
        <v>2</v>
      </c>
      <c r="C1" s="2" t="s">
        <v>35</v>
      </c>
      <c r="D1" s="2" t="s">
        <v>36</v>
      </c>
      <c r="E1" s="2" t="s">
        <v>547</v>
      </c>
    </row>
    <row r="2" spans="1:5">
      <c r="A2" s="3" t="s">
        <v>286</v>
      </c>
    </row>
    <row r="3" spans="1:5">
      <c r="A3" s="4" t="s">
        <v>1401</v>
      </c>
      <c r="B3" s="6" t="n">
        <v>34523</v>
      </c>
      <c r="C3" s="6" t="n">
        <v>36576</v>
      </c>
      <c r="D3" s="6" t="n">
        <v>9064</v>
      </c>
    </row>
    <row r="4" spans="1:5">
      <c r="A4" s="4" t="s">
        <v>1402</v>
      </c>
      <c r="B4" s="5" t="n">
        <v>-15347</v>
      </c>
      <c r="C4" s="5" t="n">
        <v>-18390</v>
      </c>
      <c r="D4" s="5" t="n">
        <v>-5880</v>
      </c>
    </row>
    <row r="5" spans="1:5">
      <c r="A5" s="4" t="s">
        <v>1403</v>
      </c>
      <c r="B5" s="5" t="n">
        <v>-4095</v>
      </c>
      <c r="C5" s="5" t="n">
        <v>-4676</v>
      </c>
      <c r="D5" s="5" t="n">
        <v>-485</v>
      </c>
    </row>
    <row r="6" spans="1:5">
      <c r="A6" s="4" t="s">
        <v>1404</v>
      </c>
      <c r="B6" s="5" t="n">
        <v>-2079</v>
      </c>
      <c r="C6" s="5" t="n">
        <v>-1342</v>
      </c>
    </row>
    <row r="7" spans="1:5">
      <c r="A7" s="4" t="s">
        <v>1405</v>
      </c>
      <c r="B7" s="5" t="n">
        <v>13002</v>
      </c>
      <c r="C7" s="5" t="n">
        <v>12168</v>
      </c>
      <c r="D7" s="5" t="n">
        <v>2699</v>
      </c>
    </row>
    <row r="8" spans="1:5">
      <c r="A8" s="4" t="s">
        <v>1406</v>
      </c>
      <c r="B8" s="5" t="n">
        <v>-7003</v>
      </c>
      <c r="C8" s="5" t="n">
        <v>-6606</v>
      </c>
      <c r="D8" s="5" t="n">
        <v>-1034</v>
      </c>
    </row>
    <row r="9" spans="1:5">
      <c r="A9" s="4" t="s">
        <v>1407</v>
      </c>
      <c r="B9" s="6" t="n">
        <v>5999</v>
      </c>
      <c r="C9" s="6" t="n">
        <v>5562</v>
      </c>
      <c r="D9" s="6" t="n">
        <v>1665</v>
      </c>
      <c r="E9" s="6" t="n">
        <v>24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5</v>
      </c>
      <c r="D2" s="2" t="s">
        <v>36</v>
      </c>
    </row>
    <row r="3" spans="1:4">
      <c r="A3" s="4" t="s">
        <v>512</v>
      </c>
    </row>
    <row r="4" spans="1:4">
      <c r="A4" s="3" t="s">
        <v>1363</v>
      </c>
    </row>
    <row r="5" spans="1:4">
      <c r="A5" s="4" t="s">
        <v>513</v>
      </c>
      <c r="B5" s="7" t="n">
        <v>3.1</v>
      </c>
      <c r="C5" s="7" t="n">
        <v>2.98</v>
      </c>
      <c r="D5" s="7" t="n">
        <v>2.48</v>
      </c>
    </row>
    <row r="6" spans="1:4">
      <c r="A6" s="4" t="s">
        <v>514</v>
      </c>
    </row>
    <row r="7" spans="1:4">
      <c r="A7" s="3" t="s">
        <v>1363</v>
      </c>
    </row>
    <row r="8" spans="1:4">
      <c r="A8" s="4" t="s">
        <v>515</v>
      </c>
      <c r="B8" s="8" t="n">
        <v>65.56</v>
      </c>
      <c r="C8" s="8" t="n">
        <v>47.79</v>
      </c>
      <c r="D8" s="8" t="n">
        <v>39.25</v>
      </c>
    </row>
    <row r="9" spans="1:4">
      <c r="A9" s="4" t="s">
        <v>516</v>
      </c>
    </row>
    <row r="10" spans="1:4">
      <c r="A10" s="3" t="s">
        <v>1363</v>
      </c>
    </row>
    <row r="11" spans="1:4">
      <c r="A11" s="4" t="s">
        <v>515</v>
      </c>
      <c r="B11" s="7" t="n">
        <v>17.64</v>
      </c>
      <c r="C11" s="7" t="n">
        <v>14.41</v>
      </c>
      <c r="D11" s="7" t="n">
        <v>6.7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5</v>
      </c>
      <c r="D2" s="2" t="s">
        <v>36</v>
      </c>
    </row>
    <row r="3" spans="1:4">
      <c r="A3" s="3" t="s">
        <v>286</v>
      </c>
    </row>
    <row r="4" spans="1:4">
      <c r="A4" s="4" t="s">
        <v>1410</v>
      </c>
      <c r="B4" s="6" t="n">
        <v>5562</v>
      </c>
      <c r="C4" s="6" t="n">
        <v>1665</v>
      </c>
      <c r="D4" s="6" t="n">
        <v>2417</v>
      </c>
    </row>
    <row r="5" spans="1:4">
      <c r="A5" s="4" t="s">
        <v>1411</v>
      </c>
      <c r="B5" s="5" t="n">
        <v>-1564</v>
      </c>
      <c r="C5" s="5" t="n">
        <v>-1191</v>
      </c>
      <c r="D5" s="5" t="n">
        <v>-574</v>
      </c>
    </row>
    <row r="6" spans="1:4">
      <c r="A6" s="4" t="s">
        <v>1412</v>
      </c>
      <c r="B6" s="5" t="n">
        <v>2162</v>
      </c>
      <c r="C6" s="5" t="n">
        <v>1963</v>
      </c>
      <c r="D6" s="5" t="n">
        <v>-415</v>
      </c>
    </row>
    <row r="7" spans="1:4">
      <c r="A7" s="4" t="s">
        <v>1413</v>
      </c>
      <c r="B7" s="5" t="n">
        <v>335</v>
      </c>
      <c r="C7" s="5" t="n">
        <v>1715</v>
      </c>
      <c r="D7" s="5" t="n">
        <v>45</v>
      </c>
    </row>
    <row r="8" spans="1:4">
      <c r="A8" s="4" t="s">
        <v>1414</v>
      </c>
      <c r="B8" s="5" t="n">
        <v>-2022</v>
      </c>
      <c r="D8" s="5" t="n">
        <v>-10</v>
      </c>
    </row>
    <row r="9" spans="1:4">
      <c r="A9" s="4" t="s">
        <v>1415</v>
      </c>
      <c r="B9" s="5" t="n">
        <v>361</v>
      </c>
      <c r="C9" s="5" t="n">
        <v>1721</v>
      </c>
      <c r="D9" s="5" t="n">
        <v>-140</v>
      </c>
    </row>
    <row r="10" spans="1:4">
      <c r="A10" s="4" t="s">
        <v>1416</v>
      </c>
      <c r="B10" s="5" t="n">
        <v>-304</v>
      </c>
      <c r="C10" s="5" t="n">
        <v>-222</v>
      </c>
    </row>
    <row r="11" spans="1:4">
      <c r="A11" s="4" t="s">
        <v>1417</v>
      </c>
      <c r="B11" s="5" t="n">
        <v>-166</v>
      </c>
      <c r="C11" s="5" t="n">
        <v>-6</v>
      </c>
      <c r="D11" s="5" t="n">
        <v>71</v>
      </c>
    </row>
    <row r="12" spans="1:4">
      <c r="A12" s="4" t="s">
        <v>1418</v>
      </c>
      <c r="B12" s="5" t="n">
        <v>536</v>
      </c>
      <c r="C12" s="5" t="n">
        <v>55</v>
      </c>
      <c r="D12" s="5" t="n">
        <v>114</v>
      </c>
    </row>
    <row r="13" spans="1:4">
      <c r="A13" s="4" t="s">
        <v>1419</v>
      </c>
      <c r="B13" s="5" t="n">
        <v>521</v>
      </c>
      <c r="C13" s="5" t="n">
        <v>-304</v>
      </c>
      <c r="D13" s="5" t="n">
        <v>-85</v>
      </c>
    </row>
    <row r="14" spans="1:4">
      <c r="A14" s="4" t="s">
        <v>1052</v>
      </c>
      <c r="B14" s="5" t="n">
        <v>578</v>
      </c>
      <c r="C14" s="5" t="n">
        <v>166</v>
      </c>
      <c r="D14" s="5" t="n">
        <v>242</v>
      </c>
    </row>
    <row r="15" spans="1:4">
      <c r="A15" s="4" t="s">
        <v>1420</v>
      </c>
      <c r="B15" s="6" t="n">
        <v>5999</v>
      </c>
      <c r="C15" s="6" t="n">
        <v>5562</v>
      </c>
      <c r="D15" s="6" t="n">
        <v>16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s>
  <sheetData>
    <row r="1" spans="1:5">
      <c r="A1" s="1" t="s">
        <v>34</v>
      </c>
      <c r="B1" s="2" t="s">
        <v>1</v>
      </c>
    </row>
    <row r="2" spans="1:5">
      <c r="B2" s="2" t="s">
        <v>2</v>
      </c>
      <c r="C2" s="2" t="s">
        <v>35</v>
      </c>
      <c r="E2" s="2" t="s">
        <v>36</v>
      </c>
    </row>
    <row r="3" spans="1:5">
      <c r="A3" s="3" t="s">
        <v>37</v>
      </c>
    </row>
    <row r="4" spans="1:5">
      <c r="A4" s="4" t="s">
        <v>38</v>
      </c>
      <c r="B4" s="6" t="n">
        <v>3862</v>
      </c>
      <c r="C4" s="6" t="n">
        <v>3203</v>
      </c>
      <c r="E4" s="6" t="n">
        <v>2436</v>
      </c>
    </row>
    <row r="5" spans="1:5">
      <c r="A5" s="3" t="s">
        <v>39</v>
      </c>
    </row>
    <row r="6" spans="1:5">
      <c r="A6" s="4" t="s">
        <v>40</v>
      </c>
      <c r="B6" s="5" t="n">
        <v>785</v>
      </c>
      <c r="C6" s="5" t="n">
        <v>671</v>
      </c>
      <c r="E6" s="5" t="n">
        <v>592</v>
      </c>
    </row>
    <row r="7" spans="1:5">
      <c r="A7" s="4" t="s">
        <v>41</v>
      </c>
      <c r="B7" s="5" t="n">
        <v>209</v>
      </c>
      <c r="C7" s="5" t="n">
        <v>233</v>
      </c>
      <c r="E7" s="5" t="n">
        <v>247</v>
      </c>
    </row>
    <row r="8" spans="1:5">
      <c r="A8" s="4" t="s">
        <v>42</v>
      </c>
      <c r="B8" s="5" t="n">
        <v>39</v>
      </c>
      <c r="C8" s="4" t="s">
        <v>43</v>
      </c>
      <c r="E8" s="5" t="n">
        <v>73</v>
      </c>
    </row>
    <row r="9" spans="1:5">
      <c r="A9" s="4" t="s">
        <v>44</v>
      </c>
      <c r="B9" s="5" t="n">
        <v>560</v>
      </c>
      <c r="C9" s="5" t="n">
        <v>504</v>
      </c>
      <c r="E9" s="5" t="n">
        <v>436</v>
      </c>
    </row>
    <row r="10" spans="1:5">
      <c r="A10" s="4" t="s">
        <v>45</v>
      </c>
      <c r="B10" s="5" t="n">
        <v>171</v>
      </c>
      <c r="E10" s="5" t="n">
        <v>2321</v>
      </c>
    </row>
    <row r="11" spans="1:5">
      <c r="A11" s="4" t="s">
        <v>46</v>
      </c>
      <c r="B11" s="5" t="n">
        <v>-17</v>
      </c>
      <c r="C11" s="5" t="n">
        <v>-6</v>
      </c>
    </row>
    <row r="12" spans="1:5">
      <c r="A12" s="4" t="s">
        <v>47</v>
      </c>
      <c r="B12" s="5" t="n">
        <v>89</v>
      </c>
      <c r="C12" s="5" t="n">
        <v>94</v>
      </c>
      <c r="E12" s="5" t="n">
        <v>93</v>
      </c>
    </row>
    <row r="13" spans="1:5">
      <c r="A13" s="4" t="s">
        <v>48</v>
      </c>
      <c r="B13" s="5" t="n">
        <v>3065</v>
      </c>
      <c r="C13" s="5" t="n">
        <v>2472</v>
      </c>
      <c r="E13" s="5" t="n">
        <v>4626</v>
      </c>
    </row>
    <row r="14" spans="1:5">
      <c r="A14" s="4" t="s">
        <v>49</v>
      </c>
      <c r="B14" s="5" t="n">
        <v>797</v>
      </c>
      <c r="C14" s="5" t="n">
        <v>731</v>
      </c>
      <c r="E14" s="5" t="n">
        <v>-2190</v>
      </c>
    </row>
    <row r="15" spans="1:5">
      <c r="A15" s="3" t="s">
        <v>50</v>
      </c>
    </row>
    <row r="16" spans="1:5">
      <c r="A16" s="4" t="s">
        <v>51</v>
      </c>
      <c r="B16" s="5" t="n">
        <v>231</v>
      </c>
      <c r="C16" s="5" t="n">
        <v>239</v>
      </c>
      <c r="E16" s="5" t="n">
        <v>226</v>
      </c>
    </row>
    <row r="17" spans="1:5">
      <c r="A17" s="4" t="s">
        <v>52</v>
      </c>
      <c r="B17" s="5" t="n">
        <v>8</v>
      </c>
      <c r="C17" s="5" t="n">
        <v>9</v>
      </c>
      <c r="E17" s="5" t="n">
        <v>14</v>
      </c>
    </row>
    <row r="18" spans="1:5">
      <c r="A18" s="4" t="s">
        <v>53</v>
      </c>
      <c r="B18" s="5" t="n">
        <v>-115</v>
      </c>
      <c r="C18" s="5" t="n">
        <v>-113</v>
      </c>
      <c r="E18" s="5" t="n">
        <v>-152</v>
      </c>
    </row>
    <row r="19" spans="1:5">
      <c r="A19" s="4" t="s">
        <v>54</v>
      </c>
      <c r="B19" s="5" t="n">
        <v>124</v>
      </c>
      <c r="C19" s="5" t="n">
        <v>135</v>
      </c>
      <c r="E19" s="5" t="n">
        <v>88</v>
      </c>
    </row>
    <row r="20" spans="1:5">
      <c r="A20" s="4" t="s">
        <v>55</v>
      </c>
      <c r="B20" s="5" t="n">
        <v>-118</v>
      </c>
      <c r="C20" s="5" t="n">
        <v>422</v>
      </c>
      <c r="E20" s="5" t="n">
        <v>-339</v>
      </c>
    </row>
    <row r="21" spans="1:5">
      <c r="A21" s="4" t="s">
        <v>56</v>
      </c>
      <c r="B21" s="5" t="n">
        <v>-17</v>
      </c>
      <c r="C21" s="5" t="n">
        <v>-70</v>
      </c>
      <c r="E21" s="5" t="n">
        <v>-51</v>
      </c>
    </row>
    <row r="22" spans="1:5">
      <c r="A22" s="4" t="s">
        <v>57</v>
      </c>
      <c r="C22" s="5" t="n">
        <v>5</v>
      </c>
      <c r="E22" s="5" t="n">
        <v>-4</v>
      </c>
    </row>
    <row r="23" spans="1:5">
      <c r="A23" s="4" t="s">
        <v>58</v>
      </c>
      <c r="B23" s="5" t="n">
        <v>538</v>
      </c>
      <c r="C23" s="5" t="n">
        <v>953</v>
      </c>
      <c r="E23" s="5" t="n">
        <v>-2672</v>
      </c>
    </row>
    <row r="24" spans="1:5">
      <c r="A24" s="3" t="s">
        <v>59</v>
      </c>
    </row>
    <row r="25" spans="1:5">
      <c r="A25" s="4" t="s">
        <v>60</v>
      </c>
      <c r="B25" s="5" t="n">
        <v>1</v>
      </c>
      <c r="C25" s="5" t="n">
        <v>-22</v>
      </c>
      <c r="E25" s="5" t="n">
        <v>-7</v>
      </c>
    </row>
    <row r="26" spans="1:5">
      <c r="A26" s="4" t="s">
        <v>61</v>
      </c>
      <c r="C26" s="5" t="n">
        <v>-71</v>
      </c>
      <c r="E26" s="5" t="n">
        <v>-22</v>
      </c>
    </row>
    <row r="27" spans="1:5">
      <c r="A27" s="4" t="s">
        <v>62</v>
      </c>
      <c r="B27" s="5" t="n">
        <v>1</v>
      </c>
      <c r="C27" s="5" t="n">
        <v>-93</v>
      </c>
      <c r="E27" s="5" t="n">
        <v>-29</v>
      </c>
    </row>
    <row r="28" spans="1:5">
      <c r="A28" s="4" t="s">
        <v>63</v>
      </c>
      <c r="B28" s="5" t="n">
        <v>537</v>
      </c>
      <c r="C28" s="5" t="n">
        <v>1046</v>
      </c>
      <c r="D28" s="4" t="s">
        <v>64</v>
      </c>
      <c r="E28" s="5" t="n">
        <v>-2643</v>
      </c>
    </row>
    <row r="29" spans="1:5">
      <c r="A29" s="4" t="s">
        <v>65</v>
      </c>
      <c r="C29" s="5" t="n">
        <v>108</v>
      </c>
      <c r="E29" s="5" t="n">
        <v>108</v>
      </c>
    </row>
    <row r="30" spans="1:5">
      <c r="A30" s="4" t="s">
        <v>66</v>
      </c>
      <c r="B30" s="5" t="n">
        <v>2</v>
      </c>
      <c r="C30" s="5" t="n">
        <v>123</v>
      </c>
    </row>
    <row r="31" spans="1:5">
      <c r="A31" s="4" t="s">
        <v>67</v>
      </c>
      <c r="B31" s="6" t="n">
        <v>535</v>
      </c>
      <c r="C31" s="6" t="n">
        <v>815</v>
      </c>
      <c r="E31" s="6" t="n">
        <v>-2751</v>
      </c>
    </row>
    <row r="32" spans="1:5">
      <c r="A32" s="3" t="s">
        <v>68</v>
      </c>
    </row>
    <row r="33" spans="1:5">
      <c r="A33" s="4" t="s">
        <v>69</v>
      </c>
      <c r="B33" s="7" t="n">
        <v>0.93</v>
      </c>
      <c r="C33" s="7" t="n">
        <v>1.64</v>
      </c>
      <c r="E33" s="7" t="n">
        <v>-6.32</v>
      </c>
    </row>
    <row r="34" spans="1:5">
      <c r="A34" s="4" t="s">
        <v>70</v>
      </c>
      <c r="B34" s="7" t="n">
        <v>0.93</v>
      </c>
      <c r="C34" s="7" t="n">
        <v>1.63</v>
      </c>
      <c r="E34" s="7" t="n">
        <v>-6.32</v>
      </c>
    </row>
    <row r="35" spans="1:5">
      <c r="A35" s="3" t="s">
        <v>71</v>
      </c>
    </row>
    <row r="36" spans="1:5">
      <c r="A36" s="4" t="s">
        <v>69</v>
      </c>
      <c r="B36" s="5" t="n">
        <v>574631756</v>
      </c>
      <c r="C36" s="5" t="n">
        <v>498264321</v>
      </c>
      <c r="E36" s="5" t="n">
        <v>435337402</v>
      </c>
    </row>
    <row r="37" spans="1:5">
      <c r="A37" s="4" t="s">
        <v>70</v>
      </c>
      <c r="B37" s="5" t="n">
        <v>576642808</v>
      </c>
      <c r="C37" s="5" t="n">
        <v>500804297</v>
      </c>
      <c r="E37" s="5" t="n">
        <v>435337402</v>
      </c>
    </row>
    <row r="38" spans="1:5">
      <c r="A38" s="4" t="s">
        <v>72</v>
      </c>
    </row>
    <row r="39" spans="1:5">
      <c r="A39" s="3" t="s">
        <v>37</v>
      </c>
    </row>
    <row r="40" spans="1:5">
      <c r="A40" s="4" t="s">
        <v>38</v>
      </c>
      <c r="B40" s="6" t="n">
        <v>1998</v>
      </c>
      <c r="C40" s="6" t="n">
        <v>1793</v>
      </c>
      <c r="E40" s="6" t="n">
        <v>1273</v>
      </c>
    </row>
    <row r="41" spans="1:5">
      <c r="A41" s="4" t="s">
        <v>73</v>
      </c>
    </row>
    <row r="42" spans="1:5">
      <c r="A42" s="3" t="s">
        <v>37</v>
      </c>
    </row>
    <row r="43" spans="1:5">
      <c r="A43" s="4" t="s">
        <v>38</v>
      </c>
      <c r="B43" s="5" t="n">
        <v>196</v>
      </c>
      <c r="C43" s="5" t="n">
        <v>102</v>
      </c>
      <c r="E43" s="5" t="n">
        <v>69</v>
      </c>
    </row>
    <row r="44" spans="1:5">
      <c r="A44" s="4" t="s">
        <v>74</v>
      </c>
    </row>
    <row r="45" spans="1:5">
      <c r="A45" s="3" t="s">
        <v>37</v>
      </c>
    </row>
    <row r="46" spans="1:5">
      <c r="A46" s="4" t="s">
        <v>38</v>
      </c>
      <c r="B46" s="5" t="n">
        <v>352</v>
      </c>
      <c r="C46" s="5" t="n">
        <v>206</v>
      </c>
      <c r="E46" s="5" t="n">
        <v>92</v>
      </c>
    </row>
    <row r="47" spans="1:5">
      <c r="A47" s="4" t="s">
        <v>75</v>
      </c>
    </row>
    <row r="48" spans="1:5">
      <c r="A48" s="3" t="s">
        <v>37</v>
      </c>
    </row>
    <row r="49" spans="1:5">
      <c r="A49" s="4" t="s">
        <v>38</v>
      </c>
      <c r="B49" s="5" t="n">
        <v>1222</v>
      </c>
      <c r="C49" s="5" t="n">
        <v>972</v>
      </c>
      <c r="E49" s="5" t="n">
        <v>864</v>
      </c>
    </row>
    <row r="50" spans="1:5">
      <c r="A50" s="4" t="s">
        <v>76</v>
      </c>
    </row>
    <row r="51" spans="1:5">
      <c r="A51" s="3" t="s">
        <v>37</v>
      </c>
    </row>
    <row r="52" spans="1:5">
      <c r="A52" s="4" t="s">
        <v>38</v>
      </c>
      <c r="B52" s="5" t="n">
        <v>89</v>
      </c>
      <c r="C52" s="5" t="n">
        <v>126</v>
      </c>
      <c r="E52" s="5" t="n">
        <v>138</v>
      </c>
    </row>
    <row r="53" spans="1:5">
      <c r="A53" s="4" t="s">
        <v>77</v>
      </c>
    </row>
    <row r="54" spans="1:5">
      <c r="A54" s="3" t="s">
        <v>37</v>
      </c>
    </row>
    <row r="55" spans="1:5">
      <c r="A55" s="4" t="s">
        <v>38</v>
      </c>
      <c r="B55" s="5" t="n">
        <v>5</v>
      </c>
      <c r="C55" s="5" t="n">
        <v>4</v>
      </c>
    </row>
    <row r="56" spans="1:5">
      <c r="A56" s="4" t="s">
        <v>78</v>
      </c>
    </row>
    <row r="57" spans="1:5">
      <c r="A57" s="3" t="s">
        <v>39</v>
      </c>
    </row>
    <row r="58" spans="1:5">
      <c r="A58" s="4" t="s">
        <v>79</v>
      </c>
      <c r="B58" s="6" t="n">
        <v>1229</v>
      </c>
      <c r="C58" s="6" t="n">
        <v>976</v>
      </c>
      <c r="E58" s="6" t="n">
        <v>864</v>
      </c>
    </row>
    <row r="59" spans="1:5"/>
    <row r="60" spans="1:5">
      <c r="A60" s="4" t="s">
        <v>64</v>
      </c>
      <c r="B60" s="4" t="s">
        <v>80</v>
      </c>
    </row>
  </sheetData>
  <mergeCells count="5">
    <mergeCell ref="A1:A2"/>
    <mergeCell ref="B1:E1"/>
    <mergeCell ref="C2:D2"/>
    <mergeCell ref="A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3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264</v>
      </c>
      <c r="B10" s="4" t="s">
        <v>301</v>
      </c>
    </row>
    <row r="11" spans="1:2">
      <c r="A11" s="4" t="s">
        <v>302</v>
      </c>
      <c r="B11" s="4" t="s">
        <v>303</v>
      </c>
    </row>
    <row r="12" spans="1:2">
      <c r="A12" s="4" t="s">
        <v>304</v>
      </c>
      <c r="B12" s="4" t="s">
        <v>305</v>
      </c>
    </row>
    <row r="13" spans="1:2">
      <c r="A13" s="4" t="s">
        <v>306</v>
      </c>
      <c r="B13" s="4" t="s">
        <v>307</v>
      </c>
    </row>
    <row r="14" spans="1:2">
      <c r="A14" s="4" t="s">
        <v>273</v>
      </c>
      <c r="B14" s="4" t="s">
        <v>308</v>
      </c>
    </row>
    <row r="15" spans="1:2">
      <c r="A15" s="4" t="s">
        <v>309</v>
      </c>
      <c r="B15" s="4" t="s">
        <v>310</v>
      </c>
    </row>
    <row r="16" spans="1:2">
      <c r="A16" s="4" t="s">
        <v>311</v>
      </c>
      <c r="B16" s="4" t="s">
        <v>312</v>
      </c>
    </row>
    <row r="17" spans="1:2">
      <c r="A17" s="4" t="s">
        <v>313</v>
      </c>
      <c r="B17" s="4" t="s">
        <v>314</v>
      </c>
    </row>
    <row r="18" spans="1:2">
      <c r="A18" s="4" t="s">
        <v>315</v>
      </c>
      <c r="B18" s="4" t="s">
        <v>316</v>
      </c>
    </row>
    <row r="19" spans="1:2">
      <c r="A19" s="4" t="s">
        <v>317</v>
      </c>
      <c r="B19"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row>
    <row r="7" spans="1:2">
      <c r="A7" s="3" t="s">
        <v>329</v>
      </c>
    </row>
    <row r="8" spans="1:2">
      <c r="A8" s="4" t="s">
        <v>330</v>
      </c>
      <c r="B8" s="4" t="s">
        <v>335</v>
      </c>
    </row>
    <row r="9" spans="1:2">
      <c r="A9" s="4" t="s">
        <v>336</v>
      </c>
    </row>
    <row r="10" spans="1:2">
      <c r="A10" s="3" t="s">
        <v>329</v>
      </c>
    </row>
    <row r="11" spans="1:2">
      <c r="A11" s="4" t="s">
        <v>330</v>
      </c>
      <c r="B11"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81</v>
      </c>
      <c r="C1" s="2" t="s">
        <v>1</v>
      </c>
    </row>
    <row r="2" spans="1:6">
      <c r="C2" s="2" t="s">
        <v>2</v>
      </c>
      <c r="D2" s="2" t="s">
        <v>35</v>
      </c>
      <c r="E2" s="2" t="s">
        <v>64</v>
      </c>
      <c r="F2" s="2" t="s">
        <v>36</v>
      </c>
    </row>
    <row r="3" spans="1:6">
      <c r="A3" s="3" t="s">
        <v>82</v>
      </c>
    </row>
    <row r="4" spans="1:6">
      <c r="A4" s="4" t="s">
        <v>83</v>
      </c>
      <c r="C4" s="6" t="n">
        <v>537</v>
      </c>
      <c r="D4" s="6" t="n">
        <v>1046</v>
      </c>
      <c r="F4" s="6" t="n">
        <v>-2643</v>
      </c>
    </row>
    <row r="5" spans="1:6">
      <c r="A5" s="3" t="s">
        <v>84</v>
      </c>
    </row>
    <row r="6" spans="1:6">
      <c r="A6" s="4" t="s">
        <v>85</v>
      </c>
      <c r="B6" s="4" t="s">
        <v>86</v>
      </c>
      <c r="C6" s="5" t="n">
        <v>10</v>
      </c>
      <c r="D6" s="5" t="n">
        <v>2</v>
      </c>
      <c r="F6" s="5" t="n">
        <v>13</v>
      </c>
    </row>
    <row r="7" spans="1:6">
      <c r="A7" s="4" t="s">
        <v>87</v>
      </c>
      <c r="B7" s="4" t="s">
        <v>88</v>
      </c>
      <c r="C7" s="5" t="n">
        <v>-2</v>
      </c>
      <c r="D7" s="5" t="n">
        <v>-13</v>
      </c>
      <c r="F7" s="5" t="n">
        <v>-7</v>
      </c>
    </row>
    <row r="8" spans="1:6">
      <c r="A8" s="4" t="s">
        <v>89</v>
      </c>
      <c r="C8" s="5" t="n">
        <v>8</v>
      </c>
      <c r="D8" s="5" t="n">
        <v>-11</v>
      </c>
      <c r="F8" s="5" t="n">
        <v>6</v>
      </c>
    </row>
    <row r="9" spans="1:6">
      <c r="A9" s="4" t="s">
        <v>90</v>
      </c>
      <c r="D9" s="5" t="n">
        <v>6</v>
      </c>
      <c r="F9" s="5" t="n">
        <v>3</v>
      </c>
    </row>
    <row r="10" spans="1:6">
      <c r="A10" s="4" t="s">
        <v>91</v>
      </c>
      <c r="C10" s="6" t="n">
        <v>545</v>
      </c>
      <c r="D10" s="6" t="n">
        <v>1041</v>
      </c>
      <c r="F10" s="6" t="n">
        <v>-2634</v>
      </c>
    </row>
    <row r="11" spans="1:6"/>
    <row r="12" spans="1:6">
      <c r="A12" s="4" t="s">
        <v>64</v>
      </c>
      <c r="B12" s="4" t="s">
        <v>80</v>
      </c>
    </row>
    <row r="13" spans="1:6">
      <c r="A13" s="4" t="s">
        <v>86</v>
      </c>
      <c r="B13" s="4" t="s">
        <v>92</v>
      </c>
    </row>
    <row r="14" spans="1:6">
      <c r="A14" s="4" t="s">
        <v>88</v>
      </c>
      <c r="B14" s="4" t="s">
        <v>93</v>
      </c>
    </row>
  </sheetData>
  <mergeCells count="14">
    <mergeCell ref="A1:B2"/>
    <mergeCell ref="C1:F1"/>
    <mergeCell ref="D3:E3"/>
    <mergeCell ref="D4:E4"/>
    <mergeCell ref="D5:E5"/>
    <mergeCell ref="D6:E6"/>
    <mergeCell ref="D7:E7"/>
    <mergeCell ref="D8:E8"/>
    <mergeCell ref="D9:E9"/>
    <mergeCell ref="D10:E10"/>
    <mergeCell ref="A11:E11"/>
    <mergeCell ref="B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3" t="s">
        <v>247</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59</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62</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65</v>
      </c>
    </row>
    <row r="4" spans="1:2">
      <c r="A4" s="4" t="s">
        <v>6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71</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row r="13" spans="1:2">
      <c r="A13" s="4" t="s">
        <v>404</v>
      </c>
      <c r="B13"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406</v>
      </c>
      <c r="B1" s="2" t="s">
        <v>1</v>
      </c>
    </row>
    <row r="2" spans="1:2">
      <c r="B2" s="2" t="s">
        <v>2</v>
      </c>
    </row>
    <row r="3" spans="1:2">
      <c r="A3" s="4" t="s">
        <v>407</v>
      </c>
      <c r="B3" s="4"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row>
    <row r="11" spans="1:2">
      <c r="A11" s="4" t="s">
        <v>422</v>
      </c>
      <c r="B11" s="4" t="s">
        <v>423</v>
      </c>
    </row>
    <row r="12" spans="1:2">
      <c r="A12" s="4" t="s">
        <v>424</v>
      </c>
    </row>
    <row r="13" spans="1:2">
      <c r="A13" s="4" t="s">
        <v>422</v>
      </c>
      <c r="B13" s="4" t="s">
        <v>425</v>
      </c>
    </row>
    <row r="14" spans="1:2">
      <c r="A14" s="4" t="s">
        <v>426</v>
      </c>
    </row>
    <row r="15" spans="1:2">
      <c r="A15" s="4" t="s">
        <v>422</v>
      </c>
      <c r="B15" s="4" t="s">
        <v>427</v>
      </c>
    </row>
    <row r="16" spans="1:2">
      <c r="A16" s="4" t="s">
        <v>428</v>
      </c>
    </row>
    <row r="17" spans="1:2">
      <c r="A17" s="4" t="s">
        <v>429</v>
      </c>
      <c r="B17" s="4" t="s">
        <v>430</v>
      </c>
    </row>
    <row r="18" spans="1:2">
      <c r="A18" s="4" t="s">
        <v>431</v>
      </c>
    </row>
    <row r="19" spans="1:2">
      <c r="A19" s="4" t="s">
        <v>429</v>
      </c>
      <c r="B19"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4</v>
      </c>
      <c r="B1" s="2" t="s">
        <v>1</v>
      </c>
    </row>
    <row r="2" spans="1:2">
      <c r="B2" s="2" t="s">
        <v>95</v>
      </c>
    </row>
    <row r="3" spans="1:2">
      <c r="A3" s="3" t="s">
        <v>82</v>
      </c>
    </row>
    <row r="4" spans="1:2">
      <c r="A4" s="4" t="s">
        <v>96</v>
      </c>
      <c r="B4" s="6" t="n">
        <v>8</v>
      </c>
    </row>
    <row r="5" spans="1:2">
      <c r="A5" s="4" t="s">
        <v>97</v>
      </c>
      <c r="B5" s="6" t="n">
        <v>-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3</v>
      </c>
      <c r="B1" s="2" t="s">
        <v>1</v>
      </c>
    </row>
    <row r="2" spans="1:2">
      <c r="B2" s="2" t="s">
        <v>2</v>
      </c>
    </row>
    <row r="3" spans="1:2">
      <c r="A3" s="3" t="s">
        <v>277</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280</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3</v>
      </c>
      <c r="B1" s="2" t="s">
        <v>1</v>
      </c>
    </row>
    <row r="2" spans="1:2">
      <c r="B2" s="2" t="s">
        <v>2</v>
      </c>
    </row>
    <row r="3" spans="1:2">
      <c r="A3" s="3" t="s">
        <v>283</v>
      </c>
    </row>
    <row r="4" spans="1:2">
      <c r="A4" s="4" t="s">
        <v>444</v>
      </c>
      <c r="B4"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row r="9" spans="1:2">
      <c r="A9" s="4" t="s">
        <v>458</v>
      </c>
      <c r="B9" s="4" t="s">
        <v>459</v>
      </c>
    </row>
    <row r="10" spans="1:2">
      <c r="A10" s="4" t="s">
        <v>460</v>
      </c>
      <c r="B10" s="4" t="s">
        <v>461</v>
      </c>
    </row>
    <row r="11" spans="1:2">
      <c r="A11" s="4" t="s">
        <v>462</v>
      </c>
      <c r="B11" s="4" t="s">
        <v>463</v>
      </c>
    </row>
    <row r="12" spans="1:2">
      <c r="A12" s="4" t="s">
        <v>464</v>
      </c>
    </row>
    <row r="13" spans="1:2">
      <c r="A13" s="3" t="s">
        <v>447</v>
      </c>
    </row>
    <row r="14" spans="1:2">
      <c r="A14" s="4" t="s">
        <v>456</v>
      </c>
      <c r="B14"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U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7"/>
    <col customWidth="1" max="6" min="6" width="21"/>
    <col customWidth="1" max="7" min="7" width="21"/>
    <col customWidth="1" max="8" min="8" width="37"/>
    <col customWidth="1" max="9" min="9" width="20"/>
    <col customWidth="1" max="10" min="10" width="27"/>
    <col customWidth="1" max="11" min="11" width="21"/>
    <col customWidth="1" max="12" min="12" width="20"/>
    <col customWidth="1" max="13" min="13" width="48"/>
    <col customWidth="1" max="14" min="14" width="31"/>
    <col customWidth="1" max="15" min="15" width="31"/>
    <col customWidth="1" max="16" min="16" width="21"/>
    <col customWidth="1" max="17" min="17" width="27"/>
    <col customWidth="1" max="18" min="18" width="21"/>
    <col customWidth="1" max="19" min="19" width="21"/>
    <col customWidth="1" max="20" min="20" width="21"/>
    <col customWidth="1" max="21" min="21" width="21"/>
  </cols>
  <sheetData>
    <row r="1" spans="1:21">
      <c r="A1" s="1" t="s">
        <v>466</v>
      </c>
      <c r="B1" s="2" t="s">
        <v>467</v>
      </c>
      <c r="C1" s="2" t="s">
        <v>468</v>
      </c>
      <c r="D1" s="2" t="s">
        <v>469</v>
      </c>
      <c r="E1" s="2" t="s">
        <v>470</v>
      </c>
      <c r="F1" s="2" t="s">
        <v>471</v>
      </c>
      <c r="G1" s="2" t="s">
        <v>472</v>
      </c>
      <c r="H1" s="2" t="s">
        <v>473</v>
      </c>
      <c r="I1" s="2" t="s">
        <v>474</v>
      </c>
      <c r="J1" s="2" t="s">
        <v>470</v>
      </c>
      <c r="K1" s="2" t="s">
        <v>471</v>
      </c>
      <c r="L1" s="2" t="s">
        <v>475</v>
      </c>
      <c r="M1" s="2" t="s">
        <v>476</v>
      </c>
      <c r="N1" s="2" t="s">
        <v>477</v>
      </c>
      <c r="O1" s="2" t="s">
        <v>478</v>
      </c>
      <c r="P1" s="2" t="s">
        <v>479</v>
      </c>
      <c r="Q1" s="2" t="s">
        <v>470</v>
      </c>
      <c r="R1" s="2" t="s">
        <v>480</v>
      </c>
      <c r="S1" s="2" t="s">
        <v>481</v>
      </c>
      <c r="T1" s="2" t="s">
        <v>482</v>
      </c>
      <c r="U1" s="2" t="s">
        <v>483</v>
      </c>
    </row>
    <row r="2" spans="1:21">
      <c r="A2" s="3" t="s">
        <v>484</v>
      </c>
    </row>
    <row r="3" spans="1:21">
      <c r="A3" s="4" t="s">
        <v>485</v>
      </c>
      <c r="M3" s="5" t="n">
        <v>2</v>
      </c>
    </row>
    <row r="4" spans="1:21">
      <c r="A4" s="4" t="s">
        <v>486</v>
      </c>
      <c r="N4" s="6" t="n">
        <v>5000000</v>
      </c>
      <c r="O4" s="6" t="n">
        <v>-4000000</v>
      </c>
    </row>
    <row r="5" spans="1:21">
      <c r="A5" s="4" t="s">
        <v>487</v>
      </c>
      <c r="E5" s="6" t="n">
        <v>34000000</v>
      </c>
      <c r="J5" s="6" t="n">
        <v>34000000</v>
      </c>
      <c r="M5" s="6" t="n">
        <v>34000000</v>
      </c>
      <c r="N5" s="5" t="n">
        <v>17000000</v>
      </c>
      <c r="Q5" s="6" t="n">
        <v>34000000</v>
      </c>
    </row>
    <row r="6" spans="1:21">
      <c r="A6" s="4" t="s">
        <v>488</v>
      </c>
      <c r="M6" s="6" t="n">
        <v>168000000</v>
      </c>
      <c r="N6" s="6" t="n">
        <v>138000000</v>
      </c>
      <c r="O6" s="6" t="n">
        <v>46000000</v>
      </c>
      <c r="P6" s="6" t="n">
        <v>1403000000</v>
      </c>
      <c r="Q6" s="6" t="n">
        <v>1755000000</v>
      </c>
    </row>
    <row r="7" spans="1:21">
      <c r="A7" s="4" t="s">
        <v>489</v>
      </c>
      <c r="M7" s="4" t="s">
        <v>490</v>
      </c>
      <c r="N7" s="4" t="s">
        <v>490</v>
      </c>
      <c r="O7" s="4" t="s">
        <v>490</v>
      </c>
    </row>
    <row r="8" spans="1:21">
      <c r="A8" s="4" t="s">
        <v>491</v>
      </c>
      <c r="M8" s="5" t="n">
        <v>0</v>
      </c>
      <c r="N8" s="5" t="n">
        <v>0</v>
      </c>
      <c r="O8" s="5" t="n">
        <v>0</v>
      </c>
    </row>
    <row r="9" spans="1:21">
      <c r="A9" s="4" t="s">
        <v>45</v>
      </c>
      <c r="M9" s="6" t="n">
        <v>171000000</v>
      </c>
      <c r="O9" s="6" t="n">
        <v>2321000000</v>
      </c>
    </row>
    <row r="10" spans="1:21">
      <c r="A10" s="4" t="s">
        <v>492</v>
      </c>
      <c r="M10" s="6" t="n">
        <v>9000000</v>
      </c>
      <c r="N10" s="6" t="n">
        <v>9000000</v>
      </c>
      <c r="O10" s="5" t="n">
        <v>9000000</v>
      </c>
    </row>
    <row r="11" spans="1:21">
      <c r="A11" s="4" t="s">
        <v>493</v>
      </c>
      <c r="M11" s="4" t="s">
        <v>494</v>
      </c>
    </row>
    <row r="12" spans="1:21">
      <c r="A12" s="4" t="s">
        <v>495</v>
      </c>
      <c r="M12" s="6" t="n">
        <v>2095000000</v>
      </c>
      <c r="N12" s="6" t="n">
        <v>1139000000</v>
      </c>
      <c r="O12" s="6" t="n">
        <v>1175000000</v>
      </c>
    </row>
    <row r="13" spans="1:21">
      <c r="A13" s="4" t="s">
        <v>496</v>
      </c>
      <c r="L13" s="5" t="n">
        <v>10040306</v>
      </c>
      <c r="O13" s="5" t="n">
        <v>9917799</v>
      </c>
    </row>
    <row r="14" spans="1:21">
      <c r="A14" s="4" t="s">
        <v>497</v>
      </c>
      <c r="E14" s="5" t="n">
        <v>10653</v>
      </c>
      <c r="J14" s="5" t="n">
        <v>10653</v>
      </c>
      <c r="M14" s="5" t="n">
        <v>10653</v>
      </c>
      <c r="N14" s="5" t="n">
        <v>31269</v>
      </c>
      <c r="Q14" s="5" t="n">
        <v>10653</v>
      </c>
    </row>
    <row r="15" spans="1:21">
      <c r="A15" s="4" t="s">
        <v>498</v>
      </c>
      <c r="M15" s="5" t="n">
        <v>20616</v>
      </c>
    </row>
    <row r="16" spans="1:21">
      <c r="A16" s="4" t="s">
        <v>499</v>
      </c>
      <c r="M16" s="5" t="n">
        <v>39061269</v>
      </c>
    </row>
    <row r="17" spans="1:21">
      <c r="A17" s="4" t="s">
        <v>500</v>
      </c>
      <c r="J17" s="6" t="n">
        <v>155000000</v>
      </c>
      <c r="K17" s="6" t="n">
        <v>25000000</v>
      </c>
      <c r="M17" s="6" t="n">
        <v>180000000</v>
      </c>
    </row>
    <row r="18" spans="1:21">
      <c r="A18" s="4" t="s">
        <v>501</v>
      </c>
      <c r="M18" s="7" t="n">
        <v>4.63</v>
      </c>
    </row>
    <row r="19" spans="1:21">
      <c r="A19" s="4" t="s">
        <v>502</v>
      </c>
      <c r="F19" s="6" t="n">
        <v>200000000</v>
      </c>
      <c r="K19" s="5" t="n">
        <v>200000000</v>
      </c>
    </row>
    <row r="20" spans="1:21">
      <c r="A20" s="4" t="s">
        <v>503</v>
      </c>
    </row>
    <row r="21" spans="1:21">
      <c r="A21" s="3" t="s">
        <v>484</v>
      </c>
    </row>
    <row r="22" spans="1:21">
      <c r="A22" s="4" t="s">
        <v>504</v>
      </c>
      <c r="M22" s="4" t="s">
        <v>505</v>
      </c>
      <c r="N22" s="4" t="s">
        <v>506</v>
      </c>
    </row>
    <row r="23" spans="1:21">
      <c r="A23" s="4" t="s">
        <v>507</v>
      </c>
    </row>
    <row r="24" spans="1:21">
      <c r="A24" s="3" t="s">
        <v>484</v>
      </c>
    </row>
    <row r="25" spans="1:21">
      <c r="A25" s="4" t="s">
        <v>486</v>
      </c>
      <c r="O25" s="6" t="n">
        <v>5000000</v>
      </c>
    </row>
    <row r="26" spans="1:21">
      <c r="A26" s="4" t="s">
        <v>508</v>
      </c>
    </row>
    <row r="27" spans="1:21">
      <c r="A27" s="3" t="s">
        <v>484</v>
      </c>
    </row>
    <row r="28" spans="1:21">
      <c r="A28" s="4" t="s">
        <v>495</v>
      </c>
      <c r="H28" s="6" t="n">
        <v>375000000</v>
      </c>
    </row>
    <row r="29" spans="1:21">
      <c r="A29" s="4" t="s">
        <v>509</v>
      </c>
      <c r="U29" s="6" t="n">
        <v>750000000</v>
      </c>
    </row>
    <row r="30" spans="1:21">
      <c r="A30" s="4" t="s">
        <v>510</v>
      </c>
    </row>
    <row r="31" spans="1:21">
      <c r="A31" s="3" t="s">
        <v>484</v>
      </c>
    </row>
    <row r="32" spans="1:21">
      <c r="A32" s="4" t="s">
        <v>495</v>
      </c>
      <c r="E32" s="6" t="n">
        <v>900000000</v>
      </c>
      <c r="H32" s="6" t="n">
        <v>700000000</v>
      </c>
    </row>
    <row r="33" spans="1:21">
      <c r="A33" s="4" t="s">
        <v>511</v>
      </c>
    </row>
    <row r="34" spans="1:21">
      <c r="A34" s="3" t="s">
        <v>484</v>
      </c>
    </row>
    <row r="35" spans="1:21">
      <c r="A35" s="4" t="s">
        <v>495</v>
      </c>
      <c r="G35" s="6" t="n">
        <v>327000000</v>
      </c>
    </row>
    <row r="36" spans="1:21">
      <c r="A36" s="4" t="s">
        <v>512</v>
      </c>
    </row>
    <row r="37" spans="1:21">
      <c r="A37" s="3" t="s">
        <v>484</v>
      </c>
    </row>
    <row r="38" spans="1:21">
      <c r="A38" s="4" t="s">
        <v>513</v>
      </c>
      <c r="M38" s="7" t="n">
        <v>3.1</v>
      </c>
      <c r="N38" s="7" t="n">
        <v>2.98</v>
      </c>
      <c r="O38" s="8" t="n">
        <v>2.48</v>
      </c>
    </row>
    <row r="39" spans="1:21">
      <c r="A39" s="4" t="s">
        <v>514</v>
      </c>
    </row>
    <row r="40" spans="1:21">
      <c r="A40" s="3" t="s">
        <v>484</v>
      </c>
    </row>
    <row r="41" spans="1:21">
      <c r="A41" s="4" t="s">
        <v>515</v>
      </c>
      <c r="M41" s="8" t="n">
        <v>65.56</v>
      </c>
      <c r="N41" s="8" t="n">
        <v>47.79</v>
      </c>
      <c r="O41" s="8" t="n">
        <v>39.25</v>
      </c>
    </row>
    <row r="42" spans="1:21">
      <c r="A42" s="4" t="s">
        <v>516</v>
      </c>
    </row>
    <row r="43" spans="1:21">
      <c r="A43" s="3" t="s">
        <v>484</v>
      </c>
    </row>
    <row r="44" spans="1:21">
      <c r="A44" s="4" t="s">
        <v>515</v>
      </c>
      <c r="M44" s="7" t="n">
        <v>17.64</v>
      </c>
      <c r="N44" s="7" t="n">
        <v>14.41</v>
      </c>
      <c r="O44" s="8" t="n">
        <v>6.74</v>
      </c>
    </row>
    <row r="45" spans="1:21">
      <c r="A45" s="4" t="s">
        <v>517</v>
      </c>
    </row>
    <row r="46" spans="1:21">
      <c r="A46" s="3" t="s">
        <v>484</v>
      </c>
    </row>
    <row r="47" spans="1:21">
      <c r="A47" s="4" t="s">
        <v>518</v>
      </c>
      <c r="M47" s="5" t="n">
        <v>2</v>
      </c>
      <c r="N47" s="5" t="n">
        <v>2</v>
      </c>
    </row>
    <row r="48" spans="1:21">
      <c r="A48" s="4" t="s">
        <v>519</v>
      </c>
    </row>
    <row r="49" spans="1:21">
      <c r="A49" s="3" t="s">
        <v>484</v>
      </c>
    </row>
    <row r="50" spans="1:21">
      <c r="A50" s="4" t="s">
        <v>520</v>
      </c>
      <c r="R50" s="6" t="n">
        <v>506000000</v>
      </c>
      <c r="S50" s="6" t="n">
        <v>297000000</v>
      </c>
      <c r="T50" s="6" t="n">
        <v>641000000</v>
      </c>
    </row>
    <row r="51" spans="1:21">
      <c r="A51" s="4" t="s">
        <v>521</v>
      </c>
    </row>
    <row r="52" spans="1:21">
      <c r="A52" s="3" t="s">
        <v>484</v>
      </c>
    </row>
    <row r="53" spans="1:21">
      <c r="A53" s="4" t="s">
        <v>486</v>
      </c>
      <c r="M53" s="6" t="n">
        <v>-2000000</v>
      </c>
      <c r="N53" s="6" t="n">
        <v>1000000</v>
      </c>
      <c r="O53" s="6" t="n">
        <v>-2000000</v>
      </c>
    </row>
    <row r="54" spans="1:21">
      <c r="A54" s="4" t="s">
        <v>45</v>
      </c>
      <c r="M54" s="5" t="n">
        <v>155000000</v>
      </c>
    </row>
    <row r="55" spans="1:21">
      <c r="A55" s="4" t="s">
        <v>522</v>
      </c>
    </row>
    <row r="56" spans="1:21">
      <c r="A56" s="3" t="s">
        <v>484</v>
      </c>
    </row>
    <row r="57" spans="1:21">
      <c r="A57" s="4" t="s">
        <v>486</v>
      </c>
      <c r="M57" s="5" t="n">
        <v>2000000</v>
      </c>
      <c r="N57" s="6" t="n">
        <v>4000000</v>
      </c>
    </row>
    <row r="58" spans="1:21">
      <c r="A58" s="4" t="s">
        <v>45</v>
      </c>
      <c r="M58" s="5" t="n">
        <v>15000000</v>
      </c>
    </row>
    <row r="59" spans="1:21">
      <c r="A59" s="4" t="s">
        <v>523</v>
      </c>
    </row>
    <row r="60" spans="1:21">
      <c r="A60" s="3" t="s">
        <v>484</v>
      </c>
    </row>
    <row r="61" spans="1:21">
      <c r="A61" s="4" t="s">
        <v>524</v>
      </c>
      <c r="H61" s="5" t="n">
        <v>98900000</v>
      </c>
    </row>
    <row r="62" spans="1:21">
      <c r="A62" s="4" t="s">
        <v>525</v>
      </c>
      <c r="H62" s="6" t="n">
        <v>13</v>
      </c>
    </row>
    <row r="63" spans="1:21">
      <c r="A63" s="4" t="s">
        <v>526</v>
      </c>
      <c r="H63" s="6" t="n">
        <v>1247000000</v>
      </c>
    </row>
    <row r="64" spans="1:21">
      <c r="A64" s="4" t="s">
        <v>527</v>
      </c>
      <c r="D64" s="5" t="n">
        <v>74998614</v>
      </c>
    </row>
    <row r="65" spans="1:21">
      <c r="A65" s="4" t="s">
        <v>528</v>
      </c>
    </row>
    <row r="66" spans="1:21">
      <c r="A66" s="3" t="s">
        <v>484</v>
      </c>
    </row>
    <row r="67" spans="1:21">
      <c r="A67" s="4" t="s">
        <v>524</v>
      </c>
      <c r="I67" s="5" t="n">
        <v>34500000</v>
      </c>
    </row>
    <row r="68" spans="1:21">
      <c r="A68" s="4" t="s">
        <v>529</v>
      </c>
    </row>
    <row r="69" spans="1:21">
      <c r="A69" s="3" t="s">
        <v>484</v>
      </c>
    </row>
    <row r="70" spans="1:21">
      <c r="A70" s="4" t="s">
        <v>504</v>
      </c>
      <c r="O70" s="4" t="s">
        <v>494</v>
      </c>
    </row>
    <row r="71" spans="1:21">
      <c r="A71" s="4" t="s">
        <v>530</v>
      </c>
    </row>
    <row r="72" spans="1:21">
      <c r="A72" s="3" t="s">
        <v>484</v>
      </c>
    </row>
    <row r="73" spans="1:21">
      <c r="A73" s="4" t="s">
        <v>531</v>
      </c>
      <c r="E73" s="5" t="n">
        <v>95000000</v>
      </c>
      <c r="J73" s="5" t="n">
        <v>95000000</v>
      </c>
      <c r="M73" s="5" t="n">
        <v>95000000</v>
      </c>
      <c r="Q73" s="6" t="n">
        <v>95000000</v>
      </c>
    </row>
    <row r="74" spans="1:21">
      <c r="A74" s="4" t="s">
        <v>532</v>
      </c>
      <c r="E74" s="5" t="n">
        <v>95000000</v>
      </c>
      <c r="J74" s="5" t="n">
        <v>95000000</v>
      </c>
      <c r="M74" s="5" t="n">
        <v>95000000</v>
      </c>
      <c r="Q74" s="5" t="n">
        <v>95000000</v>
      </c>
    </row>
    <row r="75" spans="1:21">
      <c r="A75" s="4" t="s">
        <v>533</v>
      </c>
    </row>
    <row r="76" spans="1:21">
      <c r="A76" s="3" t="s">
        <v>484</v>
      </c>
    </row>
    <row r="77" spans="1:21">
      <c r="A77" s="4" t="s">
        <v>532</v>
      </c>
      <c r="E77" s="6" t="n">
        <v>115000000</v>
      </c>
      <c r="J77" s="6" t="n">
        <v>115000000</v>
      </c>
      <c r="M77" s="5" t="n">
        <v>115000000</v>
      </c>
      <c r="Q77" s="6" t="n">
        <v>115000000</v>
      </c>
    </row>
    <row r="78" spans="1:21">
      <c r="A78" s="4" t="s">
        <v>534</v>
      </c>
    </row>
    <row r="79" spans="1:21">
      <c r="A79" s="3" t="s">
        <v>484</v>
      </c>
    </row>
    <row r="80" spans="1:21">
      <c r="A80" s="4" t="s">
        <v>535</v>
      </c>
      <c r="P80" s="4" t="s">
        <v>536</v>
      </c>
    </row>
    <row r="81" spans="1:21">
      <c r="A81" s="4" t="s">
        <v>336</v>
      </c>
    </row>
    <row r="82" spans="1:21">
      <c r="A82" s="3" t="s">
        <v>484</v>
      </c>
    </row>
    <row r="83" spans="1:21">
      <c r="A83" s="4" t="s">
        <v>537</v>
      </c>
      <c r="C83" s="4" t="s">
        <v>538</v>
      </c>
      <c r="F83" s="4" t="s">
        <v>538</v>
      </c>
    </row>
    <row r="84" spans="1:21">
      <c r="A84" s="4" t="s">
        <v>539</v>
      </c>
      <c r="C84" s="6" t="n">
        <v>1865000000</v>
      </c>
      <c r="F84" s="6" t="n">
        <v>1865000000</v>
      </c>
      <c r="K84" s="5" t="n">
        <v>1865000000</v>
      </c>
    </row>
    <row r="85" spans="1:21">
      <c r="A85" s="4" t="s">
        <v>540</v>
      </c>
      <c r="B85" s="6" t="n">
        <v>215000000</v>
      </c>
    </row>
    <row r="86" spans="1:21">
      <c r="A86" s="4" t="s">
        <v>541</v>
      </c>
      <c r="B86" s="6" t="n">
        <v>1650000000</v>
      </c>
    </row>
    <row r="87" spans="1:21">
      <c r="A87" s="4" t="s">
        <v>542</v>
      </c>
    </row>
    <row r="88" spans="1:21">
      <c r="A88" s="3" t="s">
        <v>484</v>
      </c>
    </row>
    <row r="89" spans="1:21">
      <c r="A89" s="4" t="s">
        <v>45</v>
      </c>
      <c r="K89" s="5" t="n">
        <v>160000000</v>
      </c>
      <c r="M89" s="5" t="n">
        <v>160000000</v>
      </c>
    </row>
    <row r="90" spans="1:21">
      <c r="A90" s="4" t="s">
        <v>543</v>
      </c>
    </row>
    <row r="91" spans="1:21">
      <c r="A91" s="3" t="s">
        <v>484</v>
      </c>
    </row>
    <row r="92" spans="1:21">
      <c r="A92" s="4" t="s">
        <v>45</v>
      </c>
      <c r="K92" s="5" t="n">
        <v>145000000</v>
      </c>
      <c r="M92" s="5" t="n">
        <v>145000000</v>
      </c>
    </row>
    <row r="93" spans="1:21">
      <c r="A93" s="4" t="s">
        <v>544</v>
      </c>
    </row>
    <row r="94" spans="1:21">
      <c r="A94" s="3" t="s">
        <v>484</v>
      </c>
    </row>
    <row r="95" spans="1:21">
      <c r="A95" s="4" t="s">
        <v>45</v>
      </c>
      <c r="K95" s="6" t="n">
        <v>15000000</v>
      </c>
      <c r="M95" s="5" t="n">
        <v>15000000</v>
      </c>
    </row>
    <row r="96" spans="1:21">
      <c r="A96" s="4" t="s">
        <v>545</v>
      </c>
    </row>
    <row r="97" spans="1:21">
      <c r="A97" s="3" t="s">
        <v>484</v>
      </c>
    </row>
    <row r="98" spans="1:21">
      <c r="A98" s="4" t="s">
        <v>45</v>
      </c>
      <c r="M98" s="6" t="n">
        <v>1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5</v>
      </c>
      <c r="D1" s="2" t="s">
        <v>36</v>
      </c>
      <c r="E1" s="2" t="s">
        <v>547</v>
      </c>
    </row>
    <row r="2" spans="1:5">
      <c r="A2" s="3" t="s">
        <v>238</v>
      </c>
    </row>
    <row r="3" spans="1:5">
      <c r="A3" s="4" t="s">
        <v>548</v>
      </c>
      <c r="B3" s="6" t="n">
        <v>32</v>
      </c>
      <c r="C3" s="6" t="n">
        <v>261</v>
      </c>
    </row>
    <row r="4" spans="1:5">
      <c r="A4" s="4" t="s">
        <v>549</v>
      </c>
      <c r="B4" s="5" t="n">
        <v>169</v>
      </c>
      <c r="C4" s="5" t="n">
        <v>605</v>
      </c>
    </row>
    <row r="5" spans="1:5">
      <c r="A5" s="4" t="s">
        <v>550</v>
      </c>
      <c r="C5" s="5" t="n">
        <v>50</v>
      </c>
    </row>
    <row r="6" spans="1:5">
      <c r="A6" s="4" t="s">
        <v>189</v>
      </c>
      <c r="B6" s="6" t="n">
        <v>201</v>
      </c>
      <c r="C6" s="6" t="n">
        <v>916</v>
      </c>
      <c r="D6" s="6" t="n">
        <v>1423</v>
      </c>
      <c r="E6" s="6"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s>
  <sheetData>
    <row r="1" spans="1:17">
      <c r="A1" s="1" t="s">
        <v>551</v>
      </c>
      <c r="B1" s="2" t="s">
        <v>233</v>
      </c>
      <c r="N1" s="2" t="s">
        <v>1</v>
      </c>
    </row>
    <row r="2" spans="1:17">
      <c r="B2" s="2" t="s">
        <v>2</v>
      </c>
      <c r="C2" s="2" t="s">
        <v>552</v>
      </c>
      <c r="D2" s="2" t="s">
        <v>4</v>
      </c>
      <c r="E2" s="2" t="s">
        <v>553</v>
      </c>
      <c r="F2" s="2" t="s">
        <v>35</v>
      </c>
      <c r="G2" s="2" t="s">
        <v>554</v>
      </c>
      <c r="H2" s="2" t="s">
        <v>555</v>
      </c>
      <c r="I2" s="2" t="s">
        <v>556</v>
      </c>
      <c r="J2" s="2" t="s">
        <v>36</v>
      </c>
      <c r="K2" s="2" t="s">
        <v>557</v>
      </c>
      <c r="L2" s="2" t="s">
        <v>558</v>
      </c>
      <c r="M2" s="2" t="s">
        <v>559</v>
      </c>
      <c r="N2" s="2" t="s">
        <v>2</v>
      </c>
      <c r="O2" s="2" t="s">
        <v>35</v>
      </c>
      <c r="Q2" s="2" t="s">
        <v>36</v>
      </c>
    </row>
    <row r="3" spans="1:17">
      <c r="A3" s="3" t="s">
        <v>238</v>
      </c>
    </row>
    <row r="4" spans="1:17">
      <c r="A4" s="4" t="s">
        <v>83</v>
      </c>
      <c r="B4" s="6" t="n">
        <v>307</v>
      </c>
      <c r="C4" s="6" t="n">
        <v>-29</v>
      </c>
      <c r="D4" s="6" t="n">
        <v>51</v>
      </c>
      <c r="E4" s="6" t="n">
        <v>208</v>
      </c>
      <c r="F4" s="6" t="n">
        <v>334</v>
      </c>
      <c r="G4" s="6" t="n">
        <v>77</v>
      </c>
      <c r="H4" s="6" t="n">
        <v>284</v>
      </c>
      <c r="I4" s="6" t="n">
        <v>351</v>
      </c>
      <c r="J4" s="6" t="n">
        <v>-210</v>
      </c>
      <c r="K4" s="6" t="n">
        <v>-708</v>
      </c>
      <c r="L4" s="6" t="n">
        <v>-593</v>
      </c>
      <c r="M4" s="6" t="n">
        <v>-1132</v>
      </c>
      <c r="N4" s="6" t="n">
        <v>537</v>
      </c>
      <c r="O4" s="6" t="n">
        <v>1046</v>
      </c>
      <c r="P4" s="4" t="s">
        <v>64</v>
      </c>
      <c r="Q4" s="6" t="n">
        <v>-2643</v>
      </c>
    </row>
    <row r="5" spans="1:17">
      <c r="A5" s="4" t="s">
        <v>65</v>
      </c>
      <c r="O5" s="5" t="n">
        <v>108</v>
      </c>
      <c r="Q5" s="5" t="n">
        <v>108</v>
      </c>
    </row>
    <row r="6" spans="1:17">
      <c r="A6" s="4" t="s">
        <v>66</v>
      </c>
      <c r="N6" s="5" t="n">
        <v>2</v>
      </c>
      <c r="O6" s="5" t="n">
        <v>123</v>
      </c>
    </row>
    <row r="7" spans="1:17">
      <c r="A7" s="4" t="s">
        <v>67</v>
      </c>
      <c r="B7" s="6" t="n">
        <v>307</v>
      </c>
      <c r="C7" s="6" t="n">
        <v>-29</v>
      </c>
      <c r="D7" s="6" t="n">
        <v>51</v>
      </c>
      <c r="E7" s="6" t="n">
        <v>205</v>
      </c>
      <c r="F7" s="6" t="n">
        <v>267</v>
      </c>
      <c r="G7" s="6" t="n">
        <v>43</v>
      </c>
      <c r="H7" s="6" t="n">
        <v>224</v>
      </c>
      <c r="I7" s="6" t="n">
        <v>281</v>
      </c>
      <c r="N7" s="6" t="n">
        <v>535</v>
      </c>
      <c r="O7" s="6" t="n">
        <v>815</v>
      </c>
      <c r="Q7" s="6" t="n">
        <v>-2751</v>
      </c>
    </row>
    <row r="8" spans="1:17">
      <c r="A8" s="4" t="s">
        <v>560</v>
      </c>
      <c r="N8" s="5" t="n">
        <v>574631756</v>
      </c>
      <c r="O8" s="5" t="n">
        <v>498264321</v>
      </c>
      <c r="Q8" s="5" t="n">
        <v>435337402</v>
      </c>
    </row>
    <row r="9" spans="1:17">
      <c r="A9" s="4" t="s">
        <v>561</v>
      </c>
      <c r="N9" s="5" t="n">
        <v>698103</v>
      </c>
      <c r="O9" s="5" t="n">
        <v>1061056</v>
      </c>
    </row>
    <row r="10" spans="1:17">
      <c r="A10" s="4" t="s">
        <v>562</v>
      </c>
      <c r="N10" s="5" t="n">
        <v>1312949</v>
      </c>
      <c r="O10" s="5" t="n">
        <v>1478920</v>
      </c>
    </row>
    <row r="11" spans="1:17">
      <c r="A11" s="4" t="s">
        <v>563</v>
      </c>
      <c r="N11" s="5" t="n">
        <v>576642808</v>
      </c>
      <c r="O11" s="5" t="n">
        <v>500804297</v>
      </c>
      <c r="Q11" s="5" t="n">
        <v>435337402</v>
      </c>
    </row>
    <row r="12" spans="1:17">
      <c r="A12" s="4" t="s">
        <v>69</v>
      </c>
      <c r="B12" s="7" t="n">
        <v>0.54</v>
      </c>
      <c r="C12" s="7" t="n">
        <v>-0.05</v>
      </c>
      <c r="D12" s="7" t="n">
        <v>0.09</v>
      </c>
      <c r="E12" s="7" t="n">
        <v>0.36</v>
      </c>
      <c r="F12" s="7" t="n">
        <v>0.53</v>
      </c>
      <c r="G12" s="7" t="n">
        <v>0.09</v>
      </c>
      <c r="H12" s="7" t="n">
        <v>0.45</v>
      </c>
      <c r="I12" s="7" t="n">
        <v>0.57</v>
      </c>
      <c r="N12" s="7" t="n">
        <v>0.93</v>
      </c>
      <c r="O12" s="7" t="n">
        <v>1.64</v>
      </c>
      <c r="Q12" s="7" t="n">
        <v>-6.32</v>
      </c>
    </row>
    <row r="13" spans="1:17">
      <c r="A13" s="4" t="s">
        <v>70</v>
      </c>
      <c r="B13" s="7" t="n">
        <v>0.54</v>
      </c>
      <c r="C13" s="7" t="n">
        <v>-0.05</v>
      </c>
      <c r="D13" s="7" t="n">
        <v>0.09</v>
      </c>
      <c r="E13" s="7" t="n">
        <v>0.36</v>
      </c>
      <c r="F13" s="7" t="n">
        <v>0.53</v>
      </c>
      <c r="G13" s="7" t="n">
        <v>0.09</v>
      </c>
      <c r="H13" s="7" t="n">
        <v>0.45</v>
      </c>
      <c r="I13" s="7" t="n">
        <v>0.57</v>
      </c>
      <c r="N13" s="7" t="n">
        <v>0.93</v>
      </c>
      <c r="O13" s="7" t="n">
        <v>1.63</v>
      </c>
      <c r="Q13" s="7" t="n">
        <v>-6.32</v>
      </c>
    </row>
    <row r="14" spans="1:17"/>
    <row r="15" spans="1:17">
      <c r="A15" s="4" t="s">
        <v>64</v>
      </c>
      <c r="B15" s="4" t="s">
        <v>80</v>
      </c>
    </row>
  </sheetData>
  <mergeCells count="6">
    <mergeCell ref="A1:A2"/>
    <mergeCell ref="B1:M1"/>
    <mergeCell ref="N1:Q1"/>
    <mergeCell ref="O2:P2"/>
    <mergeCell ref="A14:Q14"/>
    <mergeCell ref="B15:Q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5</v>
      </c>
      <c r="D2" s="2" t="s">
        <v>36</v>
      </c>
    </row>
    <row r="3" spans="1:4">
      <c r="A3" s="3" t="s">
        <v>565</v>
      </c>
    </row>
    <row r="4" spans="1:4">
      <c r="A4" s="4" t="s">
        <v>566</v>
      </c>
      <c r="B4" s="5" t="n">
        <v>12710152</v>
      </c>
      <c r="C4" s="5" t="n">
        <v>81244150</v>
      </c>
      <c r="D4" s="5" t="n">
        <v>80536469</v>
      </c>
    </row>
    <row r="5" spans="1:4">
      <c r="A5" s="4" t="s">
        <v>421</v>
      </c>
    </row>
    <row r="6" spans="1:4">
      <c r="A6" s="3" t="s">
        <v>565</v>
      </c>
    </row>
    <row r="7" spans="1:4">
      <c r="A7" s="4" t="s">
        <v>566</v>
      </c>
      <c r="B7" s="5" t="n">
        <v>5909082</v>
      </c>
      <c r="C7" s="5" t="n">
        <v>116717</v>
      </c>
      <c r="D7" s="5" t="n">
        <v>3692697</v>
      </c>
    </row>
    <row r="8" spans="1:4">
      <c r="A8" s="4" t="s">
        <v>567</v>
      </c>
    </row>
    <row r="9" spans="1:4">
      <c r="A9" s="3" t="s">
        <v>565</v>
      </c>
    </row>
    <row r="10" spans="1:4">
      <c r="A10" s="4" t="s">
        <v>566</v>
      </c>
      <c r="B10" s="5" t="n">
        <v>3692794</v>
      </c>
      <c r="C10" s="5" t="n">
        <v>5361849</v>
      </c>
      <c r="D10" s="5" t="n">
        <v>959233</v>
      </c>
    </row>
    <row r="11" spans="1:4">
      <c r="A11" s="4" t="s">
        <v>426</v>
      </c>
    </row>
    <row r="12" spans="1:4">
      <c r="A12" s="3" t="s">
        <v>565</v>
      </c>
    </row>
    <row r="13" spans="1:4">
      <c r="A13" s="4" t="s">
        <v>566</v>
      </c>
      <c r="B13" s="5" t="n">
        <v>642568</v>
      </c>
      <c r="C13" s="5" t="n">
        <v>765689</v>
      </c>
      <c r="D13" s="5" t="n">
        <v>884644</v>
      </c>
    </row>
    <row r="14" spans="1:4">
      <c r="A14" s="4" t="s">
        <v>568</v>
      </c>
    </row>
    <row r="15" spans="1:4">
      <c r="A15" s="3" t="s">
        <v>565</v>
      </c>
    </row>
    <row r="16" spans="1:4">
      <c r="A16" s="4" t="s">
        <v>566</v>
      </c>
      <c r="B16" s="5" t="n">
        <v>2465708</v>
      </c>
      <c r="C16" s="5" t="n">
        <v>74999895</v>
      </c>
      <c r="D16" s="5" t="n">
        <v>7499989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5</v>
      </c>
      <c r="D2" s="2" t="s">
        <v>36</v>
      </c>
    </row>
    <row r="3" spans="1:4">
      <c r="A3" s="3" t="s">
        <v>238</v>
      </c>
    </row>
    <row r="4" spans="1:4">
      <c r="A4" s="4" t="s">
        <v>570</v>
      </c>
      <c r="B4" s="6" t="n">
        <v>135</v>
      </c>
      <c r="C4" s="6" t="n">
        <v>130</v>
      </c>
      <c r="D4" s="6" t="n">
        <v>75</v>
      </c>
    </row>
    <row r="5" spans="1:4">
      <c r="A5" s="4" t="s">
        <v>571</v>
      </c>
      <c r="B5" s="5" t="n">
        <v>6</v>
      </c>
      <c r="C5" s="5" t="n">
        <v>-5</v>
      </c>
      <c r="D5" s="5" t="n">
        <v>-15</v>
      </c>
    </row>
    <row r="6" spans="1:4">
      <c r="A6" s="4" t="s">
        <v>572</v>
      </c>
      <c r="B6" s="6" t="n">
        <v>-42</v>
      </c>
      <c r="C6" s="6" t="n">
        <v>25</v>
      </c>
      <c r="D6" s="6" t="n">
        <v>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 customWidth="1" max="6" min="6" width="14"/>
  </cols>
  <sheetData>
    <row r="1" spans="1:6">
      <c r="A1" s="1" t="s">
        <v>573</v>
      </c>
      <c r="B1" s="2" t="s">
        <v>574</v>
      </c>
      <c r="C1" s="2" t="s">
        <v>233</v>
      </c>
      <c r="D1" s="2" t="s">
        <v>1</v>
      </c>
    </row>
    <row r="2" spans="1:6">
      <c r="B2" s="2" t="s">
        <v>575</v>
      </c>
      <c r="C2" s="2" t="s">
        <v>559</v>
      </c>
      <c r="D2" s="2" t="s">
        <v>2</v>
      </c>
      <c r="E2" s="2" t="s">
        <v>35</v>
      </c>
      <c r="F2" s="2" t="s">
        <v>36</v>
      </c>
    </row>
    <row r="3" spans="1:6">
      <c r="A3" s="3" t="s">
        <v>329</v>
      </c>
    </row>
    <row r="4" spans="1:6">
      <c r="A4" s="4" t="s">
        <v>576</v>
      </c>
      <c r="D4" s="6" t="n">
        <v>5</v>
      </c>
      <c r="E4" s="4" t="s">
        <v>43</v>
      </c>
    </row>
    <row r="5" spans="1:6">
      <c r="A5" s="4" t="s">
        <v>42</v>
      </c>
      <c r="D5" s="5" t="n">
        <v>39</v>
      </c>
      <c r="E5" s="4" t="s">
        <v>43</v>
      </c>
      <c r="F5" s="6" t="n">
        <v>73</v>
      </c>
    </row>
    <row r="6" spans="1:6">
      <c r="A6" s="4" t="s">
        <v>577</v>
      </c>
      <c r="B6" s="4" t="s">
        <v>578</v>
      </c>
    </row>
    <row r="7" spans="1:6">
      <c r="A7" s="4" t="s">
        <v>334</v>
      </c>
    </row>
    <row r="8" spans="1:6">
      <c r="A8" s="3" t="s">
        <v>329</v>
      </c>
    </row>
    <row r="9" spans="1:6">
      <c r="A9" s="4" t="s">
        <v>576</v>
      </c>
      <c r="D9" s="5" t="n">
        <v>1</v>
      </c>
    </row>
    <row r="10" spans="1:6">
      <c r="A10" s="4" t="s">
        <v>42</v>
      </c>
      <c r="D10" s="5" t="n">
        <v>23</v>
      </c>
      <c r="E10" s="4" t="s">
        <v>43</v>
      </c>
      <c r="F10" s="5" t="n">
        <v>73</v>
      </c>
    </row>
    <row r="11" spans="1:6">
      <c r="A11" s="4" t="s">
        <v>577</v>
      </c>
      <c r="C11" s="4" t="s">
        <v>578</v>
      </c>
    </row>
    <row r="12" spans="1:6">
      <c r="A12" s="4" t="s">
        <v>336</v>
      </c>
    </row>
    <row r="13" spans="1:6">
      <c r="A13" s="3" t="s">
        <v>329</v>
      </c>
    </row>
    <row r="14" spans="1:6">
      <c r="A14" s="4" t="s">
        <v>576</v>
      </c>
      <c r="D14" s="5" t="n">
        <v>4</v>
      </c>
    </row>
    <row r="15" spans="1:6">
      <c r="A15" s="4" t="s">
        <v>42</v>
      </c>
      <c r="D15" s="6" t="n">
        <v>16</v>
      </c>
      <c r="E15" s="4" t="s">
        <v>43</v>
      </c>
      <c r="F15" s="4" t="s">
        <v>43</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5</v>
      </c>
    </row>
    <row r="2" spans="1:3">
      <c r="A2" s="3" t="s">
        <v>99</v>
      </c>
    </row>
    <row r="3" spans="1:3">
      <c r="A3" s="4" t="s">
        <v>100</v>
      </c>
      <c r="B3" s="6" t="n">
        <v>201</v>
      </c>
      <c r="C3" s="6" t="n">
        <v>916</v>
      </c>
    </row>
    <row r="4" spans="1:3">
      <c r="A4" s="4" t="s">
        <v>101</v>
      </c>
      <c r="B4" s="5" t="n">
        <v>581</v>
      </c>
      <c r="C4" s="5" t="n">
        <v>428</v>
      </c>
    </row>
    <row r="5" spans="1:3">
      <c r="A5" s="4" t="s">
        <v>102</v>
      </c>
      <c r="B5" s="5" t="n">
        <v>130</v>
      </c>
      <c r="C5" s="5" t="n">
        <v>130</v>
      </c>
    </row>
    <row r="6" spans="1:3">
      <c r="A6" s="4" t="s">
        <v>103</v>
      </c>
      <c r="B6" s="5" t="n">
        <v>44</v>
      </c>
      <c r="C6" s="5" t="n">
        <v>35</v>
      </c>
    </row>
    <row r="7" spans="1:3">
      <c r="A7" s="4" t="s">
        <v>104</v>
      </c>
      <c r="B7" s="5" t="n">
        <v>956</v>
      </c>
      <c r="C7" s="5" t="n">
        <v>1509</v>
      </c>
    </row>
    <row r="8" spans="1:3">
      <c r="A8" s="4" t="s">
        <v>105</v>
      </c>
      <c r="B8" s="5" t="n">
        <v>24180</v>
      </c>
      <c r="C8" s="5" t="n">
        <v>23890</v>
      </c>
    </row>
    <row r="9" spans="1:3">
      <c r="A9" s="4" t="s">
        <v>106</v>
      </c>
      <c r="B9" s="5" t="n">
        <v>38</v>
      </c>
      <c r="C9" s="5" t="n">
        <v>1315</v>
      </c>
    </row>
    <row r="10" spans="1:3">
      <c r="A10" s="4" t="s">
        <v>107</v>
      </c>
      <c r="B10" s="5" t="n">
        <v>487</v>
      </c>
      <c r="C10" s="5" t="n">
        <v>564</v>
      </c>
    </row>
    <row r="11" spans="1:3">
      <c r="A11" s="4" t="s">
        <v>108</v>
      </c>
      <c r="B11" s="5" t="n">
        <v>-20049</v>
      </c>
      <c r="C11" s="5" t="n">
        <v>-19997</v>
      </c>
    </row>
    <row r="12" spans="1:3">
      <c r="A12" s="4" t="s">
        <v>109</v>
      </c>
      <c r="B12" s="5" t="n">
        <v>4656</v>
      </c>
      <c r="C12" s="5" t="n">
        <v>5772</v>
      </c>
    </row>
    <row r="13" spans="1:3">
      <c r="A13" s="4" t="s">
        <v>110</v>
      </c>
      <c r="B13" s="5" t="n">
        <v>185</v>
      </c>
      <c r="C13" s="5" t="n">
        <v>240</v>
      </c>
    </row>
    <row r="14" spans="1:3">
      <c r="A14" s="4" t="s">
        <v>111</v>
      </c>
      <c r="B14" s="5" t="n">
        <v>5797</v>
      </c>
      <c r="C14" s="5" t="n">
        <v>7521</v>
      </c>
    </row>
    <row r="15" spans="1:3">
      <c r="A15" s="3" t="s">
        <v>112</v>
      </c>
    </row>
    <row r="16" spans="1:3">
      <c r="A16" s="4" t="s">
        <v>113</v>
      </c>
      <c r="B16" s="5" t="n">
        <v>609</v>
      </c>
      <c r="C16" s="5" t="n">
        <v>533</v>
      </c>
    </row>
    <row r="17" spans="1:3">
      <c r="A17" s="4" t="s">
        <v>114</v>
      </c>
      <c r="B17" s="5" t="n">
        <v>58</v>
      </c>
      <c r="C17" s="5" t="n">
        <v>62</v>
      </c>
    </row>
    <row r="18" spans="1:3">
      <c r="A18" s="4" t="s">
        <v>115</v>
      </c>
      <c r="B18" s="5" t="n">
        <v>52</v>
      </c>
      <c r="C18" s="5" t="n">
        <v>70</v>
      </c>
    </row>
    <row r="19" spans="1:3">
      <c r="A19" s="4" t="s">
        <v>116</v>
      </c>
      <c r="C19" s="5" t="n">
        <v>27</v>
      </c>
    </row>
    <row r="20" spans="1:3">
      <c r="A20" s="4" t="s">
        <v>117</v>
      </c>
      <c r="B20" s="5" t="n">
        <v>79</v>
      </c>
      <c r="C20" s="5" t="n">
        <v>64</v>
      </c>
    </row>
    <row r="21" spans="1:3">
      <c r="A21" s="4" t="s">
        <v>118</v>
      </c>
      <c r="B21" s="5" t="n">
        <v>48</v>
      </c>
      <c r="C21" s="5" t="n">
        <v>24</v>
      </c>
    </row>
    <row r="22" spans="1:3">
      <c r="A22" s="4" t="s">
        <v>119</v>
      </c>
      <c r="B22" s="5" t="n">
        <v>846</v>
      </c>
      <c r="C22" s="5" t="n">
        <v>780</v>
      </c>
    </row>
    <row r="23" spans="1:3">
      <c r="A23" s="4" t="s">
        <v>120</v>
      </c>
      <c r="B23" s="5" t="n">
        <v>2318</v>
      </c>
      <c r="C23" s="5" t="n">
        <v>4391</v>
      </c>
    </row>
    <row r="24" spans="1:3">
      <c r="A24" s="4" t="s">
        <v>121</v>
      </c>
      <c r="B24" s="5" t="n">
        <v>46</v>
      </c>
      <c r="C24" s="5" t="n">
        <v>58</v>
      </c>
    </row>
    <row r="25" spans="1:3">
      <c r="A25" s="4" t="s">
        <v>122</v>
      </c>
      <c r="B25" s="5" t="n">
        <v>225</v>
      </c>
      <c r="C25" s="5" t="n">
        <v>313</v>
      </c>
    </row>
    <row r="26" spans="1:3">
      <c r="A26" s="4" t="s">
        <v>123</v>
      </c>
      <c r="B26" s="5" t="n">
        <v>2589</v>
      </c>
      <c r="C26" s="5" t="n">
        <v>4762</v>
      </c>
    </row>
    <row r="27" spans="1:3">
      <c r="A27" s="4" t="s">
        <v>124</v>
      </c>
      <c r="B27" s="4" t="s">
        <v>43</v>
      </c>
      <c r="C27" s="4" t="s">
        <v>43</v>
      </c>
    </row>
    <row r="28" spans="1:3">
      <c r="A28" s="3" t="s">
        <v>125</v>
      </c>
    </row>
    <row r="29" spans="1:3">
      <c r="A29" s="4" t="s">
        <v>126</v>
      </c>
      <c r="B29" s="5" t="n">
        <v>6</v>
      </c>
      <c r="C29" s="5" t="n">
        <v>5</v>
      </c>
    </row>
    <row r="30" spans="1:3">
      <c r="A30" s="4" t="s">
        <v>127</v>
      </c>
      <c r="B30" s="4" t="s">
        <v>43</v>
      </c>
      <c r="C30" s="4" t="s">
        <v>43</v>
      </c>
    </row>
    <row r="31" spans="1:3">
      <c r="A31" s="4" t="s">
        <v>128</v>
      </c>
      <c r="B31" s="5" t="n">
        <v>4715</v>
      </c>
      <c r="C31" s="5" t="n">
        <v>4698</v>
      </c>
    </row>
    <row r="32" spans="1:3">
      <c r="A32" s="4" t="s">
        <v>129</v>
      </c>
      <c r="B32" s="5" t="n">
        <v>-2142</v>
      </c>
      <c r="C32" s="5" t="n">
        <v>-2679</v>
      </c>
    </row>
    <row r="33" spans="1:3">
      <c r="A33" s="4" t="s">
        <v>130</v>
      </c>
      <c r="B33" s="5" t="n">
        <v>-36</v>
      </c>
      <c r="C33" s="5" t="n">
        <v>-44</v>
      </c>
    </row>
    <row r="34" spans="1:3">
      <c r="A34" s="4" t="s">
        <v>131</v>
      </c>
      <c r="B34" s="5" t="n">
        <v>-181</v>
      </c>
      <c r="C34" s="5" t="n">
        <v>-1</v>
      </c>
    </row>
    <row r="35" spans="1:3">
      <c r="A35" s="4" t="s">
        <v>132</v>
      </c>
      <c r="B35" s="5" t="n">
        <v>2362</v>
      </c>
      <c r="C35" s="5" t="n">
        <v>1979</v>
      </c>
    </row>
    <row r="36" spans="1:3">
      <c r="A36" s="4" t="s">
        <v>133</v>
      </c>
      <c r="B36" s="6" t="n">
        <v>5797</v>
      </c>
      <c r="C36" s="6" t="n">
        <v>75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5</v>
      </c>
      <c r="D2" s="2" t="s">
        <v>36</v>
      </c>
    </row>
    <row r="3" spans="1:4">
      <c r="A3" s="3" t="s">
        <v>329</v>
      </c>
    </row>
    <row r="4" spans="1:4">
      <c r="A4" s="4" t="s">
        <v>154</v>
      </c>
      <c r="B4" s="6" t="n">
        <v>14</v>
      </c>
      <c r="C4" s="6" t="n">
        <v>24</v>
      </c>
      <c r="D4" s="6" t="n">
        <v>29</v>
      </c>
    </row>
    <row r="5" spans="1:4">
      <c r="A5" s="4" t="s">
        <v>580</v>
      </c>
      <c r="B5" s="5" t="n">
        <v>39</v>
      </c>
      <c r="C5" s="4" t="s">
        <v>43</v>
      </c>
      <c r="D5" s="5" t="n">
        <v>73</v>
      </c>
    </row>
    <row r="6" spans="1:4">
      <c r="A6" s="4" t="s">
        <v>581</v>
      </c>
      <c r="B6" s="5" t="n">
        <v>4</v>
      </c>
      <c r="D6" s="5" t="n">
        <v>-5</v>
      </c>
    </row>
    <row r="7" spans="1:4">
      <c r="A7" s="4" t="s">
        <v>522</v>
      </c>
    </row>
    <row r="8" spans="1:4">
      <c r="A8" s="3" t="s">
        <v>329</v>
      </c>
    </row>
    <row r="9" spans="1:4">
      <c r="A9" s="4" t="s">
        <v>580</v>
      </c>
      <c r="B9" s="5" t="n">
        <v>37</v>
      </c>
    </row>
    <row r="10" spans="1:4">
      <c r="A10" s="4" t="s">
        <v>521</v>
      </c>
    </row>
    <row r="11" spans="1:4">
      <c r="A11" s="3" t="s">
        <v>329</v>
      </c>
    </row>
    <row r="12" spans="1:4">
      <c r="A12" s="4" t="s">
        <v>580</v>
      </c>
      <c r="B12" s="5" t="n">
        <v>2</v>
      </c>
      <c r="D12" s="5" t="n">
        <v>3</v>
      </c>
    </row>
    <row r="13" spans="1:4">
      <c r="A13" s="4" t="s">
        <v>334</v>
      </c>
    </row>
    <row r="14" spans="1:4">
      <c r="A14" s="3" t="s">
        <v>329</v>
      </c>
    </row>
    <row r="15" spans="1:4">
      <c r="A15" s="4" t="s">
        <v>582</v>
      </c>
      <c r="B15" s="5" t="n">
        <v>21</v>
      </c>
      <c r="D15" s="5" t="n">
        <v>44</v>
      </c>
    </row>
    <row r="16" spans="1:4">
      <c r="A16" s="4" t="s">
        <v>154</v>
      </c>
      <c r="D16" s="5" t="n">
        <v>24</v>
      </c>
    </row>
    <row r="17" spans="1:4">
      <c r="A17" s="4" t="s">
        <v>583</v>
      </c>
      <c r="D17" s="5" t="n">
        <v>3</v>
      </c>
    </row>
    <row r="18" spans="1:4">
      <c r="A18" s="4" t="s">
        <v>584</v>
      </c>
      <c r="B18" s="5" t="n">
        <v>2</v>
      </c>
      <c r="D18" s="5" t="n">
        <v>2</v>
      </c>
    </row>
    <row r="19" spans="1:4">
      <c r="A19" s="4" t="s">
        <v>580</v>
      </c>
      <c r="B19" s="5" t="n">
        <v>23</v>
      </c>
      <c r="C19" s="4" t="s">
        <v>43</v>
      </c>
      <c r="D19" s="5" t="n">
        <v>73</v>
      </c>
    </row>
    <row r="20" spans="1:4">
      <c r="A20" s="4" t="s">
        <v>585</v>
      </c>
    </row>
    <row r="21" spans="1:4">
      <c r="A21" s="3" t="s">
        <v>329</v>
      </c>
    </row>
    <row r="22" spans="1:4">
      <c r="A22" s="4" t="s">
        <v>580</v>
      </c>
      <c r="B22" s="5" t="n">
        <v>21</v>
      </c>
      <c r="D22" s="5" t="n">
        <v>70</v>
      </c>
    </row>
    <row r="23" spans="1:4">
      <c r="A23" s="4" t="s">
        <v>586</v>
      </c>
    </row>
    <row r="24" spans="1:4">
      <c r="A24" s="3" t="s">
        <v>329</v>
      </c>
    </row>
    <row r="25" spans="1:4">
      <c r="A25" s="4" t="s">
        <v>580</v>
      </c>
      <c r="B25" s="5" t="n">
        <v>2</v>
      </c>
      <c r="D25" s="5" t="n">
        <v>3</v>
      </c>
    </row>
    <row r="26" spans="1:4">
      <c r="A26" s="4" t="s">
        <v>336</v>
      </c>
    </row>
    <row r="27" spans="1:4">
      <c r="A27" s="3" t="s">
        <v>329</v>
      </c>
    </row>
    <row r="28" spans="1:4">
      <c r="A28" s="4" t="s">
        <v>582</v>
      </c>
      <c r="B28" s="5" t="n">
        <v>12</v>
      </c>
    </row>
    <row r="29" spans="1:4">
      <c r="A29" s="4" t="s">
        <v>587</v>
      </c>
      <c r="B29" s="5" t="n">
        <v>4</v>
      </c>
    </row>
    <row r="30" spans="1:4">
      <c r="A30" s="4" t="s">
        <v>580</v>
      </c>
      <c r="B30" s="5" t="n">
        <v>16</v>
      </c>
      <c r="C30" s="4" t="s">
        <v>43</v>
      </c>
      <c r="D30" s="4" t="s">
        <v>43</v>
      </c>
    </row>
    <row r="31" spans="1:4">
      <c r="A31" s="4" t="s">
        <v>588</v>
      </c>
    </row>
    <row r="32" spans="1:4">
      <c r="A32" s="3" t="s">
        <v>329</v>
      </c>
    </row>
    <row r="33" spans="1:4">
      <c r="A33" s="4" t="s">
        <v>580</v>
      </c>
      <c r="B33" s="6"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590</v>
      </c>
    </row>
    <row r="3" spans="1:2">
      <c r="A3" s="3" t="s">
        <v>329</v>
      </c>
    </row>
    <row r="4" spans="1:2">
      <c r="A4" s="4" t="s">
        <v>591</v>
      </c>
      <c r="B4" s="4" t="s">
        <v>43</v>
      </c>
    </row>
    <row r="5" spans="1:2">
      <c r="A5" s="4" t="s">
        <v>592</v>
      </c>
      <c r="B5" s="5" t="n">
        <v>39</v>
      </c>
    </row>
    <row r="6" spans="1:2">
      <c r="A6" s="4" t="s">
        <v>593</v>
      </c>
      <c r="B6" s="5" t="n">
        <v>34</v>
      </c>
    </row>
    <row r="7" spans="1:2">
      <c r="A7" s="4" t="s">
        <v>594</v>
      </c>
      <c r="B7" s="5" t="n">
        <v>5</v>
      </c>
    </row>
    <row r="8" spans="1:2">
      <c r="A8" s="4" t="s">
        <v>334</v>
      </c>
    </row>
    <row r="9" spans="1:2">
      <c r="A9" s="3" t="s">
        <v>329</v>
      </c>
    </row>
    <row r="10" spans="1:2">
      <c r="A10" s="4" t="s">
        <v>594</v>
      </c>
      <c r="B10"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595</v>
      </c>
      <c r="B1" s="2" t="s">
        <v>596</v>
      </c>
      <c r="C1" s="2" t="s">
        <v>597</v>
      </c>
      <c r="D1" s="2" t="s">
        <v>2</v>
      </c>
      <c r="E1" s="2" t="s">
        <v>552</v>
      </c>
      <c r="F1" s="2" t="s">
        <v>598</v>
      </c>
      <c r="G1" s="2" t="s">
        <v>2</v>
      </c>
      <c r="H1" s="2" t="s">
        <v>552</v>
      </c>
      <c r="I1" s="2" t="s">
        <v>2</v>
      </c>
      <c r="J1" s="2" t="s">
        <v>35</v>
      </c>
      <c r="K1" s="2" t="s">
        <v>36</v>
      </c>
      <c r="L1" s="2" t="s">
        <v>599</v>
      </c>
    </row>
    <row r="2" spans="1:12">
      <c r="A2" s="3" t="s">
        <v>600</v>
      </c>
    </row>
    <row r="3" spans="1:12">
      <c r="A3" s="4" t="s">
        <v>45</v>
      </c>
      <c r="I3" s="6" t="n">
        <v>171000000</v>
      </c>
      <c r="K3" s="6" t="n">
        <v>2321000000</v>
      </c>
    </row>
    <row r="4" spans="1:12">
      <c r="A4" s="4" t="s">
        <v>601</v>
      </c>
      <c r="B4" s="6" t="n">
        <v>17000000</v>
      </c>
    </row>
    <row r="5" spans="1:12">
      <c r="A5" s="4" t="s">
        <v>602</v>
      </c>
      <c r="B5" s="5" t="n">
        <v>887000000</v>
      </c>
    </row>
    <row r="6" spans="1:12">
      <c r="A6" s="4" t="s">
        <v>46</v>
      </c>
      <c r="I6" s="5" t="n">
        <v>-17000000</v>
      </c>
      <c r="J6" s="6" t="n">
        <v>-6000000</v>
      </c>
    </row>
    <row r="7" spans="1:12">
      <c r="A7" s="4" t="s">
        <v>495</v>
      </c>
      <c r="I7" s="5" t="n">
        <v>2095000000</v>
      </c>
      <c r="J7" s="5" t="n">
        <v>1139000000</v>
      </c>
      <c r="K7" s="5" t="n">
        <v>1175000000</v>
      </c>
    </row>
    <row r="8" spans="1:12">
      <c r="A8" s="4" t="s">
        <v>603</v>
      </c>
      <c r="I8" s="5" t="n">
        <v>135000000</v>
      </c>
      <c r="J8" s="6" t="n">
        <v>130000000</v>
      </c>
      <c r="K8" s="6" t="n">
        <v>75000000</v>
      </c>
    </row>
    <row r="9" spans="1:12">
      <c r="A9" s="4" t="s">
        <v>500</v>
      </c>
      <c r="G9" s="6" t="n">
        <v>155000000</v>
      </c>
      <c r="H9" s="6" t="n">
        <v>25000000</v>
      </c>
      <c r="I9" s="6" t="n">
        <v>180000000</v>
      </c>
    </row>
    <row r="10" spans="1:12">
      <c r="A10" s="4" t="s">
        <v>147</v>
      </c>
      <c r="I10" s="5" t="n">
        <v>39061269</v>
      </c>
    </row>
    <row r="11" spans="1:12">
      <c r="A11" s="4" t="s">
        <v>542</v>
      </c>
    </row>
    <row r="12" spans="1:12">
      <c r="A12" s="3" t="s">
        <v>600</v>
      </c>
    </row>
    <row r="13" spans="1:12">
      <c r="A13" s="4" t="s">
        <v>45</v>
      </c>
      <c r="H13" s="5" t="n">
        <v>160000000</v>
      </c>
      <c r="I13" s="6" t="n">
        <v>160000000</v>
      </c>
    </row>
    <row r="14" spans="1:12">
      <c r="A14" s="4" t="s">
        <v>336</v>
      </c>
    </row>
    <row r="15" spans="1:12">
      <c r="A15" s="3" t="s">
        <v>600</v>
      </c>
    </row>
    <row r="16" spans="1:12">
      <c r="A16" s="4" t="s">
        <v>537</v>
      </c>
      <c r="C16" s="4" t="s">
        <v>538</v>
      </c>
      <c r="E16" s="4" t="s">
        <v>538</v>
      </c>
    </row>
    <row r="17" spans="1:12">
      <c r="A17" s="4" t="s">
        <v>539</v>
      </c>
      <c r="C17" s="6" t="n">
        <v>1865000000</v>
      </c>
      <c r="E17" s="6" t="n">
        <v>1865000000</v>
      </c>
      <c r="H17" s="5" t="n">
        <v>1865000000</v>
      </c>
    </row>
    <row r="18" spans="1:12">
      <c r="A18" s="4" t="s">
        <v>541</v>
      </c>
      <c r="B18" s="5" t="n">
        <v>1650000000</v>
      </c>
    </row>
    <row r="19" spans="1:12">
      <c r="A19" s="4" t="s">
        <v>540</v>
      </c>
      <c r="B19" s="5" t="n">
        <v>215000000</v>
      </c>
    </row>
    <row r="20" spans="1:12">
      <c r="A20" s="4" t="s">
        <v>117</v>
      </c>
      <c r="B20" s="6" t="n">
        <v>151000000</v>
      </c>
    </row>
    <row r="21" spans="1:12">
      <c r="A21" s="4" t="s">
        <v>46</v>
      </c>
      <c r="I21" s="5" t="n">
        <v>22000000</v>
      </c>
    </row>
    <row r="22" spans="1:12">
      <c r="A22" s="4" t="s">
        <v>604</v>
      </c>
      <c r="D22" s="6" t="n">
        <v>221000000</v>
      </c>
      <c r="G22" s="5" t="n">
        <v>221000000</v>
      </c>
      <c r="I22" s="5" t="n">
        <v>221000000</v>
      </c>
    </row>
    <row r="23" spans="1:12">
      <c r="A23" s="4" t="s">
        <v>605</v>
      </c>
      <c r="D23" s="5" t="n">
        <v>88000000</v>
      </c>
      <c r="G23" s="6" t="n">
        <v>88000000</v>
      </c>
      <c r="I23" s="5" t="n">
        <v>88000000</v>
      </c>
    </row>
    <row r="24" spans="1:12">
      <c r="A24" s="4" t="s">
        <v>545</v>
      </c>
    </row>
    <row r="25" spans="1:12">
      <c r="A25" s="3" t="s">
        <v>600</v>
      </c>
    </row>
    <row r="26" spans="1:12">
      <c r="A26" s="4" t="s">
        <v>45</v>
      </c>
      <c r="I26" s="5" t="n">
        <v>11000000</v>
      </c>
    </row>
    <row r="27" spans="1:12">
      <c r="A27" s="4" t="s">
        <v>606</v>
      </c>
    </row>
    <row r="28" spans="1:12">
      <c r="A28" s="3" t="s">
        <v>600</v>
      </c>
    </row>
    <row r="29" spans="1:12">
      <c r="A29" s="4" t="s">
        <v>607</v>
      </c>
      <c r="L29" s="6" t="n">
        <v>102000000</v>
      </c>
    </row>
    <row r="30" spans="1:12">
      <c r="A30" s="4" t="s">
        <v>521</v>
      </c>
    </row>
    <row r="31" spans="1:12">
      <c r="A31" s="3" t="s">
        <v>600</v>
      </c>
    </row>
    <row r="32" spans="1:12">
      <c r="A32" s="4" t="s">
        <v>45</v>
      </c>
      <c r="I32" s="5" t="n">
        <v>155000000</v>
      </c>
    </row>
    <row r="33" spans="1:12">
      <c r="A33" s="4" t="s">
        <v>46</v>
      </c>
      <c r="I33" s="5" t="n">
        <v>-35000000</v>
      </c>
    </row>
    <row r="34" spans="1:12">
      <c r="A34" s="4" t="s">
        <v>608</v>
      </c>
    </row>
    <row r="35" spans="1:12">
      <c r="A35" s="3" t="s">
        <v>600</v>
      </c>
    </row>
    <row r="36" spans="1:12">
      <c r="A36" s="4" t="s">
        <v>45</v>
      </c>
      <c r="H36" s="5" t="n">
        <v>145000000</v>
      </c>
      <c r="I36" s="5" t="n">
        <v>145000000</v>
      </c>
    </row>
    <row r="37" spans="1:12">
      <c r="A37" s="4" t="s">
        <v>522</v>
      </c>
    </row>
    <row r="38" spans="1:12">
      <c r="A38" s="3" t="s">
        <v>600</v>
      </c>
    </row>
    <row r="39" spans="1:12">
      <c r="A39" s="4" t="s">
        <v>45</v>
      </c>
      <c r="I39" s="5" t="n">
        <v>15000000</v>
      </c>
    </row>
    <row r="40" spans="1:12">
      <c r="A40" s="4" t="s">
        <v>46</v>
      </c>
      <c r="I40" s="5" t="n">
        <v>18000000</v>
      </c>
    </row>
    <row r="41" spans="1:12">
      <c r="A41" s="4" t="s">
        <v>609</v>
      </c>
    </row>
    <row r="42" spans="1:12">
      <c r="A42" s="3" t="s">
        <v>600</v>
      </c>
    </row>
    <row r="43" spans="1:12">
      <c r="A43" s="4" t="s">
        <v>45</v>
      </c>
      <c r="H43" s="6" t="n">
        <v>15000000</v>
      </c>
      <c r="I43" s="5" t="n">
        <v>15000000</v>
      </c>
    </row>
    <row r="44" spans="1:12">
      <c r="A44" s="4" t="s">
        <v>77</v>
      </c>
    </row>
    <row r="45" spans="1:12">
      <c r="A45" s="3" t="s">
        <v>600</v>
      </c>
    </row>
    <row r="46" spans="1:12">
      <c r="A46" s="4" t="s">
        <v>45</v>
      </c>
      <c r="I46" s="6" t="n">
        <v>1000000</v>
      </c>
    </row>
    <row r="47" spans="1:12">
      <c r="A47" s="4" t="s">
        <v>510</v>
      </c>
    </row>
    <row r="48" spans="1:12">
      <c r="A48" s="3" t="s">
        <v>600</v>
      </c>
    </row>
    <row r="49" spans="1:12">
      <c r="A49" s="4" t="s">
        <v>610</v>
      </c>
      <c r="D49" s="5" t="n">
        <v>914000000</v>
      </c>
    </row>
    <row r="50" spans="1:12">
      <c r="A50" s="4" t="s">
        <v>495</v>
      </c>
      <c r="D50" s="5" t="n">
        <v>900000000</v>
      </c>
      <c r="F50" s="6" t="n">
        <v>700000000</v>
      </c>
    </row>
    <row r="51" spans="1:12">
      <c r="A51" s="4" t="s">
        <v>603</v>
      </c>
      <c r="D51" s="6" t="n">
        <v>9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21"/>
  </cols>
  <sheetData>
    <row r="1" spans="1:2">
      <c r="A1" s="1" t="s">
        <v>611</v>
      </c>
      <c r="B1" s="2" t="s">
        <v>574</v>
      </c>
    </row>
    <row r="2" spans="1:2">
      <c r="B2" s="2" t="s">
        <v>590</v>
      </c>
    </row>
    <row r="3" spans="1:2">
      <c r="A3" s="3" t="s">
        <v>612</v>
      </c>
    </row>
    <row r="4" spans="1:2">
      <c r="A4" s="4" t="s">
        <v>613</v>
      </c>
      <c r="B4" s="6" t="n">
        <v>0</v>
      </c>
    </row>
    <row r="5" spans="1:2">
      <c r="A5" s="4" t="s">
        <v>614</v>
      </c>
      <c r="B5" s="5" t="n">
        <v>0</v>
      </c>
    </row>
    <row r="6" spans="1:2">
      <c r="A6" s="4" t="s">
        <v>76</v>
      </c>
    </row>
    <row r="7" spans="1:2">
      <c r="A7" s="3" t="s">
        <v>612</v>
      </c>
    </row>
    <row r="8" spans="1:2">
      <c r="A8" s="4" t="s">
        <v>613</v>
      </c>
      <c r="B8" s="5" t="n">
        <v>0</v>
      </c>
    </row>
    <row r="9" spans="1:2">
      <c r="A9" s="4" t="s">
        <v>614</v>
      </c>
      <c r="B9" s="6" t="n">
        <v>0</v>
      </c>
    </row>
    <row r="10" spans="1:2">
      <c r="A10" s="4" t="s">
        <v>336</v>
      </c>
    </row>
    <row r="11" spans="1:2">
      <c r="A11" s="3" t="s">
        <v>612</v>
      </c>
    </row>
    <row r="12" spans="1:2">
      <c r="A12" s="4" t="s">
        <v>615</v>
      </c>
      <c r="B12" s="4" t="s">
        <v>5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233</v>
      </c>
      <c r="J1" s="2" t="s">
        <v>1</v>
      </c>
    </row>
    <row r="2" spans="1:12">
      <c r="B2" s="2" t="s">
        <v>2</v>
      </c>
      <c r="C2" s="2" t="s">
        <v>552</v>
      </c>
      <c r="D2" s="2" t="s">
        <v>4</v>
      </c>
      <c r="E2" s="2" t="s">
        <v>553</v>
      </c>
      <c r="F2" s="2" t="s">
        <v>35</v>
      </c>
      <c r="G2" s="2" t="s">
        <v>554</v>
      </c>
      <c r="H2" s="2" t="s">
        <v>555</v>
      </c>
      <c r="I2" s="2" t="s">
        <v>556</v>
      </c>
      <c r="J2" s="2" t="s">
        <v>2</v>
      </c>
      <c r="K2" s="2" t="s">
        <v>35</v>
      </c>
      <c r="L2" s="2" t="s">
        <v>36</v>
      </c>
    </row>
    <row r="3" spans="1:12">
      <c r="A3" s="3" t="s">
        <v>617</v>
      </c>
    </row>
    <row r="4" spans="1:12">
      <c r="A4" s="4" t="s">
        <v>618</v>
      </c>
      <c r="J4" s="6" t="n">
        <v>2525</v>
      </c>
      <c r="K4" s="6" t="n">
        <v>2086</v>
      </c>
      <c r="L4" s="6" t="n">
        <v>1413</v>
      </c>
    </row>
    <row r="5" spans="1:12">
      <c r="A5" s="4" t="s">
        <v>38</v>
      </c>
      <c r="B5" s="6" t="n">
        <v>1175</v>
      </c>
      <c r="C5" s="6" t="n">
        <v>951</v>
      </c>
      <c r="D5" s="6" t="n">
        <v>816</v>
      </c>
      <c r="E5" s="6" t="n">
        <v>920</v>
      </c>
      <c r="F5" s="6" t="n">
        <v>809</v>
      </c>
      <c r="G5" s="6" t="n">
        <v>737</v>
      </c>
      <c r="H5" s="6" t="n">
        <v>811</v>
      </c>
      <c r="I5" s="6" t="n">
        <v>846</v>
      </c>
      <c r="J5" s="5" t="n">
        <v>3862</v>
      </c>
      <c r="K5" s="5" t="n">
        <v>3203</v>
      </c>
      <c r="L5" s="5" t="n">
        <v>2436</v>
      </c>
    </row>
    <row r="6" spans="1:12">
      <c r="A6" s="4" t="s">
        <v>522</v>
      </c>
    </row>
    <row r="7" spans="1:12">
      <c r="A7" s="3" t="s">
        <v>617</v>
      </c>
    </row>
    <row r="8" spans="1:12">
      <c r="A8" s="4" t="s">
        <v>618</v>
      </c>
      <c r="J8" s="5" t="n">
        <v>2525</v>
      </c>
      <c r="K8" s="5" t="n">
        <v>2086</v>
      </c>
      <c r="L8" s="5" t="n">
        <v>1413</v>
      </c>
    </row>
    <row r="9" spans="1:12">
      <c r="A9" s="4" t="s">
        <v>38</v>
      </c>
      <c r="J9" s="5" t="n">
        <v>2551</v>
      </c>
      <c r="K9" s="5" t="n">
        <v>2105</v>
      </c>
      <c r="L9" s="5" t="n">
        <v>1435</v>
      </c>
    </row>
    <row r="10" spans="1:12">
      <c r="A10" s="4" t="s">
        <v>521</v>
      </c>
    </row>
    <row r="11" spans="1:12">
      <c r="A11" s="3" t="s">
        <v>617</v>
      </c>
    </row>
    <row r="12" spans="1:12">
      <c r="A12" s="4" t="s">
        <v>618</v>
      </c>
      <c r="J12" s="5" t="n">
        <v>3745</v>
      </c>
      <c r="K12" s="5" t="n">
        <v>3198</v>
      </c>
      <c r="L12" s="5" t="n">
        <v>2569</v>
      </c>
    </row>
    <row r="13" spans="1:12">
      <c r="A13" s="4" t="s">
        <v>38</v>
      </c>
      <c r="J13" s="5" t="n">
        <v>1311</v>
      </c>
      <c r="K13" s="5" t="n">
        <v>1098</v>
      </c>
      <c r="L13" s="5" t="n">
        <v>1001</v>
      </c>
    </row>
    <row r="14" spans="1:12">
      <c r="A14" s="4" t="s">
        <v>619</v>
      </c>
    </row>
    <row r="15" spans="1:12">
      <c r="A15" s="3" t="s">
        <v>617</v>
      </c>
    </row>
    <row r="16" spans="1:12">
      <c r="A16" s="4" t="s">
        <v>38</v>
      </c>
      <c r="J16" s="5" t="n">
        <v>-2408</v>
      </c>
      <c r="K16" s="5" t="n">
        <v>-2081</v>
      </c>
      <c r="L16" s="5" t="n">
        <v>-1546</v>
      </c>
    </row>
    <row r="17" spans="1:12">
      <c r="A17" s="4" t="s">
        <v>620</v>
      </c>
    </row>
    <row r="18" spans="1:12">
      <c r="A18" s="3" t="s">
        <v>617</v>
      </c>
    </row>
    <row r="19" spans="1:12">
      <c r="A19" s="4" t="s">
        <v>38</v>
      </c>
      <c r="J19" s="5" t="n">
        <v>26</v>
      </c>
      <c r="K19" s="5" t="n">
        <v>19</v>
      </c>
      <c r="L19" s="5" t="n">
        <v>22</v>
      </c>
    </row>
    <row r="20" spans="1:12">
      <c r="A20" s="4" t="s">
        <v>621</v>
      </c>
    </row>
    <row r="21" spans="1:12">
      <c r="A21" s="3" t="s">
        <v>617</v>
      </c>
    </row>
    <row r="22" spans="1:12">
      <c r="A22" s="4" t="s">
        <v>38</v>
      </c>
      <c r="J22" s="5" t="n">
        <v>-2434</v>
      </c>
      <c r="K22" s="5" t="n">
        <v>-2100</v>
      </c>
      <c r="L22" s="5" t="n">
        <v>-1568</v>
      </c>
    </row>
    <row r="23" spans="1:12">
      <c r="A23" s="4" t="s">
        <v>72</v>
      </c>
    </row>
    <row r="24" spans="1:12">
      <c r="A24" s="3" t="s">
        <v>617</v>
      </c>
    </row>
    <row r="25" spans="1:12">
      <c r="A25" s="4" t="s">
        <v>38</v>
      </c>
      <c r="J25" s="5" t="n">
        <v>1998</v>
      </c>
      <c r="K25" s="5" t="n">
        <v>1793</v>
      </c>
      <c r="L25" s="5" t="n">
        <v>1273</v>
      </c>
    </row>
    <row r="26" spans="1:12">
      <c r="A26" s="4" t="s">
        <v>622</v>
      </c>
    </row>
    <row r="27" spans="1:12">
      <c r="A27" s="3" t="s">
        <v>617</v>
      </c>
    </row>
    <row r="28" spans="1:12">
      <c r="A28" s="4" t="s">
        <v>618</v>
      </c>
      <c r="J28" s="5" t="n">
        <v>1974</v>
      </c>
      <c r="K28" s="5" t="n">
        <v>1775</v>
      </c>
      <c r="L28" s="5" t="n">
        <v>1252</v>
      </c>
    </row>
    <row r="29" spans="1:12">
      <c r="A29" s="4" t="s">
        <v>623</v>
      </c>
    </row>
    <row r="30" spans="1:12">
      <c r="A30" s="3" t="s">
        <v>617</v>
      </c>
    </row>
    <row r="31" spans="1:12">
      <c r="A31" s="4" t="s">
        <v>38</v>
      </c>
      <c r="J31" s="5" t="n">
        <v>24</v>
      </c>
      <c r="K31" s="5" t="n">
        <v>18</v>
      </c>
      <c r="L31" s="5" t="n">
        <v>21</v>
      </c>
    </row>
    <row r="32" spans="1:12">
      <c r="A32" s="4" t="s">
        <v>73</v>
      </c>
    </row>
    <row r="33" spans="1:12">
      <c r="A33" s="3" t="s">
        <v>617</v>
      </c>
    </row>
    <row r="34" spans="1:12">
      <c r="A34" s="4" t="s">
        <v>38</v>
      </c>
      <c r="J34" s="5" t="n">
        <v>196</v>
      </c>
      <c r="K34" s="5" t="n">
        <v>102</v>
      </c>
      <c r="L34" s="5" t="n">
        <v>69</v>
      </c>
    </row>
    <row r="35" spans="1:12">
      <c r="A35" s="4" t="s">
        <v>624</v>
      </c>
    </row>
    <row r="36" spans="1:12">
      <c r="A36" s="3" t="s">
        <v>617</v>
      </c>
    </row>
    <row r="37" spans="1:12">
      <c r="A37" s="4" t="s">
        <v>618</v>
      </c>
      <c r="J37" s="5" t="n">
        <v>193</v>
      </c>
      <c r="K37" s="5" t="n">
        <v>101</v>
      </c>
      <c r="L37" s="5" t="n">
        <v>69</v>
      </c>
    </row>
    <row r="38" spans="1:12">
      <c r="A38" s="4" t="s">
        <v>625</v>
      </c>
    </row>
    <row r="39" spans="1:12">
      <c r="A39" s="3" t="s">
        <v>617</v>
      </c>
    </row>
    <row r="40" spans="1:12">
      <c r="A40" s="4" t="s">
        <v>38</v>
      </c>
      <c r="J40" s="5" t="n">
        <v>3</v>
      </c>
      <c r="K40" s="5" t="n">
        <v>1</v>
      </c>
    </row>
    <row r="41" spans="1:12">
      <c r="A41" s="4" t="s">
        <v>74</v>
      </c>
    </row>
    <row r="42" spans="1:12">
      <c r="A42" s="3" t="s">
        <v>617</v>
      </c>
    </row>
    <row r="43" spans="1:12">
      <c r="A43" s="4" t="s">
        <v>38</v>
      </c>
      <c r="J43" s="5" t="n">
        <v>352</v>
      </c>
      <c r="K43" s="5" t="n">
        <v>206</v>
      </c>
      <c r="L43" s="5" t="n">
        <v>92</v>
      </c>
    </row>
    <row r="44" spans="1:12">
      <c r="A44" s="4" t="s">
        <v>626</v>
      </c>
    </row>
    <row r="45" spans="1:12">
      <c r="A45" s="3" t="s">
        <v>617</v>
      </c>
    </row>
    <row r="46" spans="1:12">
      <c r="A46" s="4" t="s">
        <v>618</v>
      </c>
      <c r="J46" s="5" t="n">
        <v>353</v>
      </c>
      <c r="K46" s="5" t="n">
        <v>206</v>
      </c>
      <c r="L46" s="5" t="n">
        <v>92</v>
      </c>
    </row>
    <row r="47" spans="1:12">
      <c r="A47" s="4" t="s">
        <v>627</v>
      </c>
    </row>
    <row r="48" spans="1:12">
      <c r="A48" s="3" t="s">
        <v>617</v>
      </c>
    </row>
    <row r="49" spans="1:12">
      <c r="A49" s="4" t="s">
        <v>38</v>
      </c>
      <c r="J49" s="5" t="n">
        <v>-1</v>
      </c>
    </row>
    <row r="50" spans="1:12">
      <c r="A50" s="4" t="s">
        <v>75</v>
      </c>
    </row>
    <row r="51" spans="1:12">
      <c r="A51" s="3" t="s">
        <v>617</v>
      </c>
    </row>
    <row r="52" spans="1:12">
      <c r="A52" s="4" t="s">
        <v>38</v>
      </c>
      <c r="J52" s="5" t="n">
        <v>1222</v>
      </c>
      <c r="K52" s="5" t="n">
        <v>972</v>
      </c>
      <c r="L52" s="5" t="n">
        <v>864</v>
      </c>
    </row>
    <row r="53" spans="1:12">
      <c r="A53" s="4" t="s">
        <v>628</v>
      </c>
    </row>
    <row r="54" spans="1:12">
      <c r="A54" s="3" t="s">
        <v>617</v>
      </c>
    </row>
    <row r="55" spans="1:12">
      <c r="A55" s="4" t="s">
        <v>618</v>
      </c>
      <c r="J55" s="5" t="n">
        <v>3497</v>
      </c>
      <c r="K55" s="5" t="n">
        <v>2867</v>
      </c>
      <c r="L55" s="5" t="n">
        <v>2191</v>
      </c>
    </row>
    <row r="56" spans="1:12">
      <c r="A56" s="4" t="s">
        <v>629</v>
      </c>
    </row>
    <row r="57" spans="1:12">
      <c r="A57" s="3" t="s">
        <v>617</v>
      </c>
    </row>
    <row r="58" spans="1:12">
      <c r="A58" s="4" t="s">
        <v>38</v>
      </c>
      <c r="J58" s="5" t="n">
        <v>-2275</v>
      </c>
      <c r="K58" s="5" t="n">
        <v>-1895</v>
      </c>
      <c r="L58" s="5" t="n">
        <v>-1327</v>
      </c>
    </row>
    <row r="59" spans="1:12">
      <c r="A59" s="4" t="s">
        <v>76</v>
      </c>
    </row>
    <row r="60" spans="1:12">
      <c r="A60" s="3" t="s">
        <v>617</v>
      </c>
    </row>
    <row r="61" spans="1:12">
      <c r="A61" s="4" t="s">
        <v>38</v>
      </c>
      <c r="J61" s="5" t="n">
        <v>89</v>
      </c>
      <c r="K61" s="5" t="n">
        <v>126</v>
      </c>
      <c r="L61" s="5" t="n">
        <v>138</v>
      </c>
    </row>
    <row r="62" spans="1:12">
      <c r="A62" s="4" t="s">
        <v>630</v>
      </c>
    </row>
    <row r="63" spans="1:12">
      <c r="A63" s="3" t="s">
        <v>617</v>
      </c>
    </row>
    <row r="64" spans="1:12">
      <c r="A64" s="4" t="s">
        <v>618</v>
      </c>
      <c r="J64" s="5" t="n">
        <v>248</v>
      </c>
      <c r="K64" s="5" t="n">
        <v>331</v>
      </c>
      <c r="L64" s="5" t="n">
        <v>378</v>
      </c>
    </row>
    <row r="65" spans="1:12">
      <c r="A65" s="4" t="s">
        <v>631</v>
      </c>
    </row>
    <row r="66" spans="1:12">
      <c r="A66" s="3" t="s">
        <v>617</v>
      </c>
    </row>
    <row r="67" spans="1:12">
      <c r="A67" s="4" t="s">
        <v>38</v>
      </c>
      <c r="J67" s="5" t="n">
        <v>-159</v>
      </c>
      <c r="K67" s="5" t="n">
        <v>-205</v>
      </c>
      <c r="L67" s="6" t="n">
        <v>-240</v>
      </c>
    </row>
    <row r="68" spans="1:12">
      <c r="A68" s="4" t="s">
        <v>77</v>
      </c>
    </row>
    <row r="69" spans="1:12">
      <c r="A69" s="3" t="s">
        <v>617</v>
      </c>
    </row>
    <row r="70" spans="1:12">
      <c r="A70" s="4" t="s">
        <v>38</v>
      </c>
      <c r="J70" s="5" t="n">
        <v>5</v>
      </c>
      <c r="K70" s="5" t="n">
        <v>4</v>
      </c>
    </row>
    <row r="71" spans="1:12">
      <c r="A71" s="4" t="s">
        <v>632</v>
      </c>
    </row>
    <row r="72" spans="1:12">
      <c r="A72" s="3" t="s">
        <v>617</v>
      </c>
    </row>
    <row r="73" spans="1:12">
      <c r="A73" s="4" t="s">
        <v>618</v>
      </c>
      <c r="J73" s="6" t="n">
        <v>5</v>
      </c>
      <c r="K73" s="6" t="n">
        <v>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5</v>
      </c>
      <c r="D2" s="2" t="s">
        <v>36</v>
      </c>
    </row>
    <row r="3" spans="1:4">
      <c r="A3" s="3" t="s">
        <v>617</v>
      </c>
    </row>
    <row r="4" spans="1:4">
      <c r="A4" s="4" t="s">
        <v>618</v>
      </c>
      <c r="B4" s="6" t="n">
        <v>2525</v>
      </c>
      <c r="C4" s="6" t="n">
        <v>2086</v>
      </c>
      <c r="D4" s="6" t="n">
        <v>1413</v>
      </c>
    </row>
    <row r="5" spans="1:4">
      <c r="A5" s="4" t="s">
        <v>634</v>
      </c>
    </row>
    <row r="6" spans="1:4">
      <c r="A6" s="3" t="s">
        <v>617</v>
      </c>
    </row>
    <row r="7" spans="1:4">
      <c r="A7" s="4" t="s">
        <v>618</v>
      </c>
      <c r="B7" s="5" t="n">
        <v>1165</v>
      </c>
      <c r="C7" s="5" t="n">
        <v>837</v>
      </c>
      <c r="D7" s="5" t="n">
        <v>470</v>
      </c>
    </row>
    <row r="8" spans="1:4">
      <c r="A8" s="4" t="s">
        <v>635</v>
      </c>
    </row>
    <row r="9" spans="1:4">
      <c r="A9" s="3" t="s">
        <v>617</v>
      </c>
    </row>
    <row r="10" spans="1:4">
      <c r="A10" s="4" t="s">
        <v>618</v>
      </c>
      <c r="B10" s="5" t="n">
        <v>817</v>
      </c>
      <c r="C10" s="5" t="n">
        <v>498</v>
      </c>
      <c r="D10" s="5" t="n">
        <v>259</v>
      </c>
    </row>
    <row r="11" spans="1:4">
      <c r="A11" s="4" t="s">
        <v>336</v>
      </c>
    </row>
    <row r="12" spans="1:4">
      <c r="A12" s="3" t="s">
        <v>617</v>
      </c>
    </row>
    <row r="13" spans="1:4">
      <c r="A13" s="4" t="s">
        <v>618</v>
      </c>
      <c r="B13" s="5" t="n">
        <v>537</v>
      </c>
      <c r="C13" s="5" t="n">
        <v>743</v>
      </c>
      <c r="D13" s="5" t="n">
        <v>675</v>
      </c>
    </row>
    <row r="14" spans="1:4">
      <c r="A14" s="4" t="s">
        <v>636</v>
      </c>
    </row>
    <row r="15" spans="1:4">
      <c r="A15" s="3" t="s">
        <v>617</v>
      </c>
    </row>
    <row r="16" spans="1:4">
      <c r="A16" s="4" t="s">
        <v>618</v>
      </c>
      <c r="B16" s="6" t="n">
        <v>6</v>
      </c>
      <c r="C16" s="6" t="n">
        <v>8</v>
      </c>
      <c r="D16" s="6" t="n">
        <v>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5</v>
      </c>
    </row>
    <row r="2" spans="1:3">
      <c r="A2" s="3" t="s">
        <v>247</v>
      </c>
    </row>
    <row r="3" spans="1:3">
      <c r="A3" s="4" t="s">
        <v>638</v>
      </c>
      <c r="B3" s="6" t="n">
        <v>494</v>
      </c>
      <c r="C3" s="6" t="n">
        <v>322</v>
      </c>
    </row>
    <row r="4" spans="1:3">
      <c r="A4" s="4" t="s">
        <v>639</v>
      </c>
      <c r="B4" s="5" t="n">
        <v>87</v>
      </c>
      <c r="C4" s="5" t="n">
        <v>106</v>
      </c>
    </row>
    <row r="5" spans="1:3">
      <c r="A5" s="4" t="s">
        <v>640</v>
      </c>
      <c r="B5" s="6" t="n">
        <v>581</v>
      </c>
      <c r="C5" s="6" t="n">
        <v>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8"/>
    <col customWidth="1" max="5" min="5" width="21"/>
  </cols>
  <sheetData>
    <row r="1" spans="1:5">
      <c r="A1" s="1" t="s">
        <v>641</v>
      </c>
      <c r="B1" s="2" t="s">
        <v>1</v>
      </c>
    </row>
    <row r="2" spans="1:5">
      <c r="B2" s="2" t="s">
        <v>642</v>
      </c>
      <c r="C2" s="2" t="s">
        <v>643</v>
      </c>
      <c r="D2" s="2" t="s">
        <v>644</v>
      </c>
      <c r="E2" s="2" t="s">
        <v>467</v>
      </c>
    </row>
    <row r="3" spans="1:5">
      <c r="A3" s="3" t="s">
        <v>645</v>
      </c>
    </row>
    <row r="4" spans="1:5">
      <c r="A4" s="4" t="s">
        <v>46</v>
      </c>
      <c r="B4" s="6" t="n">
        <v>-17</v>
      </c>
      <c r="C4" s="6" t="n">
        <v>-6</v>
      </c>
    </row>
    <row r="5" spans="1:5">
      <c r="A5" s="4" t="s">
        <v>102</v>
      </c>
      <c r="B5" s="6" t="n">
        <v>51</v>
      </c>
    </row>
    <row r="6" spans="1:5">
      <c r="A6" s="4" t="s">
        <v>491</v>
      </c>
      <c r="B6" s="5" t="n">
        <v>0</v>
      </c>
      <c r="C6" s="5" t="n">
        <v>0</v>
      </c>
      <c r="D6" s="5" t="n">
        <v>0</v>
      </c>
    </row>
    <row r="7" spans="1:5">
      <c r="A7" s="4" t="s">
        <v>646</v>
      </c>
    </row>
    <row r="8" spans="1:5">
      <c r="A8" s="3" t="s">
        <v>645</v>
      </c>
    </row>
    <row r="9" spans="1:5">
      <c r="A9" s="4" t="s">
        <v>117</v>
      </c>
      <c r="C9" s="6" t="n">
        <v>1</v>
      </c>
    </row>
    <row r="10" spans="1:5">
      <c r="A10" s="4" t="s">
        <v>102</v>
      </c>
      <c r="B10" s="6" t="n">
        <v>1</v>
      </c>
    </row>
    <row r="11" spans="1:5">
      <c r="A11" s="4" t="s">
        <v>647</v>
      </c>
    </row>
    <row r="12" spans="1:5">
      <c r="A12" s="3" t="s">
        <v>645</v>
      </c>
    </row>
    <row r="13" spans="1:5">
      <c r="A13" s="4" t="s">
        <v>491</v>
      </c>
      <c r="B13" s="5" t="n">
        <v>0</v>
      </c>
    </row>
    <row r="14" spans="1:5">
      <c r="A14" s="4" t="s">
        <v>648</v>
      </c>
    </row>
    <row r="15" spans="1:5">
      <c r="A15" s="3" t="s">
        <v>645</v>
      </c>
    </row>
    <row r="16" spans="1:5">
      <c r="A16" s="4" t="s">
        <v>649</v>
      </c>
      <c r="B16" s="6" t="n">
        <v>170</v>
      </c>
    </row>
    <row r="17" spans="1:5">
      <c r="A17" s="4" t="s">
        <v>650</v>
      </c>
      <c r="B17" s="4" t="s">
        <v>651</v>
      </c>
    </row>
    <row r="18" spans="1:5">
      <c r="A18" s="4" t="s">
        <v>336</v>
      </c>
    </row>
    <row r="19" spans="1:5">
      <c r="A19" s="3" t="s">
        <v>645</v>
      </c>
    </row>
    <row r="20" spans="1:5">
      <c r="A20" s="4" t="s">
        <v>117</v>
      </c>
      <c r="E20" s="6" t="n">
        <v>151</v>
      </c>
    </row>
    <row r="21" spans="1:5">
      <c r="A21" s="4" t="s">
        <v>46</v>
      </c>
      <c r="B21" s="6" t="n">
        <v>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outlineLevelCol="0"/>
  <cols>
    <col customWidth="1" max="1" min="1" width="80"/>
    <col customWidth="1" max="2" min="2" width="45"/>
  </cols>
  <sheetData>
    <row r="1" spans="1:2">
      <c r="A1" s="1" t="s">
        <v>652</v>
      </c>
      <c r="B1" s="2" t="s">
        <v>1</v>
      </c>
    </row>
    <row r="2" spans="1:2">
      <c r="B2" s="2" t="s">
        <v>653</v>
      </c>
    </row>
    <row r="3" spans="1:2">
      <c r="A3" s="4" t="s">
        <v>654</v>
      </c>
    </row>
    <row r="4" spans="1:2">
      <c r="A4" s="3" t="s">
        <v>645</v>
      </c>
    </row>
    <row r="5" spans="1:2">
      <c r="A5" s="4" t="s">
        <v>655</v>
      </c>
      <c r="B5" s="5" t="n">
        <v>220</v>
      </c>
    </row>
    <row r="6" spans="1:2">
      <c r="A6" s="4" t="s">
        <v>656</v>
      </c>
      <c r="B6" s="8" t="n">
        <v>2.93</v>
      </c>
    </row>
    <row r="7" spans="1:2">
      <c r="A7" s="4" t="s">
        <v>657</v>
      </c>
      <c r="B7" s="6" t="n">
        <v>23000000</v>
      </c>
    </row>
    <row r="8" spans="1:2">
      <c r="A8" s="4" t="s">
        <v>658</v>
      </c>
    </row>
    <row r="9" spans="1:2">
      <c r="A9" s="3" t="s">
        <v>645</v>
      </c>
    </row>
    <row r="10" spans="1:2">
      <c r="A10" s="4" t="s">
        <v>659</v>
      </c>
      <c r="B10" s="5" t="n">
        <v>346</v>
      </c>
    </row>
    <row r="11" spans="1:2">
      <c r="A11" s="4" t="s">
        <v>660</v>
      </c>
      <c r="B11" s="8" t="n">
        <v>68.73999999999999</v>
      </c>
    </row>
    <row r="12" spans="1:2">
      <c r="A12" s="4" t="s">
        <v>657</v>
      </c>
      <c r="B12" s="6" t="n">
        <v>7000000</v>
      </c>
    </row>
    <row r="13" spans="1:2">
      <c r="A13" s="4" t="s">
        <v>661</v>
      </c>
    </row>
    <row r="14" spans="1:2">
      <c r="A14" s="3" t="s">
        <v>645</v>
      </c>
    </row>
    <row r="15" spans="1:2">
      <c r="A15" s="4" t="s">
        <v>659</v>
      </c>
      <c r="B15" s="5" t="n">
        <v>1689</v>
      </c>
    </row>
    <row r="16" spans="1:2">
      <c r="A16" s="4" t="s">
        <v>660</v>
      </c>
      <c r="B16" s="8" t="n">
        <v>33.12</v>
      </c>
    </row>
    <row r="17" spans="1:2">
      <c r="A17" s="4" t="s">
        <v>657</v>
      </c>
      <c r="B17" s="6" t="n">
        <v>11000000</v>
      </c>
    </row>
    <row r="18" spans="1:2">
      <c r="A18" s="4" t="s">
        <v>662</v>
      </c>
    </row>
    <row r="19" spans="1:2">
      <c r="A19" s="3" t="s">
        <v>645</v>
      </c>
    </row>
    <row r="20" spans="1:2">
      <c r="A20" s="4" t="s">
        <v>659</v>
      </c>
      <c r="B20" s="5" t="n">
        <v>3687</v>
      </c>
    </row>
    <row r="21" spans="1:2">
      <c r="A21" s="4" t="s">
        <v>660</v>
      </c>
      <c r="B21" s="8" t="n">
        <v>13.9</v>
      </c>
    </row>
    <row r="22" spans="1:2">
      <c r="A22" s="4" t="s">
        <v>657</v>
      </c>
      <c r="B22" s="6" t="n">
        <v>4000000</v>
      </c>
    </row>
    <row r="23" spans="1:2">
      <c r="A23" s="4" t="s">
        <v>663</v>
      </c>
    </row>
    <row r="24" spans="1:2">
      <c r="A24" s="3" t="s">
        <v>645</v>
      </c>
    </row>
    <row r="25" spans="1:2">
      <c r="A25" s="4" t="s">
        <v>655</v>
      </c>
      <c r="B25" s="5" t="n">
        <v>53</v>
      </c>
    </row>
    <row r="26" spans="1:2">
      <c r="A26" s="4" t="s">
        <v>657</v>
      </c>
      <c r="B26" s="6" t="n">
        <v>4000000</v>
      </c>
    </row>
    <row r="27" spans="1:2">
      <c r="A27" s="4" t="s">
        <v>664</v>
      </c>
    </row>
    <row r="28" spans="1:2">
      <c r="A28" s="3" t="s">
        <v>645</v>
      </c>
    </row>
    <row r="29" spans="1:2">
      <c r="A29" s="4" t="s">
        <v>659</v>
      </c>
      <c r="B29" s="5" t="n">
        <v>329</v>
      </c>
    </row>
    <row r="30" spans="1:2">
      <c r="A30" s="4" t="s">
        <v>657</v>
      </c>
      <c r="B30" s="6" t="n">
        <v>6000000</v>
      </c>
    </row>
    <row r="31" spans="1:2">
      <c r="A31" s="4" t="s">
        <v>665</v>
      </c>
    </row>
    <row r="32" spans="1:2">
      <c r="A32" s="3" t="s">
        <v>645</v>
      </c>
    </row>
    <row r="33" spans="1:2">
      <c r="A33" s="4" t="s">
        <v>666</v>
      </c>
      <c r="B33" s="8" t="n">
        <v>2.8</v>
      </c>
    </row>
    <row r="34" spans="1:2">
      <c r="A34" s="4" t="s">
        <v>667</v>
      </c>
    </row>
    <row r="35" spans="1:2">
      <c r="A35" s="3" t="s">
        <v>645</v>
      </c>
    </row>
    <row r="36" spans="1:2">
      <c r="A36" s="4" t="s">
        <v>668</v>
      </c>
      <c r="B36" s="5" t="n">
        <v>65</v>
      </c>
    </row>
    <row r="37" spans="1:2">
      <c r="A37" s="4" t="s">
        <v>669</v>
      </c>
    </row>
    <row r="38" spans="1:2">
      <c r="A38" s="3" t="s">
        <v>645</v>
      </c>
    </row>
    <row r="39" spans="1:2">
      <c r="A39" s="4" t="s">
        <v>656</v>
      </c>
      <c r="B39" s="8" t="n">
        <v>2.98</v>
      </c>
    </row>
    <row r="40" spans="1:2">
      <c r="A40" s="4" t="s">
        <v>670</v>
      </c>
    </row>
    <row r="41" spans="1:2">
      <c r="A41" s="3" t="s">
        <v>645</v>
      </c>
    </row>
    <row r="42" spans="1:2">
      <c r="A42" s="4" t="s">
        <v>660</v>
      </c>
      <c r="B42" s="8" t="n">
        <v>72.3</v>
      </c>
    </row>
    <row r="43" spans="1:2">
      <c r="A43" s="4" t="s">
        <v>671</v>
      </c>
    </row>
    <row r="44" spans="1:2">
      <c r="A44" s="3" t="s">
        <v>645</v>
      </c>
    </row>
    <row r="45" spans="1:2">
      <c r="A45" s="4" t="s">
        <v>655</v>
      </c>
      <c r="B45" s="5" t="n">
        <v>170</v>
      </c>
    </row>
    <row r="46" spans="1:2">
      <c r="A46" s="4" t="s">
        <v>657</v>
      </c>
      <c r="B46" s="6" t="n">
        <v>8000000</v>
      </c>
    </row>
    <row r="47" spans="1:2">
      <c r="A47" s="4" t="s">
        <v>672</v>
      </c>
    </row>
    <row r="48" spans="1:2">
      <c r="A48" s="3" t="s">
        <v>645</v>
      </c>
    </row>
    <row r="49" spans="1:2">
      <c r="A49" s="4" t="s">
        <v>666</v>
      </c>
      <c r="B49" s="8" t="n">
        <v>2.48</v>
      </c>
    </row>
    <row r="50" spans="1:2">
      <c r="A50" s="4" t="s">
        <v>673</v>
      </c>
    </row>
    <row r="51" spans="1:2">
      <c r="A51" s="3" t="s">
        <v>645</v>
      </c>
    </row>
    <row r="52" spans="1:2">
      <c r="A52" s="4" t="s">
        <v>666</v>
      </c>
      <c r="B52" s="8" t="n">
        <v>2.9</v>
      </c>
    </row>
    <row r="53" spans="1:2">
      <c r="A53" s="4" t="s">
        <v>674</v>
      </c>
    </row>
    <row r="54" spans="1:2">
      <c r="A54" s="3" t="s">
        <v>645</v>
      </c>
    </row>
    <row r="55" spans="1:2">
      <c r="A55" s="4" t="s">
        <v>656</v>
      </c>
      <c r="B55" s="8" t="n">
        <v>3.28</v>
      </c>
    </row>
    <row r="56" spans="1:2">
      <c r="A56" s="4" t="s">
        <v>675</v>
      </c>
    </row>
    <row r="57" spans="1:2">
      <c r="A57" s="3" t="s">
        <v>645</v>
      </c>
    </row>
    <row r="58" spans="1:2">
      <c r="A58" s="4" t="s">
        <v>655</v>
      </c>
      <c r="B58" s="5" t="n">
        <v>443</v>
      </c>
    </row>
    <row r="59" spans="1:2">
      <c r="A59" s="4" t="s">
        <v>657</v>
      </c>
      <c r="B59" s="6" t="n">
        <v>35000000</v>
      </c>
    </row>
    <row r="60" spans="1:2">
      <c r="A60" s="4" t="s">
        <v>676</v>
      </c>
    </row>
    <row r="61" spans="1:2">
      <c r="A61" s="3" t="s">
        <v>645</v>
      </c>
    </row>
    <row r="62" spans="1:2">
      <c r="A62" s="4" t="s">
        <v>659</v>
      </c>
      <c r="B62" s="5" t="n">
        <v>675</v>
      </c>
    </row>
    <row r="63" spans="1:2">
      <c r="A63" s="4" t="s">
        <v>657</v>
      </c>
      <c r="B63" s="6" t="n">
        <v>13000000</v>
      </c>
    </row>
    <row r="64" spans="1:2">
      <c r="A64" s="4" t="s">
        <v>677</v>
      </c>
    </row>
    <row r="65" spans="1:2">
      <c r="A65" s="3" t="s">
        <v>645</v>
      </c>
    </row>
    <row r="66" spans="1:2">
      <c r="A66" s="4" t="s">
        <v>655</v>
      </c>
      <c r="B66" s="5" t="n">
        <v>24</v>
      </c>
    </row>
    <row r="67" spans="1:2">
      <c r="A67" s="4" t="s">
        <v>656</v>
      </c>
      <c r="B67" s="8" t="n">
        <v>2.88</v>
      </c>
    </row>
    <row r="68" spans="1:2">
      <c r="A68" s="4" t="s">
        <v>657</v>
      </c>
      <c r="B68" s="6" t="n">
        <v>5000000</v>
      </c>
    </row>
    <row r="69" spans="1:2">
      <c r="A69" s="4" t="s">
        <v>678</v>
      </c>
    </row>
    <row r="70" spans="1:2">
      <c r="A70" s="3" t="s">
        <v>645</v>
      </c>
    </row>
    <row r="71" spans="1:2">
      <c r="A71" s="4" t="s">
        <v>659</v>
      </c>
      <c r="B71" s="5" t="n">
        <v>366</v>
      </c>
    </row>
    <row r="72" spans="1:2">
      <c r="A72" s="4" t="s">
        <v>660</v>
      </c>
      <c r="B72" s="8" t="n">
        <v>65.68000000000001</v>
      </c>
    </row>
    <row r="73" spans="1:2">
      <c r="A73" s="4" t="s">
        <v>657</v>
      </c>
      <c r="B73" s="6" t="n">
        <v>6000000</v>
      </c>
    </row>
    <row r="74" spans="1:2">
      <c r="A74" s="4" t="s">
        <v>679</v>
      </c>
    </row>
    <row r="75" spans="1:2">
      <c r="A75" s="3" t="s">
        <v>645</v>
      </c>
    </row>
    <row r="76" spans="1:2">
      <c r="A76" s="4" t="s">
        <v>659</v>
      </c>
      <c r="B76" s="5" t="n">
        <v>732</v>
      </c>
    </row>
    <row r="77" spans="1:2">
      <c r="A77" s="4" t="s">
        <v>660</v>
      </c>
      <c r="B77" s="8" t="n">
        <v>13.49</v>
      </c>
    </row>
    <row r="78" spans="1:2">
      <c r="A78" s="4" t="s">
        <v>657</v>
      </c>
      <c r="B78" s="6" t="n">
        <v>1000000</v>
      </c>
    </row>
    <row r="79" spans="1:2">
      <c r="A79" s="4" t="s">
        <v>680</v>
      </c>
    </row>
    <row r="80" spans="1:2">
      <c r="A80" s="3" t="s">
        <v>645</v>
      </c>
    </row>
    <row r="81" spans="1:2">
      <c r="A81" s="4" t="s">
        <v>659</v>
      </c>
      <c r="B81" s="5" t="n">
        <v>366</v>
      </c>
    </row>
    <row r="82" spans="1:2">
      <c r="A82" s="4" t="s">
        <v>657</v>
      </c>
      <c r="B82" s="6" t="n">
        <v>4000000</v>
      </c>
    </row>
    <row r="83" spans="1:2">
      <c r="A83" s="4" t="s">
        <v>681</v>
      </c>
    </row>
    <row r="84" spans="1:2">
      <c r="A84" s="3" t="s">
        <v>645</v>
      </c>
    </row>
    <row r="85" spans="1:2">
      <c r="A85" s="4" t="s">
        <v>668</v>
      </c>
      <c r="B85" s="5" t="n">
        <v>60</v>
      </c>
    </row>
    <row r="86" spans="1:2">
      <c r="A86" s="4" t="s">
        <v>682</v>
      </c>
    </row>
    <row r="87" spans="1:2">
      <c r="A87" s="3" t="s">
        <v>645</v>
      </c>
    </row>
    <row r="88" spans="1:2">
      <c r="A88" s="4" t="s">
        <v>660</v>
      </c>
      <c r="B88" s="8" t="n">
        <v>69.8</v>
      </c>
    </row>
    <row r="89" spans="1:2">
      <c r="A89" s="4" t="s">
        <v>683</v>
      </c>
    </row>
    <row r="90" spans="1:2">
      <c r="A90" s="3" t="s">
        <v>645</v>
      </c>
    </row>
    <row r="91" spans="1:2">
      <c r="A91" s="4" t="s">
        <v>655</v>
      </c>
      <c r="B91" s="5" t="n">
        <v>84</v>
      </c>
    </row>
    <row r="92" spans="1:2">
      <c r="A92" s="4" t="s">
        <v>684</v>
      </c>
    </row>
    <row r="93" spans="1:2">
      <c r="A93" s="3" t="s">
        <v>645</v>
      </c>
    </row>
    <row r="94" spans="1:2">
      <c r="A94" s="4" t="s">
        <v>666</v>
      </c>
      <c r="B94" s="8" t="n">
        <v>2.4</v>
      </c>
    </row>
    <row r="95" spans="1:2">
      <c r="A95" s="4" t="s">
        <v>685</v>
      </c>
    </row>
    <row r="96" spans="1:2">
      <c r="A96" s="3" t="s">
        <v>645</v>
      </c>
    </row>
    <row r="97" spans="1:2">
      <c r="A97" s="4" t="s">
        <v>666</v>
      </c>
      <c r="B97" s="8" t="n">
        <v>2.73</v>
      </c>
    </row>
    <row r="98" spans="1:2">
      <c r="A98" s="4" t="s">
        <v>686</v>
      </c>
    </row>
    <row r="99" spans="1:2">
      <c r="A99" s="3" t="s">
        <v>645</v>
      </c>
    </row>
    <row r="100" spans="1:2">
      <c r="A100" s="4" t="s">
        <v>656</v>
      </c>
      <c r="B100" s="8" t="n">
        <v>3.03</v>
      </c>
    </row>
    <row r="101" spans="1:2">
      <c r="A101" s="4" t="s">
        <v>687</v>
      </c>
    </row>
    <row r="102" spans="1:2">
      <c r="A102" s="3" t="s">
        <v>645</v>
      </c>
    </row>
    <row r="103" spans="1:2">
      <c r="A103" s="4" t="s">
        <v>655</v>
      </c>
      <c r="B103" s="5" t="n">
        <v>108</v>
      </c>
    </row>
    <row r="104" spans="1:2">
      <c r="A104" s="4" t="s">
        <v>657</v>
      </c>
      <c r="B104" s="6" t="n">
        <v>5000000</v>
      </c>
    </row>
    <row r="105" spans="1:2">
      <c r="A105" s="4" t="s">
        <v>688</v>
      </c>
    </row>
    <row r="106" spans="1:2">
      <c r="A106" s="3" t="s">
        <v>645</v>
      </c>
    </row>
    <row r="107" spans="1:2">
      <c r="A107" s="4" t="s">
        <v>659</v>
      </c>
      <c r="B107" s="5" t="n">
        <v>732</v>
      </c>
    </row>
    <row r="108" spans="1:2">
      <c r="A108" s="4" t="s">
        <v>657</v>
      </c>
      <c r="B108" s="6" t="n">
        <v>10000000</v>
      </c>
    </row>
    <row r="109" spans="1:2">
      <c r="A109" s="4" t="s">
        <v>689</v>
      </c>
    </row>
    <row r="110" spans="1:2">
      <c r="A110" s="3" t="s">
        <v>645</v>
      </c>
    </row>
    <row r="111" spans="1:2">
      <c r="A111" s="4" t="s">
        <v>655</v>
      </c>
      <c r="B111" s="5" t="n">
        <v>37</v>
      </c>
    </row>
    <row r="112" spans="1:2">
      <c r="A112" s="4" t="s">
        <v>657</v>
      </c>
      <c r="B112" s="6" t="n">
        <v>-1000000</v>
      </c>
    </row>
    <row r="113" spans="1:2">
      <c r="A113" s="4" t="s">
        <v>690</v>
      </c>
    </row>
    <row r="114" spans="1:2">
      <c r="A114" s="3" t="s">
        <v>645</v>
      </c>
    </row>
    <row r="115" spans="1:2">
      <c r="A115" s="4" t="s">
        <v>666</v>
      </c>
      <c r="B115" s="8" t="n">
        <v>2.35</v>
      </c>
    </row>
    <row r="116" spans="1:2">
      <c r="A116" s="4" t="s">
        <v>691</v>
      </c>
    </row>
    <row r="117" spans="1:2">
      <c r="A117" s="3" t="s">
        <v>645</v>
      </c>
    </row>
    <row r="118" spans="1:2">
      <c r="A118" s="4" t="s">
        <v>666</v>
      </c>
      <c r="B118" s="8" t="n">
        <v>2.6</v>
      </c>
    </row>
    <row r="119" spans="1:2">
      <c r="A119" s="4" t="s">
        <v>692</v>
      </c>
    </row>
    <row r="120" spans="1:2">
      <c r="A120" s="3" t="s">
        <v>645</v>
      </c>
    </row>
    <row r="121" spans="1:2">
      <c r="A121" s="4" t="s">
        <v>656</v>
      </c>
      <c r="B121" s="8" t="n">
        <v>2.93</v>
      </c>
    </row>
    <row r="122" spans="1:2">
      <c r="A122" s="4" t="s">
        <v>693</v>
      </c>
    </row>
    <row r="123" spans="1:2">
      <c r="A123" s="3" t="s">
        <v>645</v>
      </c>
    </row>
    <row r="124" spans="1:2">
      <c r="A124" s="4" t="s">
        <v>655</v>
      </c>
      <c r="B124" s="5" t="n">
        <v>107</v>
      </c>
    </row>
    <row r="125" spans="1:2">
      <c r="A125" s="4" t="s">
        <v>694</v>
      </c>
      <c r="B125" s="7" t="n">
        <v>-0.29</v>
      </c>
    </row>
    <row r="126" spans="1:2">
      <c r="A126" s="4" t="s">
        <v>657</v>
      </c>
      <c r="B126" s="6" t="n">
        <v>-10000000</v>
      </c>
    </row>
    <row r="127" spans="1:2">
      <c r="A127" s="4" t="s">
        <v>695</v>
      </c>
    </row>
    <row r="128" spans="1:2">
      <c r="A128" s="3" t="s">
        <v>645</v>
      </c>
    </row>
    <row r="129" spans="1:2">
      <c r="A129" s="4" t="s">
        <v>655</v>
      </c>
      <c r="B129" s="5" t="n">
        <v>59</v>
      </c>
    </row>
    <row r="130" spans="1:2">
      <c r="A130" s="4" t="s">
        <v>694</v>
      </c>
      <c r="B130" s="7" t="n">
        <v>-0.44</v>
      </c>
    </row>
    <row r="131" spans="1:2">
      <c r="A131" s="4" t="s">
        <v>657</v>
      </c>
      <c r="B131" s="6" t="n">
        <v>-1000000</v>
      </c>
    </row>
    <row r="132" spans="1:2">
      <c r="A132" s="4" t="s">
        <v>696</v>
      </c>
    </row>
    <row r="133" spans="1:2">
      <c r="A133" s="3" t="s">
        <v>645</v>
      </c>
    </row>
    <row r="134" spans="1:2">
      <c r="A134" s="4" t="s">
        <v>655</v>
      </c>
      <c r="B134" s="5" t="n">
        <v>166</v>
      </c>
    </row>
    <row r="135" spans="1:2">
      <c r="A135" s="4" t="s">
        <v>657</v>
      </c>
      <c r="B135" s="6" t="n">
        <v>-11000000</v>
      </c>
    </row>
    <row r="136" spans="1:2">
      <c r="A136" s="4" t="s">
        <v>697</v>
      </c>
    </row>
    <row r="137" spans="1:2">
      <c r="A137" s="3" t="s">
        <v>645</v>
      </c>
    </row>
    <row r="138" spans="1:2">
      <c r="A138" s="4" t="s">
        <v>659</v>
      </c>
      <c r="B138" s="5" t="n">
        <v>274</v>
      </c>
    </row>
    <row r="139" spans="1:2">
      <c r="A139" s="4" t="s">
        <v>660</v>
      </c>
      <c r="B139" s="8" t="n">
        <v>69.09999999999999</v>
      </c>
    </row>
    <row r="140" spans="1:2">
      <c r="A140" s="4" t="s">
        <v>657</v>
      </c>
      <c r="B140" s="6" t="n">
        <v>-6000000</v>
      </c>
    </row>
    <row r="141" spans="1:2">
      <c r="A141" s="4" t="s">
        <v>698</v>
      </c>
    </row>
    <row r="142" spans="1:2">
      <c r="A142" s="3" t="s">
        <v>645</v>
      </c>
    </row>
    <row r="143" spans="1:2">
      <c r="A143" s="4" t="s">
        <v>659</v>
      </c>
      <c r="B143" s="5" t="n">
        <v>620</v>
      </c>
    </row>
    <row r="144" spans="1:2">
      <c r="A144" s="4" t="s">
        <v>660</v>
      </c>
      <c r="B144" s="8" t="n">
        <v>68.90000000000001</v>
      </c>
    </row>
    <row r="145" spans="1:2">
      <c r="A145" s="4" t="s">
        <v>657</v>
      </c>
      <c r="B145" s="6" t="n">
        <v>13000000</v>
      </c>
    </row>
    <row r="146" spans="1:2">
      <c r="A146" s="4" t="s">
        <v>699</v>
      </c>
    </row>
    <row r="147" spans="1:2">
      <c r="A147" s="3" t="s">
        <v>645</v>
      </c>
    </row>
    <row r="148" spans="1:2">
      <c r="A148" s="4" t="s">
        <v>655</v>
      </c>
      <c r="B148" s="5" t="n">
        <v>68</v>
      </c>
    </row>
    <row r="149" spans="1:2">
      <c r="A149" s="4" t="s">
        <v>700</v>
      </c>
      <c r="B149" s="8" t="n">
        <v>3.63</v>
      </c>
    </row>
    <row r="150" spans="1:2">
      <c r="A150" s="4" t="s">
        <v>657</v>
      </c>
      <c r="B150" s="6" t="n">
        <v>4000000</v>
      </c>
    </row>
    <row r="151" spans="1:2">
      <c r="A151" s="4" t="s">
        <v>701</v>
      </c>
    </row>
    <row r="152" spans="1:2">
      <c r="A152" s="3" t="s">
        <v>645</v>
      </c>
    </row>
    <row r="153" spans="1:2">
      <c r="A153" s="4" t="s">
        <v>655</v>
      </c>
      <c r="B153" s="5" t="n">
        <v>57</v>
      </c>
    </row>
    <row r="154" spans="1:2">
      <c r="A154" s="4" t="s">
        <v>700</v>
      </c>
      <c r="B154" s="8" t="n">
        <v>3.52</v>
      </c>
    </row>
    <row r="155" spans="1:2">
      <c r="A155" s="4" t="s">
        <v>657</v>
      </c>
      <c r="B155" s="6" t="n">
        <v>2000000</v>
      </c>
    </row>
    <row r="156" spans="1:2">
      <c r="A156" s="4" t="s">
        <v>702</v>
      </c>
    </row>
    <row r="157" spans="1:2">
      <c r="A157" s="3" t="s">
        <v>645</v>
      </c>
    </row>
    <row r="158" spans="1:2">
      <c r="A158" s="4" t="s">
        <v>655</v>
      </c>
      <c r="B158" s="5" t="n">
        <v>125</v>
      </c>
    </row>
    <row r="159" spans="1:2">
      <c r="A159" s="4" t="s">
        <v>657</v>
      </c>
      <c r="B159" s="6" t="n">
        <v>6000000</v>
      </c>
    </row>
    <row r="160" spans="1:2">
      <c r="A160" s="4" t="s">
        <v>703</v>
      </c>
    </row>
    <row r="161" spans="1:2">
      <c r="A161" s="3" t="s">
        <v>645</v>
      </c>
    </row>
    <row r="162" spans="1:2">
      <c r="A162" s="4" t="s">
        <v>655</v>
      </c>
      <c r="B162" s="5" t="n">
        <v>52</v>
      </c>
    </row>
    <row r="163" spans="1:2">
      <c r="A163" s="4" t="s">
        <v>700</v>
      </c>
      <c r="B163" s="8" t="n">
        <v>3.5</v>
      </c>
    </row>
    <row r="164" spans="1:2">
      <c r="A164" s="4" t="s">
        <v>657</v>
      </c>
      <c r="B164" s="6" t="n">
        <v>-3000000</v>
      </c>
    </row>
    <row r="165" spans="1:2">
      <c r="A165" s="4" t="s">
        <v>704</v>
      </c>
    </row>
    <row r="166" spans="1:2">
      <c r="A166" s="3" t="s">
        <v>645</v>
      </c>
    </row>
    <row r="167" spans="1:2">
      <c r="A167" s="4" t="s">
        <v>659</v>
      </c>
      <c r="B167" s="5" t="n">
        <v>270</v>
      </c>
    </row>
    <row r="168" spans="1:2">
      <c r="A168" s="4" t="s">
        <v>705</v>
      </c>
      <c r="B168" s="5" t="n">
        <v>65</v>
      </c>
    </row>
    <row r="169" spans="1:2">
      <c r="A169" s="4" t="s">
        <v>706</v>
      </c>
    </row>
    <row r="170" spans="1:2">
      <c r="A170" s="3" t="s">
        <v>645</v>
      </c>
    </row>
    <row r="171" spans="1:2">
      <c r="A171" s="4" t="s">
        <v>655</v>
      </c>
      <c r="B171" s="5" t="n">
        <v>137</v>
      </c>
    </row>
    <row r="172" spans="1:2">
      <c r="A172" s="4" t="s">
        <v>700</v>
      </c>
      <c r="B172" s="8" t="n">
        <v>3.39</v>
      </c>
    </row>
    <row r="173" spans="1:2">
      <c r="A173" s="4" t="s">
        <v>657</v>
      </c>
      <c r="B173" s="6" t="n">
        <v>-12000000</v>
      </c>
    </row>
    <row r="174" spans="1:2">
      <c r="A174" s="4" t="s">
        <v>707</v>
      </c>
    </row>
    <row r="175" spans="1:2">
      <c r="A175" s="3" t="s">
        <v>645</v>
      </c>
    </row>
    <row r="176" spans="1:2">
      <c r="A176" s="4" t="s">
        <v>655</v>
      </c>
      <c r="B176" s="5" t="n">
        <v>114</v>
      </c>
    </row>
    <row r="177" spans="1:2">
      <c r="A177" s="4" t="s">
        <v>700</v>
      </c>
      <c r="B177" s="8" t="n">
        <v>3.33</v>
      </c>
    </row>
    <row r="178" spans="1:2">
      <c r="A178" s="4" t="s">
        <v>657</v>
      </c>
      <c r="B178" s="6" t="n">
        <v>-7000000</v>
      </c>
    </row>
    <row r="179" spans="1:2">
      <c r="A179" s="4" t="s">
        <v>708</v>
      </c>
    </row>
    <row r="180" spans="1:2">
      <c r="A180" s="3" t="s">
        <v>645</v>
      </c>
    </row>
    <row r="181" spans="1:2">
      <c r="A181" s="4" t="s">
        <v>655</v>
      </c>
      <c r="B181" s="5" t="n">
        <v>303</v>
      </c>
    </row>
    <row r="182" spans="1:2">
      <c r="A182" s="4" t="s">
        <v>657</v>
      </c>
      <c r="B182" s="6" t="n">
        <v>-22000000</v>
      </c>
    </row>
    <row r="183" spans="1:2">
      <c r="A183" s="4" t="s">
        <v>709</v>
      </c>
    </row>
    <row r="184" spans="1:2">
      <c r="A184" s="3" t="s">
        <v>645</v>
      </c>
    </row>
    <row r="185" spans="1:2">
      <c r="A185" s="4" t="s">
        <v>655</v>
      </c>
      <c r="B185" s="9" t="n">
        <v>0.8</v>
      </c>
    </row>
    <row r="186" spans="1:2">
      <c r="A186" s="4" t="s">
        <v>656</v>
      </c>
      <c r="B186" s="8" t="n">
        <v>3.03</v>
      </c>
    </row>
    <row r="187" spans="1:2">
      <c r="A187" s="4" t="s">
        <v>710</v>
      </c>
    </row>
    <row r="188" spans="1:2">
      <c r="A188" s="3" t="s">
        <v>645</v>
      </c>
    </row>
    <row r="189" spans="1:2">
      <c r="A189" s="4" t="s">
        <v>655</v>
      </c>
      <c r="B189" s="9" t="n">
        <v>0.8</v>
      </c>
    </row>
    <row r="190" spans="1:2">
      <c r="A190" s="4" t="s">
        <v>694</v>
      </c>
      <c r="B190" s="7" t="n">
        <v>-0.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35</v>
      </c>
      <c r="C2" s="2" t="s">
        <v>2</v>
      </c>
    </row>
    <row r="3" spans="1:3">
      <c r="A3" s="4" t="s">
        <v>712</v>
      </c>
    </row>
    <row r="4" spans="1:3">
      <c r="A4" s="3" t="s">
        <v>713</v>
      </c>
    </row>
    <row r="5" spans="1:3">
      <c r="A5" s="4" t="s">
        <v>102</v>
      </c>
      <c r="B5" s="6" t="n">
        <v>187</v>
      </c>
      <c r="C5" s="6" t="n">
        <v>191</v>
      </c>
    </row>
    <row r="6" spans="1:3">
      <c r="A6" s="4" t="s">
        <v>117</v>
      </c>
      <c r="B6" s="5" t="n">
        <v>110</v>
      </c>
      <c r="C6" s="5" t="n">
        <v>139</v>
      </c>
    </row>
    <row r="7" spans="1:3">
      <c r="A7" s="4" t="s">
        <v>714</v>
      </c>
    </row>
    <row r="8" spans="1:3">
      <c r="A8" s="3" t="s">
        <v>713</v>
      </c>
    </row>
    <row r="9" spans="1:3">
      <c r="A9" s="4" t="s">
        <v>102</v>
      </c>
      <c r="C9" s="5" t="n">
        <v>1</v>
      </c>
    </row>
    <row r="10" spans="1:3">
      <c r="A10" s="4" t="s">
        <v>715</v>
      </c>
    </row>
    <row r="11" spans="1:3">
      <c r="A11" s="3" t="s">
        <v>713</v>
      </c>
    </row>
    <row r="12" spans="1:3">
      <c r="A12" s="4" t="s">
        <v>117</v>
      </c>
      <c r="B12" s="5" t="n">
        <v>1</v>
      </c>
    </row>
    <row r="13" spans="1:3">
      <c r="A13" s="4" t="s">
        <v>716</v>
      </c>
    </row>
    <row r="14" spans="1:3">
      <c r="A14" s="3" t="s">
        <v>713</v>
      </c>
    </row>
    <row r="15" spans="1:3">
      <c r="A15" s="4" t="s">
        <v>717</v>
      </c>
      <c r="B15" s="5" t="n">
        <v>1</v>
      </c>
    </row>
    <row r="16" spans="1:3">
      <c r="A16" s="4" t="s">
        <v>718</v>
      </c>
    </row>
    <row r="17" spans="1:3">
      <c r="A17" s="3" t="s">
        <v>713</v>
      </c>
    </row>
    <row r="18" spans="1:3">
      <c r="A18" s="4" t="s">
        <v>102</v>
      </c>
      <c r="B18" s="5" t="n">
        <v>38</v>
      </c>
      <c r="C18" s="5" t="n">
        <v>32</v>
      </c>
    </row>
    <row r="19" spans="1:3">
      <c r="A19" s="4" t="s">
        <v>719</v>
      </c>
    </row>
    <row r="20" spans="1:3">
      <c r="A20" s="3" t="s">
        <v>713</v>
      </c>
    </row>
    <row r="21" spans="1:3">
      <c r="A21" s="4" t="s">
        <v>102</v>
      </c>
      <c r="B21" s="5" t="n">
        <v>18</v>
      </c>
      <c r="C21" s="5" t="n">
        <v>6</v>
      </c>
    </row>
    <row r="22" spans="1:3">
      <c r="A22" s="4" t="s">
        <v>720</v>
      </c>
    </row>
    <row r="23" spans="1:3">
      <c r="A23" s="3" t="s">
        <v>713</v>
      </c>
    </row>
    <row r="24" spans="1:3">
      <c r="A24" s="4" t="s">
        <v>117</v>
      </c>
      <c r="C24" s="5" t="n">
        <v>9</v>
      </c>
    </row>
    <row r="25" spans="1:3">
      <c r="A25" s="4" t="s">
        <v>721</v>
      </c>
    </row>
    <row r="26" spans="1:3">
      <c r="A26" s="3" t="s">
        <v>713</v>
      </c>
    </row>
    <row r="27" spans="1:3">
      <c r="A27" s="4" t="s">
        <v>117</v>
      </c>
      <c r="B27" s="5" t="n">
        <v>1</v>
      </c>
      <c r="C27" s="5" t="n">
        <v>1</v>
      </c>
    </row>
    <row r="28" spans="1:3">
      <c r="A28" s="4" t="s">
        <v>722</v>
      </c>
    </row>
    <row r="29" spans="1:3">
      <c r="A29" s="3" t="s">
        <v>713</v>
      </c>
    </row>
    <row r="30" spans="1:3">
      <c r="A30" s="4" t="s">
        <v>102</v>
      </c>
      <c r="B30" s="5" t="n">
        <v>5</v>
      </c>
      <c r="C30" s="5" t="n">
        <v>11</v>
      </c>
    </row>
    <row r="31" spans="1:3">
      <c r="A31" s="4" t="s">
        <v>723</v>
      </c>
    </row>
    <row r="32" spans="1:3">
      <c r="A32" s="3" t="s">
        <v>713</v>
      </c>
    </row>
    <row r="33" spans="1:3">
      <c r="A33" s="4" t="s">
        <v>117</v>
      </c>
      <c r="B33" s="5" t="n">
        <v>1</v>
      </c>
      <c r="C33" s="5" t="n">
        <v>7</v>
      </c>
    </row>
    <row r="34" spans="1:3">
      <c r="A34" s="4" t="s">
        <v>724</v>
      </c>
    </row>
    <row r="35" spans="1:3">
      <c r="A35" s="3" t="s">
        <v>713</v>
      </c>
    </row>
    <row r="36" spans="1:3">
      <c r="A36" s="4" t="s">
        <v>102</v>
      </c>
      <c r="B36" s="5" t="n">
        <v>82</v>
      </c>
      <c r="C36" s="5" t="n">
        <v>41</v>
      </c>
    </row>
    <row r="37" spans="1:3">
      <c r="A37" s="4" t="s">
        <v>725</v>
      </c>
    </row>
    <row r="38" spans="1:3">
      <c r="A38" s="3" t="s">
        <v>713</v>
      </c>
    </row>
    <row r="39" spans="1:3">
      <c r="A39" s="4" t="s">
        <v>102</v>
      </c>
      <c r="B39" s="5" t="n">
        <v>39</v>
      </c>
      <c r="C39" s="5" t="n">
        <v>34</v>
      </c>
    </row>
    <row r="40" spans="1:3">
      <c r="A40" s="4" t="s">
        <v>726</v>
      </c>
    </row>
    <row r="41" spans="1:3">
      <c r="A41" s="3" t="s">
        <v>713</v>
      </c>
    </row>
    <row r="42" spans="1:3">
      <c r="A42" s="4" t="s">
        <v>117</v>
      </c>
      <c r="B42" s="5" t="n">
        <v>36</v>
      </c>
      <c r="C42" s="5" t="n">
        <v>33</v>
      </c>
    </row>
    <row r="43" spans="1:3">
      <c r="A43" s="4" t="s">
        <v>727</v>
      </c>
    </row>
    <row r="44" spans="1:3">
      <c r="A44" s="3" t="s">
        <v>713</v>
      </c>
    </row>
    <row r="45" spans="1:3">
      <c r="A45" s="4" t="s">
        <v>117</v>
      </c>
      <c r="B45" s="5" t="n">
        <v>30</v>
      </c>
      <c r="C45" s="5" t="n">
        <v>35</v>
      </c>
    </row>
    <row r="46" spans="1:3">
      <c r="A46" s="4" t="s">
        <v>728</v>
      </c>
    </row>
    <row r="47" spans="1:3">
      <c r="A47" s="3" t="s">
        <v>713</v>
      </c>
    </row>
    <row r="48" spans="1:3">
      <c r="A48" s="4" t="s">
        <v>102</v>
      </c>
      <c r="B48" s="5" t="n">
        <v>2</v>
      </c>
      <c r="C48" s="5" t="n">
        <v>8</v>
      </c>
    </row>
    <row r="49" spans="1:3">
      <c r="A49" s="4" t="s">
        <v>729</v>
      </c>
    </row>
    <row r="50" spans="1:3">
      <c r="A50" s="3" t="s">
        <v>713</v>
      </c>
    </row>
    <row r="51" spans="1:3">
      <c r="A51" s="4" t="s">
        <v>102</v>
      </c>
      <c r="C51" s="5" t="n">
        <v>3</v>
      </c>
    </row>
    <row r="52" spans="1:3">
      <c r="A52" s="4" t="s">
        <v>730</v>
      </c>
    </row>
    <row r="53" spans="1:3">
      <c r="A53" s="3" t="s">
        <v>713</v>
      </c>
    </row>
    <row r="54" spans="1:3">
      <c r="A54" s="4" t="s">
        <v>117</v>
      </c>
      <c r="B54" s="5" t="n">
        <v>23</v>
      </c>
      <c r="C54" s="5" t="n">
        <v>18</v>
      </c>
    </row>
    <row r="55" spans="1:3">
      <c r="A55" s="4" t="s">
        <v>731</v>
      </c>
    </row>
    <row r="56" spans="1:3">
      <c r="A56" s="3" t="s">
        <v>713</v>
      </c>
    </row>
    <row r="57" spans="1:3">
      <c r="A57" s="4" t="s">
        <v>117</v>
      </c>
      <c r="C57" s="5" t="n">
        <v>4</v>
      </c>
    </row>
    <row r="58" spans="1:3">
      <c r="A58" s="4" t="s">
        <v>732</v>
      </c>
    </row>
    <row r="59" spans="1:3">
      <c r="A59" s="3" t="s">
        <v>713</v>
      </c>
    </row>
    <row r="60" spans="1:3">
      <c r="A60" s="4" t="s">
        <v>717</v>
      </c>
      <c r="B60" s="5" t="n">
        <v>1</v>
      </c>
    </row>
    <row r="61" spans="1:3">
      <c r="A61" s="4" t="s">
        <v>733</v>
      </c>
    </row>
    <row r="62" spans="1:3">
      <c r="A62" s="3" t="s">
        <v>713</v>
      </c>
    </row>
    <row r="63" spans="1:3">
      <c r="A63" s="4" t="s">
        <v>102</v>
      </c>
      <c r="B63" s="5" t="n">
        <v>3</v>
      </c>
    </row>
    <row r="64" spans="1:3">
      <c r="A64" s="4" t="s">
        <v>734</v>
      </c>
    </row>
    <row r="65" spans="1:3">
      <c r="A65" s="3" t="s">
        <v>713</v>
      </c>
    </row>
    <row r="66" spans="1:3">
      <c r="A66" s="4" t="s">
        <v>102</v>
      </c>
      <c r="C66" s="5" t="n">
        <v>6</v>
      </c>
    </row>
    <row r="67" spans="1:3">
      <c r="A67" s="4" t="s">
        <v>735</v>
      </c>
    </row>
    <row r="68" spans="1:3">
      <c r="A68" s="3" t="s">
        <v>713</v>
      </c>
    </row>
    <row r="69" spans="1:3">
      <c r="A69" s="4" t="s">
        <v>117</v>
      </c>
      <c r="B69" s="5" t="n">
        <v>3</v>
      </c>
      <c r="C69" s="5" t="n">
        <v>3</v>
      </c>
    </row>
    <row r="70" spans="1:3">
      <c r="A70" s="4" t="s">
        <v>736</v>
      </c>
    </row>
    <row r="71" spans="1:3">
      <c r="A71" s="3" t="s">
        <v>713</v>
      </c>
    </row>
    <row r="72" spans="1:3">
      <c r="A72" s="4" t="s">
        <v>117</v>
      </c>
      <c r="B72" s="6" t="n">
        <v>15</v>
      </c>
      <c r="C72" s="5" t="n">
        <v>19</v>
      </c>
    </row>
    <row r="73" spans="1:3">
      <c r="A73" s="4" t="s">
        <v>737</v>
      </c>
    </row>
    <row r="74" spans="1:3">
      <c r="A74" s="3" t="s">
        <v>713</v>
      </c>
    </row>
    <row r="75" spans="1:3">
      <c r="A75" s="4" t="s">
        <v>117</v>
      </c>
      <c r="C75" s="5" t="n">
        <v>6</v>
      </c>
    </row>
    <row r="76" spans="1:3">
      <c r="A76" s="4" t="s">
        <v>738</v>
      </c>
    </row>
    <row r="77" spans="1:3">
      <c r="A77" s="3" t="s">
        <v>713</v>
      </c>
    </row>
    <row r="78" spans="1:3">
      <c r="A78" s="4" t="s">
        <v>102</v>
      </c>
      <c r="C78" s="5" t="n">
        <v>13</v>
      </c>
    </row>
    <row r="79" spans="1:3">
      <c r="A79" s="4" t="s">
        <v>739</v>
      </c>
    </row>
    <row r="80" spans="1:3">
      <c r="A80" s="3" t="s">
        <v>713</v>
      </c>
    </row>
    <row r="81" spans="1:3">
      <c r="A81" s="4" t="s">
        <v>102</v>
      </c>
      <c r="C81" s="5" t="n">
        <v>6</v>
      </c>
    </row>
    <row r="82" spans="1:3">
      <c r="A82" s="4" t="s">
        <v>740</v>
      </c>
    </row>
    <row r="83" spans="1:3">
      <c r="A83" s="3" t="s">
        <v>713</v>
      </c>
    </row>
    <row r="84" spans="1:3">
      <c r="A84" s="4" t="s">
        <v>102</v>
      </c>
      <c r="C84" s="5" t="n">
        <v>6</v>
      </c>
    </row>
    <row r="85" spans="1:3">
      <c r="A85" s="4" t="s">
        <v>741</v>
      </c>
    </row>
    <row r="86" spans="1:3">
      <c r="A86" s="3" t="s">
        <v>713</v>
      </c>
    </row>
    <row r="87" spans="1:3">
      <c r="A87" s="4" t="s">
        <v>102</v>
      </c>
      <c r="C87" s="5" t="n">
        <v>5</v>
      </c>
    </row>
    <row r="88" spans="1:3">
      <c r="A88" s="4" t="s">
        <v>742</v>
      </c>
    </row>
    <row r="89" spans="1:3">
      <c r="A89" s="3" t="s">
        <v>713</v>
      </c>
    </row>
    <row r="90" spans="1:3">
      <c r="A90" s="4" t="s">
        <v>117</v>
      </c>
      <c r="C90" s="5" t="n">
        <v>1</v>
      </c>
    </row>
    <row r="91" spans="1:3">
      <c r="A91" s="4" t="s">
        <v>743</v>
      </c>
    </row>
    <row r="92" spans="1:3">
      <c r="A92" s="3" t="s">
        <v>713</v>
      </c>
    </row>
    <row r="93" spans="1:3">
      <c r="A93" s="4" t="s">
        <v>102</v>
      </c>
      <c r="C93" s="5" t="n">
        <v>11</v>
      </c>
    </row>
    <row r="94" spans="1:3">
      <c r="A94" s="4" t="s">
        <v>744</v>
      </c>
    </row>
    <row r="95" spans="1:3">
      <c r="A95" s="3" t="s">
        <v>713</v>
      </c>
    </row>
    <row r="96" spans="1:3">
      <c r="A96" s="4" t="s">
        <v>102</v>
      </c>
      <c r="C96" s="5" t="n">
        <v>7</v>
      </c>
    </row>
    <row r="97" spans="1:3">
      <c r="A97" s="4" t="s">
        <v>745</v>
      </c>
    </row>
    <row r="98" spans="1:3">
      <c r="A98" s="3" t="s">
        <v>713</v>
      </c>
    </row>
    <row r="99" spans="1:3">
      <c r="A99" s="4" t="s">
        <v>102</v>
      </c>
      <c r="C99" s="5" t="n">
        <v>1</v>
      </c>
    </row>
    <row r="100" spans="1:3">
      <c r="A100" s="4" t="s">
        <v>746</v>
      </c>
    </row>
    <row r="101" spans="1:3">
      <c r="A101" s="3" t="s">
        <v>713</v>
      </c>
    </row>
    <row r="102" spans="1:3">
      <c r="A102" s="4" t="s">
        <v>117</v>
      </c>
      <c r="C102"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5</v>
      </c>
    </row>
    <row r="3" spans="1:3">
      <c r="A3" s="3" t="s">
        <v>135</v>
      </c>
    </row>
    <row r="4" spans="1:3">
      <c r="A4" s="4" t="s">
        <v>136</v>
      </c>
      <c r="B4" s="6" t="n">
        <v>1755</v>
      </c>
      <c r="C4" s="6" t="n">
        <v>1817</v>
      </c>
    </row>
    <row r="5" spans="1:3">
      <c r="A5" s="4" t="s">
        <v>137</v>
      </c>
      <c r="B5" s="7" t="n">
        <v>0.01</v>
      </c>
      <c r="C5" s="7" t="n">
        <v>0.01</v>
      </c>
    </row>
    <row r="6" spans="1:3">
      <c r="A6" s="4" t="s">
        <v>138</v>
      </c>
      <c r="B6" s="5" t="n">
        <v>1250000000</v>
      </c>
      <c r="C6" s="5" t="n">
        <v>1250000000</v>
      </c>
    </row>
    <row r="7" spans="1:3">
      <c r="A7" s="4" t="s">
        <v>139</v>
      </c>
      <c r="B7" s="5" t="n">
        <v>585407107</v>
      </c>
      <c r="C7" s="5" t="n">
        <v>512134311</v>
      </c>
    </row>
    <row r="8" spans="1:3">
      <c r="A8" s="4" t="s">
        <v>140</v>
      </c>
      <c r="B8" s="7" t="n">
        <v>0.01</v>
      </c>
      <c r="C8" s="7" t="n">
        <v>0.01</v>
      </c>
    </row>
    <row r="9" spans="1:3">
      <c r="A9" s="4" t="s">
        <v>141</v>
      </c>
      <c r="B9" s="5" t="n">
        <v>10000000</v>
      </c>
      <c r="C9" s="5" t="n">
        <v>10000000</v>
      </c>
    </row>
    <row r="10" spans="1:3">
      <c r="A10" s="4" t="s">
        <v>142</v>
      </c>
      <c r="B10" s="4" t="s">
        <v>143</v>
      </c>
      <c r="C10" s="4" t="s">
        <v>143</v>
      </c>
    </row>
    <row r="11" spans="1:3">
      <c r="A11" s="4" t="s">
        <v>144</v>
      </c>
      <c r="B11" s="6" t="n">
        <v>1000</v>
      </c>
      <c r="C11" s="6" t="n">
        <v>1000</v>
      </c>
    </row>
    <row r="12" spans="1:3">
      <c r="A12" s="4" t="s">
        <v>145</v>
      </c>
      <c r="C12" s="5" t="n">
        <v>1725000</v>
      </c>
    </row>
    <row r="13" spans="1:3">
      <c r="A13" s="4" t="s">
        <v>146</v>
      </c>
      <c r="C13" s="5" t="n">
        <v>1725000</v>
      </c>
    </row>
    <row r="14" spans="1:3">
      <c r="A14" s="4" t="s">
        <v>147</v>
      </c>
      <c r="B14" s="5" t="n">
        <v>39092537</v>
      </c>
      <c r="C14" s="5" t="n">
        <v>312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5</v>
      </c>
    </row>
    <row r="3" spans="1:3">
      <c r="A3" s="3" t="s">
        <v>748</v>
      </c>
    </row>
    <row r="4" spans="1:3">
      <c r="A4" s="4" t="s">
        <v>749</v>
      </c>
      <c r="B4" s="6" t="n">
        <v>-24</v>
      </c>
      <c r="C4" s="6" t="n">
        <v>451</v>
      </c>
    </row>
    <row r="5" spans="1:3">
      <c r="A5" s="4" t="s">
        <v>750</v>
      </c>
      <c r="B5" s="5" t="n">
        <v>-94</v>
      </c>
      <c r="C5" s="5" t="n">
        <v>-29</v>
      </c>
    </row>
    <row r="6" spans="1:3">
      <c r="A6" s="4" t="s">
        <v>751</v>
      </c>
      <c r="B6" s="5" t="n">
        <v>-118</v>
      </c>
      <c r="C6" s="5" t="n">
        <v>422</v>
      </c>
    </row>
    <row r="7" spans="1:3">
      <c r="A7" s="4" t="s">
        <v>752</v>
      </c>
    </row>
    <row r="8" spans="1:3">
      <c r="A8" s="3" t="s">
        <v>748</v>
      </c>
    </row>
    <row r="9" spans="1:3">
      <c r="A9" s="4" t="s">
        <v>749</v>
      </c>
      <c r="B9" s="5" t="n">
        <v>-6</v>
      </c>
    </row>
    <row r="10" spans="1:3">
      <c r="A10" s="4" t="s">
        <v>753</v>
      </c>
    </row>
    <row r="11" spans="1:3">
      <c r="A11" s="3" t="s">
        <v>748</v>
      </c>
    </row>
    <row r="12" spans="1:3">
      <c r="A12" s="4" t="s">
        <v>749</v>
      </c>
      <c r="B12" s="5" t="n">
        <v>-27</v>
      </c>
      <c r="C12" s="5" t="n">
        <v>232</v>
      </c>
    </row>
    <row r="13" spans="1:3">
      <c r="A13" s="4" t="s">
        <v>750</v>
      </c>
      <c r="B13" s="5" t="n">
        <v>-32</v>
      </c>
      <c r="C13" s="5" t="n">
        <v>-9</v>
      </c>
    </row>
    <row r="14" spans="1:3">
      <c r="A14" s="4" t="s">
        <v>754</v>
      </c>
    </row>
    <row r="15" spans="1:3">
      <c r="A15" s="3" t="s">
        <v>748</v>
      </c>
    </row>
    <row r="16" spans="1:3">
      <c r="A16" s="4" t="s">
        <v>749</v>
      </c>
      <c r="B16" s="5" t="n">
        <v>19</v>
      </c>
    </row>
    <row r="17" spans="1:3">
      <c r="A17" s="4" t="s">
        <v>755</v>
      </c>
    </row>
    <row r="18" spans="1:3">
      <c r="A18" s="3" t="s">
        <v>748</v>
      </c>
    </row>
    <row r="19" spans="1:3">
      <c r="A19" s="4" t="s">
        <v>749</v>
      </c>
      <c r="B19" s="5" t="n">
        <v>11</v>
      </c>
    </row>
    <row r="20" spans="1:3">
      <c r="A20" s="4" t="s">
        <v>750</v>
      </c>
      <c r="B20" s="5" t="n">
        <v>-6</v>
      </c>
    </row>
    <row r="21" spans="1:3">
      <c r="A21" s="4" t="s">
        <v>756</v>
      </c>
    </row>
    <row r="22" spans="1:3">
      <c r="A22" s="3" t="s">
        <v>748</v>
      </c>
    </row>
    <row r="23" spans="1:3">
      <c r="A23" s="4" t="s">
        <v>749</v>
      </c>
      <c r="B23" s="5" t="n">
        <v>5</v>
      </c>
    </row>
    <row r="24" spans="1:3">
      <c r="A24" s="4" t="s">
        <v>750</v>
      </c>
      <c r="B24" s="5" t="n">
        <v>-8</v>
      </c>
    </row>
    <row r="25" spans="1:3">
      <c r="A25" s="4" t="s">
        <v>757</v>
      </c>
    </row>
    <row r="26" spans="1:3">
      <c r="A26" s="3" t="s">
        <v>748</v>
      </c>
    </row>
    <row r="27" spans="1:3">
      <c r="A27" s="4" t="s">
        <v>749</v>
      </c>
      <c r="C27" s="5" t="n">
        <v>52</v>
      </c>
    </row>
    <row r="28" spans="1:3">
      <c r="A28" s="4" t="s">
        <v>750</v>
      </c>
      <c r="B28" s="5" t="n">
        <v>-1</v>
      </c>
    </row>
    <row r="29" spans="1:3">
      <c r="A29" s="4" t="s">
        <v>758</v>
      </c>
    </row>
    <row r="30" spans="1:3">
      <c r="A30" s="3" t="s">
        <v>748</v>
      </c>
    </row>
    <row r="31" spans="1:3">
      <c r="A31" s="4" t="s">
        <v>749</v>
      </c>
      <c r="B31" s="5" t="n">
        <v>10</v>
      </c>
    </row>
    <row r="32" spans="1:3">
      <c r="A32" s="4" t="s">
        <v>759</v>
      </c>
    </row>
    <row r="33" spans="1:3">
      <c r="A33" s="3" t="s">
        <v>748</v>
      </c>
    </row>
    <row r="34" spans="1:3">
      <c r="A34" s="4" t="s">
        <v>749</v>
      </c>
      <c r="B34" s="5" t="n">
        <v>-48</v>
      </c>
      <c r="C34" s="5" t="n">
        <v>136</v>
      </c>
    </row>
    <row r="35" spans="1:3">
      <c r="A35" s="4" t="s">
        <v>750</v>
      </c>
      <c r="B35" s="5" t="n">
        <v>-9</v>
      </c>
      <c r="C35" s="5" t="n">
        <v>-1</v>
      </c>
    </row>
    <row r="36" spans="1:3">
      <c r="A36" s="4" t="s">
        <v>760</v>
      </c>
    </row>
    <row r="37" spans="1:3">
      <c r="A37" s="3" t="s">
        <v>748</v>
      </c>
    </row>
    <row r="38" spans="1:3">
      <c r="A38" s="4" t="s">
        <v>749</v>
      </c>
      <c r="B38" s="5" t="n">
        <v>10</v>
      </c>
      <c r="C38" s="5" t="n">
        <v>-36</v>
      </c>
    </row>
    <row r="39" spans="1:3">
      <c r="A39" s="4" t="s">
        <v>750</v>
      </c>
      <c r="B39" s="5" t="n">
        <v>-31</v>
      </c>
      <c r="C39" s="5" t="n">
        <v>-6</v>
      </c>
    </row>
    <row r="40" spans="1:3">
      <c r="A40" s="4" t="s">
        <v>702</v>
      </c>
    </row>
    <row r="41" spans="1:3">
      <c r="A41" s="3" t="s">
        <v>748</v>
      </c>
    </row>
    <row r="42" spans="1:3">
      <c r="A42" s="4" t="s">
        <v>749</v>
      </c>
      <c r="B42" s="5" t="n">
        <v>4</v>
      </c>
      <c r="C42" s="5" t="n">
        <v>2</v>
      </c>
    </row>
    <row r="43" spans="1:3">
      <c r="A43" s="4" t="s">
        <v>750</v>
      </c>
      <c r="B43" s="5" t="n">
        <v>2</v>
      </c>
    </row>
    <row r="44" spans="1:3">
      <c r="A44" s="4" t="s">
        <v>761</v>
      </c>
      <c r="B44" s="5" t="n">
        <v>1</v>
      </c>
      <c r="C44" s="5" t="n">
        <v>1</v>
      </c>
    </row>
    <row r="45" spans="1:3">
      <c r="A45" s="4" t="s">
        <v>708</v>
      </c>
    </row>
    <row r="46" spans="1:3">
      <c r="A46" s="3" t="s">
        <v>748</v>
      </c>
    </row>
    <row r="47" spans="1:3">
      <c r="A47" s="4" t="s">
        <v>749</v>
      </c>
      <c r="B47" s="5" t="n">
        <v>-4</v>
      </c>
      <c r="C47" s="5" t="n">
        <v>63</v>
      </c>
    </row>
    <row r="48" spans="1:3">
      <c r="A48" s="4" t="s">
        <v>750</v>
      </c>
      <c r="B48" s="5" t="n">
        <v>-7</v>
      </c>
      <c r="C48" s="5" t="n">
        <v>-11</v>
      </c>
    </row>
    <row r="49" spans="1:3">
      <c r="A49" s="4" t="s">
        <v>761</v>
      </c>
      <c r="C49" s="5" t="n">
        <v>5</v>
      </c>
    </row>
    <row r="50" spans="1:3">
      <c r="A50" s="4" t="s">
        <v>762</v>
      </c>
    </row>
    <row r="51" spans="1:3">
      <c r="A51" s="3" t="s">
        <v>748</v>
      </c>
    </row>
    <row r="52" spans="1:3">
      <c r="A52" s="4" t="s">
        <v>750</v>
      </c>
      <c r="B52" s="5" t="n">
        <v>-2</v>
      </c>
    </row>
    <row r="53" spans="1:3">
      <c r="A53" s="4" t="s">
        <v>646</v>
      </c>
    </row>
    <row r="54" spans="1:3">
      <c r="A54" s="3" t="s">
        <v>748</v>
      </c>
    </row>
    <row r="55" spans="1:3">
      <c r="A55" s="4" t="s">
        <v>749</v>
      </c>
      <c r="B55" s="6" t="n">
        <v>2</v>
      </c>
      <c r="C55" s="5" t="n">
        <v>2</v>
      </c>
    </row>
    <row r="56" spans="1:3">
      <c r="A56" s="4" t="s">
        <v>750</v>
      </c>
      <c r="C56" s="6"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63</v>
      </c>
      <c r="B1" s="2" t="s">
        <v>233</v>
      </c>
      <c r="L1" s="2" t="s">
        <v>1</v>
      </c>
    </row>
    <row r="2" spans="1:14">
      <c r="B2" s="2" t="s">
        <v>2</v>
      </c>
      <c r="C2" s="2" t="s">
        <v>552</v>
      </c>
      <c r="D2" s="2" t="s">
        <v>4</v>
      </c>
      <c r="E2" s="2" t="s">
        <v>553</v>
      </c>
      <c r="F2" s="2" t="s">
        <v>35</v>
      </c>
      <c r="G2" s="2" t="s">
        <v>554</v>
      </c>
      <c r="H2" s="2" t="s">
        <v>555</v>
      </c>
      <c r="I2" s="2" t="s">
        <v>557</v>
      </c>
      <c r="J2" s="2" t="s">
        <v>558</v>
      </c>
      <c r="K2" s="2" t="s">
        <v>559</v>
      </c>
      <c r="L2" s="2" t="s">
        <v>2</v>
      </c>
      <c r="M2" s="2" t="s">
        <v>35</v>
      </c>
      <c r="N2" s="2" t="s">
        <v>36</v>
      </c>
    </row>
    <row r="3" spans="1:14">
      <c r="A3" s="3" t="s">
        <v>764</v>
      </c>
    </row>
    <row r="4" spans="1:14">
      <c r="A4" s="4" t="s">
        <v>765</v>
      </c>
      <c r="E4" s="6" t="n">
        <v>-44</v>
      </c>
      <c r="L4" s="6" t="n">
        <v>-44</v>
      </c>
    </row>
    <row r="5" spans="1:14">
      <c r="A5" s="4" t="s">
        <v>766</v>
      </c>
      <c r="L5" s="5" t="n">
        <v>-2</v>
      </c>
    </row>
    <row r="6" spans="1:14">
      <c r="A6" s="4" t="s">
        <v>767</v>
      </c>
      <c r="L6" s="5" t="n">
        <v>10</v>
      </c>
    </row>
    <row r="7" spans="1:14">
      <c r="A7" s="4" t="s">
        <v>768</v>
      </c>
      <c r="B7" s="6" t="n">
        <v>4</v>
      </c>
      <c r="C7" s="6" t="n">
        <v>4</v>
      </c>
      <c r="D7" s="4" t="s">
        <v>43</v>
      </c>
      <c r="E7" s="4" t="s">
        <v>43</v>
      </c>
      <c r="F7" s="6" t="n">
        <v>-7</v>
      </c>
      <c r="G7" s="6" t="n">
        <v>1</v>
      </c>
      <c r="H7" s="6" t="n">
        <v>1</v>
      </c>
      <c r="I7" s="6" t="n">
        <v>2</v>
      </c>
      <c r="J7" s="6" t="n">
        <v>3</v>
      </c>
      <c r="K7" s="6" t="n">
        <v>4</v>
      </c>
      <c r="L7" s="5" t="n">
        <v>8</v>
      </c>
      <c r="M7" s="6" t="n">
        <v>-5</v>
      </c>
      <c r="N7" s="6" t="n">
        <v>9</v>
      </c>
    </row>
    <row r="8" spans="1:14">
      <c r="A8" s="4" t="s">
        <v>769</v>
      </c>
      <c r="B8" s="5" t="n">
        <v>-36</v>
      </c>
      <c r="F8" s="5" t="n">
        <v>-44</v>
      </c>
      <c r="L8" s="5" t="n">
        <v>-36</v>
      </c>
      <c r="M8" s="5" t="n">
        <v>-44</v>
      </c>
    </row>
    <row r="9" spans="1:14">
      <c r="A9" s="4" t="s">
        <v>770</v>
      </c>
    </row>
    <row r="10" spans="1:14">
      <c r="A10" s="3" t="s">
        <v>764</v>
      </c>
    </row>
    <row r="11" spans="1:14">
      <c r="A11" s="4" t="s">
        <v>765</v>
      </c>
      <c r="E11" s="5" t="n">
        <v>-30</v>
      </c>
      <c r="L11" s="5" t="n">
        <v>-30</v>
      </c>
    </row>
    <row r="12" spans="1:14">
      <c r="A12" s="4" t="s">
        <v>766</v>
      </c>
      <c r="L12" s="5" t="n">
        <v>-2</v>
      </c>
    </row>
    <row r="13" spans="1:14">
      <c r="A13" s="4" t="s">
        <v>767</v>
      </c>
      <c r="L13" s="5" t="n">
        <v>10</v>
      </c>
    </row>
    <row r="14" spans="1:14">
      <c r="A14" s="4" t="s">
        <v>768</v>
      </c>
      <c r="L14" s="5" t="n">
        <v>8</v>
      </c>
    </row>
    <row r="15" spans="1:14">
      <c r="A15" s="4" t="s">
        <v>769</v>
      </c>
      <c r="B15" s="5" t="n">
        <v>-22</v>
      </c>
      <c r="F15" s="5" t="n">
        <v>-30</v>
      </c>
      <c r="L15" s="5" t="n">
        <v>-22</v>
      </c>
      <c r="M15" s="5" t="n">
        <v>-30</v>
      </c>
    </row>
    <row r="16" spans="1:14">
      <c r="A16" s="4" t="s">
        <v>771</v>
      </c>
    </row>
    <row r="17" spans="1:14">
      <c r="A17" s="3" t="s">
        <v>764</v>
      </c>
    </row>
    <row r="18" spans="1:14">
      <c r="A18" s="4" t="s">
        <v>765</v>
      </c>
      <c r="E18" s="6" t="n">
        <v>-14</v>
      </c>
      <c r="L18" s="5" t="n">
        <v>-14</v>
      </c>
    </row>
    <row r="19" spans="1:14">
      <c r="A19" s="4" t="s">
        <v>766</v>
      </c>
      <c r="L19" s="4" t="s">
        <v>43</v>
      </c>
    </row>
    <row r="20" spans="1:14">
      <c r="A20" s="4" t="s">
        <v>767</v>
      </c>
      <c r="L20" s="4" t="s">
        <v>43</v>
      </c>
    </row>
    <row r="21" spans="1:14">
      <c r="A21" s="4" t="s">
        <v>768</v>
      </c>
      <c r="L21" s="4" t="s">
        <v>43</v>
      </c>
    </row>
    <row r="22" spans="1:14">
      <c r="A22" s="4" t="s">
        <v>769</v>
      </c>
      <c r="B22" s="6" t="n">
        <v>-14</v>
      </c>
      <c r="F22" s="6" t="n">
        <v>-14</v>
      </c>
      <c r="L22" s="6" t="n">
        <v>-14</v>
      </c>
      <c r="M22" s="6" t="n">
        <v>-14</v>
      </c>
    </row>
  </sheetData>
  <mergeCells count="3">
    <mergeCell ref="A1:A2"/>
    <mergeCell ref="B1:K1"/>
    <mergeCell ref="L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4"/>
    <col customWidth="1" max="17" min="17" width="14"/>
  </cols>
  <sheetData>
    <row r="1" spans="1:17">
      <c r="A1" s="1" t="s">
        <v>772</v>
      </c>
      <c r="B1" s="2" t="s">
        <v>233</v>
      </c>
      <c r="N1" s="2" t="s">
        <v>1</v>
      </c>
    </row>
    <row r="2" spans="1:17">
      <c r="B2" s="2" t="s">
        <v>2</v>
      </c>
      <c r="C2" s="2" t="s">
        <v>552</v>
      </c>
      <c r="D2" s="2" t="s">
        <v>4</v>
      </c>
      <c r="E2" s="2" t="s">
        <v>553</v>
      </c>
      <c r="F2" s="2" t="s">
        <v>35</v>
      </c>
      <c r="G2" s="2" t="s">
        <v>554</v>
      </c>
      <c r="H2" s="2" t="s">
        <v>555</v>
      </c>
      <c r="I2" s="2" t="s">
        <v>556</v>
      </c>
      <c r="J2" s="2" t="s">
        <v>36</v>
      </c>
      <c r="K2" s="2" t="s">
        <v>557</v>
      </c>
      <c r="L2" s="2" t="s">
        <v>558</v>
      </c>
      <c r="M2" s="2" t="s">
        <v>559</v>
      </c>
      <c r="N2" s="2" t="s">
        <v>2</v>
      </c>
      <c r="O2" s="2" t="s">
        <v>35</v>
      </c>
      <c r="Q2" s="2" t="s">
        <v>36</v>
      </c>
    </row>
    <row r="3" spans="1:17">
      <c r="A3" s="3" t="s">
        <v>773</v>
      </c>
    </row>
    <row r="4" spans="1:17">
      <c r="A4" s="4" t="s">
        <v>486</v>
      </c>
      <c r="O4" s="6" t="n">
        <v>5</v>
      </c>
      <c r="Q4" s="6" t="n">
        <v>-4</v>
      </c>
    </row>
    <row r="5" spans="1:17">
      <c r="A5" s="4" t="s">
        <v>774</v>
      </c>
      <c r="N5" s="6" t="n">
        <v>1</v>
      </c>
      <c r="O5" s="5" t="n">
        <v>-93</v>
      </c>
      <c r="Q5" s="5" t="n">
        <v>-29</v>
      </c>
    </row>
    <row r="6" spans="1:17">
      <c r="A6" s="4" t="s">
        <v>63</v>
      </c>
      <c r="B6" s="6" t="n">
        <v>307</v>
      </c>
      <c r="C6" s="6" t="n">
        <v>-29</v>
      </c>
      <c r="D6" s="6" t="n">
        <v>51</v>
      </c>
      <c r="E6" s="6" t="n">
        <v>208</v>
      </c>
      <c r="F6" s="6" t="n">
        <v>334</v>
      </c>
      <c r="G6" s="6" t="n">
        <v>77</v>
      </c>
      <c r="H6" s="6" t="n">
        <v>284</v>
      </c>
      <c r="I6" s="6" t="n">
        <v>351</v>
      </c>
      <c r="J6" s="6" t="n">
        <v>-210</v>
      </c>
      <c r="K6" s="6" t="n">
        <v>-708</v>
      </c>
      <c r="L6" s="6" t="n">
        <v>-593</v>
      </c>
      <c r="M6" s="6" t="n">
        <v>-1132</v>
      </c>
      <c r="N6" s="5" t="n">
        <v>537</v>
      </c>
      <c r="O6" s="6" t="n">
        <v>1046</v>
      </c>
      <c r="P6" s="4" t="s">
        <v>64</v>
      </c>
      <c r="Q6" s="6" t="n">
        <v>-2643</v>
      </c>
    </row>
    <row r="7" spans="1:17">
      <c r="A7" s="4" t="s">
        <v>775</v>
      </c>
    </row>
    <row r="8" spans="1:17">
      <c r="A8" s="3" t="s">
        <v>773</v>
      </c>
    </row>
    <row r="9" spans="1:17">
      <c r="A9" s="4" t="s">
        <v>63</v>
      </c>
      <c r="N9" s="5" t="n">
        <v>10</v>
      </c>
    </row>
    <row r="10" spans="1:17">
      <c r="A10" s="4" t="s">
        <v>776</v>
      </c>
    </row>
    <row r="11" spans="1:17">
      <c r="A11" s="3" t="s">
        <v>773</v>
      </c>
    </row>
    <row r="12" spans="1:17">
      <c r="A12" s="4" t="s">
        <v>486</v>
      </c>
      <c r="N12" s="5" t="n">
        <v>10</v>
      </c>
    </row>
    <row r="13" spans="1:17">
      <c r="A13" s="4" t="s">
        <v>774</v>
      </c>
      <c r="N13" s="4" t="s">
        <v>43</v>
      </c>
    </row>
    <row r="14" spans="1:17">
      <c r="A14" s="4" t="s">
        <v>63</v>
      </c>
      <c r="N14" s="6" t="n">
        <v>10</v>
      </c>
    </row>
    <row r="15" spans="1:17"/>
    <row r="16" spans="1:17">
      <c r="A16" s="4" t="s">
        <v>64</v>
      </c>
      <c r="B16" s="4" t="s">
        <v>80</v>
      </c>
    </row>
  </sheetData>
  <mergeCells count="6">
    <mergeCell ref="A1:A2"/>
    <mergeCell ref="B1:M1"/>
    <mergeCell ref="N1:Q1"/>
    <mergeCell ref="O2:P2"/>
    <mergeCell ref="A15:Q15"/>
    <mergeCell ref="B16:Q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7</v>
      </c>
      <c r="B1" s="2" t="s">
        <v>233</v>
      </c>
      <c r="C1" s="2" t="s">
        <v>1</v>
      </c>
    </row>
    <row r="2" spans="1:5">
      <c r="B2" s="2" t="s">
        <v>552</v>
      </c>
      <c r="C2" s="2" t="s">
        <v>2</v>
      </c>
      <c r="D2" s="2" t="s">
        <v>35</v>
      </c>
      <c r="E2" s="2" t="s">
        <v>36</v>
      </c>
    </row>
    <row r="3" spans="1:5">
      <c r="A3" s="3" t="s">
        <v>778</v>
      </c>
    </row>
    <row r="4" spans="1:5">
      <c r="A4" s="4" t="s">
        <v>45</v>
      </c>
      <c r="C4" s="6" t="n">
        <v>171</v>
      </c>
      <c r="E4" s="6" t="n">
        <v>2321</v>
      </c>
    </row>
    <row r="5" spans="1:5">
      <c r="A5" s="4" t="s">
        <v>46</v>
      </c>
      <c r="C5" s="6" t="n">
        <v>17</v>
      </c>
      <c r="D5" s="6" t="n">
        <v>6</v>
      </c>
    </row>
    <row r="6" spans="1:5">
      <c r="A6" s="4" t="s">
        <v>779</v>
      </c>
    </row>
    <row r="7" spans="1:5">
      <c r="A7" s="3" t="s">
        <v>778</v>
      </c>
    </row>
    <row r="8" spans="1:5">
      <c r="A8" s="4" t="s">
        <v>780</v>
      </c>
      <c r="C8" s="4" t="s">
        <v>781</v>
      </c>
    </row>
    <row r="9" spans="1:5">
      <c r="A9" s="4" t="s">
        <v>782</v>
      </c>
      <c r="C9" s="4" t="s">
        <v>783</v>
      </c>
    </row>
    <row r="10" spans="1:5">
      <c r="A10" s="4" t="s">
        <v>545</v>
      </c>
    </row>
    <row r="11" spans="1:5">
      <c r="A11" s="3" t="s">
        <v>778</v>
      </c>
    </row>
    <row r="12" spans="1:5">
      <c r="A12" s="4" t="s">
        <v>45</v>
      </c>
      <c r="C12" s="6" t="n">
        <v>11</v>
      </c>
    </row>
    <row r="13" spans="1:5">
      <c r="A13" s="4" t="s">
        <v>521</v>
      </c>
    </row>
    <row r="14" spans="1:5">
      <c r="A14" s="3" t="s">
        <v>778</v>
      </c>
    </row>
    <row r="15" spans="1:5">
      <c r="A15" s="4" t="s">
        <v>45</v>
      </c>
      <c r="C15" s="5" t="n">
        <v>155</v>
      </c>
    </row>
    <row r="16" spans="1:5">
      <c r="A16" s="4" t="s">
        <v>46</v>
      </c>
      <c r="C16" s="5" t="n">
        <v>35</v>
      </c>
    </row>
    <row r="17" spans="1:5">
      <c r="A17" s="4" t="s">
        <v>522</v>
      </c>
    </row>
    <row r="18" spans="1:5">
      <c r="A18" s="3" t="s">
        <v>778</v>
      </c>
    </row>
    <row r="19" spans="1:5">
      <c r="A19" s="4" t="s">
        <v>45</v>
      </c>
      <c r="C19" s="5" t="n">
        <v>15</v>
      </c>
    </row>
    <row r="20" spans="1:5">
      <c r="A20" s="4" t="s">
        <v>46</v>
      </c>
      <c r="C20" s="5" t="n">
        <v>-18</v>
      </c>
    </row>
    <row r="21" spans="1:5">
      <c r="A21" s="4" t="s">
        <v>542</v>
      </c>
    </row>
    <row r="22" spans="1:5">
      <c r="A22" s="3" t="s">
        <v>778</v>
      </c>
    </row>
    <row r="23" spans="1:5">
      <c r="A23" s="4" t="s">
        <v>45</v>
      </c>
      <c r="B23" s="6" t="n">
        <v>160</v>
      </c>
      <c r="C23" s="5" t="n">
        <v>160</v>
      </c>
    </row>
    <row r="24" spans="1:5">
      <c r="A24" s="4" t="s">
        <v>543</v>
      </c>
    </row>
    <row r="25" spans="1:5">
      <c r="A25" s="3" t="s">
        <v>778</v>
      </c>
    </row>
    <row r="26" spans="1:5">
      <c r="A26" s="4" t="s">
        <v>45</v>
      </c>
      <c r="B26" s="5" t="n">
        <v>145</v>
      </c>
      <c r="C26" s="5" t="n">
        <v>145</v>
      </c>
    </row>
    <row r="27" spans="1:5">
      <c r="A27" s="4" t="s">
        <v>544</v>
      </c>
    </row>
    <row r="28" spans="1:5">
      <c r="A28" s="3" t="s">
        <v>778</v>
      </c>
    </row>
    <row r="29" spans="1:5">
      <c r="A29" s="4" t="s">
        <v>45</v>
      </c>
      <c r="B29" s="6" t="n">
        <v>15</v>
      </c>
      <c r="C29" s="6" t="n">
        <v>15</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5"/>
  </cols>
  <sheetData>
    <row r="1" spans="1:8">
      <c r="A1" s="1" t="s">
        <v>784</v>
      </c>
      <c r="B1" s="2" t="s">
        <v>785</v>
      </c>
      <c r="C1" s="2" t="s">
        <v>2</v>
      </c>
      <c r="D1" s="2" t="s">
        <v>786</v>
      </c>
      <c r="E1" s="2" t="s">
        <v>598</v>
      </c>
      <c r="F1" s="2" t="s">
        <v>2</v>
      </c>
      <c r="G1" s="2" t="s">
        <v>35</v>
      </c>
      <c r="H1" s="2" t="s">
        <v>36</v>
      </c>
    </row>
    <row r="2" spans="1:8">
      <c r="A2" s="3" t="s">
        <v>787</v>
      </c>
    </row>
    <row r="3" spans="1:8">
      <c r="A3" s="4" t="s">
        <v>788</v>
      </c>
      <c r="C3" s="6" t="n">
        <v>52000000</v>
      </c>
      <c r="F3" s="6" t="n">
        <v>52000000</v>
      </c>
      <c r="G3" s="6" t="n">
        <v>77000000</v>
      </c>
    </row>
    <row r="4" spans="1:8">
      <c r="A4" s="4" t="s">
        <v>495</v>
      </c>
      <c r="F4" s="5" t="n">
        <v>2095000000</v>
      </c>
      <c r="G4" s="5" t="n">
        <v>1139000000</v>
      </c>
      <c r="H4" s="6" t="n">
        <v>1175000000</v>
      </c>
    </row>
    <row r="5" spans="1:8">
      <c r="A5" s="4" t="s">
        <v>789</v>
      </c>
    </row>
    <row r="6" spans="1:8">
      <c r="A6" s="3" t="s">
        <v>787</v>
      </c>
    </row>
    <row r="7" spans="1:8">
      <c r="A7" s="4" t="s">
        <v>100</v>
      </c>
      <c r="C7" s="5" t="n">
        <v>201000000</v>
      </c>
      <c r="F7" s="5" t="n">
        <v>201000000</v>
      </c>
      <c r="G7" s="5" t="n">
        <v>916000000</v>
      </c>
    </row>
    <row r="8" spans="1:8">
      <c r="A8" s="4" t="s">
        <v>788</v>
      </c>
      <c r="C8" s="5" t="n">
        <v>52000000</v>
      </c>
      <c r="F8" s="5" t="n">
        <v>52000000</v>
      </c>
      <c r="G8" s="5" t="n">
        <v>77000000</v>
      </c>
    </row>
    <row r="9" spans="1:8">
      <c r="A9" s="4" t="s">
        <v>790</v>
      </c>
    </row>
    <row r="10" spans="1:8">
      <c r="A10" s="3" t="s">
        <v>787</v>
      </c>
    </row>
    <row r="11" spans="1:8">
      <c r="A11" s="4" t="s">
        <v>100</v>
      </c>
      <c r="C11" s="5" t="n">
        <v>201000000</v>
      </c>
      <c r="F11" s="5" t="n">
        <v>201000000</v>
      </c>
      <c r="G11" s="5" t="n">
        <v>916000000</v>
      </c>
    </row>
    <row r="12" spans="1:8">
      <c r="A12" s="4" t="s">
        <v>788</v>
      </c>
      <c r="C12" s="5" t="n">
        <v>52000000</v>
      </c>
      <c r="F12" s="5" t="n">
        <v>52000000</v>
      </c>
      <c r="G12" s="6" t="n">
        <v>77000000</v>
      </c>
    </row>
    <row r="13" spans="1:8">
      <c r="A13" s="4" t="s">
        <v>791</v>
      </c>
    </row>
    <row r="14" spans="1:8">
      <c r="A14" s="3" t="s">
        <v>787</v>
      </c>
    </row>
    <row r="15" spans="1:8">
      <c r="A15" s="4" t="s">
        <v>782</v>
      </c>
      <c r="G15" s="4" t="s">
        <v>792</v>
      </c>
    </row>
    <row r="16" spans="1:8">
      <c r="A16" s="4" t="s">
        <v>495</v>
      </c>
      <c r="B16" s="6" t="n">
        <v>1191000000</v>
      </c>
      <c r="D16" s="6" t="n">
        <v>1191000000</v>
      </c>
    </row>
    <row r="17" spans="1:8">
      <c r="A17" s="4" t="s">
        <v>793</v>
      </c>
    </row>
    <row r="18" spans="1:8">
      <c r="A18" s="3" t="s">
        <v>787</v>
      </c>
    </row>
    <row r="19" spans="1:8">
      <c r="A19" s="4" t="s">
        <v>794</v>
      </c>
      <c r="G19" s="6" t="n">
        <v>1191000000</v>
      </c>
    </row>
    <row r="20" spans="1:8">
      <c r="A20" s="4" t="s">
        <v>795</v>
      </c>
    </row>
    <row r="21" spans="1:8">
      <c r="A21" s="3" t="s">
        <v>787</v>
      </c>
    </row>
    <row r="22" spans="1:8">
      <c r="A22" s="4" t="s">
        <v>794</v>
      </c>
      <c r="G22" s="5" t="n">
        <v>1191000000</v>
      </c>
    </row>
    <row r="23" spans="1:8">
      <c r="A23" s="4" t="s">
        <v>510</v>
      </c>
    </row>
    <row r="24" spans="1:8">
      <c r="A24" s="3" t="s">
        <v>787</v>
      </c>
    </row>
    <row r="25" spans="1:8">
      <c r="A25" s="4" t="s">
        <v>495</v>
      </c>
      <c r="C25" s="5" t="n">
        <v>900000000</v>
      </c>
      <c r="E25" s="6" t="n">
        <v>700000000</v>
      </c>
    </row>
    <row r="26" spans="1:8">
      <c r="A26" s="4" t="s">
        <v>796</v>
      </c>
    </row>
    <row r="27" spans="1:8">
      <c r="A27" s="3" t="s">
        <v>787</v>
      </c>
    </row>
    <row r="28" spans="1:8">
      <c r="A28" s="4" t="s">
        <v>797</v>
      </c>
      <c r="C28" s="5" t="n">
        <v>2342000000</v>
      </c>
      <c r="F28" s="5" t="n">
        <v>2342000000</v>
      </c>
      <c r="G28" s="5" t="n">
        <v>3242000000</v>
      </c>
    </row>
    <row r="29" spans="1:8">
      <c r="A29" s="4" t="s">
        <v>798</v>
      </c>
    </row>
    <row r="30" spans="1:8">
      <c r="A30" s="3" t="s">
        <v>787</v>
      </c>
    </row>
    <row r="31" spans="1:8">
      <c r="A31" s="4" t="s">
        <v>797</v>
      </c>
      <c r="C31" s="6" t="n">
        <v>2190000000</v>
      </c>
      <c r="F31" s="6" t="n">
        <v>2190000000</v>
      </c>
      <c r="G31" s="5" t="n">
        <v>3358000000</v>
      </c>
    </row>
    <row r="32" spans="1:8">
      <c r="A32" s="4" t="s">
        <v>799</v>
      </c>
    </row>
    <row r="33" spans="1:8">
      <c r="A33" s="3" t="s">
        <v>787</v>
      </c>
    </row>
    <row r="34" spans="1:8">
      <c r="A34" s="4" t="s">
        <v>800</v>
      </c>
      <c r="F34" s="4" t="s">
        <v>801</v>
      </c>
    </row>
    <row r="35" spans="1:8">
      <c r="A35" s="4" t="s">
        <v>716</v>
      </c>
    </row>
    <row r="36" spans="1:8">
      <c r="A36" s="3" t="s">
        <v>787</v>
      </c>
    </row>
    <row r="37" spans="1:8">
      <c r="A37" s="4" t="s">
        <v>717</v>
      </c>
      <c r="G37" s="5" t="n">
        <v>1000000</v>
      </c>
    </row>
    <row r="38" spans="1:8">
      <c r="A38" s="4" t="s">
        <v>802</v>
      </c>
    </row>
    <row r="39" spans="1:8">
      <c r="A39" s="3" t="s">
        <v>787</v>
      </c>
    </row>
    <row r="40" spans="1:8">
      <c r="A40" s="4" t="s">
        <v>717</v>
      </c>
      <c r="G40"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35</v>
      </c>
      <c r="C2" s="2" t="s">
        <v>2</v>
      </c>
    </row>
    <row r="3" spans="1:3">
      <c r="A3" s="3" t="s">
        <v>787</v>
      </c>
    </row>
    <row r="4" spans="1:3">
      <c r="A4" s="4" t="s">
        <v>102</v>
      </c>
      <c r="C4" s="6" t="n">
        <v>51</v>
      </c>
    </row>
    <row r="5" spans="1:3">
      <c r="A5" s="4" t="s">
        <v>189</v>
      </c>
      <c r="B5" s="6" t="n">
        <v>77</v>
      </c>
      <c r="C5" s="5" t="n">
        <v>52</v>
      </c>
    </row>
    <row r="6" spans="1:3">
      <c r="A6" s="4" t="s">
        <v>804</v>
      </c>
    </row>
    <row r="7" spans="1:3">
      <c r="A7" s="3" t="s">
        <v>787</v>
      </c>
    </row>
    <row r="8" spans="1:3">
      <c r="A8" s="4" t="s">
        <v>189</v>
      </c>
      <c r="B8" s="5" t="n">
        <v>54</v>
      </c>
      <c r="C8" s="5" t="n">
        <v>52</v>
      </c>
    </row>
    <row r="9" spans="1:3">
      <c r="A9" s="4" t="s">
        <v>805</v>
      </c>
    </row>
    <row r="10" spans="1:3">
      <c r="A10" s="3" t="s">
        <v>787</v>
      </c>
    </row>
    <row r="11" spans="1:3">
      <c r="A11" s="4" t="s">
        <v>189</v>
      </c>
      <c r="B11" s="5" t="n">
        <v>23</v>
      </c>
    </row>
    <row r="12" spans="1:3">
      <c r="A12" s="4" t="s">
        <v>752</v>
      </c>
    </row>
    <row r="13" spans="1:3">
      <c r="A13" s="3" t="s">
        <v>787</v>
      </c>
    </row>
    <row r="14" spans="1:3">
      <c r="A14" s="4" t="s">
        <v>117</v>
      </c>
      <c r="C14" s="5" t="n">
        <v>-6</v>
      </c>
    </row>
    <row r="15" spans="1:3">
      <c r="A15" s="4" t="s">
        <v>806</v>
      </c>
    </row>
    <row r="16" spans="1:3">
      <c r="A16" s="3" t="s">
        <v>787</v>
      </c>
    </row>
    <row r="17" spans="1:3">
      <c r="A17" s="4" t="s">
        <v>117</v>
      </c>
      <c r="C17" s="5" t="n">
        <v>-6</v>
      </c>
    </row>
    <row r="18" spans="1:3">
      <c r="A18" s="4" t="s">
        <v>753</v>
      </c>
    </row>
    <row r="19" spans="1:3">
      <c r="A19" s="3" t="s">
        <v>787</v>
      </c>
    </row>
    <row r="20" spans="1:3">
      <c r="A20" s="4" t="s">
        <v>102</v>
      </c>
      <c r="B20" s="5" t="n">
        <v>56</v>
      </c>
      <c r="C20" s="5" t="n">
        <v>38</v>
      </c>
    </row>
    <row r="21" spans="1:3">
      <c r="A21" s="4" t="s">
        <v>117</v>
      </c>
      <c r="B21" s="5" t="n">
        <v>-1</v>
      </c>
      <c r="C21" s="5" t="n">
        <v>-10</v>
      </c>
    </row>
    <row r="22" spans="1:3">
      <c r="A22" s="4" t="s">
        <v>807</v>
      </c>
    </row>
    <row r="23" spans="1:3">
      <c r="A23" s="3" t="s">
        <v>787</v>
      </c>
    </row>
    <row r="24" spans="1:3">
      <c r="A24" s="4" t="s">
        <v>102</v>
      </c>
      <c r="B24" s="5" t="n">
        <v>56</v>
      </c>
      <c r="C24" s="5" t="n">
        <v>38</v>
      </c>
    </row>
    <row r="25" spans="1:3">
      <c r="A25" s="4" t="s">
        <v>117</v>
      </c>
      <c r="B25" s="5" t="n">
        <v>-1</v>
      </c>
      <c r="C25" s="5" t="n">
        <v>-10</v>
      </c>
    </row>
    <row r="26" spans="1:3">
      <c r="A26" s="4" t="s">
        <v>754</v>
      </c>
    </row>
    <row r="27" spans="1:3">
      <c r="A27" s="3" t="s">
        <v>787</v>
      </c>
    </row>
    <row r="28" spans="1:3">
      <c r="A28" s="4" t="s">
        <v>102</v>
      </c>
      <c r="C28" s="5" t="n">
        <v>19</v>
      </c>
    </row>
    <row r="29" spans="1:3">
      <c r="A29" s="4" t="s">
        <v>808</v>
      </c>
    </row>
    <row r="30" spans="1:3">
      <c r="A30" s="3" t="s">
        <v>787</v>
      </c>
    </row>
    <row r="31" spans="1:3">
      <c r="A31" s="4" t="s">
        <v>102</v>
      </c>
      <c r="C31" s="5" t="n">
        <v>19</v>
      </c>
    </row>
    <row r="32" spans="1:3">
      <c r="A32" s="4" t="s">
        <v>755</v>
      </c>
    </row>
    <row r="33" spans="1:3">
      <c r="A33" s="3" t="s">
        <v>787</v>
      </c>
    </row>
    <row r="34" spans="1:3">
      <c r="A34" s="4" t="s">
        <v>102</v>
      </c>
      <c r="C34" s="5" t="n">
        <v>11</v>
      </c>
    </row>
    <row r="35" spans="1:3">
      <c r="A35" s="4" t="s">
        <v>809</v>
      </c>
    </row>
    <row r="36" spans="1:3">
      <c r="A36" s="3" t="s">
        <v>787</v>
      </c>
    </row>
    <row r="37" spans="1:3">
      <c r="A37" s="4" t="s">
        <v>102</v>
      </c>
      <c r="C37" s="5" t="n">
        <v>11</v>
      </c>
    </row>
    <row r="38" spans="1:3">
      <c r="A38" s="4" t="s">
        <v>756</v>
      </c>
    </row>
    <row r="39" spans="1:3">
      <c r="A39" s="3" t="s">
        <v>787</v>
      </c>
    </row>
    <row r="40" spans="1:3">
      <c r="A40" s="4" t="s">
        <v>102</v>
      </c>
      <c r="C40" s="5" t="n">
        <v>8</v>
      </c>
    </row>
    <row r="41" spans="1:3">
      <c r="A41" s="4" t="s">
        <v>117</v>
      </c>
      <c r="C41" s="5" t="n">
        <v>-3</v>
      </c>
    </row>
    <row r="42" spans="1:3">
      <c r="A42" s="4" t="s">
        <v>810</v>
      </c>
    </row>
    <row r="43" spans="1:3">
      <c r="A43" s="3" t="s">
        <v>787</v>
      </c>
    </row>
    <row r="44" spans="1:3">
      <c r="A44" s="4" t="s">
        <v>102</v>
      </c>
      <c r="C44" s="5" t="n">
        <v>8</v>
      </c>
    </row>
    <row r="45" spans="1:3">
      <c r="A45" s="4" t="s">
        <v>117</v>
      </c>
      <c r="C45" s="5" t="n">
        <v>-3</v>
      </c>
    </row>
    <row r="46" spans="1:3">
      <c r="A46" s="4" t="s">
        <v>757</v>
      </c>
    </row>
    <row r="47" spans="1:3">
      <c r="A47" s="3" t="s">
        <v>787</v>
      </c>
    </row>
    <row r="48" spans="1:3">
      <c r="A48" s="4" t="s">
        <v>102</v>
      </c>
      <c r="B48" s="5" t="n">
        <v>5</v>
      </c>
      <c r="C48" s="5" t="n">
        <v>11</v>
      </c>
    </row>
    <row r="49" spans="1:3">
      <c r="A49" s="4" t="s">
        <v>117</v>
      </c>
      <c r="B49" s="5" t="n">
        <v>-1</v>
      </c>
      <c r="C49" s="5" t="n">
        <v>-7</v>
      </c>
    </row>
    <row r="50" spans="1:3">
      <c r="A50" s="4" t="s">
        <v>811</v>
      </c>
    </row>
    <row r="51" spans="1:3">
      <c r="A51" s="3" t="s">
        <v>787</v>
      </c>
    </row>
    <row r="52" spans="1:3">
      <c r="A52" s="4" t="s">
        <v>102</v>
      </c>
      <c r="C52" s="5" t="n">
        <v>11</v>
      </c>
    </row>
    <row r="53" spans="1:3">
      <c r="A53" s="4" t="s">
        <v>117</v>
      </c>
      <c r="C53" s="5" t="n">
        <v>-7</v>
      </c>
    </row>
    <row r="54" spans="1:3">
      <c r="A54" s="4" t="s">
        <v>812</v>
      </c>
    </row>
    <row r="55" spans="1:3">
      <c r="A55" s="3" t="s">
        <v>787</v>
      </c>
    </row>
    <row r="56" spans="1:3">
      <c r="A56" s="4" t="s">
        <v>102</v>
      </c>
      <c r="B56" s="5" t="n">
        <v>5</v>
      </c>
    </row>
    <row r="57" spans="1:3">
      <c r="A57" s="4" t="s">
        <v>117</v>
      </c>
      <c r="B57" s="5" t="n">
        <v>-1</v>
      </c>
    </row>
    <row r="58" spans="1:3">
      <c r="A58" s="4" t="s">
        <v>758</v>
      </c>
    </row>
    <row r="59" spans="1:3">
      <c r="A59" s="3" t="s">
        <v>787</v>
      </c>
    </row>
    <row r="60" spans="1:3">
      <c r="A60" s="4" t="s">
        <v>102</v>
      </c>
      <c r="C60" s="5" t="n">
        <v>11</v>
      </c>
    </row>
    <row r="61" spans="1:3">
      <c r="A61" s="4" t="s">
        <v>117</v>
      </c>
      <c r="C61" s="5" t="n">
        <v>-1</v>
      </c>
    </row>
    <row r="62" spans="1:3">
      <c r="A62" s="4" t="s">
        <v>813</v>
      </c>
    </row>
    <row r="63" spans="1:3">
      <c r="A63" s="3" t="s">
        <v>787</v>
      </c>
    </row>
    <row r="64" spans="1:3">
      <c r="A64" s="4" t="s">
        <v>102</v>
      </c>
      <c r="C64" s="5" t="n">
        <v>11</v>
      </c>
    </row>
    <row r="65" spans="1:3">
      <c r="A65" s="4" t="s">
        <v>117</v>
      </c>
      <c r="C65" s="5" t="n">
        <v>-1</v>
      </c>
    </row>
    <row r="66" spans="1:3">
      <c r="A66" s="4" t="s">
        <v>759</v>
      </c>
    </row>
    <row r="67" spans="1:3">
      <c r="A67" s="3" t="s">
        <v>787</v>
      </c>
    </row>
    <row r="68" spans="1:3">
      <c r="A68" s="4" t="s">
        <v>102</v>
      </c>
      <c r="B68" s="5" t="n">
        <v>121</v>
      </c>
      <c r="C68" s="5" t="n">
        <v>75</v>
      </c>
    </row>
    <row r="69" spans="1:3">
      <c r="A69" s="4" t="s">
        <v>117</v>
      </c>
      <c r="B69" s="5" t="n">
        <v>-66</v>
      </c>
      <c r="C69" s="5" t="n">
        <v>-68</v>
      </c>
    </row>
    <row r="70" spans="1:3">
      <c r="A70" s="4" t="s">
        <v>814</v>
      </c>
    </row>
    <row r="71" spans="1:3">
      <c r="A71" s="3" t="s">
        <v>787</v>
      </c>
    </row>
    <row r="72" spans="1:3">
      <c r="A72" s="4" t="s">
        <v>102</v>
      </c>
      <c r="C72" s="5" t="n">
        <v>75</v>
      </c>
    </row>
    <row r="73" spans="1:3">
      <c r="A73" s="4" t="s">
        <v>117</v>
      </c>
      <c r="C73" s="5" t="n">
        <v>-68</v>
      </c>
    </row>
    <row r="74" spans="1:3">
      <c r="A74" s="4" t="s">
        <v>815</v>
      </c>
    </row>
    <row r="75" spans="1:3">
      <c r="A75" s="3" t="s">
        <v>787</v>
      </c>
    </row>
    <row r="76" spans="1:3">
      <c r="A76" s="4" t="s">
        <v>102</v>
      </c>
      <c r="B76" s="5" t="n">
        <v>121</v>
      </c>
    </row>
    <row r="77" spans="1:3">
      <c r="A77" s="4" t="s">
        <v>117</v>
      </c>
      <c r="B77" s="5" t="n">
        <v>-66</v>
      </c>
    </row>
    <row r="78" spans="1:3">
      <c r="A78" s="4" t="s">
        <v>760</v>
      </c>
    </row>
    <row r="79" spans="1:3">
      <c r="A79" s="3" t="s">
        <v>787</v>
      </c>
    </row>
    <row r="80" spans="1:3">
      <c r="A80" s="4" t="s">
        <v>102</v>
      </c>
      <c r="B80" s="5" t="n">
        <v>2</v>
      </c>
      <c r="C80" s="5" t="n">
        <v>11</v>
      </c>
    </row>
    <row r="81" spans="1:3">
      <c r="A81" s="4" t="s">
        <v>117</v>
      </c>
      <c r="B81" s="5" t="n">
        <v>-23</v>
      </c>
      <c r="C81" s="5" t="n">
        <v>-22</v>
      </c>
    </row>
    <row r="82" spans="1:3">
      <c r="A82" s="4" t="s">
        <v>816</v>
      </c>
    </row>
    <row r="83" spans="1:3">
      <c r="A83" s="3" t="s">
        <v>787</v>
      </c>
    </row>
    <row r="84" spans="1:3">
      <c r="A84" s="4" t="s">
        <v>102</v>
      </c>
      <c r="C84" s="5" t="n">
        <v>11</v>
      </c>
    </row>
    <row r="85" spans="1:3">
      <c r="A85" s="4" t="s">
        <v>117</v>
      </c>
      <c r="C85" s="5" t="n">
        <v>-22</v>
      </c>
    </row>
    <row r="86" spans="1:3">
      <c r="A86" s="4" t="s">
        <v>817</v>
      </c>
    </row>
    <row r="87" spans="1:3">
      <c r="A87" s="3" t="s">
        <v>787</v>
      </c>
    </row>
    <row r="88" spans="1:3">
      <c r="A88" s="4" t="s">
        <v>102</v>
      </c>
      <c r="B88" s="5" t="n">
        <v>2</v>
      </c>
    </row>
    <row r="89" spans="1:3">
      <c r="A89" s="4" t="s">
        <v>117</v>
      </c>
      <c r="B89" s="5" t="n">
        <v>-23</v>
      </c>
    </row>
    <row r="90" spans="1:3">
      <c r="A90" s="4" t="s">
        <v>702</v>
      </c>
    </row>
    <row r="91" spans="1:3">
      <c r="A91" s="3" t="s">
        <v>787</v>
      </c>
    </row>
    <row r="92" spans="1:3">
      <c r="A92" s="4" t="s">
        <v>102</v>
      </c>
      <c r="B92" s="5" t="n">
        <v>3</v>
      </c>
      <c r="C92" s="5" t="n">
        <v>6</v>
      </c>
    </row>
    <row r="93" spans="1:3">
      <c r="A93" s="4" t="s">
        <v>717</v>
      </c>
      <c r="B93" s="5" t="n">
        <v>1</v>
      </c>
    </row>
    <row r="94" spans="1:3">
      <c r="A94" s="4" t="s">
        <v>818</v>
      </c>
    </row>
    <row r="95" spans="1:3">
      <c r="A95" s="3" t="s">
        <v>787</v>
      </c>
    </row>
    <row r="96" spans="1:3">
      <c r="A96" s="4" t="s">
        <v>102</v>
      </c>
      <c r="C96" s="5" t="n">
        <v>6</v>
      </c>
    </row>
    <row r="97" spans="1:3">
      <c r="A97" s="4" t="s">
        <v>819</v>
      </c>
    </row>
    <row r="98" spans="1:3">
      <c r="A98" s="3" t="s">
        <v>787</v>
      </c>
    </row>
    <row r="99" spans="1:3">
      <c r="A99" s="4" t="s">
        <v>102</v>
      </c>
      <c r="B99" s="5" t="n">
        <v>3</v>
      </c>
    </row>
    <row r="100" spans="1:3">
      <c r="A100" s="4" t="s">
        <v>820</v>
      </c>
    </row>
    <row r="101" spans="1:3">
      <c r="A101" s="3" t="s">
        <v>787</v>
      </c>
    </row>
    <row r="102" spans="1:3">
      <c r="A102" s="4" t="s">
        <v>717</v>
      </c>
      <c r="B102" s="5" t="n">
        <v>1</v>
      </c>
    </row>
    <row r="103" spans="1:3">
      <c r="A103" s="4" t="s">
        <v>708</v>
      </c>
    </row>
    <row r="104" spans="1:3">
      <c r="A104" s="3" t="s">
        <v>787</v>
      </c>
    </row>
    <row r="105" spans="1:3">
      <c r="A105" s="4" t="s">
        <v>117</v>
      </c>
      <c r="B105" s="5" t="n">
        <v>-18</v>
      </c>
      <c r="C105" s="5" t="n">
        <v>-22</v>
      </c>
    </row>
    <row r="106" spans="1:3">
      <c r="A106" s="4" t="s">
        <v>821</v>
      </c>
    </row>
    <row r="107" spans="1:3">
      <c r="A107" s="3" t="s">
        <v>787</v>
      </c>
    </row>
    <row r="108" spans="1:3">
      <c r="A108" s="4" t="s">
        <v>117</v>
      </c>
      <c r="C108" s="5" t="n">
        <v>-22</v>
      </c>
    </row>
    <row r="109" spans="1:3">
      <c r="A109" s="4" t="s">
        <v>822</v>
      </c>
    </row>
    <row r="110" spans="1:3">
      <c r="A110" s="3" t="s">
        <v>787</v>
      </c>
    </row>
    <row r="111" spans="1:3">
      <c r="A111" s="4" t="s">
        <v>117</v>
      </c>
      <c r="B111" s="5" t="n">
        <v>-18</v>
      </c>
    </row>
    <row r="112" spans="1:3">
      <c r="A112" s="4" t="s">
        <v>646</v>
      </c>
    </row>
    <row r="113" spans="1:3">
      <c r="A113" s="3" t="s">
        <v>787</v>
      </c>
    </row>
    <row r="114" spans="1:3">
      <c r="A114" s="4" t="s">
        <v>102</v>
      </c>
      <c r="C114" s="5" t="n">
        <v>1</v>
      </c>
    </row>
    <row r="115" spans="1:3">
      <c r="A115" s="4" t="s">
        <v>117</v>
      </c>
      <c r="B115" s="5" t="n">
        <v>-1</v>
      </c>
    </row>
    <row r="116" spans="1:3">
      <c r="A116" s="4" t="s">
        <v>823</v>
      </c>
    </row>
    <row r="117" spans="1:3">
      <c r="A117" s="3" t="s">
        <v>787</v>
      </c>
    </row>
    <row r="118" spans="1:3">
      <c r="A118" s="4" t="s">
        <v>102</v>
      </c>
      <c r="C118" s="6" t="n">
        <v>1</v>
      </c>
    </row>
    <row r="119" spans="1:3">
      <c r="A119" s="4" t="s">
        <v>117</v>
      </c>
      <c r="B119" s="6"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4</v>
      </c>
      <c r="B1" s="2" t="s">
        <v>1</v>
      </c>
    </row>
    <row r="2" spans="1:3">
      <c r="B2" s="2" t="s">
        <v>2</v>
      </c>
      <c r="C2" s="2" t="s">
        <v>35</v>
      </c>
    </row>
    <row r="3" spans="1:3">
      <c r="A3" s="3" t="s">
        <v>825</v>
      </c>
    </row>
    <row r="4" spans="1:3">
      <c r="A4" s="4" t="s">
        <v>826</v>
      </c>
      <c r="B4" s="6" t="n">
        <v>22</v>
      </c>
      <c r="C4" s="6" t="n">
        <v>-195</v>
      </c>
    </row>
    <row r="5" spans="1:3">
      <c r="A5" s="4" t="s">
        <v>827</v>
      </c>
      <c r="B5" s="5" t="n">
        <v>-17</v>
      </c>
      <c r="C5" s="5" t="n">
        <v>199</v>
      </c>
    </row>
    <row r="6" spans="1:3">
      <c r="A6" s="4" t="s">
        <v>828</v>
      </c>
      <c r="B6" s="5" t="n">
        <v>1</v>
      </c>
      <c r="C6" s="5" t="n">
        <v>18</v>
      </c>
    </row>
    <row r="7" spans="1:3">
      <c r="A7" s="4" t="s">
        <v>829</v>
      </c>
      <c r="B7" s="5" t="n">
        <v>6</v>
      </c>
      <c r="C7" s="4" t="s">
        <v>43</v>
      </c>
    </row>
    <row r="8" spans="1:3">
      <c r="A8" s="4" t="s">
        <v>830</v>
      </c>
      <c r="B8" s="4" t="s">
        <v>43</v>
      </c>
      <c r="C8" s="5" t="n">
        <v>22</v>
      </c>
    </row>
    <row r="9" spans="1:3">
      <c r="A9" s="4" t="s">
        <v>831</v>
      </c>
      <c r="B9" s="4" t="s">
        <v>43</v>
      </c>
      <c r="C9" s="5" t="n">
        <v>217</v>
      </c>
    </row>
    <row r="10" spans="1:3">
      <c r="A10" s="4" t="s">
        <v>832</v>
      </c>
    </row>
    <row r="11" spans="1:3">
      <c r="A11" s="3" t="s">
        <v>825</v>
      </c>
    </row>
    <row r="12" spans="1:3">
      <c r="A12" s="4" t="s">
        <v>761</v>
      </c>
      <c r="C12" s="5" t="n">
        <v>5</v>
      </c>
    </row>
    <row r="13" spans="1:3">
      <c r="A13" s="4" t="s">
        <v>716</v>
      </c>
    </row>
    <row r="14" spans="1:3">
      <c r="A14" s="3" t="s">
        <v>825</v>
      </c>
    </row>
    <row r="15" spans="1:3">
      <c r="A15" s="4" t="s">
        <v>761</v>
      </c>
      <c r="B15" s="6" t="n">
        <v>1</v>
      </c>
      <c r="C15"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s>
  <sheetData>
    <row r="1" spans="1:6">
      <c r="A1" s="1" t="s">
        <v>833</v>
      </c>
      <c r="B1" s="2" t="s">
        <v>1</v>
      </c>
    </row>
    <row r="2" spans="1:6">
      <c r="B2" s="2" t="s">
        <v>2</v>
      </c>
      <c r="C2" s="2" t="s">
        <v>35</v>
      </c>
      <c r="D2" s="2" t="s">
        <v>785</v>
      </c>
      <c r="E2" s="2" t="s">
        <v>558</v>
      </c>
      <c r="F2" s="2" t="s">
        <v>834</v>
      </c>
    </row>
    <row r="3" spans="1:6">
      <c r="A3" s="4" t="s">
        <v>835</v>
      </c>
    </row>
    <row r="4" spans="1:6">
      <c r="A4" s="3" t="s">
        <v>778</v>
      </c>
    </row>
    <row r="5" spans="1:6">
      <c r="A5" s="4" t="s">
        <v>836</v>
      </c>
      <c r="E5" s="6" t="n">
        <v>66000000</v>
      </c>
      <c r="F5" s="6" t="n">
        <v>2000000000</v>
      </c>
    </row>
    <row r="6" spans="1:6">
      <c r="A6" s="4" t="s">
        <v>800</v>
      </c>
      <c r="B6" s="4" t="s">
        <v>11</v>
      </c>
    </row>
    <row r="7" spans="1:6">
      <c r="A7" s="4" t="s">
        <v>837</v>
      </c>
    </row>
    <row r="8" spans="1:6">
      <c r="A8" s="3" t="s">
        <v>778</v>
      </c>
    </row>
    <row r="9" spans="1:6">
      <c r="A9" s="4" t="s">
        <v>836</v>
      </c>
      <c r="D9" s="6" t="n">
        <v>743000000</v>
      </c>
      <c r="E9" s="5" t="n">
        <v>743000000</v>
      </c>
    </row>
    <row r="10" spans="1:6">
      <c r="A10" s="4" t="s">
        <v>838</v>
      </c>
      <c r="C10" s="6" t="n">
        <v>0</v>
      </c>
    </row>
    <row r="11" spans="1:6">
      <c r="A11" s="4" t="s">
        <v>839</v>
      </c>
    </row>
    <row r="12" spans="1:6">
      <c r="A12" s="3" t="s">
        <v>778</v>
      </c>
    </row>
    <row r="13" spans="1:6">
      <c r="A13" s="4" t="s">
        <v>509</v>
      </c>
      <c r="E13" s="6" t="n">
        <v>1191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5"/>
    <col customWidth="1" max="7" min="7" width="15"/>
    <col customWidth="1" max="8" min="8" width="15"/>
  </cols>
  <sheetData>
    <row r="1" spans="1:8">
      <c r="A1" s="1" t="s">
        <v>840</v>
      </c>
      <c r="B1" s="2" t="s">
        <v>785</v>
      </c>
      <c r="C1" s="2" t="s">
        <v>786</v>
      </c>
      <c r="D1" s="2" t="s">
        <v>2</v>
      </c>
      <c r="E1" s="2" t="s">
        <v>35</v>
      </c>
      <c r="F1" s="2" t="s">
        <v>36</v>
      </c>
      <c r="G1" s="2" t="s">
        <v>558</v>
      </c>
      <c r="H1" s="2" t="s">
        <v>834</v>
      </c>
    </row>
    <row r="2" spans="1:8">
      <c r="A2" s="3" t="s">
        <v>778</v>
      </c>
    </row>
    <row r="3" spans="1:8">
      <c r="A3" s="4" t="s">
        <v>495</v>
      </c>
      <c r="D3" s="6" t="n">
        <v>2095000000</v>
      </c>
      <c r="E3" s="6" t="n">
        <v>1139000000</v>
      </c>
      <c r="F3" s="6" t="n">
        <v>1175000000</v>
      </c>
    </row>
    <row r="4" spans="1:8">
      <c r="A4" s="4" t="s">
        <v>155</v>
      </c>
      <c r="B4" s="6" t="n">
        <v>8000000</v>
      </c>
      <c r="D4" s="5" t="n">
        <v>17000000</v>
      </c>
      <c r="E4" s="5" t="n">
        <v>70000000</v>
      </c>
      <c r="F4" s="6" t="n">
        <v>51000000</v>
      </c>
    </row>
    <row r="5" spans="1:8">
      <c r="A5" s="4" t="s">
        <v>841</v>
      </c>
      <c r="D5" s="5" t="n">
        <v>23000000</v>
      </c>
      <c r="E5" s="5" t="n">
        <v>40000000</v>
      </c>
    </row>
    <row r="6" spans="1:8">
      <c r="A6" s="4" t="s">
        <v>837</v>
      </c>
    </row>
    <row r="7" spans="1:8">
      <c r="A7" s="3" t="s">
        <v>778</v>
      </c>
    </row>
    <row r="8" spans="1:8">
      <c r="A8" s="4" t="s">
        <v>841</v>
      </c>
      <c r="D8" s="6" t="n">
        <v>4000000</v>
      </c>
    </row>
    <row r="9" spans="1:8">
      <c r="A9" s="4" t="s">
        <v>842</v>
      </c>
    </row>
    <row r="10" spans="1:8">
      <c r="A10" s="3" t="s">
        <v>778</v>
      </c>
    </row>
    <row r="11" spans="1:8">
      <c r="A11" s="4" t="s">
        <v>836</v>
      </c>
      <c r="G11" s="6" t="n">
        <v>66000000</v>
      </c>
      <c r="H11" s="6" t="n">
        <v>2000000000</v>
      </c>
    </row>
    <row r="12" spans="1:8">
      <c r="A12" s="4" t="s">
        <v>800</v>
      </c>
      <c r="D12" s="4" t="s">
        <v>11</v>
      </c>
    </row>
    <row r="13" spans="1:8">
      <c r="A13" s="4" t="s">
        <v>843</v>
      </c>
    </row>
    <row r="14" spans="1:8">
      <c r="A14" s="3" t="s">
        <v>778</v>
      </c>
    </row>
    <row r="15" spans="1:8">
      <c r="A15" s="4" t="s">
        <v>836</v>
      </c>
      <c r="B15" s="5" t="n">
        <v>743000000</v>
      </c>
      <c r="G15" s="5" t="n">
        <v>743000000</v>
      </c>
    </row>
    <row r="16" spans="1:8">
      <c r="A16" s="4" t="s">
        <v>841</v>
      </c>
      <c r="B16" s="5" t="n">
        <v>4000000</v>
      </c>
    </row>
    <row r="17" spans="1:8">
      <c r="A17" s="4" t="s">
        <v>838</v>
      </c>
      <c r="E17" s="5" t="n">
        <v>0</v>
      </c>
    </row>
    <row r="18" spans="1:8">
      <c r="A18" s="4" t="s">
        <v>844</v>
      </c>
    </row>
    <row r="19" spans="1:8">
      <c r="A19" s="3" t="s">
        <v>778</v>
      </c>
    </row>
    <row r="20" spans="1:8">
      <c r="A20" s="4" t="s">
        <v>845</v>
      </c>
      <c r="D20" s="6" t="n">
        <v>112000000</v>
      </c>
      <c r="E20" s="6" t="n">
        <v>323000000</v>
      </c>
    </row>
    <row r="21" spans="1:8">
      <c r="A21" s="4" t="s">
        <v>846</v>
      </c>
    </row>
    <row r="22" spans="1:8">
      <c r="A22" s="3" t="s">
        <v>778</v>
      </c>
    </row>
    <row r="23" spans="1:8">
      <c r="A23" s="4" t="s">
        <v>836</v>
      </c>
      <c r="G23" s="5" t="n">
        <v>1934000000</v>
      </c>
    </row>
    <row r="24" spans="1:8">
      <c r="A24" s="4" t="s">
        <v>782</v>
      </c>
      <c r="D24" s="4" t="s">
        <v>792</v>
      </c>
    </row>
    <row r="25" spans="1:8">
      <c r="A25" s="4" t="s">
        <v>847</v>
      </c>
    </row>
    <row r="26" spans="1:8">
      <c r="A26" s="3" t="s">
        <v>778</v>
      </c>
    </row>
    <row r="27" spans="1:8">
      <c r="A27" s="4" t="s">
        <v>509</v>
      </c>
      <c r="G27" s="6" t="n">
        <v>1191000000</v>
      </c>
    </row>
    <row r="28" spans="1:8">
      <c r="A28" s="4" t="s">
        <v>782</v>
      </c>
      <c r="E28" s="4" t="s">
        <v>792</v>
      </c>
    </row>
    <row r="29" spans="1:8">
      <c r="A29" s="4" t="s">
        <v>495</v>
      </c>
      <c r="B29" s="6" t="n">
        <v>1191000000</v>
      </c>
      <c r="C29" s="6" t="n">
        <v>1191000000</v>
      </c>
    </row>
    <row r="30" spans="1:8">
      <c r="A30" s="4" t="s">
        <v>841</v>
      </c>
      <c r="E30" s="6" t="n">
        <v>8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s>
  <sheetData>
    <row r="1" spans="1:10">
      <c r="A1" s="1" t="s">
        <v>848</v>
      </c>
      <c r="B1" s="2" t="s">
        <v>849</v>
      </c>
      <c r="C1" s="2" t="s">
        <v>850</v>
      </c>
      <c r="D1" s="2" t="s">
        <v>851</v>
      </c>
      <c r="E1" s="2" t="s">
        <v>852</v>
      </c>
      <c r="F1" s="2" t="s">
        <v>853</v>
      </c>
      <c r="G1" s="2" t="s">
        <v>590</v>
      </c>
      <c r="H1" s="2" t="s">
        <v>854</v>
      </c>
      <c r="I1" s="2" t="s">
        <v>95</v>
      </c>
      <c r="J1" s="2" t="s">
        <v>481</v>
      </c>
    </row>
    <row r="2" spans="1:10">
      <c r="A2" s="3" t="s">
        <v>778</v>
      </c>
    </row>
    <row r="3" spans="1:10">
      <c r="A3" s="4" t="s">
        <v>855</v>
      </c>
      <c r="G3" s="4" t="s">
        <v>538</v>
      </c>
    </row>
    <row r="4" spans="1:10">
      <c r="A4" s="4" t="s">
        <v>495</v>
      </c>
      <c r="G4" s="6" t="n">
        <v>2095000000</v>
      </c>
      <c r="H4" s="6" t="n">
        <v>1139000000</v>
      </c>
      <c r="I4" s="6" t="n">
        <v>1175000000</v>
      </c>
    </row>
    <row r="5" spans="1:10">
      <c r="A5" s="4" t="s">
        <v>843</v>
      </c>
    </row>
    <row r="6" spans="1:10">
      <c r="A6" s="3" t="s">
        <v>778</v>
      </c>
    </row>
    <row r="7" spans="1:10">
      <c r="A7" s="4" t="s">
        <v>836</v>
      </c>
      <c r="B7" s="6" t="n">
        <v>743000000</v>
      </c>
      <c r="J7" s="6" t="n">
        <v>743000000</v>
      </c>
    </row>
    <row r="8" spans="1:10">
      <c r="A8" s="4" t="s">
        <v>838</v>
      </c>
      <c r="H8" s="5" t="n">
        <v>0</v>
      </c>
    </row>
    <row r="9" spans="1:10">
      <c r="A9" s="4" t="s">
        <v>856</v>
      </c>
    </row>
    <row r="10" spans="1:10">
      <c r="A10" s="3" t="s">
        <v>778</v>
      </c>
    </row>
    <row r="11" spans="1:10">
      <c r="A11" s="4" t="s">
        <v>836</v>
      </c>
      <c r="B11" s="6" t="n">
        <v>3500000000</v>
      </c>
    </row>
    <row r="12" spans="1:10">
      <c r="A12" s="4" t="s">
        <v>857</v>
      </c>
      <c r="G12" s="5" t="n">
        <v>2100000000</v>
      </c>
    </row>
    <row r="13" spans="1:10">
      <c r="A13" s="4" t="s">
        <v>845</v>
      </c>
      <c r="G13" s="6" t="n">
        <v>2000000000</v>
      </c>
    </row>
    <row r="14" spans="1:10">
      <c r="A14" s="4" t="s">
        <v>800</v>
      </c>
      <c r="G14" s="4" t="s">
        <v>801</v>
      </c>
    </row>
    <row r="15" spans="1:10">
      <c r="A15" s="4" t="s">
        <v>858</v>
      </c>
    </row>
    <row r="16" spans="1:10">
      <c r="A16" s="3" t="s">
        <v>778</v>
      </c>
    </row>
    <row r="17" spans="1:10">
      <c r="A17" s="4" t="s">
        <v>859</v>
      </c>
      <c r="B17" s="5" t="n">
        <v>1</v>
      </c>
    </row>
    <row r="18" spans="1:10">
      <c r="A18" s="4" t="s">
        <v>860</v>
      </c>
    </row>
    <row r="19" spans="1:10">
      <c r="A19" s="3" t="s">
        <v>778</v>
      </c>
    </row>
    <row r="20" spans="1:10">
      <c r="A20" s="4" t="s">
        <v>861</v>
      </c>
      <c r="B20" s="4" t="s">
        <v>494</v>
      </c>
    </row>
    <row r="21" spans="1:10">
      <c r="A21" s="4" t="s">
        <v>862</v>
      </c>
      <c r="B21" s="6" t="n">
        <v>150000000</v>
      </c>
    </row>
    <row r="22" spans="1:10">
      <c r="A22" s="4" t="s">
        <v>863</v>
      </c>
    </row>
    <row r="23" spans="1:10">
      <c r="A23" s="3" t="s">
        <v>778</v>
      </c>
    </row>
    <row r="24" spans="1:10">
      <c r="A24" s="4" t="s">
        <v>864</v>
      </c>
      <c r="D24" s="5" t="n">
        <v>4</v>
      </c>
      <c r="E24" s="8" t="n">
        <v>4.25</v>
      </c>
      <c r="F24" s="8" t="n">
        <v>4.5</v>
      </c>
    </row>
    <row r="25" spans="1:10">
      <c r="A25" s="4" t="s">
        <v>865</v>
      </c>
    </row>
    <row r="26" spans="1:10">
      <c r="A26" s="3" t="s">
        <v>778</v>
      </c>
    </row>
    <row r="27" spans="1:10">
      <c r="A27" s="4" t="s">
        <v>866</v>
      </c>
      <c r="B27" s="4" t="s">
        <v>867</v>
      </c>
    </row>
    <row r="28" spans="1:10">
      <c r="A28" s="4" t="s">
        <v>868</v>
      </c>
    </row>
    <row r="29" spans="1:10">
      <c r="A29" s="3" t="s">
        <v>778</v>
      </c>
    </row>
    <row r="30" spans="1:10">
      <c r="A30" s="4" t="s">
        <v>866</v>
      </c>
      <c r="B30" s="4" t="s">
        <v>869</v>
      </c>
    </row>
    <row r="31" spans="1:10">
      <c r="A31" s="4" t="s">
        <v>870</v>
      </c>
    </row>
    <row r="32" spans="1:10">
      <c r="A32" s="3" t="s">
        <v>778</v>
      </c>
    </row>
    <row r="33" spans="1:10">
      <c r="A33" s="4" t="s">
        <v>866</v>
      </c>
      <c r="B33" s="4" t="s">
        <v>871</v>
      </c>
    </row>
    <row r="34" spans="1:10">
      <c r="A34" s="4" t="s">
        <v>872</v>
      </c>
    </row>
    <row r="35" spans="1:10">
      <c r="A35" s="3" t="s">
        <v>778</v>
      </c>
    </row>
    <row r="36" spans="1:10">
      <c r="A36" s="4" t="s">
        <v>866</v>
      </c>
      <c r="B36" s="4" t="s">
        <v>867</v>
      </c>
    </row>
    <row r="37" spans="1:10">
      <c r="A37" s="4" t="s">
        <v>844</v>
      </c>
    </row>
    <row r="38" spans="1:10">
      <c r="A38" s="3" t="s">
        <v>778</v>
      </c>
    </row>
    <row r="39" spans="1:10">
      <c r="A39" s="4" t="s">
        <v>845</v>
      </c>
      <c r="G39" s="6" t="n">
        <v>112000000</v>
      </c>
      <c r="H39" s="6" t="n">
        <v>323000000</v>
      </c>
    </row>
    <row r="40" spans="1:10">
      <c r="A40" s="4" t="s">
        <v>847</v>
      </c>
    </row>
    <row r="41" spans="1:10">
      <c r="A41" s="3" t="s">
        <v>778</v>
      </c>
    </row>
    <row r="42" spans="1:10">
      <c r="A42" s="4" t="s">
        <v>509</v>
      </c>
      <c r="J42" s="6" t="n">
        <v>1191000000</v>
      </c>
    </row>
    <row r="43" spans="1:10">
      <c r="A43" s="4" t="s">
        <v>495</v>
      </c>
      <c r="B43" s="6" t="n">
        <v>1191000000</v>
      </c>
      <c r="C43" s="6" t="n">
        <v>119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48</v>
      </c>
      <c r="B1" s="2" t="s">
        <v>1</v>
      </c>
    </row>
    <row r="2" spans="1:5">
      <c r="B2" s="2" t="s">
        <v>2</v>
      </c>
      <c r="C2" s="2" t="s">
        <v>35</v>
      </c>
      <c r="E2" s="2" t="s">
        <v>36</v>
      </c>
    </row>
    <row r="3" spans="1:5">
      <c r="A3" s="3" t="s">
        <v>149</v>
      </c>
    </row>
    <row r="4" spans="1:5">
      <c r="A4" s="4" t="s">
        <v>83</v>
      </c>
      <c r="B4" s="6" t="n">
        <v>537</v>
      </c>
      <c r="C4" s="6" t="n">
        <v>1046</v>
      </c>
      <c r="D4" s="4" t="s">
        <v>64</v>
      </c>
      <c r="E4" s="6" t="n">
        <v>-2643</v>
      </c>
    </row>
    <row r="5" spans="1:5">
      <c r="A5" s="3" t="s">
        <v>150</v>
      </c>
    </row>
    <row r="6" spans="1:5">
      <c r="A6" s="4" t="s">
        <v>44</v>
      </c>
      <c r="B6" s="5" t="n">
        <v>560</v>
      </c>
      <c r="C6" s="5" t="n">
        <v>504</v>
      </c>
      <c r="E6" s="5" t="n">
        <v>436</v>
      </c>
    </row>
    <row r="7" spans="1:5">
      <c r="A7" s="4" t="s">
        <v>151</v>
      </c>
      <c r="B7" s="5" t="n">
        <v>8</v>
      </c>
      <c r="C7" s="5" t="n">
        <v>9</v>
      </c>
      <c r="E7" s="5" t="n">
        <v>14</v>
      </c>
    </row>
    <row r="8" spans="1:5">
      <c r="A8" s="4" t="s">
        <v>45</v>
      </c>
      <c r="B8" s="5" t="n">
        <v>171</v>
      </c>
      <c r="E8" s="5" t="n">
        <v>2321</v>
      </c>
    </row>
    <row r="9" spans="1:5">
      <c r="A9" s="4" t="s">
        <v>152</v>
      </c>
      <c r="C9" s="5" t="n">
        <v>-71</v>
      </c>
      <c r="E9" s="5" t="n">
        <v>-22</v>
      </c>
    </row>
    <row r="10" spans="1:5">
      <c r="A10" s="4" t="s">
        <v>153</v>
      </c>
      <c r="B10" s="5" t="n">
        <v>24</v>
      </c>
      <c r="C10" s="5" t="n">
        <v>-451</v>
      </c>
      <c r="E10" s="5" t="n">
        <v>373</v>
      </c>
    </row>
    <row r="11" spans="1:5">
      <c r="A11" s="4" t="s">
        <v>154</v>
      </c>
      <c r="B11" s="5" t="n">
        <v>14</v>
      </c>
      <c r="C11" s="5" t="n">
        <v>24</v>
      </c>
      <c r="E11" s="5" t="n">
        <v>29</v>
      </c>
    </row>
    <row r="12" spans="1:5">
      <c r="A12" s="4" t="s">
        <v>46</v>
      </c>
      <c r="B12" s="5" t="n">
        <v>-17</v>
      </c>
      <c r="C12" s="5" t="n">
        <v>-6</v>
      </c>
    </row>
    <row r="13" spans="1:5">
      <c r="A13" s="4" t="s">
        <v>42</v>
      </c>
      <c r="E13" s="5" t="n">
        <v>30</v>
      </c>
    </row>
    <row r="14" spans="1:5">
      <c r="A14" s="4" t="s">
        <v>155</v>
      </c>
      <c r="B14" s="5" t="n">
        <v>17</v>
      </c>
      <c r="C14" s="5" t="n">
        <v>70</v>
      </c>
      <c r="E14" s="5" t="n">
        <v>51</v>
      </c>
    </row>
    <row r="15" spans="1:5">
      <c r="A15" s="4" t="s">
        <v>107</v>
      </c>
      <c r="B15" s="5" t="n">
        <v>-1</v>
      </c>
      <c r="C15" s="5" t="n">
        <v>13</v>
      </c>
      <c r="E15" s="5" t="n">
        <v>8</v>
      </c>
    </row>
    <row r="16" spans="1:5">
      <c r="A16" s="3" t="s">
        <v>156</v>
      </c>
    </row>
    <row r="17" spans="1:5">
      <c r="A17" s="4" t="s">
        <v>157</v>
      </c>
      <c r="B17" s="5" t="n">
        <v>-153</v>
      </c>
      <c r="C17" s="5" t="n">
        <v>-65</v>
      </c>
      <c r="E17" s="5" t="n">
        <v>-30</v>
      </c>
    </row>
    <row r="18" spans="1:5">
      <c r="A18" s="4" t="s">
        <v>113</v>
      </c>
      <c r="B18" s="5" t="n">
        <v>65</v>
      </c>
      <c r="C18" s="5" t="n">
        <v>48</v>
      </c>
      <c r="E18" s="5" t="n">
        <v>-69</v>
      </c>
    </row>
    <row r="19" spans="1:5">
      <c r="A19" s="4" t="s">
        <v>114</v>
      </c>
      <c r="B19" s="5" t="n">
        <v>2</v>
      </c>
      <c r="C19" s="5" t="n">
        <v>4</v>
      </c>
      <c r="E19" s="5" t="n">
        <v>-5</v>
      </c>
    </row>
    <row r="20" spans="1:5">
      <c r="A20" s="4" t="s">
        <v>115</v>
      </c>
      <c r="B20" s="5" t="n">
        <v>-10</v>
      </c>
      <c r="C20" s="5" t="n">
        <v>-2</v>
      </c>
    </row>
    <row r="21" spans="1:5">
      <c r="A21" s="4" t="s">
        <v>158</v>
      </c>
      <c r="B21" s="5" t="n">
        <v>6</v>
      </c>
      <c r="C21" s="5" t="n">
        <v>-26</v>
      </c>
      <c r="E21" s="5" t="n">
        <v>5</v>
      </c>
    </row>
    <row r="22" spans="1:5">
      <c r="A22" s="4" t="s">
        <v>159</v>
      </c>
      <c r="B22" s="5" t="n">
        <v>1223</v>
      </c>
      <c r="C22" s="5" t="n">
        <v>1097</v>
      </c>
      <c r="E22" s="5" t="n">
        <v>498</v>
      </c>
    </row>
    <row r="23" spans="1:5">
      <c r="A23" s="3" t="s">
        <v>160</v>
      </c>
    </row>
    <row r="24" spans="1:5">
      <c r="A24" s="4" t="s">
        <v>161</v>
      </c>
      <c r="B24" s="5" t="n">
        <v>-1290</v>
      </c>
      <c r="C24" s="5" t="n">
        <v>-1268</v>
      </c>
      <c r="E24" s="5" t="n">
        <v>-593</v>
      </c>
    </row>
    <row r="25" spans="1:5">
      <c r="A25" s="4" t="s">
        <v>162</v>
      </c>
      <c r="B25" s="5" t="n">
        <v>1643</v>
      </c>
      <c r="C25" s="5" t="n">
        <v>10</v>
      </c>
      <c r="E25" s="5" t="n">
        <v>430</v>
      </c>
    </row>
    <row r="26" spans="1:5">
      <c r="A26" s="4" t="s">
        <v>107</v>
      </c>
      <c r="B26" s="5" t="n">
        <v>6</v>
      </c>
      <c r="C26" s="5" t="n">
        <v>6</v>
      </c>
      <c r="E26" s="5" t="n">
        <v>1</v>
      </c>
    </row>
    <row r="27" spans="1:5">
      <c r="A27" s="4" t="s">
        <v>163</v>
      </c>
      <c r="B27" s="5" t="n">
        <v>359</v>
      </c>
      <c r="C27" s="5" t="n">
        <v>-1252</v>
      </c>
      <c r="E27" s="5" t="n">
        <v>-162</v>
      </c>
    </row>
    <row r="28" spans="1:5">
      <c r="A28" s="3" t="s">
        <v>164</v>
      </c>
    </row>
    <row r="29" spans="1:5">
      <c r="A29" s="4" t="s">
        <v>165</v>
      </c>
      <c r="C29" s="5" t="n">
        <v>-328</v>
      </c>
      <c r="E29" s="5" t="n">
        <v>-1</v>
      </c>
    </row>
    <row r="30" spans="1:5">
      <c r="A30" s="4" t="s">
        <v>166</v>
      </c>
      <c r="B30" s="5" t="n">
        <v>-2095</v>
      </c>
      <c r="C30" s="5" t="n">
        <v>-1139</v>
      </c>
      <c r="E30" s="5" t="n">
        <v>-1175</v>
      </c>
    </row>
    <row r="31" spans="1:5">
      <c r="A31" s="4" t="s">
        <v>167</v>
      </c>
      <c r="B31" s="5" t="n">
        <v>-1983</v>
      </c>
      <c r="E31" s="5" t="n">
        <v>-3268</v>
      </c>
    </row>
    <row r="32" spans="1:5">
      <c r="A32" s="4" t="s">
        <v>168</v>
      </c>
      <c r="B32" s="5" t="n">
        <v>1983</v>
      </c>
      <c r="E32" s="5" t="n">
        <v>3152</v>
      </c>
    </row>
    <row r="33" spans="1:5">
      <c r="A33" s="4" t="s">
        <v>169</v>
      </c>
      <c r="E33" s="5" t="n">
        <v>-242</v>
      </c>
    </row>
    <row r="34" spans="1:5">
      <c r="A34" s="4" t="s">
        <v>170</v>
      </c>
      <c r="E34" s="5" t="n">
        <v>242</v>
      </c>
    </row>
    <row r="35" spans="1:5">
      <c r="A35" s="4" t="s">
        <v>171</v>
      </c>
      <c r="B35" s="5" t="n">
        <v>17</v>
      </c>
      <c r="C35" s="5" t="n">
        <v>9</v>
      </c>
      <c r="E35" s="5" t="n">
        <v>-20</v>
      </c>
    </row>
    <row r="36" spans="1:5">
      <c r="A36" s="4" t="s">
        <v>172</v>
      </c>
      <c r="C36" s="5" t="n">
        <v>1150</v>
      </c>
      <c r="E36" s="5" t="n">
        <v>1191</v>
      </c>
    </row>
    <row r="37" spans="1:5">
      <c r="A37" s="4" t="s">
        <v>173</v>
      </c>
      <c r="B37" s="5" t="n">
        <v>-9</v>
      </c>
      <c r="C37" s="5" t="n">
        <v>-24</v>
      </c>
      <c r="E37" s="5" t="n">
        <v>-17</v>
      </c>
    </row>
    <row r="38" spans="1:5">
      <c r="A38" s="4" t="s">
        <v>174</v>
      </c>
      <c r="E38" s="5" t="n">
        <v>1247</v>
      </c>
    </row>
    <row r="39" spans="1:5">
      <c r="A39" s="4" t="s">
        <v>175</v>
      </c>
      <c r="B39" s="5" t="n">
        <v>-180</v>
      </c>
    </row>
    <row r="40" spans="1:5">
      <c r="A40" s="4" t="s">
        <v>176</v>
      </c>
      <c r="B40" s="5" t="n">
        <v>-27</v>
      </c>
      <c r="C40" s="5" t="n">
        <v>-16</v>
      </c>
      <c r="E40" s="5" t="n">
        <v>-27</v>
      </c>
    </row>
    <row r="41" spans="1:5">
      <c r="A41" s="4" t="s">
        <v>177</v>
      </c>
      <c r="B41" s="5" t="n">
        <v>-3</v>
      </c>
      <c r="C41" s="5" t="n">
        <v>-2</v>
      </c>
      <c r="E41" s="5" t="n">
        <v>-9</v>
      </c>
    </row>
    <row r="42" spans="1:5">
      <c r="A42" s="4" t="s">
        <v>107</v>
      </c>
      <c r="C42" s="5" t="n">
        <v>-2</v>
      </c>
      <c r="E42" s="5" t="n">
        <v>-1</v>
      </c>
    </row>
    <row r="43" spans="1:5">
      <c r="A43" s="4" t="s">
        <v>178</v>
      </c>
      <c r="B43" s="5" t="n">
        <v>-2297</v>
      </c>
      <c r="C43" s="5" t="n">
        <v>-352</v>
      </c>
      <c r="E43" s="5" t="n">
        <v>1072</v>
      </c>
    </row>
    <row r="44" spans="1:5">
      <c r="A44" s="4" t="s">
        <v>179</v>
      </c>
      <c r="B44" s="5" t="n">
        <v>-715</v>
      </c>
      <c r="C44" s="5" t="n">
        <v>-507</v>
      </c>
      <c r="E44" s="5" t="n">
        <v>1408</v>
      </c>
    </row>
    <row r="45" spans="1:5">
      <c r="A45" s="4" t="s">
        <v>180</v>
      </c>
      <c r="B45" s="5" t="n">
        <v>916</v>
      </c>
      <c r="C45" s="5" t="n">
        <v>1423</v>
      </c>
      <c r="E45" s="5" t="n">
        <v>15</v>
      </c>
    </row>
    <row r="46" spans="1:5">
      <c r="A46" s="4" t="s">
        <v>181</v>
      </c>
      <c r="B46" s="6" t="n">
        <v>201</v>
      </c>
      <c r="C46" s="6" t="n">
        <v>916</v>
      </c>
      <c r="E46" s="6" t="n">
        <v>1423</v>
      </c>
    </row>
    <row r="47" spans="1:5"/>
    <row r="48" spans="1:5">
      <c r="A48" s="4" t="s">
        <v>64</v>
      </c>
      <c r="B48" s="4" t="s">
        <v>80</v>
      </c>
    </row>
  </sheetData>
  <mergeCells count="5">
    <mergeCell ref="A1:A2"/>
    <mergeCell ref="B1:E1"/>
    <mergeCell ref="C2:D2"/>
    <mergeCell ref="A47:E47"/>
    <mergeCell ref="B48:E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6"/>
    <col customWidth="1" max="9" min="9" width="16"/>
    <col customWidth="1" max="10" min="10" width="15"/>
    <col customWidth="1" max="11" min="11" width="14"/>
  </cols>
  <sheetData>
    <row r="1" spans="1:11">
      <c r="A1" s="1" t="s">
        <v>873</v>
      </c>
      <c r="B1" s="2" t="s">
        <v>785</v>
      </c>
      <c r="C1" s="2" t="s">
        <v>2</v>
      </c>
      <c r="D1" s="2" t="s">
        <v>554</v>
      </c>
      <c r="E1" s="2" t="s">
        <v>598</v>
      </c>
      <c r="F1" s="2" t="s">
        <v>874</v>
      </c>
      <c r="G1" s="2" t="s">
        <v>555</v>
      </c>
      <c r="H1" s="2" t="s">
        <v>2</v>
      </c>
      <c r="I1" s="2" t="s">
        <v>35</v>
      </c>
      <c r="J1" s="2" t="s">
        <v>36</v>
      </c>
      <c r="K1" s="2" t="s">
        <v>875</v>
      </c>
    </row>
    <row r="2" spans="1:11">
      <c r="A2" s="3" t="s">
        <v>778</v>
      </c>
    </row>
    <row r="3" spans="1:11">
      <c r="A3" s="4" t="s">
        <v>155</v>
      </c>
      <c r="B3" s="6" t="n">
        <v>8000000</v>
      </c>
      <c r="H3" s="6" t="n">
        <v>17000000</v>
      </c>
      <c r="I3" s="6" t="n">
        <v>70000000</v>
      </c>
      <c r="J3" s="6" t="n">
        <v>51000000</v>
      </c>
    </row>
    <row r="4" spans="1:11">
      <c r="A4" s="4" t="s">
        <v>495</v>
      </c>
      <c r="H4" s="6" t="n">
        <v>2095000000</v>
      </c>
      <c r="I4" s="5" t="n">
        <v>1139000000</v>
      </c>
      <c r="J4" s="6" t="n">
        <v>1175000000</v>
      </c>
    </row>
    <row r="5" spans="1:11">
      <c r="A5" s="4" t="s">
        <v>876</v>
      </c>
      <c r="I5" s="6" t="n">
        <v>328000000</v>
      </c>
    </row>
    <row r="6" spans="1:11">
      <c r="A6" s="4" t="s">
        <v>510</v>
      </c>
    </row>
    <row r="7" spans="1:11">
      <c r="A7" s="3" t="s">
        <v>778</v>
      </c>
    </row>
    <row r="8" spans="1:11">
      <c r="A8" s="4" t="s">
        <v>877</v>
      </c>
      <c r="D8" s="6" t="n">
        <v>1100000000</v>
      </c>
    </row>
    <row r="9" spans="1:11">
      <c r="A9" s="4" t="s">
        <v>155</v>
      </c>
      <c r="C9" s="6" t="n">
        <v>9000000</v>
      </c>
      <c r="D9" s="5" t="n">
        <v>59000000</v>
      </c>
      <c r="G9" s="6" t="n">
        <v>11000000</v>
      </c>
    </row>
    <row r="10" spans="1:11">
      <c r="A10" s="4" t="s">
        <v>878</v>
      </c>
      <c r="C10" s="5" t="n">
        <v>2000000</v>
      </c>
      <c r="D10" s="5" t="n">
        <v>53000000</v>
      </c>
    </row>
    <row r="11" spans="1:11">
      <c r="A11" s="4" t="s">
        <v>495</v>
      </c>
      <c r="C11" s="6" t="n">
        <v>900000000</v>
      </c>
      <c r="E11" s="6" t="n">
        <v>700000000</v>
      </c>
    </row>
    <row r="12" spans="1:11">
      <c r="A12" s="4" t="s">
        <v>879</v>
      </c>
    </row>
    <row r="13" spans="1:11">
      <c r="A13" s="3" t="s">
        <v>778</v>
      </c>
    </row>
    <row r="14" spans="1:11">
      <c r="A14" s="4" t="s">
        <v>880</v>
      </c>
      <c r="F14" s="4" t="s">
        <v>881</v>
      </c>
    </row>
    <row r="15" spans="1:11">
      <c r="A15" s="4" t="s">
        <v>882</v>
      </c>
      <c r="F15" s="4" t="s">
        <v>881</v>
      </c>
    </row>
    <row r="16" spans="1:11">
      <c r="A16" s="4" t="s">
        <v>883</v>
      </c>
      <c r="E16" s="4" t="s">
        <v>884</v>
      </c>
    </row>
    <row r="17" spans="1:11">
      <c r="A17" s="4" t="s">
        <v>885</v>
      </c>
    </row>
    <row r="18" spans="1:11">
      <c r="A18" s="3" t="s">
        <v>778</v>
      </c>
    </row>
    <row r="19" spans="1:11">
      <c r="A19" s="4" t="s">
        <v>780</v>
      </c>
      <c r="C19" s="4" t="s">
        <v>781</v>
      </c>
      <c r="H19" s="4" t="s">
        <v>781</v>
      </c>
    </row>
    <row r="20" spans="1:11">
      <c r="A20" s="4" t="s">
        <v>782</v>
      </c>
      <c r="H20" s="4" t="s">
        <v>783</v>
      </c>
    </row>
    <row r="21" spans="1:11">
      <c r="A21" s="4" t="s">
        <v>886</v>
      </c>
    </row>
    <row r="22" spans="1:11">
      <c r="A22" s="3" t="s">
        <v>778</v>
      </c>
    </row>
    <row r="23" spans="1:11">
      <c r="A23" s="4" t="s">
        <v>797</v>
      </c>
      <c r="F23" s="6" t="n">
        <v>850000000</v>
      </c>
    </row>
    <row r="24" spans="1:11">
      <c r="A24" s="4" t="s">
        <v>780</v>
      </c>
      <c r="C24" s="4" t="s">
        <v>781</v>
      </c>
      <c r="E24" s="4" t="s">
        <v>887</v>
      </c>
      <c r="F24" s="4" t="s">
        <v>781</v>
      </c>
      <c r="H24" s="4" t="s">
        <v>781</v>
      </c>
      <c r="I24" s="4" t="s">
        <v>781</v>
      </c>
      <c r="K24" s="4" t="s">
        <v>888</v>
      </c>
    </row>
    <row r="25" spans="1:11">
      <c r="A25" s="4" t="s">
        <v>782</v>
      </c>
      <c r="H25" s="4" t="s">
        <v>783</v>
      </c>
      <c r="I25" s="4" t="s">
        <v>783</v>
      </c>
    </row>
    <row r="26" spans="1:11">
      <c r="A26" s="4" t="s">
        <v>495</v>
      </c>
      <c r="C26" s="6" t="n">
        <v>40000000</v>
      </c>
    </row>
    <row r="27" spans="1:11">
      <c r="A27" s="4" t="s">
        <v>889</v>
      </c>
    </row>
    <row r="28" spans="1:11">
      <c r="A28" s="3" t="s">
        <v>778</v>
      </c>
    </row>
    <row r="29" spans="1:11">
      <c r="A29" s="4" t="s">
        <v>797</v>
      </c>
      <c r="F29" s="6" t="n">
        <v>1000000000</v>
      </c>
    </row>
    <row r="30" spans="1:11">
      <c r="A30" s="4" t="s">
        <v>780</v>
      </c>
      <c r="C30" s="4" t="s">
        <v>890</v>
      </c>
      <c r="E30" s="4" t="s">
        <v>891</v>
      </c>
      <c r="F30" s="4" t="s">
        <v>890</v>
      </c>
      <c r="H30" s="4" t="s">
        <v>890</v>
      </c>
      <c r="I30" s="4" t="s">
        <v>890</v>
      </c>
      <c r="K30" s="4" t="s">
        <v>892</v>
      </c>
    </row>
    <row r="31" spans="1:11">
      <c r="A31" s="4" t="s">
        <v>782</v>
      </c>
      <c r="H31" s="4" t="s">
        <v>893</v>
      </c>
      <c r="I31" s="4" t="s">
        <v>893</v>
      </c>
    </row>
    <row r="32" spans="1:11">
      <c r="A32" s="4" t="s">
        <v>495</v>
      </c>
      <c r="C32" s="6" t="n">
        <v>73000000</v>
      </c>
    </row>
    <row r="33" spans="1:11">
      <c r="A33" s="4" t="s">
        <v>894</v>
      </c>
    </row>
    <row r="34" spans="1:11">
      <c r="A34" s="3" t="s">
        <v>778</v>
      </c>
    </row>
    <row r="35" spans="1:11">
      <c r="A35" s="4" t="s">
        <v>780</v>
      </c>
      <c r="C35" s="4" t="s">
        <v>895</v>
      </c>
      <c r="H35" s="4" t="s">
        <v>895</v>
      </c>
    </row>
    <row r="36" spans="1:11">
      <c r="A36" s="4" t="s">
        <v>782</v>
      </c>
      <c r="H36" s="4" t="s">
        <v>896</v>
      </c>
    </row>
    <row r="37" spans="1:11">
      <c r="A37" s="4" t="s">
        <v>495</v>
      </c>
      <c r="G37" s="5" t="n">
        <v>38000000</v>
      </c>
    </row>
    <row r="38" spans="1:11">
      <c r="A38" s="4" t="s">
        <v>897</v>
      </c>
    </row>
    <row r="39" spans="1:11">
      <c r="A39" s="3" t="s">
        <v>778</v>
      </c>
    </row>
    <row r="40" spans="1:11">
      <c r="A40" s="4" t="s">
        <v>780</v>
      </c>
      <c r="C40" s="4" t="s">
        <v>898</v>
      </c>
      <c r="H40" s="4" t="s">
        <v>898</v>
      </c>
    </row>
    <row r="41" spans="1:11">
      <c r="A41" s="4" t="s">
        <v>782</v>
      </c>
      <c r="H41" s="4" t="s">
        <v>899</v>
      </c>
    </row>
    <row r="42" spans="1:11">
      <c r="A42" s="4" t="s">
        <v>495</v>
      </c>
      <c r="G42" s="5" t="n">
        <v>212000000</v>
      </c>
    </row>
    <row r="43" spans="1:11">
      <c r="A43" s="4" t="s">
        <v>900</v>
      </c>
    </row>
    <row r="44" spans="1:11">
      <c r="A44" s="3" t="s">
        <v>778</v>
      </c>
    </row>
    <row r="45" spans="1:11">
      <c r="A45" s="4" t="s">
        <v>780</v>
      </c>
      <c r="C45" s="4" t="s">
        <v>901</v>
      </c>
      <c r="H45" s="4" t="s">
        <v>901</v>
      </c>
    </row>
    <row r="46" spans="1:11">
      <c r="A46" s="4" t="s">
        <v>782</v>
      </c>
      <c r="H46" s="4" t="s">
        <v>902</v>
      </c>
    </row>
    <row r="47" spans="1:11">
      <c r="A47" s="4" t="s">
        <v>495</v>
      </c>
      <c r="G47" s="6" t="n">
        <v>26000000</v>
      </c>
    </row>
    <row r="48" spans="1:11">
      <c r="A48" s="4" t="s">
        <v>903</v>
      </c>
    </row>
    <row r="49" spans="1:11">
      <c r="A49" s="3" t="s">
        <v>778</v>
      </c>
    </row>
    <row r="50" spans="1:11">
      <c r="A50" s="4" t="s">
        <v>797</v>
      </c>
      <c r="D50" s="6" t="n">
        <v>650000000</v>
      </c>
    </row>
    <row r="51" spans="1:11">
      <c r="A51" s="4" t="s">
        <v>780</v>
      </c>
      <c r="C51" s="4" t="s">
        <v>898</v>
      </c>
      <c r="D51" s="4" t="s">
        <v>898</v>
      </c>
      <c r="H51" s="4" t="s">
        <v>898</v>
      </c>
      <c r="I51" s="4" t="s">
        <v>898</v>
      </c>
    </row>
    <row r="52" spans="1:11">
      <c r="A52" s="4" t="s">
        <v>782</v>
      </c>
      <c r="H52" s="4" t="s">
        <v>904</v>
      </c>
      <c r="I52" s="4" t="s">
        <v>904</v>
      </c>
    </row>
    <row r="53" spans="1:11">
      <c r="A53" s="4" t="s">
        <v>905</v>
      </c>
    </row>
    <row r="54" spans="1:11">
      <c r="A54" s="3" t="s">
        <v>778</v>
      </c>
    </row>
    <row r="55" spans="1:11">
      <c r="A55" s="4" t="s">
        <v>797</v>
      </c>
      <c r="D55" s="6" t="n">
        <v>500000000</v>
      </c>
    </row>
    <row r="56" spans="1:11">
      <c r="A56" s="4" t="s">
        <v>780</v>
      </c>
      <c r="C56" s="4" t="s">
        <v>906</v>
      </c>
      <c r="D56" s="4" t="s">
        <v>906</v>
      </c>
      <c r="H56" s="4" t="s">
        <v>906</v>
      </c>
      <c r="I56" s="4" t="s">
        <v>906</v>
      </c>
    </row>
    <row r="57" spans="1:11">
      <c r="A57" s="4" t="s">
        <v>782</v>
      </c>
      <c r="H57" s="4" t="s">
        <v>907</v>
      </c>
      <c r="I57" s="4" t="s">
        <v>907</v>
      </c>
    </row>
    <row r="58" spans="1:11">
      <c r="A58" s="4" t="s">
        <v>908</v>
      </c>
    </row>
    <row r="59" spans="1:11">
      <c r="A59" s="3" t="s">
        <v>778</v>
      </c>
    </row>
    <row r="60" spans="1:11">
      <c r="A60" s="4" t="s">
        <v>495</v>
      </c>
      <c r="D60" s="6" t="n">
        <v>758000000</v>
      </c>
    </row>
    <row r="61" spans="1:11">
      <c r="A61" s="4" t="s">
        <v>909</v>
      </c>
    </row>
    <row r="62" spans="1:11">
      <c r="A62" s="3" t="s">
        <v>778</v>
      </c>
    </row>
    <row r="63" spans="1:11">
      <c r="A63" s="4" t="s">
        <v>495</v>
      </c>
      <c r="E63" s="6" t="n">
        <v>375000000</v>
      </c>
    </row>
    <row r="64" spans="1:11">
      <c r="A64" s="4" t="s">
        <v>910</v>
      </c>
    </row>
    <row r="65" spans="1:11">
      <c r="A65" s="3" t="s">
        <v>778</v>
      </c>
    </row>
    <row r="66" spans="1:11">
      <c r="A66" s="4" t="s">
        <v>495</v>
      </c>
      <c r="D66" s="6" t="n">
        <v>327000000</v>
      </c>
    </row>
    <row r="67" spans="1:11">
      <c r="A67" s="4" t="s">
        <v>911</v>
      </c>
    </row>
    <row r="68" spans="1:11">
      <c r="A68" s="3" t="s">
        <v>778</v>
      </c>
    </row>
    <row r="69" spans="1:11">
      <c r="A69" s="4" t="s">
        <v>780</v>
      </c>
      <c r="C69" s="4" t="s">
        <v>912</v>
      </c>
      <c r="H69" s="4" t="s">
        <v>912</v>
      </c>
      <c r="I69" s="4" t="s">
        <v>912</v>
      </c>
    </row>
    <row r="70" spans="1:11">
      <c r="A70" s="4" t="s">
        <v>782</v>
      </c>
      <c r="H70" s="4" t="s">
        <v>913</v>
      </c>
      <c r="I70" s="4" t="s">
        <v>913</v>
      </c>
    </row>
    <row r="71" spans="1:11">
      <c r="A71" s="4" t="s">
        <v>495</v>
      </c>
      <c r="C71" s="6" t="n">
        <v>787000000</v>
      </c>
    </row>
    <row r="72" spans="1:11">
      <c r="A72" s="4" t="s">
        <v>914</v>
      </c>
    </row>
    <row r="73" spans="1:11">
      <c r="A73" s="3" t="s">
        <v>778</v>
      </c>
    </row>
    <row r="74" spans="1:11">
      <c r="A74" s="4" t="s">
        <v>780</v>
      </c>
      <c r="E74" s="4" t="s">
        <v>915</v>
      </c>
    </row>
    <row r="75" spans="1:11">
      <c r="A75" s="4" t="s">
        <v>916</v>
      </c>
    </row>
    <row r="76" spans="1:11">
      <c r="A76" s="3" t="s">
        <v>778</v>
      </c>
    </row>
    <row r="77" spans="1:11">
      <c r="A77" s="4" t="s">
        <v>780</v>
      </c>
      <c r="E77" s="4" t="s">
        <v>9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6"/>
    <col customWidth="1" max="8" min="8" width="16"/>
    <col customWidth="1" max="9" min="9" width="15"/>
    <col customWidth="1" max="10" min="10" width="14"/>
    <col customWidth="1" max="11" min="11" width="14"/>
  </cols>
  <sheetData>
    <row r="1" spans="1:11">
      <c r="A1" s="1" t="s">
        <v>918</v>
      </c>
      <c r="B1" s="2" t="s">
        <v>785</v>
      </c>
      <c r="C1" s="2" t="s">
        <v>2</v>
      </c>
      <c r="D1" s="2" t="s">
        <v>786</v>
      </c>
      <c r="E1" s="2" t="s">
        <v>554</v>
      </c>
      <c r="F1" s="2" t="s">
        <v>598</v>
      </c>
      <c r="G1" s="2" t="s">
        <v>2</v>
      </c>
      <c r="H1" s="2" t="s">
        <v>35</v>
      </c>
      <c r="I1" s="2" t="s">
        <v>36</v>
      </c>
      <c r="J1" s="2" t="s">
        <v>875</v>
      </c>
      <c r="K1" s="2" t="s">
        <v>874</v>
      </c>
    </row>
    <row r="2" spans="1:11">
      <c r="A2" s="3" t="s">
        <v>778</v>
      </c>
    </row>
    <row r="3" spans="1:11">
      <c r="A3" s="4" t="s">
        <v>919</v>
      </c>
      <c r="C3" s="6" t="n">
        <v>2342000000</v>
      </c>
      <c r="G3" s="6" t="n">
        <v>2342000000</v>
      </c>
      <c r="H3" s="6" t="n">
        <v>4433000000</v>
      </c>
    </row>
    <row r="4" spans="1:11">
      <c r="A4" s="4" t="s">
        <v>920</v>
      </c>
      <c r="C4" s="5" t="n">
        <v>-23000000</v>
      </c>
      <c r="G4" s="5" t="n">
        <v>-23000000</v>
      </c>
      <c r="H4" s="5" t="n">
        <v>-40000000</v>
      </c>
    </row>
    <row r="5" spans="1:11">
      <c r="A5" s="4" t="s">
        <v>921</v>
      </c>
      <c r="C5" s="5" t="n">
        <v>-1000000</v>
      </c>
      <c r="G5" s="5" t="n">
        <v>-1000000</v>
      </c>
      <c r="H5" s="5" t="n">
        <v>-2000000</v>
      </c>
    </row>
    <row r="6" spans="1:11">
      <c r="A6" s="4" t="s">
        <v>189</v>
      </c>
      <c r="C6" s="5" t="n">
        <v>2318000000</v>
      </c>
      <c r="G6" s="5" t="n">
        <v>2318000000</v>
      </c>
      <c r="H6" s="5" t="n">
        <v>4391000000</v>
      </c>
    </row>
    <row r="7" spans="1:11">
      <c r="A7" s="4" t="s">
        <v>110</v>
      </c>
      <c r="C7" s="5" t="n">
        <v>185000000</v>
      </c>
      <c r="G7" s="5" t="n">
        <v>185000000</v>
      </c>
      <c r="H7" s="5" t="n">
        <v>240000000</v>
      </c>
    </row>
    <row r="8" spans="1:11">
      <c r="A8" s="4" t="s">
        <v>495</v>
      </c>
      <c r="G8" s="5" t="n">
        <v>2095000000</v>
      </c>
      <c r="H8" s="5" t="n">
        <v>1139000000</v>
      </c>
      <c r="I8" s="6" t="n">
        <v>1175000000</v>
      </c>
    </row>
    <row r="9" spans="1:11">
      <c r="A9" s="4" t="s">
        <v>167</v>
      </c>
      <c r="G9" s="5" t="n">
        <v>1983000000</v>
      </c>
      <c r="I9" s="6" t="n">
        <v>3268000000</v>
      </c>
    </row>
    <row r="10" spans="1:11">
      <c r="A10" s="4" t="s">
        <v>837</v>
      </c>
    </row>
    <row r="11" spans="1:11">
      <c r="A11" s="3" t="s">
        <v>778</v>
      </c>
    </row>
    <row r="12" spans="1:11">
      <c r="A12" s="4" t="s">
        <v>920</v>
      </c>
      <c r="C12" s="6" t="n">
        <v>-4000000</v>
      </c>
      <c r="G12" s="6" t="n">
        <v>-4000000</v>
      </c>
    </row>
    <row r="13" spans="1:11">
      <c r="A13" s="4" t="s">
        <v>856</v>
      </c>
    </row>
    <row r="14" spans="1:11">
      <c r="A14" s="3" t="s">
        <v>778</v>
      </c>
    </row>
    <row r="15" spans="1:11">
      <c r="A15" s="4" t="s">
        <v>922</v>
      </c>
      <c r="C15" s="4" t="s">
        <v>923</v>
      </c>
      <c r="G15" s="4" t="s">
        <v>923</v>
      </c>
    </row>
    <row r="16" spans="1:11">
      <c r="A16" s="4" t="s">
        <v>800</v>
      </c>
      <c r="G16" s="4" t="s">
        <v>801</v>
      </c>
    </row>
    <row r="17" spans="1:11">
      <c r="A17" s="4" t="s">
        <v>110</v>
      </c>
      <c r="C17" s="6" t="n">
        <v>11000000</v>
      </c>
      <c r="G17" s="6" t="n">
        <v>11000000</v>
      </c>
    </row>
    <row r="18" spans="1:11">
      <c r="A18" s="4" t="s">
        <v>167</v>
      </c>
      <c r="D18" s="6" t="n">
        <v>1191000000</v>
      </c>
    </row>
    <row r="19" spans="1:11">
      <c r="A19" s="4" t="s">
        <v>843</v>
      </c>
    </row>
    <row r="20" spans="1:11">
      <c r="A20" s="3" t="s">
        <v>778</v>
      </c>
    </row>
    <row r="21" spans="1:11">
      <c r="A21" s="4" t="s">
        <v>920</v>
      </c>
      <c r="B21" s="6" t="n">
        <v>-4000000</v>
      </c>
    </row>
    <row r="22" spans="1:11">
      <c r="A22" s="4" t="s">
        <v>791</v>
      </c>
    </row>
    <row r="23" spans="1:11">
      <c r="A23" s="3" t="s">
        <v>778</v>
      </c>
    </row>
    <row r="24" spans="1:11">
      <c r="A24" s="4" t="s">
        <v>919</v>
      </c>
      <c r="H24" s="5" t="n">
        <v>1191000000</v>
      </c>
    </row>
    <row r="25" spans="1:11">
      <c r="A25" s="4" t="s">
        <v>920</v>
      </c>
      <c r="H25" s="5" t="n">
        <v>-8000000</v>
      </c>
    </row>
    <row r="26" spans="1:11">
      <c r="A26" s="4" t="s">
        <v>189</v>
      </c>
      <c r="H26" s="6" t="n">
        <v>1183000000</v>
      </c>
    </row>
    <row r="27" spans="1:11">
      <c r="A27" s="4" t="s">
        <v>924</v>
      </c>
      <c r="H27" s="4" t="s">
        <v>925</v>
      </c>
    </row>
    <row r="28" spans="1:11">
      <c r="A28" s="4" t="s">
        <v>782</v>
      </c>
      <c r="H28" s="4" t="s">
        <v>792</v>
      </c>
    </row>
    <row r="29" spans="1:11">
      <c r="A29" s="4" t="s">
        <v>495</v>
      </c>
      <c r="B29" s="6" t="n">
        <v>1191000000</v>
      </c>
      <c r="D29" s="6" t="n">
        <v>1191000000</v>
      </c>
    </row>
    <row r="30" spans="1:11">
      <c r="A30" s="4" t="s">
        <v>779</v>
      </c>
    </row>
    <row r="31" spans="1:11">
      <c r="A31" s="3" t="s">
        <v>778</v>
      </c>
    </row>
    <row r="32" spans="1:11">
      <c r="A32" s="4" t="s">
        <v>780</v>
      </c>
      <c r="C32" s="4" t="s">
        <v>781</v>
      </c>
      <c r="G32" s="4" t="s">
        <v>781</v>
      </c>
    </row>
    <row r="33" spans="1:11">
      <c r="A33" s="4" t="s">
        <v>782</v>
      </c>
      <c r="G33" s="4" t="s">
        <v>783</v>
      </c>
    </row>
    <row r="34" spans="1:11">
      <c r="A34" s="4" t="s">
        <v>510</v>
      </c>
    </row>
    <row r="35" spans="1:11">
      <c r="A35" s="3" t="s">
        <v>778</v>
      </c>
    </row>
    <row r="36" spans="1:11">
      <c r="A36" s="4" t="s">
        <v>495</v>
      </c>
      <c r="C36" s="6" t="n">
        <v>900000000</v>
      </c>
      <c r="F36" s="6" t="n">
        <v>700000000</v>
      </c>
    </row>
    <row r="37" spans="1:11">
      <c r="A37" s="4" t="s">
        <v>926</v>
      </c>
    </row>
    <row r="38" spans="1:11">
      <c r="A38" s="3" t="s">
        <v>778</v>
      </c>
    </row>
    <row r="39" spans="1:11">
      <c r="A39" s="4" t="s">
        <v>919</v>
      </c>
      <c r="C39" s="5" t="n">
        <v>52000000</v>
      </c>
      <c r="G39" s="6" t="n">
        <v>52000000</v>
      </c>
      <c r="H39" s="6" t="n">
        <v>92000000</v>
      </c>
    </row>
    <row r="40" spans="1:11">
      <c r="A40" s="4" t="s">
        <v>189</v>
      </c>
      <c r="C40" s="6" t="n">
        <v>52000000</v>
      </c>
      <c r="G40" s="6" t="n">
        <v>52000000</v>
      </c>
      <c r="H40" s="6" t="n">
        <v>92000000</v>
      </c>
    </row>
    <row r="41" spans="1:11">
      <c r="A41" s="4" t="s">
        <v>780</v>
      </c>
      <c r="C41" s="4" t="s">
        <v>781</v>
      </c>
      <c r="F41" s="4" t="s">
        <v>887</v>
      </c>
      <c r="G41" s="4" t="s">
        <v>781</v>
      </c>
      <c r="H41" s="4" t="s">
        <v>781</v>
      </c>
      <c r="J41" s="4" t="s">
        <v>888</v>
      </c>
      <c r="K41" s="4" t="s">
        <v>781</v>
      </c>
    </row>
    <row r="42" spans="1:11">
      <c r="A42" s="4" t="s">
        <v>782</v>
      </c>
      <c r="G42" s="4" t="s">
        <v>783</v>
      </c>
      <c r="H42" s="4" t="s">
        <v>783</v>
      </c>
    </row>
    <row r="43" spans="1:11">
      <c r="A43" s="4" t="s">
        <v>495</v>
      </c>
      <c r="C43" s="6" t="n">
        <v>40000000</v>
      </c>
    </row>
    <row r="44" spans="1:11">
      <c r="A44" s="4" t="s">
        <v>927</v>
      </c>
    </row>
    <row r="45" spans="1:11">
      <c r="A45" s="3" t="s">
        <v>778</v>
      </c>
    </row>
    <row r="46" spans="1:11">
      <c r="A46" s="4" t="s">
        <v>780</v>
      </c>
      <c r="F46" s="4" t="s">
        <v>915</v>
      </c>
    </row>
    <row r="47" spans="1:11">
      <c r="A47" s="4" t="s">
        <v>928</v>
      </c>
    </row>
    <row r="48" spans="1:11">
      <c r="A48" s="3" t="s">
        <v>778</v>
      </c>
    </row>
    <row r="49" spans="1:11">
      <c r="A49" s="4" t="s">
        <v>919</v>
      </c>
      <c r="C49" s="5" t="n">
        <v>213000000</v>
      </c>
      <c r="G49" s="6" t="n">
        <v>213000000</v>
      </c>
      <c r="H49" s="6" t="n">
        <v>1000000000</v>
      </c>
    </row>
    <row r="50" spans="1:11">
      <c r="A50" s="4" t="s">
        <v>920</v>
      </c>
      <c r="C50" s="5" t="n">
        <v>-1000000</v>
      </c>
      <c r="G50" s="5" t="n">
        <v>-1000000</v>
      </c>
      <c r="H50" s="5" t="n">
        <v>-7000000</v>
      </c>
    </row>
    <row r="51" spans="1:11">
      <c r="A51" s="4" t="s">
        <v>189</v>
      </c>
      <c r="C51" s="6" t="n">
        <v>212000000</v>
      </c>
      <c r="G51" s="6" t="n">
        <v>212000000</v>
      </c>
      <c r="H51" s="6" t="n">
        <v>993000000</v>
      </c>
    </row>
    <row r="52" spans="1:11">
      <c r="A52" s="4" t="s">
        <v>780</v>
      </c>
      <c r="C52" s="4" t="s">
        <v>912</v>
      </c>
      <c r="G52" s="4" t="s">
        <v>912</v>
      </c>
      <c r="H52" s="4" t="s">
        <v>912</v>
      </c>
    </row>
    <row r="53" spans="1:11">
      <c r="A53" s="4" t="s">
        <v>782</v>
      </c>
      <c r="G53" s="4" t="s">
        <v>913</v>
      </c>
      <c r="H53" s="4" t="s">
        <v>913</v>
      </c>
    </row>
    <row r="54" spans="1:11">
      <c r="A54" s="4" t="s">
        <v>495</v>
      </c>
      <c r="C54" s="6" t="n">
        <v>787000000</v>
      </c>
    </row>
    <row r="55" spans="1:11">
      <c r="A55" s="4" t="s">
        <v>929</v>
      </c>
    </row>
    <row r="56" spans="1:11">
      <c r="A56" s="3" t="s">
        <v>778</v>
      </c>
    </row>
    <row r="57" spans="1:11">
      <c r="A57" s="4" t="s">
        <v>919</v>
      </c>
      <c r="C57" s="5" t="n">
        <v>927000000</v>
      </c>
      <c r="G57" s="6" t="n">
        <v>927000000</v>
      </c>
      <c r="H57" s="6" t="n">
        <v>1000000000</v>
      </c>
    </row>
    <row r="58" spans="1:11">
      <c r="A58" s="4" t="s">
        <v>920</v>
      </c>
      <c r="C58" s="5" t="n">
        <v>-7000000</v>
      </c>
      <c r="G58" s="5" t="n">
        <v>-7000000</v>
      </c>
      <c r="H58" s="5" t="n">
        <v>-8000000</v>
      </c>
    </row>
    <row r="59" spans="1:11">
      <c r="A59" s="4" t="s">
        <v>921</v>
      </c>
      <c r="C59" s="5" t="n">
        <v>-1000000</v>
      </c>
      <c r="G59" s="5" t="n">
        <v>-1000000</v>
      </c>
      <c r="H59" s="5" t="n">
        <v>-2000000</v>
      </c>
    </row>
    <row r="60" spans="1:11">
      <c r="A60" s="4" t="s">
        <v>189</v>
      </c>
      <c r="C60" s="6" t="n">
        <v>919000000</v>
      </c>
      <c r="G60" s="6" t="n">
        <v>919000000</v>
      </c>
      <c r="H60" s="6" t="n">
        <v>990000000</v>
      </c>
    </row>
    <row r="61" spans="1:11">
      <c r="A61" s="4" t="s">
        <v>780</v>
      </c>
      <c r="C61" s="4" t="s">
        <v>890</v>
      </c>
      <c r="F61" s="4" t="s">
        <v>891</v>
      </c>
      <c r="G61" s="4" t="s">
        <v>890</v>
      </c>
      <c r="H61" s="4" t="s">
        <v>890</v>
      </c>
      <c r="J61" s="4" t="s">
        <v>892</v>
      </c>
      <c r="K61" s="4" t="s">
        <v>890</v>
      </c>
    </row>
    <row r="62" spans="1:11">
      <c r="A62" s="4" t="s">
        <v>782</v>
      </c>
      <c r="G62" s="4" t="s">
        <v>893</v>
      </c>
      <c r="H62" s="4" t="s">
        <v>893</v>
      </c>
    </row>
    <row r="63" spans="1:11">
      <c r="A63" s="4" t="s">
        <v>495</v>
      </c>
      <c r="C63" s="6" t="n">
        <v>73000000</v>
      </c>
    </row>
    <row r="64" spans="1:11">
      <c r="A64" s="4" t="s">
        <v>930</v>
      </c>
    </row>
    <row r="65" spans="1:11">
      <c r="A65" s="3" t="s">
        <v>778</v>
      </c>
    </row>
    <row r="66" spans="1:11">
      <c r="A66" s="4" t="s">
        <v>780</v>
      </c>
      <c r="F66" s="4" t="s">
        <v>917</v>
      </c>
    </row>
    <row r="67" spans="1:11">
      <c r="A67" s="4" t="s">
        <v>931</v>
      </c>
    </row>
    <row r="68" spans="1:11">
      <c r="A68" s="3" t="s">
        <v>778</v>
      </c>
    </row>
    <row r="69" spans="1:11">
      <c r="A69" s="4" t="s">
        <v>919</v>
      </c>
      <c r="C69" s="5" t="n">
        <v>650000000</v>
      </c>
      <c r="G69" s="6" t="n">
        <v>650000000</v>
      </c>
      <c r="H69" s="6" t="n">
        <v>650000000</v>
      </c>
    </row>
    <row r="70" spans="1:11">
      <c r="A70" s="4" t="s">
        <v>920</v>
      </c>
      <c r="C70" s="5" t="n">
        <v>-8000000</v>
      </c>
      <c r="G70" s="5" t="n">
        <v>-8000000</v>
      </c>
      <c r="H70" s="5" t="n">
        <v>-10000000</v>
      </c>
    </row>
    <row r="71" spans="1:11">
      <c r="A71" s="4" t="s">
        <v>189</v>
      </c>
      <c r="C71" s="6" t="n">
        <v>642000000</v>
      </c>
      <c r="G71" s="6" t="n">
        <v>642000000</v>
      </c>
      <c r="H71" s="6" t="n">
        <v>640000000</v>
      </c>
    </row>
    <row r="72" spans="1:11">
      <c r="A72" s="4" t="s">
        <v>780</v>
      </c>
      <c r="C72" s="4" t="s">
        <v>898</v>
      </c>
      <c r="E72" s="4" t="s">
        <v>898</v>
      </c>
      <c r="G72" s="4" t="s">
        <v>898</v>
      </c>
      <c r="H72" s="4" t="s">
        <v>898</v>
      </c>
    </row>
    <row r="73" spans="1:11">
      <c r="A73" s="4" t="s">
        <v>782</v>
      </c>
      <c r="G73" s="4" t="s">
        <v>904</v>
      </c>
      <c r="H73" s="4" t="s">
        <v>904</v>
      </c>
    </row>
    <row r="74" spans="1:11">
      <c r="A74" s="4" t="s">
        <v>932</v>
      </c>
    </row>
    <row r="75" spans="1:11">
      <c r="A75" s="3" t="s">
        <v>778</v>
      </c>
    </row>
    <row r="76" spans="1:11">
      <c r="A76" s="4" t="s">
        <v>919</v>
      </c>
      <c r="C76" s="6" t="n">
        <v>500000000</v>
      </c>
      <c r="G76" s="6" t="n">
        <v>500000000</v>
      </c>
      <c r="H76" s="6" t="n">
        <v>500000000</v>
      </c>
    </row>
    <row r="77" spans="1:11">
      <c r="A77" s="4" t="s">
        <v>920</v>
      </c>
      <c r="C77" s="5" t="n">
        <v>-7000000</v>
      </c>
      <c r="G77" s="5" t="n">
        <v>-7000000</v>
      </c>
      <c r="H77" s="5" t="n">
        <v>-7000000</v>
      </c>
    </row>
    <row r="78" spans="1:11">
      <c r="A78" s="4" t="s">
        <v>189</v>
      </c>
      <c r="C78" s="6" t="n">
        <v>493000000</v>
      </c>
      <c r="G78" s="6" t="n">
        <v>493000000</v>
      </c>
      <c r="H78" s="6" t="n">
        <v>493000000</v>
      </c>
    </row>
    <row r="79" spans="1:11">
      <c r="A79" s="4" t="s">
        <v>780</v>
      </c>
      <c r="C79" s="4" t="s">
        <v>906</v>
      </c>
      <c r="E79" s="4" t="s">
        <v>906</v>
      </c>
      <c r="G79" s="4" t="s">
        <v>906</v>
      </c>
      <c r="H79" s="4" t="s">
        <v>906</v>
      </c>
    </row>
    <row r="80" spans="1:11">
      <c r="A80" s="4" t="s">
        <v>782</v>
      </c>
      <c r="G80" s="4" t="s">
        <v>907</v>
      </c>
      <c r="H80" s="4" t="s">
        <v>907</v>
      </c>
    </row>
    <row r="81" spans="1:11">
      <c r="A81" s="4" t="s">
        <v>933</v>
      </c>
    </row>
    <row r="82" spans="1:11">
      <c r="A82" s="3" t="s">
        <v>778</v>
      </c>
    </row>
    <row r="83" spans="1:11">
      <c r="A83" s="4" t="s">
        <v>495</v>
      </c>
      <c r="E83" s="6" t="n">
        <v>758000000</v>
      </c>
    </row>
    <row r="84" spans="1:11">
      <c r="A84" s="4" t="s">
        <v>934</v>
      </c>
    </row>
    <row r="85" spans="1:11">
      <c r="A85" s="3" t="s">
        <v>778</v>
      </c>
    </row>
    <row r="86" spans="1:11">
      <c r="A86" s="4" t="s">
        <v>883</v>
      </c>
      <c r="F86" s="4" t="s">
        <v>8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5</v>
      </c>
      <c r="B1" s="2" t="s">
        <v>2</v>
      </c>
      <c r="C1" s="2" t="s">
        <v>35</v>
      </c>
    </row>
    <row r="2" spans="1:3">
      <c r="A2" s="3" t="s">
        <v>259</v>
      </c>
    </row>
    <row r="3" spans="1:3">
      <c r="A3" s="5" t="n">
        <v>2020</v>
      </c>
      <c r="B3" s="6" t="n">
        <v>52</v>
      </c>
    </row>
    <row r="4" spans="1:3">
      <c r="A4" s="5" t="n">
        <v>2022</v>
      </c>
      <c r="B4" s="5" t="n">
        <v>213</v>
      </c>
    </row>
    <row r="5" spans="1:3">
      <c r="A5" s="4" t="s">
        <v>936</v>
      </c>
      <c r="B5" s="5" t="n">
        <v>2077</v>
      </c>
    </row>
    <row r="6" spans="1:3">
      <c r="A6" s="4" t="s">
        <v>189</v>
      </c>
      <c r="B6" s="6" t="n">
        <v>2342</v>
      </c>
      <c r="C6" s="6" t="n">
        <v>4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937</v>
      </c>
      <c r="B1" s="2" t="s">
        <v>1</v>
      </c>
      <c r="C1" s="2" t="s">
        <v>938</v>
      </c>
    </row>
    <row r="2" spans="1:4">
      <c r="B2" s="2" t="s">
        <v>939</v>
      </c>
      <c r="C2" s="2" t="s">
        <v>940</v>
      </c>
      <c r="D2" s="2" t="s">
        <v>941</v>
      </c>
    </row>
    <row r="3" spans="1:4">
      <c r="A3" s="3" t="s">
        <v>942</v>
      </c>
    </row>
    <row r="4" spans="1:4">
      <c r="A4" s="4" t="s">
        <v>943</v>
      </c>
      <c r="B4" s="6" t="n">
        <v>8794000000</v>
      </c>
    </row>
    <row r="5" spans="1:4">
      <c r="A5" s="4" t="s">
        <v>944</v>
      </c>
      <c r="B5" s="5" t="n">
        <v>463000000</v>
      </c>
    </row>
    <row r="6" spans="1:4">
      <c r="A6" s="4" t="s">
        <v>945</v>
      </c>
      <c r="B6" s="5" t="n">
        <v>38000000</v>
      </c>
    </row>
    <row r="7" spans="1:4">
      <c r="A7" s="4" t="s">
        <v>946</v>
      </c>
      <c r="B7" s="5" t="n">
        <v>28000000</v>
      </c>
    </row>
    <row r="8" spans="1:4">
      <c r="A8" s="4" t="s">
        <v>947</v>
      </c>
      <c r="B8" s="5" t="n">
        <v>14000000</v>
      </c>
    </row>
    <row r="9" spans="1:4">
      <c r="A9" s="4" t="s">
        <v>948</v>
      </c>
      <c r="B9" s="5" t="n">
        <v>6000000</v>
      </c>
    </row>
    <row r="10" spans="1:4">
      <c r="A10" s="4" t="s">
        <v>949</v>
      </c>
      <c r="B10" s="5" t="n">
        <v>5000000</v>
      </c>
    </row>
    <row r="11" spans="1:4">
      <c r="A11" s="4" t="s">
        <v>950</v>
      </c>
      <c r="B11" s="5" t="n">
        <v>4000000</v>
      </c>
    </row>
    <row r="12" spans="1:4">
      <c r="A12" s="4" t="s">
        <v>951</v>
      </c>
      <c r="B12" s="5" t="n">
        <v>0</v>
      </c>
    </row>
    <row r="13" spans="1:4">
      <c r="A13" s="4" t="s">
        <v>952</v>
      </c>
    </row>
    <row r="14" spans="1:4">
      <c r="A14" s="3" t="s">
        <v>942</v>
      </c>
    </row>
    <row r="15" spans="1:4">
      <c r="A15" s="4" t="s">
        <v>943</v>
      </c>
      <c r="B15" s="6" t="n">
        <v>3100000000</v>
      </c>
    </row>
    <row r="16" spans="1:4">
      <c r="A16" s="4" t="s">
        <v>953</v>
      </c>
    </row>
    <row r="17" spans="1:4">
      <c r="A17" s="3" t="s">
        <v>942</v>
      </c>
    </row>
    <row r="18" spans="1:4">
      <c r="A18" s="4" t="s">
        <v>943</v>
      </c>
      <c r="D18" s="6" t="n">
        <v>357000000</v>
      </c>
    </row>
    <row r="19" spans="1:4">
      <c r="A19" s="4" t="s">
        <v>954</v>
      </c>
      <c r="D19" s="6" t="n">
        <v>133000000</v>
      </c>
    </row>
    <row r="20" spans="1:4">
      <c r="A20" s="4" t="s">
        <v>955</v>
      </c>
    </row>
    <row r="21" spans="1:4">
      <c r="A21" s="3" t="s">
        <v>942</v>
      </c>
    </row>
    <row r="22" spans="1:4">
      <c r="A22" s="4" t="s">
        <v>956</v>
      </c>
      <c r="B22" s="5" t="n">
        <v>3</v>
      </c>
    </row>
    <row r="23" spans="1:4">
      <c r="A23" s="4" t="s">
        <v>957</v>
      </c>
    </row>
    <row r="24" spans="1:4">
      <c r="A24" s="3" t="s">
        <v>942</v>
      </c>
    </row>
    <row r="25" spans="1:4">
      <c r="A25" s="4" t="s">
        <v>956</v>
      </c>
      <c r="B25" s="5" t="n">
        <v>2</v>
      </c>
    </row>
    <row r="26" spans="1:4">
      <c r="A26" s="4" t="s">
        <v>958</v>
      </c>
    </row>
    <row r="27" spans="1:4">
      <c r="A27" s="3" t="s">
        <v>942</v>
      </c>
    </row>
    <row r="28" spans="1:4">
      <c r="A28" s="4" t="s">
        <v>943</v>
      </c>
      <c r="B28" s="6" t="n">
        <v>3079000000</v>
      </c>
    </row>
    <row r="29" spans="1:4">
      <c r="A29" s="4" t="s">
        <v>522</v>
      </c>
    </row>
    <row r="30" spans="1:4">
      <c r="A30" s="3" t="s">
        <v>942</v>
      </c>
    </row>
    <row r="31" spans="1:4">
      <c r="A31" s="4" t="s">
        <v>945</v>
      </c>
      <c r="B31" s="5" t="n">
        <v>3000000</v>
      </c>
    </row>
    <row r="32" spans="1:4">
      <c r="A32" s="4" t="s">
        <v>946</v>
      </c>
      <c r="B32" s="5" t="n">
        <v>1000000</v>
      </c>
    </row>
    <row r="33" spans="1:4">
      <c r="A33" s="4" t="s">
        <v>947</v>
      </c>
      <c r="B33" s="6" t="n">
        <v>1000000</v>
      </c>
    </row>
    <row r="34" spans="1:4">
      <c r="A34" s="4" t="s">
        <v>959</v>
      </c>
    </row>
    <row r="35" spans="1:4">
      <c r="A35" s="3" t="s">
        <v>942</v>
      </c>
    </row>
    <row r="36" spans="1:4">
      <c r="A36" s="4" t="s">
        <v>960</v>
      </c>
      <c r="B36" s="5" t="n">
        <v>1</v>
      </c>
    </row>
    <row r="37" spans="1:4">
      <c r="A37" s="4" t="s">
        <v>961</v>
      </c>
      <c r="B37" s="4" t="s">
        <v>962</v>
      </c>
    </row>
    <row r="38" spans="1:4">
      <c r="A38" s="4" t="s">
        <v>963</v>
      </c>
      <c r="B38" s="6" t="n">
        <v>7000000</v>
      </c>
    </row>
    <row r="39" spans="1:4">
      <c r="A39" s="4" t="s">
        <v>964</v>
      </c>
    </row>
    <row r="40" spans="1:4">
      <c r="A40" s="3" t="s">
        <v>942</v>
      </c>
    </row>
    <row r="41" spans="1:4">
      <c r="A41" s="4" t="s">
        <v>960</v>
      </c>
      <c r="B41" s="5" t="n">
        <v>7</v>
      </c>
    </row>
    <row r="42" spans="1:4">
      <c r="A42" s="4" t="s">
        <v>961</v>
      </c>
      <c r="B42" s="4" t="s">
        <v>965</v>
      </c>
    </row>
    <row r="43" spans="1:4">
      <c r="A43" s="4" t="s">
        <v>963</v>
      </c>
      <c r="B43" s="6" t="n">
        <v>13000000</v>
      </c>
    </row>
    <row r="44" spans="1:4">
      <c r="A44" s="4" t="s">
        <v>336</v>
      </c>
    </row>
    <row r="45" spans="1:4">
      <c r="A45" s="3" t="s">
        <v>942</v>
      </c>
    </row>
    <row r="46" spans="1:4">
      <c r="A46" s="4" t="s">
        <v>604</v>
      </c>
      <c r="B46" s="5" t="n">
        <v>221000000</v>
      </c>
    </row>
    <row r="47" spans="1:4">
      <c r="A47" s="4" t="s">
        <v>605</v>
      </c>
      <c r="B47" s="6" t="n">
        <v>88000000</v>
      </c>
    </row>
    <row r="48" spans="1:4">
      <c r="A48" s="4" t="s">
        <v>966</v>
      </c>
    </row>
    <row r="49" spans="1:4">
      <c r="A49" s="3" t="s">
        <v>942</v>
      </c>
    </row>
    <row r="50" spans="1:4">
      <c r="A50" s="4" t="s">
        <v>607</v>
      </c>
      <c r="C50" s="6" t="n">
        <v>102000000</v>
      </c>
    </row>
    <row r="51" spans="1:4">
      <c r="A51" s="4" t="s">
        <v>967</v>
      </c>
    </row>
    <row r="52" spans="1:4">
      <c r="A52" s="3" t="s">
        <v>942</v>
      </c>
    </row>
    <row r="53" spans="1:4">
      <c r="A53" s="4" t="s">
        <v>607</v>
      </c>
      <c r="C53" s="6" t="n">
        <v>102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590</v>
      </c>
    </row>
    <row r="2" spans="1:2">
      <c r="A2" s="3" t="s">
        <v>969</v>
      </c>
    </row>
    <row r="3" spans="1:2">
      <c r="A3" s="4" t="s">
        <v>189</v>
      </c>
      <c r="B3" s="6" t="n">
        <v>8794</v>
      </c>
    </row>
    <row r="4" spans="1:2">
      <c r="A4" s="4" t="s">
        <v>970</v>
      </c>
      <c r="B4" s="5" t="n">
        <v>773</v>
      </c>
    </row>
    <row r="5" spans="1:2">
      <c r="A5" s="4" t="s">
        <v>971</v>
      </c>
      <c r="B5" s="5" t="n">
        <v>1408</v>
      </c>
    </row>
    <row r="6" spans="1:2">
      <c r="A6" s="4" t="s">
        <v>972</v>
      </c>
      <c r="B6" s="5" t="n">
        <v>1268</v>
      </c>
    </row>
    <row r="7" spans="1:2">
      <c r="A7" s="4" t="s">
        <v>973</v>
      </c>
      <c r="B7" s="5" t="n">
        <v>1744</v>
      </c>
    </row>
    <row r="8" spans="1:2">
      <c r="A8" s="4" t="s">
        <v>974</v>
      </c>
      <c r="B8" s="5" t="n">
        <v>3601</v>
      </c>
    </row>
    <row r="9" spans="1:2">
      <c r="A9" s="4" t="s">
        <v>975</v>
      </c>
    </row>
    <row r="10" spans="1:2">
      <c r="A10" s="3" t="s">
        <v>969</v>
      </c>
    </row>
    <row r="11" spans="1:2">
      <c r="A11" s="4" t="s">
        <v>189</v>
      </c>
      <c r="B11" s="5" t="n">
        <v>5715</v>
      </c>
    </row>
    <row r="12" spans="1:2">
      <c r="A12" s="4" t="s">
        <v>970</v>
      </c>
      <c r="B12" s="5" t="n">
        <v>637</v>
      </c>
    </row>
    <row r="13" spans="1:2">
      <c r="A13" s="4" t="s">
        <v>971</v>
      </c>
      <c r="B13" s="5" t="n">
        <v>1060</v>
      </c>
    </row>
    <row r="14" spans="1:2">
      <c r="A14" s="4" t="s">
        <v>972</v>
      </c>
      <c r="B14" s="5" t="n">
        <v>876</v>
      </c>
    </row>
    <row r="15" spans="1:2">
      <c r="A15" s="4" t="s">
        <v>973</v>
      </c>
      <c r="B15" s="5" t="n">
        <v>1123</v>
      </c>
    </row>
    <row r="16" spans="1:2">
      <c r="A16" s="4" t="s">
        <v>974</v>
      </c>
      <c r="B16" s="5" t="n">
        <v>2019</v>
      </c>
    </row>
    <row r="17" spans="1:2">
      <c r="A17" s="4" t="s">
        <v>958</v>
      </c>
    </row>
    <row r="18" spans="1:2">
      <c r="A18" s="3" t="s">
        <v>969</v>
      </c>
    </row>
    <row r="19" spans="1:2">
      <c r="A19" s="4" t="s">
        <v>189</v>
      </c>
      <c r="B19" s="5" t="n">
        <v>3079</v>
      </c>
    </row>
    <row r="20" spans="1:2">
      <c r="A20" s="4" t="s">
        <v>970</v>
      </c>
      <c r="B20" s="5" t="n">
        <v>136</v>
      </c>
    </row>
    <row r="21" spans="1:2">
      <c r="A21" s="4" t="s">
        <v>971</v>
      </c>
      <c r="B21" s="5" t="n">
        <v>348</v>
      </c>
    </row>
    <row r="22" spans="1:2">
      <c r="A22" s="4" t="s">
        <v>972</v>
      </c>
      <c r="B22" s="5" t="n">
        <v>392</v>
      </c>
    </row>
    <row r="23" spans="1:2">
      <c r="A23" s="4" t="s">
        <v>973</v>
      </c>
      <c r="B23" s="5" t="n">
        <v>621</v>
      </c>
    </row>
    <row r="24" spans="1:2">
      <c r="A24" s="4" t="s">
        <v>974</v>
      </c>
      <c r="B24" s="6" t="n">
        <v>15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976</v>
      </c>
      <c r="B1" s="2" t="s">
        <v>233</v>
      </c>
      <c r="C1" s="2" t="s">
        <v>1</v>
      </c>
    </row>
    <row r="2" spans="1:5">
      <c r="B2" s="2" t="s">
        <v>556</v>
      </c>
      <c r="C2" s="2" t="s">
        <v>2</v>
      </c>
      <c r="D2" s="2" t="s">
        <v>35</v>
      </c>
      <c r="E2" s="2" t="s">
        <v>36</v>
      </c>
    </row>
    <row r="3" spans="1:5">
      <c r="A3" s="3" t="s">
        <v>977</v>
      </c>
    </row>
    <row r="4" spans="1:5">
      <c r="A4" s="4" t="s">
        <v>978</v>
      </c>
      <c r="C4" s="4" t="s">
        <v>979</v>
      </c>
      <c r="D4" s="4" t="s">
        <v>980</v>
      </c>
      <c r="E4" s="4" t="s">
        <v>981</v>
      </c>
    </row>
    <row r="5" spans="1:5">
      <c r="A5" s="4" t="s">
        <v>982</v>
      </c>
      <c r="C5" s="4" t="s">
        <v>983</v>
      </c>
    </row>
    <row r="6" spans="1:5">
      <c r="A6" s="4" t="s">
        <v>984</v>
      </c>
      <c r="C6" s="6" t="n">
        <v>68000000</v>
      </c>
    </row>
    <row r="7" spans="1:5">
      <c r="A7" s="4" t="s">
        <v>985</v>
      </c>
      <c r="C7" s="5" t="n">
        <v>6000000</v>
      </c>
      <c r="D7" s="6" t="n">
        <v>-5000000</v>
      </c>
      <c r="E7" s="6" t="n">
        <v>-15000000</v>
      </c>
    </row>
    <row r="8" spans="1:5">
      <c r="A8" s="4" t="s">
        <v>986</v>
      </c>
      <c r="C8" s="5" t="n">
        <v>777000000</v>
      </c>
      <c r="D8" s="5" t="n">
        <v>1043000000</v>
      </c>
    </row>
    <row r="9" spans="1:5">
      <c r="A9" s="4" t="s">
        <v>987</v>
      </c>
      <c r="C9" s="5" t="n">
        <v>13000000</v>
      </c>
    </row>
    <row r="10" spans="1:5">
      <c r="A10" s="4" t="s">
        <v>988</v>
      </c>
      <c r="C10" s="5" t="n">
        <v>0</v>
      </c>
    </row>
    <row r="11" spans="1:5">
      <c r="A11" s="4" t="s">
        <v>989</v>
      </c>
      <c r="C11" s="5" t="n">
        <v>-121000000</v>
      </c>
    </row>
    <row r="12" spans="1:5">
      <c r="A12" s="4" t="s">
        <v>990</v>
      </c>
      <c r="C12" s="5" t="n">
        <v>2000000</v>
      </c>
    </row>
    <row r="13" spans="1:5">
      <c r="A13" s="4" t="s">
        <v>991</v>
      </c>
      <c r="C13" s="6" t="n">
        <v>123000000</v>
      </c>
    </row>
    <row r="14" spans="1:5">
      <c r="A14" s="4" t="s">
        <v>992</v>
      </c>
      <c r="C14" s="4" t="s">
        <v>993</v>
      </c>
    </row>
    <row r="15" spans="1:5">
      <c r="A15" s="4" t="s">
        <v>994</v>
      </c>
      <c r="C15" s="6" t="n">
        <v>7000000</v>
      </c>
      <c r="D15" s="5" t="n">
        <v>12000000</v>
      </c>
      <c r="E15" s="6" t="n">
        <v>17000000</v>
      </c>
    </row>
    <row r="16" spans="1:5">
      <c r="A16" s="4" t="s">
        <v>995</v>
      </c>
    </row>
    <row r="17" spans="1:5">
      <c r="A17" s="3" t="s">
        <v>977</v>
      </c>
    </row>
    <row r="18" spans="1:5">
      <c r="A18" s="4" t="s">
        <v>994</v>
      </c>
      <c r="C18" s="5" t="n">
        <v>0</v>
      </c>
    </row>
    <row r="19" spans="1:5">
      <c r="A19" s="4" t="s">
        <v>996</v>
      </c>
    </row>
    <row r="20" spans="1:5">
      <c r="A20" s="3" t="s">
        <v>977</v>
      </c>
    </row>
    <row r="21" spans="1:5">
      <c r="A21" s="4" t="s">
        <v>986</v>
      </c>
      <c r="C21" s="5" t="n">
        <v>29000000</v>
      </c>
    </row>
    <row r="22" spans="1:5">
      <c r="A22" s="4" t="s">
        <v>997</v>
      </c>
    </row>
    <row r="23" spans="1:5">
      <c r="A23" s="3" t="s">
        <v>977</v>
      </c>
    </row>
    <row r="24" spans="1:5">
      <c r="A24" s="4" t="s">
        <v>985</v>
      </c>
      <c r="C24" s="5" t="n">
        <v>6300000</v>
      </c>
    </row>
    <row r="25" spans="1:5">
      <c r="A25" s="4" t="s">
        <v>986</v>
      </c>
      <c r="C25" s="5" t="n">
        <v>2100000000</v>
      </c>
    </row>
    <row r="26" spans="1:5">
      <c r="A26" s="4" t="s">
        <v>998</v>
      </c>
    </row>
    <row r="27" spans="1:5">
      <c r="A27" s="3" t="s">
        <v>977</v>
      </c>
    </row>
    <row r="28" spans="1:5">
      <c r="A28" s="4" t="s">
        <v>999</v>
      </c>
      <c r="D28" s="5" t="n">
        <v>4200000</v>
      </c>
    </row>
    <row r="29" spans="1:5">
      <c r="A29" s="4" t="s">
        <v>986</v>
      </c>
      <c r="C29" s="6" t="n">
        <v>3000000000</v>
      </c>
    </row>
    <row r="30" spans="1:5">
      <c r="A30" s="4" t="s">
        <v>1000</v>
      </c>
    </row>
    <row r="31" spans="1:5">
      <c r="A31" s="3" t="s">
        <v>977</v>
      </c>
    </row>
    <row r="32" spans="1:5">
      <c r="A32" s="4" t="s">
        <v>1001</v>
      </c>
      <c r="C32" s="5" t="n">
        <v>2019</v>
      </c>
    </row>
    <row r="33" spans="1:5">
      <c r="A33" s="4" t="s">
        <v>1002</v>
      </c>
      <c r="C33" s="4" t="s">
        <v>1003</v>
      </c>
    </row>
    <row r="34" spans="1:5">
      <c r="A34" s="4" t="s">
        <v>1004</v>
      </c>
    </row>
    <row r="35" spans="1:5">
      <c r="A35" s="3" t="s">
        <v>977</v>
      </c>
    </row>
    <row r="36" spans="1:5">
      <c r="A36" s="4" t="s">
        <v>1002</v>
      </c>
      <c r="C36" s="4" t="s">
        <v>1005</v>
      </c>
    </row>
    <row r="37" spans="1:5">
      <c r="A37" s="4" t="s">
        <v>1006</v>
      </c>
    </row>
    <row r="38" spans="1:5">
      <c r="A38" s="3" t="s">
        <v>977</v>
      </c>
    </row>
    <row r="39" spans="1:5">
      <c r="A39" s="4" t="s">
        <v>1001</v>
      </c>
      <c r="C39" s="5" t="n">
        <v>2021</v>
      </c>
    </row>
    <row r="40" spans="1:5">
      <c r="A40" s="4" t="s">
        <v>1002</v>
      </c>
      <c r="C40" s="4" t="s">
        <v>1007</v>
      </c>
    </row>
    <row r="41" spans="1:5">
      <c r="A41" s="4" t="s">
        <v>1008</v>
      </c>
      <c r="C41" s="6" t="n">
        <v>1000000</v>
      </c>
    </row>
    <row r="42" spans="1:5">
      <c r="A42" s="4" t="s">
        <v>1009</v>
      </c>
    </row>
    <row r="43" spans="1:5">
      <c r="A43" s="3" t="s">
        <v>977</v>
      </c>
    </row>
    <row r="44" spans="1:5">
      <c r="A44" s="4" t="s">
        <v>1002</v>
      </c>
      <c r="C44" s="4" t="s">
        <v>1010</v>
      </c>
    </row>
    <row r="45" spans="1:5">
      <c r="A45" s="4" t="s">
        <v>1011</v>
      </c>
    </row>
    <row r="46" spans="1:5">
      <c r="A46" s="3" t="s">
        <v>977</v>
      </c>
    </row>
    <row r="47" spans="1:5">
      <c r="A47" s="4" t="s">
        <v>999</v>
      </c>
      <c r="D47" s="6" t="n">
        <v>1000000</v>
      </c>
    </row>
    <row r="48" spans="1:5">
      <c r="A48" s="4" t="s">
        <v>235</v>
      </c>
    </row>
    <row r="49" spans="1:5">
      <c r="A49" s="3" t="s">
        <v>977</v>
      </c>
    </row>
    <row r="50" spans="1:5">
      <c r="A50" s="4" t="s">
        <v>1012</v>
      </c>
      <c r="B50" s="6" t="n">
        <v>149000000</v>
      </c>
    </row>
    <row r="51" spans="1:5">
      <c r="A51" s="4" t="s">
        <v>236</v>
      </c>
      <c r="B51" s="6" t="n">
        <v>590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1014</v>
      </c>
    </row>
    <row r="4" spans="1:4">
      <c r="A4" s="4" t="s">
        <v>1015</v>
      </c>
      <c r="B4" s="6" t="n">
        <v>-5</v>
      </c>
      <c r="C4" s="6" t="n">
        <v>-22</v>
      </c>
      <c r="D4" s="6" t="n">
        <v>-6</v>
      </c>
    </row>
    <row r="5" spans="1:4">
      <c r="A5" s="4" t="s">
        <v>1016</v>
      </c>
      <c r="B5" s="5" t="n">
        <v>6</v>
      </c>
      <c r="D5" s="5" t="n">
        <v>-1</v>
      </c>
    </row>
    <row r="6" spans="1:4">
      <c r="A6" s="4" t="s">
        <v>189</v>
      </c>
      <c r="B6" s="5" t="n">
        <v>1</v>
      </c>
      <c r="C6" s="5" t="n">
        <v>-22</v>
      </c>
      <c r="D6" s="5" t="n">
        <v>-7</v>
      </c>
    </row>
    <row r="7" spans="1:4">
      <c r="A7" s="3" t="s">
        <v>1017</v>
      </c>
    </row>
    <row r="8" spans="1:4">
      <c r="A8" s="4" t="s">
        <v>1015</v>
      </c>
      <c r="C8" s="5" t="n">
        <v>-71</v>
      </c>
      <c r="D8" s="5" t="n">
        <v>-22</v>
      </c>
    </row>
    <row r="9" spans="1:4">
      <c r="A9" s="4" t="s">
        <v>189</v>
      </c>
      <c r="C9" s="5" t="n">
        <v>-71</v>
      </c>
      <c r="D9" s="5" t="n">
        <v>-22</v>
      </c>
    </row>
    <row r="10" spans="1:4">
      <c r="A10" s="4" t="s">
        <v>62</v>
      </c>
      <c r="B10" s="6" t="n">
        <v>1</v>
      </c>
      <c r="C10" s="6" t="n">
        <v>-93</v>
      </c>
      <c r="D10" s="6"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5</v>
      </c>
      <c r="D2" s="2" t="s">
        <v>36</v>
      </c>
    </row>
    <row r="3" spans="1:4">
      <c r="A3" s="3" t="s">
        <v>265</v>
      </c>
    </row>
    <row r="4" spans="1:4">
      <c r="A4" s="4" t="s">
        <v>1019</v>
      </c>
      <c r="B4" s="6" t="n">
        <v>113</v>
      </c>
      <c r="C4" s="6" t="n">
        <v>333</v>
      </c>
      <c r="D4" s="6" t="n">
        <v>-935</v>
      </c>
    </row>
    <row r="5" spans="1:4">
      <c r="A5" s="3" t="s">
        <v>1020</v>
      </c>
    </row>
    <row r="6" spans="1:4">
      <c r="A6" s="4" t="s">
        <v>1021</v>
      </c>
      <c r="B6" s="5" t="n">
        <v>13</v>
      </c>
      <c r="C6" s="5" t="n">
        <v>16</v>
      </c>
      <c r="D6" s="5" t="n">
        <v>-79</v>
      </c>
    </row>
    <row r="7" spans="1:4">
      <c r="A7" s="4" t="s">
        <v>1022</v>
      </c>
      <c r="C7" s="5" t="n">
        <v>370</v>
      </c>
    </row>
    <row r="8" spans="1:4">
      <c r="A8" s="4" t="s">
        <v>1023</v>
      </c>
      <c r="C8" s="5" t="n">
        <v>-370</v>
      </c>
    </row>
    <row r="9" spans="1:4">
      <c r="A9" s="4" t="s">
        <v>1024</v>
      </c>
      <c r="C9" s="5" t="n">
        <v>-68</v>
      </c>
    </row>
    <row r="10" spans="1:4">
      <c r="A10" s="4" t="s">
        <v>1025</v>
      </c>
      <c r="C10" s="5" t="n">
        <v>-5</v>
      </c>
      <c r="D10" s="5" t="n">
        <v>-19</v>
      </c>
    </row>
    <row r="11" spans="1:4">
      <c r="A11" s="4" t="s">
        <v>1026</v>
      </c>
      <c r="B11" s="5" t="n">
        <v>-121</v>
      </c>
      <c r="C11" s="5" t="n">
        <v>-364</v>
      </c>
      <c r="D11" s="5" t="n">
        <v>1002</v>
      </c>
    </row>
    <row r="12" spans="1:4">
      <c r="A12" s="4" t="s">
        <v>1027</v>
      </c>
      <c r="B12" s="5" t="n">
        <v>-5</v>
      </c>
    </row>
    <row r="13" spans="1:4">
      <c r="A13" s="4" t="s">
        <v>107</v>
      </c>
      <c r="B13" s="5" t="n">
        <v>1</v>
      </c>
      <c r="C13" s="5" t="n">
        <v>-5</v>
      </c>
      <c r="D13" s="5" t="n">
        <v>2</v>
      </c>
    </row>
    <row r="14" spans="1:4">
      <c r="A14" s="4" t="s">
        <v>62</v>
      </c>
      <c r="B14" s="6" t="n">
        <v>1</v>
      </c>
      <c r="C14" s="6" t="n">
        <v>-93</v>
      </c>
      <c r="D14" s="6" t="n">
        <v>-2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35</v>
      </c>
    </row>
    <row r="2" spans="1:3">
      <c r="A2" s="3" t="s">
        <v>1029</v>
      </c>
    </row>
    <row r="3" spans="1:3">
      <c r="A3" s="4" t="s">
        <v>1030</v>
      </c>
      <c r="B3" s="6" t="n">
        <v>226</v>
      </c>
      <c r="C3" s="6" t="n">
        <v>395</v>
      </c>
    </row>
    <row r="4" spans="1:3">
      <c r="A4" s="4" t="s">
        <v>1031</v>
      </c>
      <c r="B4" s="5" t="n">
        <v>12</v>
      </c>
      <c r="C4" s="5" t="n">
        <v>19</v>
      </c>
    </row>
    <row r="5" spans="1:3">
      <c r="A5" s="4" t="s">
        <v>107</v>
      </c>
      <c r="B5" s="5" t="n">
        <v>2</v>
      </c>
      <c r="C5" s="5" t="n">
        <v>1</v>
      </c>
    </row>
    <row r="6" spans="1:3">
      <c r="A6" s="4" t="s">
        <v>1032</v>
      </c>
      <c r="B6" s="5" t="n">
        <v>240</v>
      </c>
      <c r="C6" s="5" t="n">
        <v>415</v>
      </c>
    </row>
    <row r="7" spans="1:3">
      <c r="A7" s="3" t="s">
        <v>1033</v>
      </c>
    </row>
    <row r="8" spans="1:3">
      <c r="A8" s="4" t="s">
        <v>1034</v>
      </c>
      <c r="B8" s="5" t="n">
        <v>33</v>
      </c>
      <c r="C8" s="5" t="n">
        <v>29</v>
      </c>
    </row>
    <row r="9" spans="1:3">
      <c r="A9" s="4" t="s">
        <v>1035</v>
      </c>
      <c r="B9" s="5" t="n">
        <v>10</v>
      </c>
      <c r="C9" s="5" t="n">
        <v>14</v>
      </c>
    </row>
    <row r="10" spans="1:3">
      <c r="A10" s="4" t="s">
        <v>1036</v>
      </c>
      <c r="B10" s="5" t="n">
        <v>15</v>
      </c>
      <c r="C10" s="5" t="n">
        <v>41</v>
      </c>
    </row>
    <row r="11" spans="1:3">
      <c r="A11" s="4" t="s">
        <v>986</v>
      </c>
      <c r="B11" s="5" t="n">
        <v>777</v>
      </c>
      <c r="C11" s="5" t="n">
        <v>1043</v>
      </c>
    </row>
    <row r="12" spans="1:3">
      <c r="A12" s="4" t="s">
        <v>107</v>
      </c>
      <c r="B12" s="5" t="n">
        <v>14</v>
      </c>
      <c r="C12" s="5" t="n">
        <v>20</v>
      </c>
    </row>
    <row r="13" spans="1:3">
      <c r="A13" s="4" t="s">
        <v>1037</v>
      </c>
      <c r="B13" s="5" t="n">
        <v>849</v>
      </c>
      <c r="C13" s="5" t="n">
        <v>1147</v>
      </c>
    </row>
    <row r="14" spans="1:3">
      <c r="A14" s="4" t="s">
        <v>1038</v>
      </c>
      <c r="B14" s="5" t="n">
        <v>-609</v>
      </c>
      <c r="C14" s="5" t="n">
        <v>-732</v>
      </c>
    </row>
    <row r="15" spans="1:3">
      <c r="A15" s="4" t="s">
        <v>1039</v>
      </c>
      <c r="B15" s="4" t="s">
        <v>43</v>
      </c>
      <c r="C15" s="4" t="s">
        <v>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1</v>
      </c>
    </row>
    <row r="2" spans="1:2">
      <c r="B2" s="2" t="s">
        <v>590</v>
      </c>
    </row>
    <row r="3" spans="1:2">
      <c r="A3" s="3" t="s">
        <v>265</v>
      </c>
    </row>
    <row r="4" spans="1:2">
      <c r="A4" s="4" t="s">
        <v>1041</v>
      </c>
      <c r="B4" s="6" t="n">
        <v>732</v>
      </c>
    </row>
    <row r="5" spans="1:2">
      <c r="A5" s="4" t="s">
        <v>1042</v>
      </c>
      <c r="B5" s="5" t="n">
        <v>-121</v>
      </c>
    </row>
    <row r="6" spans="1:2">
      <c r="A6" s="4" t="s">
        <v>1043</v>
      </c>
      <c r="B6" s="5" t="n">
        <v>-2</v>
      </c>
    </row>
    <row r="7" spans="1:2">
      <c r="A7" s="4" t="s">
        <v>1044</v>
      </c>
      <c r="B7" s="6" t="n">
        <v>6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93"/>
  <sheetViews>
    <sheetView workbookViewId="0">
      <selection activeCell="A1" sqref="A1"/>
    </sheetView>
  </sheetViews>
  <sheetFormatPr baseColWidth="8" defaultRowHeight="15" outlineLevelCol="0"/>
  <cols>
    <col customWidth="1" max="1" min="1" width="69"/>
    <col customWidth="1" max="2" min="2" width="80"/>
    <col customWidth="1" max="3" min="3" width="34"/>
    <col customWidth="1" max="4" min="4" width="25"/>
    <col customWidth="1" max="5" min="5" width="27"/>
    <col customWidth="1" max="6" min="6" width="18"/>
    <col customWidth="1" max="7" min="7" width="4"/>
    <col customWidth="1" max="8" min="8" width="46"/>
    <col customWidth="1" max="9" min="9" width="25"/>
    <col customWidth="1" max="10" min="10" width="9"/>
  </cols>
  <sheetData>
    <row r="1" spans="1:10">
      <c r="A1" s="1" t="s">
        <v>182</v>
      </c>
      <c r="C1" s="2" t="s">
        <v>183</v>
      </c>
      <c r="D1" s="2" t="s">
        <v>184</v>
      </c>
      <c r="E1" s="2" t="s">
        <v>185</v>
      </c>
      <c r="F1" s="2" t="s">
        <v>186</v>
      </c>
      <c r="H1" s="2" t="s">
        <v>187</v>
      </c>
      <c r="I1" s="2" t="s">
        <v>188</v>
      </c>
      <c r="J1" s="2" t="s">
        <v>189</v>
      </c>
    </row>
    <row r="2" spans="1:10">
      <c r="A2" s="4" t="s">
        <v>190</v>
      </c>
      <c r="C2" s="5" t="n">
        <v>390138549</v>
      </c>
      <c r="D2" s="5" t="n">
        <v>1725000</v>
      </c>
      <c r="I2" s="5" t="n">
        <v>47149</v>
      </c>
    </row>
    <row r="3" spans="1:10">
      <c r="A3" s="4" t="s">
        <v>191</v>
      </c>
      <c r="C3" s="6" t="n">
        <v>4</v>
      </c>
      <c r="E3" s="6" t="n">
        <v>3409</v>
      </c>
      <c r="F3" s="6" t="n">
        <v>-1082</v>
      </c>
      <c r="H3" s="6" t="n">
        <v>-48</v>
      </c>
      <c r="I3" s="6" t="n">
        <v>-1</v>
      </c>
      <c r="J3" s="6" t="n">
        <v>2282</v>
      </c>
    </row>
    <row r="4" spans="1:10">
      <c r="A4" s="3" t="s">
        <v>192</v>
      </c>
    </row>
    <row r="5" spans="1:10">
      <c r="A5" s="4" t="s">
        <v>83</v>
      </c>
      <c r="F5" s="5" t="n">
        <v>-1132</v>
      </c>
      <c r="J5" s="5" t="n">
        <v>-1132</v>
      </c>
    </row>
    <row r="6" spans="1:10">
      <c r="A6" s="4" t="s">
        <v>193</v>
      </c>
      <c r="H6" s="5" t="n">
        <v>4</v>
      </c>
      <c r="J6" s="5" t="n">
        <v>4</v>
      </c>
    </row>
    <row r="7" spans="1:10">
      <c r="A7" s="4" t="s">
        <v>91</v>
      </c>
      <c r="J7" s="5" t="n">
        <v>-1128</v>
      </c>
    </row>
    <row r="8" spans="1:10">
      <c r="A8" s="4" t="s">
        <v>154</v>
      </c>
      <c r="E8" s="5" t="n">
        <v>26</v>
      </c>
      <c r="J8" s="5" t="n">
        <v>26</v>
      </c>
    </row>
    <row r="9" spans="1:10">
      <c r="A9" s="4" t="s">
        <v>176</v>
      </c>
      <c r="E9" s="5" t="n">
        <v>-27</v>
      </c>
      <c r="J9" s="5" t="n">
        <v>-27</v>
      </c>
    </row>
    <row r="10" spans="1:10">
      <c r="A10" s="4" t="s">
        <v>194</v>
      </c>
      <c r="C10" s="5" t="n">
        <v>84165</v>
      </c>
    </row>
    <row r="11" spans="1:10">
      <c r="A11" s="4" t="s">
        <v>195</v>
      </c>
      <c r="C11" s="5" t="n">
        <v>-24333</v>
      </c>
    </row>
    <row r="12" spans="1:10">
      <c r="A12" s="4" t="s">
        <v>147</v>
      </c>
      <c r="I12" s="5" t="n">
        <v>-15880</v>
      </c>
    </row>
    <row r="13" spans="1:10">
      <c r="A13" s="4" t="s">
        <v>196</v>
      </c>
      <c r="C13" s="5" t="n">
        <v>-524703</v>
      </c>
    </row>
    <row r="14" spans="1:10">
      <c r="A14" s="4" t="s">
        <v>197</v>
      </c>
      <c r="E14" s="5" t="n">
        <v>-5</v>
      </c>
      <c r="J14" s="5" t="n">
        <v>-5</v>
      </c>
    </row>
    <row r="15" spans="1:10">
      <c r="A15" s="4" t="s">
        <v>198</v>
      </c>
      <c r="C15" s="5" t="n">
        <v>389673678</v>
      </c>
      <c r="D15" s="5" t="n">
        <v>1725000</v>
      </c>
      <c r="I15" s="5" t="n">
        <v>31269</v>
      </c>
    </row>
    <row r="16" spans="1:10">
      <c r="A16" s="4" t="s">
        <v>199</v>
      </c>
      <c r="C16" s="6" t="n">
        <v>4</v>
      </c>
      <c r="E16" s="5" t="n">
        <v>3403</v>
      </c>
      <c r="F16" s="5" t="n">
        <v>-2214</v>
      </c>
      <c r="H16" s="5" t="n">
        <v>-44</v>
      </c>
      <c r="I16" s="6" t="n">
        <v>-1</v>
      </c>
      <c r="J16" s="5" t="n">
        <v>1148</v>
      </c>
    </row>
    <row r="17" spans="1:10">
      <c r="A17" s="4" t="s">
        <v>190</v>
      </c>
      <c r="C17" s="5" t="n">
        <v>390138549</v>
      </c>
      <c r="D17" s="5" t="n">
        <v>1725000</v>
      </c>
      <c r="I17" s="5" t="n">
        <v>47149</v>
      </c>
    </row>
    <row r="18" spans="1:10">
      <c r="A18" s="4" t="s">
        <v>191</v>
      </c>
      <c r="C18" s="6" t="n">
        <v>4</v>
      </c>
      <c r="E18" s="5" t="n">
        <v>3409</v>
      </c>
      <c r="F18" s="5" t="n">
        <v>-1082</v>
      </c>
      <c r="H18" s="5" t="n">
        <v>-48</v>
      </c>
      <c r="I18" s="6" t="n">
        <v>-1</v>
      </c>
      <c r="J18" s="5" t="n">
        <v>2282</v>
      </c>
    </row>
    <row r="19" spans="1:10">
      <c r="A19" s="3" t="s">
        <v>192</v>
      </c>
    </row>
    <row r="20" spans="1:10">
      <c r="A20" s="4" t="s">
        <v>83</v>
      </c>
      <c r="J20" s="5" t="n">
        <v>-2643</v>
      </c>
    </row>
    <row r="21" spans="1:10">
      <c r="A21" s="4" t="s">
        <v>193</v>
      </c>
      <c r="J21" s="5" t="n">
        <v>9</v>
      </c>
    </row>
    <row r="22" spans="1:10">
      <c r="A22" s="4" t="s">
        <v>91</v>
      </c>
      <c r="J22" s="6" t="n">
        <v>-2634</v>
      </c>
    </row>
    <row r="23" spans="1:10">
      <c r="A23" s="4" t="s">
        <v>200</v>
      </c>
      <c r="J23" s="5" t="n">
        <v>9917799</v>
      </c>
    </row>
    <row r="24" spans="1:10">
      <c r="A24" s="4" t="s">
        <v>201</v>
      </c>
      <c r="C24" s="5" t="n">
        <v>495248369</v>
      </c>
      <c r="D24" s="5" t="n">
        <v>1725000</v>
      </c>
      <c r="I24" s="5" t="n">
        <v>31269</v>
      </c>
    </row>
    <row r="25" spans="1:10">
      <c r="A25" s="4" t="s">
        <v>202</v>
      </c>
      <c r="C25" s="6" t="n">
        <v>5</v>
      </c>
      <c r="E25" s="5" t="n">
        <v>4677</v>
      </c>
      <c r="F25" s="5" t="n">
        <v>-3725</v>
      </c>
      <c r="G25" s="4" t="s">
        <v>64</v>
      </c>
      <c r="H25" s="5" t="n">
        <v>-39</v>
      </c>
      <c r="I25" s="6" t="n">
        <v>-1</v>
      </c>
      <c r="J25" s="6" t="n">
        <v>917</v>
      </c>
    </row>
    <row r="26" spans="1:10">
      <c r="A26" s="4" t="s">
        <v>198</v>
      </c>
      <c r="C26" s="5" t="n">
        <v>389673678</v>
      </c>
      <c r="D26" s="5" t="n">
        <v>1725000</v>
      </c>
      <c r="I26" s="5" t="n">
        <v>31269</v>
      </c>
    </row>
    <row r="27" spans="1:10">
      <c r="A27" s="4" t="s">
        <v>199</v>
      </c>
      <c r="C27" s="6" t="n">
        <v>4</v>
      </c>
      <c r="E27" s="5" t="n">
        <v>3403</v>
      </c>
      <c r="F27" s="5" t="n">
        <v>-2214</v>
      </c>
      <c r="H27" s="5" t="n">
        <v>-44</v>
      </c>
      <c r="I27" s="6" t="n">
        <v>-1</v>
      </c>
      <c r="J27" s="5" t="n">
        <v>1148</v>
      </c>
    </row>
    <row r="28" spans="1:10">
      <c r="A28" s="3" t="s">
        <v>192</v>
      </c>
    </row>
    <row r="29" spans="1:10">
      <c r="A29" s="4" t="s">
        <v>83</v>
      </c>
      <c r="F29" s="5" t="n">
        <v>-593</v>
      </c>
      <c r="J29" s="5" t="n">
        <v>-593</v>
      </c>
    </row>
    <row r="30" spans="1:10">
      <c r="A30" s="4" t="s">
        <v>193</v>
      </c>
      <c r="H30" s="5" t="n">
        <v>3</v>
      </c>
      <c r="J30" s="5" t="n">
        <v>3</v>
      </c>
    </row>
    <row r="31" spans="1:10">
      <c r="A31" s="4" t="s">
        <v>91</v>
      </c>
      <c r="J31" s="5" t="n">
        <v>-590</v>
      </c>
    </row>
    <row r="32" spans="1:10">
      <c r="A32" s="4" t="s">
        <v>154</v>
      </c>
      <c r="E32" s="5" t="n">
        <v>16</v>
      </c>
      <c r="J32" s="5" t="n">
        <v>16</v>
      </c>
    </row>
    <row r="33" spans="1:10">
      <c r="A33" s="4" t="s">
        <v>200</v>
      </c>
      <c r="C33" s="5" t="n">
        <v>3024737</v>
      </c>
    </row>
    <row r="34" spans="1:10">
      <c r="A34" s="4" t="s">
        <v>195</v>
      </c>
      <c r="C34" s="5" t="n">
        <v>-64762</v>
      </c>
    </row>
    <row r="35" spans="1:10">
      <c r="A35" s="4" t="s">
        <v>196</v>
      </c>
      <c r="C35" s="5" t="n">
        <v>-136828</v>
      </c>
    </row>
    <row r="36" spans="1:10">
      <c r="A36" s="4" t="s">
        <v>197</v>
      </c>
      <c r="E36" s="5" t="n">
        <v>-1</v>
      </c>
      <c r="J36" s="5" t="n">
        <v>-1</v>
      </c>
    </row>
    <row r="37" spans="1:10">
      <c r="A37" s="4" t="s">
        <v>203</v>
      </c>
      <c r="C37" s="5" t="n">
        <v>392496825</v>
      </c>
      <c r="D37" s="5" t="n">
        <v>1725000</v>
      </c>
      <c r="I37" s="5" t="n">
        <v>31269</v>
      </c>
    </row>
    <row r="38" spans="1:10">
      <c r="A38" s="4" t="s">
        <v>204</v>
      </c>
      <c r="C38" s="6" t="n">
        <v>4</v>
      </c>
      <c r="E38" s="5" t="n">
        <v>3418</v>
      </c>
      <c r="F38" s="5" t="n">
        <v>-2807</v>
      </c>
      <c r="H38" s="5" t="n">
        <v>-41</v>
      </c>
      <c r="I38" s="6" t="n">
        <v>-1</v>
      </c>
      <c r="J38" s="5" t="n">
        <v>573</v>
      </c>
    </row>
    <row r="39" spans="1:10">
      <c r="A39" s="3" t="s">
        <v>192</v>
      </c>
    </row>
    <row r="40" spans="1:10">
      <c r="A40" s="4" t="s">
        <v>83</v>
      </c>
      <c r="F40" s="5" t="n">
        <v>-708</v>
      </c>
      <c r="J40" s="5" t="n">
        <v>-708</v>
      </c>
    </row>
    <row r="41" spans="1:10">
      <c r="A41" s="4" t="s">
        <v>193</v>
      </c>
      <c r="H41" s="5" t="n">
        <v>2</v>
      </c>
      <c r="J41" s="5" t="n">
        <v>2</v>
      </c>
    </row>
    <row r="42" spans="1:10">
      <c r="A42" s="4" t="s">
        <v>91</v>
      </c>
      <c r="J42" s="5" t="n">
        <v>-706</v>
      </c>
    </row>
    <row r="43" spans="1:10">
      <c r="A43" s="4" t="s">
        <v>154</v>
      </c>
      <c r="E43" s="5" t="n">
        <v>8</v>
      </c>
      <c r="J43" s="5" t="n">
        <v>8</v>
      </c>
    </row>
    <row r="44" spans="1:10">
      <c r="A44" s="4" t="s">
        <v>205</v>
      </c>
      <c r="C44" s="5" t="n">
        <v>98900000</v>
      </c>
    </row>
    <row r="45" spans="1:10">
      <c r="A45" s="4" t="s">
        <v>206</v>
      </c>
      <c r="C45" s="6" t="n">
        <v>1</v>
      </c>
      <c r="E45" s="5" t="n">
        <v>1246</v>
      </c>
      <c r="J45" s="5" t="n">
        <v>1247</v>
      </c>
    </row>
    <row r="46" spans="1:10">
      <c r="A46" s="4" t="s">
        <v>200</v>
      </c>
      <c r="C46" s="5" t="n">
        <v>2100119</v>
      </c>
    </row>
    <row r="47" spans="1:10">
      <c r="A47" s="4" t="s">
        <v>194</v>
      </c>
      <c r="C47" s="5" t="n">
        <v>1140</v>
      </c>
    </row>
    <row r="48" spans="1:10">
      <c r="A48" s="4" t="s">
        <v>195</v>
      </c>
      <c r="C48" s="5" t="n">
        <v>-48534</v>
      </c>
    </row>
    <row r="49" spans="1:10">
      <c r="A49" s="4" t="s">
        <v>197</v>
      </c>
      <c r="E49" s="5" t="n">
        <v>1</v>
      </c>
      <c r="J49" s="5" t="n">
        <v>1</v>
      </c>
    </row>
    <row r="50" spans="1:10">
      <c r="A50" s="4" t="s">
        <v>196</v>
      </c>
      <c r="C50" s="5" t="n">
        <v>-3179</v>
      </c>
    </row>
    <row r="51" spans="1:10">
      <c r="A51" s="4" t="s">
        <v>207</v>
      </c>
      <c r="C51" s="5" t="n">
        <v>493446371</v>
      </c>
      <c r="D51" s="5" t="n">
        <v>1725000</v>
      </c>
      <c r="I51" s="5" t="n">
        <v>31269</v>
      </c>
    </row>
    <row r="52" spans="1:10">
      <c r="A52" s="4" t="s">
        <v>208</v>
      </c>
      <c r="C52" s="6" t="n">
        <v>5</v>
      </c>
      <c r="E52" s="5" t="n">
        <v>4673</v>
      </c>
      <c r="F52" s="5" t="n">
        <v>-3515</v>
      </c>
      <c r="H52" s="5" t="n">
        <v>-39</v>
      </c>
      <c r="I52" s="6" t="n">
        <v>-1</v>
      </c>
      <c r="J52" s="5" t="n">
        <v>1123</v>
      </c>
    </row>
    <row r="53" spans="1:10">
      <c r="A53" s="3" t="s">
        <v>192</v>
      </c>
    </row>
    <row r="54" spans="1:10">
      <c r="A54" s="4" t="s">
        <v>83</v>
      </c>
      <c r="F54" s="5" t="n">
        <v>-210</v>
      </c>
      <c r="J54" s="5" t="n">
        <v>-210</v>
      </c>
    </row>
    <row r="55" spans="1:10">
      <c r="A55" s="4" t="s">
        <v>91</v>
      </c>
      <c r="J55" s="5" t="n">
        <v>-210</v>
      </c>
    </row>
    <row r="56" spans="1:10">
      <c r="A56" s="4" t="s">
        <v>154</v>
      </c>
      <c r="E56" s="5" t="n">
        <v>8</v>
      </c>
      <c r="J56" s="5" t="n">
        <v>8</v>
      </c>
    </row>
    <row r="57" spans="1:10">
      <c r="A57" s="4" t="s">
        <v>209</v>
      </c>
      <c r="C57" s="5" t="n">
        <v>44880</v>
      </c>
    </row>
    <row r="58" spans="1:10">
      <c r="A58" s="4" t="s">
        <v>200</v>
      </c>
      <c r="C58" s="5" t="n">
        <v>2041533</v>
      </c>
    </row>
    <row r="59" spans="1:10">
      <c r="A59" s="4" t="s">
        <v>194</v>
      </c>
      <c r="C59" s="5" t="n">
        <v>2167</v>
      </c>
    </row>
    <row r="60" spans="1:10">
      <c r="A60" s="4" t="s">
        <v>195</v>
      </c>
      <c r="C60" s="5" t="n">
        <v>-27854</v>
      </c>
    </row>
    <row r="61" spans="1:10">
      <c r="A61" s="4" t="s">
        <v>196</v>
      </c>
      <c r="C61" s="5" t="n">
        <v>-264542</v>
      </c>
    </row>
    <row r="62" spans="1:10">
      <c r="A62" s="4" t="s">
        <v>197</v>
      </c>
      <c r="E62" s="5" t="n">
        <v>-4</v>
      </c>
      <c r="J62" s="5" t="n">
        <v>-4</v>
      </c>
    </row>
    <row r="63" spans="1:10">
      <c r="A63" s="4" t="s">
        <v>210</v>
      </c>
      <c r="C63" s="5" t="n">
        <v>5814</v>
      </c>
    </row>
    <row r="64" spans="1:10">
      <c r="A64" s="4" t="s">
        <v>201</v>
      </c>
      <c r="C64" s="5" t="n">
        <v>495248369</v>
      </c>
      <c r="D64" s="5" t="n">
        <v>1725000</v>
      </c>
      <c r="I64" s="5" t="n">
        <v>31269</v>
      </c>
    </row>
    <row r="65" spans="1:10">
      <c r="A65" s="4" t="s">
        <v>202</v>
      </c>
      <c r="C65" s="6" t="n">
        <v>5</v>
      </c>
      <c r="E65" s="5" t="n">
        <v>4677</v>
      </c>
      <c r="F65" s="5" t="n">
        <v>-3725</v>
      </c>
      <c r="G65" s="4" t="s">
        <v>64</v>
      </c>
      <c r="H65" s="5" t="n">
        <v>-39</v>
      </c>
      <c r="I65" s="6" t="n">
        <v>-1</v>
      </c>
      <c r="J65" s="5" t="n">
        <v>917</v>
      </c>
    </row>
    <row r="66" spans="1:10">
      <c r="A66" s="3" t="s">
        <v>192</v>
      </c>
    </row>
    <row r="67" spans="1:10">
      <c r="A67" s="4" t="s">
        <v>83</v>
      </c>
      <c r="F67" s="5" t="n">
        <v>351</v>
      </c>
      <c r="G67" s="4" t="s">
        <v>64</v>
      </c>
      <c r="J67" s="5" t="n">
        <v>351</v>
      </c>
    </row>
    <row r="68" spans="1:10">
      <c r="A68" s="4" t="s">
        <v>91</v>
      </c>
      <c r="J68" s="5" t="n">
        <v>351</v>
      </c>
    </row>
    <row r="69" spans="1:10">
      <c r="A69" s="4" t="s">
        <v>154</v>
      </c>
      <c r="E69" s="5" t="n">
        <v>10</v>
      </c>
      <c r="J69" s="5" t="n">
        <v>10</v>
      </c>
    </row>
    <row r="70" spans="1:10">
      <c r="A70" s="4" t="s">
        <v>200</v>
      </c>
      <c r="C70" s="5" t="n">
        <v>2751410</v>
      </c>
    </row>
    <row r="71" spans="1:10">
      <c r="A71" s="4" t="s">
        <v>194</v>
      </c>
      <c r="C71" s="5" t="n">
        <v>4549122</v>
      </c>
    </row>
    <row r="72" spans="1:10">
      <c r="A72" s="4" t="s">
        <v>195</v>
      </c>
      <c r="C72" s="5" t="n">
        <v>-113185</v>
      </c>
    </row>
    <row r="73" spans="1:10">
      <c r="A73" s="4" t="s">
        <v>211</v>
      </c>
      <c r="C73" s="5" t="n">
        <v>121208</v>
      </c>
    </row>
    <row r="74" spans="1:10">
      <c r="A74" s="4" t="s">
        <v>196</v>
      </c>
      <c r="C74" s="5" t="n">
        <v>-59455</v>
      </c>
    </row>
    <row r="75" spans="1:10">
      <c r="A75" s="4" t="s">
        <v>212</v>
      </c>
      <c r="C75" s="5" t="n">
        <v>502497469</v>
      </c>
      <c r="D75" s="5" t="n">
        <v>1725000</v>
      </c>
      <c r="I75" s="5" t="n">
        <v>31269</v>
      </c>
    </row>
    <row r="76" spans="1:10">
      <c r="A76" s="4" t="s">
        <v>213</v>
      </c>
      <c r="C76" s="6" t="n">
        <v>5</v>
      </c>
      <c r="E76" s="5" t="n">
        <v>4687</v>
      </c>
      <c r="F76" s="5" t="n">
        <v>-3374</v>
      </c>
      <c r="G76" s="4" t="s">
        <v>64</v>
      </c>
      <c r="H76" s="5" t="n">
        <v>-39</v>
      </c>
      <c r="I76" s="6" t="n">
        <v>-1</v>
      </c>
      <c r="J76" s="5" t="n">
        <v>1278</v>
      </c>
    </row>
    <row r="77" spans="1:10">
      <c r="A77" s="4" t="s">
        <v>201</v>
      </c>
      <c r="C77" s="5" t="n">
        <v>495248369</v>
      </c>
      <c r="D77" s="5" t="n">
        <v>1725000</v>
      </c>
      <c r="I77" s="5" t="n">
        <v>31269</v>
      </c>
    </row>
    <row r="78" spans="1:10">
      <c r="A78" s="4" t="s">
        <v>202</v>
      </c>
      <c r="C78" s="6" t="n">
        <v>5</v>
      </c>
      <c r="E78" s="5" t="n">
        <v>4677</v>
      </c>
      <c r="F78" s="5" t="n">
        <v>-3725</v>
      </c>
      <c r="G78" s="4" t="s">
        <v>64</v>
      </c>
      <c r="H78" s="5" t="n">
        <v>-39</v>
      </c>
      <c r="I78" s="6" t="n">
        <v>-1</v>
      </c>
      <c r="J78" s="6" t="n">
        <v>917</v>
      </c>
    </row>
    <row r="79" spans="1:10">
      <c r="A79" s="3" t="s">
        <v>192</v>
      </c>
    </row>
    <row r="80" spans="1:10">
      <c r="A80" s="4" t="s">
        <v>200</v>
      </c>
      <c r="J80" s="5" t="n">
        <v>10040306</v>
      </c>
    </row>
    <row r="81" spans="1:10">
      <c r="A81" s="4" t="s">
        <v>214</v>
      </c>
      <c r="C81" s="5" t="n">
        <v>509142659</v>
      </c>
      <c r="D81" s="5" t="n">
        <v>1725000</v>
      </c>
      <c r="I81" s="5" t="n">
        <v>31269</v>
      </c>
    </row>
    <row r="82" spans="1:10">
      <c r="A82" s="4" t="s">
        <v>215</v>
      </c>
      <c r="C82" s="6" t="n">
        <v>5</v>
      </c>
      <c r="E82" s="5" t="n">
        <v>4698</v>
      </c>
      <c r="F82" s="5" t="n">
        <v>-3013</v>
      </c>
      <c r="G82" s="4" t="s">
        <v>64</v>
      </c>
      <c r="H82" s="5" t="n">
        <v>-37</v>
      </c>
      <c r="I82" s="6" t="n">
        <v>-1</v>
      </c>
      <c r="J82" s="6" t="n">
        <v>1652</v>
      </c>
    </row>
    <row r="83" spans="1:10">
      <c r="A83" s="4" t="s">
        <v>201</v>
      </c>
      <c r="C83" s="5" t="n">
        <v>495248369</v>
      </c>
      <c r="D83" s="5" t="n">
        <v>1725000</v>
      </c>
      <c r="I83" s="5" t="n">
        <v>31269</v>
      </c>
    </row>
    <row r="84" spans="1:10">
      <c r="A84" s="4" t="s">
        <v>202</v>
      </c>
      <c r="C84" s="6" t="n">
        <v>5</v>
      </c>
      <c r="E84" s="5" t="n">
        <v>4677</v>
      </c>
      <c r="F84" s="5" t="n">
        <v>-3725</v>
      </c>
      <c r="G84" s="4" t="s">
        <v>64</v>
      </c>
      <c r="H84" s="5" t="n">
        <v>-39</v>
      </c>
      <c r="I84" s="6" t="n">
        <v>-1</v>
      </c>
      <c r="J84" s="5" t="n">
        <v>917</v>
      </c>
    </row>
    <row r="85" spans="1:10">
      <c r="A85" s="3" t="s">
        <v>192</v>
      </c>
    </row>
    <row r="86" spans="1:10">
      <c r="A86" s="4" t="s">
        <v>83</v>
      </c>
      <c r="B86" s="4" t="s">
        <v>86</v>
      </c>
      <c r="J86" s="5" t="n">
        <v>1046</v>
      </c>
    </row>
    <row r="87" spans="1:10">
      <c r="A87" s="4" t="s">
        <v>193</v>
      </c>
      <c r="J87" s="5" t="n">
        <v>-5</v>
      </c>
    </row>
    <row r="88" spans="1:10">
      <c r="A88" s="4" t="s">
        <v>91</v>
      </c>
      <c r="B88" s="4" t="s">
        <v>86</v>
      </c>
      <c r="J88" s="5" t="n">
        <v>1041</v>
      </c>
    </row>
    <row r="89" spans="1:10">
      <c r="A89" s="4" t="s">
        <v>216</v>
      </c>
      <c r="C89" s="5" t="n">
        <v>512134311</v>
      </c>
      <c r="D89" s="5" t="n">
        <v>1725000</v>
      </c>
      <c r="I89" s="5" t="n">
        <v>31269</v>
      </c>
    </row>
    <row r="90" spans="1:10">
      <c r="A90" s="4" t="s">
        <v>217</v>
      </c>
      <c r="C90" s="6" t="n">
        <v>5</v>
      </c>
      <c r="E90" s="5" t="n">
        <v>4698</v>
      </c>
      <c r="F90" s="5" t="n">
        <v>-2679</v>
      </c>
      <c r="G90" s="4" t="s">
        <v>64</v>
      </c>
      <c r="H90" s="5" t="n">
        <v>-44</v>
      </c>
      <c r="I90" s="6" t="n">
        <v>-1</v>
      </c>
      <c r="J90" s="5" t="n">
        <v>1979</v>
      </c>
    </row>
    <row r="91" spans="1:10">
      <c r="A91" s="4" t="s">
        <v>212</v>
      </c>
      <c r="C91" s="5" t="n">
        <v>502497469</v>
      </c>
      <c r="D91" s="5" t="n">
        <v>1725000</v>
      </c>
      <c r="I91" s="5" t="n">
        <v>31269</v>
      </c>
    </row>
    <row r="92" spans="1:10">
      <c r="A92" s="4" t="s">
        <v>213</v>
      </c>
      <c r="C92" s="6" t="n">
        <v>5</v>
      </c>
      <c r="E92" s="5" t="n">
        <v>4687</v>
      </c>
      <c r="F92" s="5" t="n">
        <v>-3374</v>
      </c>
      <c r="G92" s="4" t="s">
        <v>64</v>
      </c>
      <c r="H92" s="5" t="n">
        <v>-39</v>
      </c>
      <c r="I92" s="6" t="n">
        <v>-1</v>
      </c>
      <c r="J92" s="5" t="n">
        <v>1278</v>
      </c>
    </row>
    <row r="93" spans="1:10">
      <c r="A93" s="3" t="s">
        <v>192</v>
      </c>
    </row>
    <row r="94" spans="1:10">
      <c r="A94" s="4" t="s">
        <v>83</v>
      </c>
      <c r="F94" s="5" t="n">
        <v>284</v>
      </c>
      <c r="G94" s="4" t="s">
        <v>64</v>
      </c>
      <c r="J94" s="5" t="n">
        <v>284</v>
      </c>
    </row>
    <row r="95" spans="1:10">
      <c r="A95" s="4" t="s">
        <v>193</v>
      </c>
      <c r="H95" s="5" t="n">
        <v>1</v>
      </c>
      <c r="J95" s="5" t="n">
        <v>1</v>
      </c>
    </row>
    <row r="96" spans="1:10">
      <c r="A96" s="4" t="s">
        <v>91</v>
      </c>
      <c r="J96" s="5" t="n">
        <v>285</v>
      </c>
    </row>
    <row r="97" spans="1:10">
      <c r="A97" s="4" t="s">
        <v>154</v>
      </c>
      <c r="E97" s="5" t="n">
        <v>10</v>
      </c>
      <c r="J97" s="5" t="n">
        <v>10</v>
      </c>
    </row>
    <row r="98" spans="1:10">
      <c r="A98" s="4" t="s">
        <v>200</v>
      </c>
      <c r="C98" s="5" t="n">
        <v>3346865</v>
      </c>
    </row>
    <row r="99" spans="1:10">
      <c r="A99" s="4" t="s">
        <v>194</v>
      </c>
      <c r="C99" s="5" t="n">
        <v>353803</v>
      </c>
    </row>
    <row r="100" spans="1:10">
      <c r="A100" s="4" t="s">
        <v>195</v>
      </c>
      <c r="C100" s="5" t="n">
        <v>-303135</v>
      </c>
    </row>
    <row r="101" spans="1:10">
      <c r="A101" s="4" t="s">
        <v>196</v>
      </c>
      <c r="C101" s="5" t="n">
        <v>-1729</v>
      </c>
    </row>
    <row r="102" spans="1:10">
      <c r="A102" s="4" t="s">
        <v>210</v>
      </c>
      <c r="C102" s="5" t="n">
        <v>72</v>
      </c>
    </row>
    <row r="103" spans="1:10">
      <c r="A103" s="4" t="s">
        <v>218</v>
      </c>
      <c r="C103" s="5" t="n">
        <v>505893345</v>
      </c>
      <c r="D103" s="5" t="n">
        <v>1725000</v>
      </c>
      <c r="I103" s="5" t="n">
        <v>31269</v>
      </c>
    </row>
    <row r="104" spans="1:10">
      <c r="A104" s="4" t="s">
        <v>219</v>
      </c>
      <c r="C104" s="6" t="n">
        <v>5</v>
      </c>
      <c r="E104" s="5" t="n">
        <v>4697</v>
      </c>
      <c r="F104" s="5" t="n">
        <v>-3090</v>
      </c>
      <c r="G104" s="4" t="s">
        <v>64</v>
      </c>
      <c r="H104" s="5" t="n">
        <v>-38</v>
      </c>
      <c r="I104" s="6" t="n">
        <v>-1</v>
      </c>
      <c r="J104" s="5" t="n">
        <v>1573</v>
      </c>
    </row>
    <row r="105" spans="1:10">
      <c r="A105" s="3" t="s">
        <v>192</v>
      </c>
    </row>
    <row r="106" spans="1:10">
      <c r="A106" s="4" t="s">
        <v>83</v>
      </c>
      <c r="F106" s="5" t="n">
        <v>77</v>
      </c>
      <c r="G106" s="4" t="s">
        <v>64</v>
      </c>
      <c r="J106" s="5" t="n">
        <v>77</v>
      </c>
    </row>
    <row r="107" spans="1:10">
      <c r="A107" s="4" t="s">
        <v>193</v>
      </c>
      <c r="H107" s="5" t="n">
        <v>1</v>
      </c>
      <c r="J107" s="5" t="n">
        <v>1</v>
      </c>
    </row>
    <row r="108" spans="1:10">
      <c r="A108" s="4" t="s">
        <v>91</v>
      </c>
      <c r="J108" s="5" t="n">
        <v>78</v>
      </c>
    </row>
    <row r="109" spans="1:10">
      <c r="A109" s="4" t="s">
        <v>154</v>
      </c>
      <c r="E109" s="5" t="n">
        <v>9</v>
      </c>
      <c r="J109" s="5" t="n">
        <v>9</v>
      </c>
    </row>
    <row r="110" spans="1:10">
      <c r="A110" s="4" t="s">
        <v>200</v>
      </c>
      <c r="C110" s="5" t="n">
        <v>3346738</v>
      </c>
    </row>
    <row r="111" spans="1:10">
      <c r="A111" s="4" t="s">
        <v>176</v>
      </c>
      <c r="E111" s="5" t="n">
        <v>-8</v>
      </c>
      <c r="J111" s="5" t="n">
        <v>-8</v>
      </c>
    </row>
    <row r="112" spans="1:10">
      <c r="A112" s="4" t="s">
        <v>194</v>
      </c>
      <c r="C112" s="5" t="n">
        <v>133197</v>
      </c>
    </row>
    <row r="113" spans="1:10">
      <c r="A113" s="4" t="s">
        <v>195</v>
      </c>
      <c r="C113" s="5" t="n">
        <v>-192810</v>
      </c>
    </row>
    <row r="114" spans="1:10">
      <c r="A114" s="4" t="s">
        <v>196</v>
      </c>
      <c r="C114" s="5" t="n">
        <v>-37811</v>
      </c>
    </row>
    <row r="115" spans="1:10">
      <c r="A115" s="4" t="s">
        <v>214</v>
      </c>
      <c r="C115" s="5" t="n">
        <v>509142659</v>
      </c>
      <c r="D115" s="5" t="n">
        <v>1725000</v>
      </c>
      <c r="I115" s="5" t="n">
        <v>31269</v>
      </c>
    </row>
    <row r="116" spans="1:10">
      <c r="A116" s="4" t="s">
        <v>215</v>
      </c>
      <c r="C116" s="6" t="n">
        <v>5</v>
      </c>
      <c r="E116" s="5" t="n">
        <v>4698</v>
      </c>
      <c r="F116" s="5" t="n">
        <v>-3013</v>
      </c>
      <c r="G116" s="4" t="s">
        <v>64</v>
      </c>
      <c r="H116" s="5" t="n">
        <v>-37</v>
      </c>
      <c r="I116" s="6" t="n">
        <v>-1</v>
      </c>
      <c r="J116" s="5" t="n">
        <v>1652</v>
      </c>
    </row>
    <row r="117" spans="1:10">
      <c r="A117" s="3" t="s">
        <v>192</v>
      </c>
    </row>
    <row r="118" spans="1:10">
      <c r="A118" s="4" t="s">
        <v>83</v>
      </c>
      <c r="F118" s="5" t="n">
        <v>334</v>
      </c>
      <c r="G118" s="4" t="s">
        <v>64</v>
      </c>
      <c r="J118" s="5" t="n">
        <v>334</v>
      </c>
    </row>
    <row r="119" spans="1:10">
      <c r="A119" s="4" t="s">
        <v>193</v>
      </c>
      <c r="H119" s="5" t="n">
        <v>-7</v>
      </c>
      <c r="J119" s="5" t="n">
        <v>-7</v>
      </c>
    </row>
    <row r="120" spans="1:10">
      <c r="A120" s="4" t="s">
        <v>91</v>
      </c>
      <c r="J120" s="5" t="n">
        <v>327</v>
      </c>
    </row>
    <row r="121" spans="1:10">
      <c r="A121" s="4" t="s">
        <v>154</v>
      </c>
      <c r="E121" s="5" t="n">
        <v>9</v>
      </c>
      <c r="J121" s="5" t="n">
        <v>9</v>
      </c>
    </row>
    <row r="122" spans="1:10">
      <c r="A122" s="4" t="s">
        <v>200</v>
      </c>
      <c r="C122" s="5" t="n">
        <v>3346703</v>
      </c>
    </row>
    <row r="123" spans="1:10">
      <c r="A123" s="4" t="s">
        <v>176</v>
      </c>
      <c r="E123" s="5" t="n">
        <v>-8</v>
      </c>
      <c r="J123" s="5" t="n">
        <v>-8</v>
      </c>
    </row>
    <row r="124" spans="1:10">
      <c r="A124" s="4" t="s">
        <v>194</v>
      </c>
      <c r="C124" s="5" t="n">
        <v>19086</v>
      </c>
    </row>
    <row r="125" spans="1:10">
      <c r="A125" s="4" t="s">
        <v>195</v>
      </c>
      <c r="C125" s="5" t="n">
        <v>-132898</v>
      </c>
    </row>
    <row r="126" spans="1:10">
      <c r="A126" s="4" t="s">
        <v>196</v>
      </c>
      <c r="C126" s="5" t="n">
        <v>-241239</v>
      </c>
    </row>
    <row r="127" spans="1:10">
      <c r="A127" s="4" t="s">
        <v>197</v>
      </c>
      <c r="E127" s="5" t="n">
        <v>-1</v>
      </c>
      <c r="J127" s="5" t="n">
        <v>-1</v>
      </c>
    </row>
    <row r="128" spans="1:10">
      <c r="A128" s="4" t="s">
        <v>216</v>
      </c>
      <c r="C128" s="5" t="n">
        <v>512134311</v>
      </c>
      <c r="D128" s="5" t="n">
        <v>1725000</v>
      </c>
      <c r="I128" s="5" t="n">
        <v>31269</v>
      </c>
    </row>
    <row r="129" spans="1:10">
      <c r="A129" s="4" t="s">
        <v>217</v>
      </c>
      <c r="C129" s="6" t="n">
        <v>5</v>
      </c>
      <c r="E129" s="5" t="n">
        <v>4698</v>
      </c>
      <c r="F129" s="5" t="n">
        <v>-2679</v>
      </c>
      <c r="G129" s="4" t="s">
        <v>64</v>
      </c>
      <c r="H129" s="5" t="n">
        <v>-44</v>
      </c>
      <c r="I129" s="6" t="n">
        <v>-1</v>
      </c>
      <c r="J129" s="5" t="n">
        <v>1979</v>
      </c>
    </row>
    <row r="130" spans="1:10">
      <c r="A130" s="3" t="s">
        <v>192</v>
      </c>
    </row>
    <row r="131" spans="1:10">
      <c r="A131" s="4" t="s">
        <v>83</v>
      </c>
      <c r="F131" s="5" t="n">
        <v>208</v>
      </c>
      <c r="J131" s="5" t="n">
        <v>208</v>
      </c>
    </row>
    <row r="132" spans="1:10">
      <c r="A132" s="4" t="s">
        <v>193</v>
      </c>
      <c r="C132" s="4" t="s">
        <v>43</v>
      </c>
      <c r="D132" s="4" t="s">
        <v>43</v>
      </c>
      <c r="E132" s="4" t="s">
        <v>43</v>
      </c>
      <c r="F132" s="4" t="s">
        <v>43</v>
      </c>
      <c r="H132" s="4" t="s">
        <v>43</v>
      </c>
      <c r="I132" s="4" t="s">
        <v>43</v>
      </c>
      <c r="J132" s="4" t="s">
        <v>43</v>
      </c>
    </row>
    <row r="133" spans="1:10">
      <c r="A133" s="4" t="s">
        <v>91</v>
      </c>
      <c r="J133" s="5" t="n">
        <v>208</v>
      </c>
    </row>
    <row r="134" spans="1:10">
      <c r="A134" s="4" t="s">
        <v>154</v>
      </c>
      <c r="E134" s="5" t="n">
        <v>7</v>
      </c>
      <c r="J134" s="5" t="n">
        <v>7</v>
      </c>
    </row>
    <row r="135" spans="1:10">
      <c r="A135" s="4" t="s">
        <v>220</v>
      </c>
      <c r="C135" s="5" t="n">
        <v>74998614</v>
      </c>
      <c r="D135" s="5" t="n">
        <v>-1725000</v>
      </c>
    </row>
    <row r="136" spans="1:10">
      <c r="A136" s="4" t="s">
        <v>221</v>
      </c>
      <c r="C136" s="6" t="n">
        <v>1</v>
      </c>
      <c r="E136" s="5" t="n">
        <v>-1</v>
      </c>
    </row>
    <row r="137" spans="1:10">
      <c r="A137" s="4" t="s">
        <v>194</v>
      </c>
      <c r="C137" s="5" t="n">
        <v>5076</v>
      </c>
    </row>
    <row r="138" spans="1:10">
      <c r="A138" s="4" t="s">
        <v>195</v>
      </c>
      <c r="C138" s="5" t="n">
        <v>-160168</v>
      </c>
    </row>
    <row r="139" spans="1:10">
      <c r="A139" s="4" t="s">
        <v>211</v>
      </c>
      <c r="C139" s="5" t="n">
        <v>214866</v>
      </c>
    </row>
    <row r="140" spans="1:10">
      <c r="A140" s="4" t="s">
        <v>196</v>
      </c>
      <c r="C140" s="5" t="n">
        <v>-338808</v>
      </c>
    </row>
    <row r="141" spans="1:10">
      <c r="A141" s="4" t="s">
        <v>197</v>
      </c>
      <c r="E141" s="5" t="n">
        <v>-1</v>
      </c>
      <c r="J141" s="5" t="n">
        <v>-1</v>
      </c>
    </row>
    <row r="142" spans="1:10">
      <c r="A142" s="4" t="s">
        <v>222</v>
      </c>
      <c r="C142" s="5" t="n">
        <v>586853891</v>
      </c>
      <c r="I142" s="5" t="n">
        <v>31269</v>
      </c>
    </row>
    <row r="143" spans="1:10">
      <c r="A143" s="4" t="s">
        <v>223</v>
      </c>
      <c r="C143" s="6" t="n">
        <v>6</v>
      </c>
      <c r="E143" s="5" t="n">
        <v>4703</v>
      </c>
      <c r="F143" s="5" t="n">
        <v>-2471</v>
      </c>
      <c r="H143" s="5" t="n">
        <v>-44</v>
      </c>
      <c r="I143" s="6" t="n">
        <v>-1</v>
      </c>
      <c r="J143" s="5" t="n">
        <v>2193</v>
      </c>
    </row>
    <row r="144" spans="1:10">
      <c r="A144" s="4" t="s">
        <v>216</v>
      </c>
      <c r="C144" s="5" t="n">
        <v>512134311</v>
      </c>
      <c r="D144" s="5" t="n">
        <v>1725000</v>
      </c>
      <c r="I144" s="5" t="n">
        <v>31269</v>
      </c>
    </row>
    <row r="145" spans="1:10">
      <c r="A145" s="4" t="s">
        <v>217</v>
      </c>
      <c r="C145" s="6" t="n">
        <v>5</v>
      </c>
      <c r="E145" s="5" t="n">
        <v>4698</v>
      </c>
      <c r="F145" s="5" t="n">
        <v>-2679</v>
      </c>
      <c r="G145" s="4" t="s">
        <v>64</v>
      </c>
      <c r="H145" s="5" t="n">
        <v>-44</v>
      </c>
      <c r="I145" s="6" t="n">
        <v>-1</v>
      </c>
      <c r="J145" s="5" t="n">
        <v>1979</v>
      </c>
    </row>
    <row r="146" spans="1:10">
      <c r="A146" s="3" t="s">
        <v>192</v>
      </c>
    </row>
    <row r="147" spans="1:10">
      <c r="A147" s="4" t="s">
        <v>83</v>
      </c>
      <c r="J147" s="5" t="n">
        <v>537</v>
      </c>
    </row>
    <row r="148" spans="1:10">
      <c r="A148" s="4" t="s">
        <v>193</v>
      </c>
      <c r="J148" s="5" t="n">
        <v>8</v>
      </c>
    </row>
    <row r="149" spans="1:10">
      <c r="A149" s="4" t="s">
        <v>91</v>
      </c>
      <c r="J149" s="6" t="n">
        <v>545</v>
      </c>
    </row>
    <row r="150" spans="1:10">
      <c r="A150" s="4" t="s">
        <v>147</v>
      </c>
      <c r="J150" s="5" t="n">
        <v>39061269</v>
      </c>
    </row>
    <row r="151" spans="1:10">
      <c r="A151" s="4" t="s">
        <v>224</v>
      </c>
      <c r="J151" s="6" t="n">
        <v>-180</v>
      </c>
    </row>
    <row r="152" spans="1:10">
      <c r="A152" s="4" t="s">
        <v>225</v>
      </c>
      <c r="C152" s="5" t="n">
        <v>585407107</v>
      </c>
      <c r="I152" s="5" t="n">
        <v>39092537</v>
      </c>
    </row>
    <row r="153" spans="1:10">
      <c r="A153" s="4" t="s">
        <v>226</v>
      </c>
      <c r="C153" s="6" t="n">
        <v>6</v>
      </c>
      <c r="E153" s="5" t="n">
        <v>4715</v>
      </c>
      <c r="F153" s="5" t="n">
        <v>-2142</v>
      </c>
      <c r="H153" s="5" t="n">
        <v>-36</v>
      </c>
      <c r="I153" s="6" t="n">
        <v>-181</v>
      </c>
      <c r="J153" s="5" t="n">
        <v>2362</v>
      </c>
    </row>
    <row r="154" spans="1:10">
      <c r="A154" s="4" t="s">
        <v>222</v>
      </c>
      <c r="C154" s="5" t="n">
        <v>586853891</v>
      </c>
      <c r="I154" s="5" t="n">
        <v>31269</v>
      </c>
    </row>
    <row r="155" spans="1:10">
      <c r="A155" s="4" t="s">
        <v>223</v>
      </c>
      <c r="C155" s="6" t="n">
        <v>6</v>
      </c>
      <c r="E155" s="5" t="n">
        <v>4703</v>
      </c>
      <c r="F155" s="5" t="n">
        <v>-2471</v>
      </c>
      <c r="H155" s="5" t="n">
        <v>-44</v>
      </c>
      <c r="I155" s="6" t="n">
        <v>-1</v>
      </c>
      <c r="J155" s="5" t="n">
        <v>2193</v>
      </c>
    </row>
    <row r="156" spans="1:10">
      <c r="A156" s="3" t="s">
        <v>192</v>
      </c>
    </row>
    <row r="157" spans="1:10">
      <c r="A157" s="4" t="s">
        <v>83</v>
      </c>
      <c r="F157" s="5" t="n">
        <v>51</v>
      </c>
      <c r="J157" s="5" t="n">
        <v>51</v>
      </c>
    </row>
    <row r="158" spans="1:10">
      <c r="A158" s="4" t="s">
        <v>193</v>
      </c>
      <c r="C158" s="4" t="s">
        <v>43</v>
      </c>
      <c r="D158" s="4" t="s">
        <v>43</v>
      </c>
      <c r="E158" s="4" t="s">
        <v>43</v>
      </c>
      <c r="F158" s="4" t="s">
        <v>43</v>
      </c>
      <c r="H158" s="4" t="s">
        <v>43</v>
      </c>
      <c r="I158" s="4" t="s">
        <v>43</v>
      </c>
      <c r="J158" s="4" t="s">
        <v>43</v>
      </c>
    </row>
    <row r="159" spans="1:10">
      <c r="A159" s="4" t="s">
        <v>91</v>
      </c>
      <c r="J159" s="5" t="n">
        <v>51</v>
      </c>
    </row>
    <row r="160" spans="1:10">
      <c r="A160" s="4" t="s">
        <v>154</v>
      </c>
      <c r="E160" s="5" t="n">
        <v>6</v>
      </c>
      <c r="J160" s="5" t="n">
        <v>6</v>
      </c>
    </row>
    <row r="161" spans="1:10">
      <c r="A161" s="4" t="s">
        <v>194</v>
      </c>
      <c r="C161" s="5" t="n">
        <v>307743</v>
      </c>
    </row>
    <row r="162" spans="1:10">
      <c r="A162" s="4" t="s">
        <v>195</v>
      </c>
      <c r="C162" s="5" t="n">
        <v>-722465</v>
      </c>
    </row>
    <row r="163" spans="1:10">
      <c r="A163" s="4" t="s">
        <v>196</v>
      </c>
      <c r="C163" s="5" t="n">
        <v>-9068</v>
      </c>
    </row>
    <row r="164" spans="1:10">
      <c r="A164" s="4" t="s">
        <v>227</v>
      </c>
      <c r="C164" s="5" t="n">
        <v>586430101</v>
      </c>
      <c r="I164" s="5" t="n">
        <v>31269</v>
      </c>
    </row>
    <row r="165" spans="1:10">
      <c r="A165" s="4" t="s">
        <v>228</v>
      </c>
      <c r="C165" s="6" t="n">
        <v>6</v>
      </c>
      <c r="E165" s="5" t="n">
        <v>4709</v>
      </c>
      <c r="F165" s="5" t="n">
        <v>-2420</v>
      </c>
      <c r="H165" s="5" t="n">
        <v>-44</v>
      </c>
      <c r="I165" s="6" t="n">
        <v>-1</v>
      </c>
      <c r="J165" s="5" t="n">
        <v>2250</v>
      </c>
    </row>
    <row r="166" spans="1:10">
      <c r="A166" s="3" t="s">
        <v>192</v>
      </c>
    </row>
    <row r="167" spans="1:10">
      <c r="A167" s="4" t="s">
        <v>83</v>
      </c>
      <c r="F167" s="5" t="n">
        <v>-29</v>
      </c>
      <c r="J167" s="5" t="n">
        <v>-29</v>
      </c>
    </row>
    <row r="168" spans="1:10">
      <c r="A168" s="4" t="s">
        <v>193</v>
      </c>
      <c r="H168" s="5" t="n">
        <v>4</v>
      </c>
      <c r="J168" s="5" t="n">
        <v>4</v>
      </c>
    </row>
    <row r="169" spans="1:10">
      <c r="A169" s="4" t="s">
        <v>91</v>
      </c>
      <c r="J169" s="5" t="n">
        <v>-25</v>
      </c>
    </row>
    <row r="170" spans="1:10">
      <c r="A170" s="4" t="s">
        <v>154</v>
      </c>
      <c r="E170" s="5" t="n">
        <v>5</v>
      </c>
      <c r="J170" s="5" t="n">
        <v>5</v>
      </c>
    </row>
    <row r="171" spans="1:10">
      <c r="A171" s="4" t="s">
        <v>194</v>
      </c>
      <c r="C171" s="5" t="n">
        <v>30924</v>
      </c>
    </row>
    <row r="172" spans="1:10">
      <c r="A172" s="4" t="s">
        <v>195</v>
      </c>
      <c r="C172" s="5" t="n">
        <v>-248342</v>
      </c>
    </row>
    <row r="173" spans="1:10">
      <c r="A173" s="4" t="s">
        <v>147</v>
      </c>
      <c r="I173" s="5" t="n">
        <v>4829011</v>
      </c>
    </row>
    <row r="174" spans="1:10">
      <c r="A174" s="4" t="s">
        <v>224</v>
      </c>
      <c r="I174" s="6" t="n">
        <v>-25</v>
      </c>
      <c r="J174" s="5" t="n">
        <v>-25</v>
      </c>
    </row>
    <row r="175" spans="1:10">
      <c r="A175" s="4" t="s">
        <v>196</v>
      </c>
      <c r="C175" s="5" t="n">
        <v>-17521</v>
      </c>
    </row>
    <row r="176" spans="1:10">
      <c r="A176" s="4" t="s">
        <v>229</v>
      </c>
      <c r="C176" s="5" t="n">
        <v>586195162</v>
      </c>
      <c r="I176" s="5" t="n">
        <v>4860280</v>
      </c>
    </row>
    <row r="177" spans="1:10">
      <c r="A177" s="4" t="s">
        <v>230</v>
      </c>
      <c r="C177" s="6" t="n">
        <v>6</v>
      </c>
      <c r="E177" s="5" t="n">
        <v>4714</v>
      </c>
      <c r="F177" s="5" t="n">
        <v>-2449</v>
      </c>
      <c r="H177" s="5" t="n">
        <v>-40</v>
      </c>
      <c r="I177" s="6" t="n">
        <v>-26</v>
      </c>
      <c r="J177" s="5" t="n">
        <v>2205</v>
      </c>
    </row>
    <row r="178" spans="1:10">
      <c r="A178" s="3" t="s">
        <v>192</v>
      </c>
    </row>
    <row r="179" spans="1:10">
      <c r="A179" s="4" t="s">
        <v>83</v>
      </c>
      <c r="F179" s="5" t="n">
        <v>307</v>
      </c>
      <c r="J179" s="5" t="n">
        <v>307</v>
      </c>
    </row>
    <row r="180" spans="1:10">
      <c r="A180" s="4" t="s">
        <v>193</v>
      </c>
      <c r="H180" s="5" t="n">
        <v>4</v>
      </c>
      <c r="J180" s="5" t="n">
        <v>4</v>
      </c>
    </row>
    <row r="181" spans="1:10">
      <c r="A181" s="4" t="s">
        <v>91</v>
      </c>
      <c r="J181" s="5" t="n">
        <v>311</v>
      </c>
    </row>
    <row r="182" spans="1:10">
      <c r="A182" s="4" t="s">
        <v>154</v>
      </c>
      <c r="E182" s="5" t="n">
        <v>3</v>
      </c>
      <c r="J182" s="5" t="n">
        <v>3</v>
      </c>
    </row>
    <row r="183" spans="1:10">
      <c r="A183" s="4" t="s">
        <v>194</v>
      </c>
      <c r="C183" s="5" t="n">
        <v>5819</v>
      </c>
    </row>
    <row r="184" spans="1:10">
      <c r="A184" s="4" t="s">
        <v>195</v>
      </c>
      <c r="C184" s="5" t="n">
        <v>-673147</v>
      </c>
    </row>
    <row r="185" spans="1:10">
      <c r="A185" s="4" t="s">
        <v>147</v>
      </c>
      <c r="I185" s="5" t="n">
        <v>34232257</v>
      </c>
    </row>
    <row r="186" spans="1:10">
      <c r="A186" s="4" t="s">
        <v>224</v>
      </c>
      <c r="I186" s="6" t="n">
        <v>-155</v>
      </c>
      <c r="J186" s="5" t="n">
        <v>-155</v>
      </c>
    </row>
    <row r="187" spans="1:10">
      <c r="A187" s="4" t="s">
        <v>196</v>
      </c>
      <c r="C187" s="5" t="n">
        <v>-120727</v>
      </c>
    </row>
    <row r="188" spans="1:10">
      <c r="A188" s="4" t="s">
        <v>197</v>
      </c>
      <c r="E188" s="5" t="n">
        <v>-2</v>
      </c>
      <c r="J188" s="5" t="n">
        <v>-2</v>
      </c>
    </row>
    <row r="189" spans="1:10">
      <c r="A189" s="4" t="s">
        <v>225</v>
      </c>
      <c r="C189" s="5" t="n">
        <v>585407107</v>
      </c>
      <c r="I189" s="5" t="n">
        <v>39092537</v>
      </c>
    </row>
    <row r="190" spans="1:10">
      <c r="A190" s="4" t="s">
        <v>226</v>
      </c>
      <c r="C190" s="6" t="n">
        <v>6</v>
      </c>
      <c r="E190" s="6" t="n">
        <v>4715</v>
      </c>
      <c r="F190" s="6" t="n">
        <v>-2142</v>
      </c>
      <c r="H190" s="6" t="n">
        <v>-36</v>
      </c>
      <c r="I190" s="6" t="n">
        <v>-181</v>
      </c>
      <c r="J190" s="6" t="n">
        <v>2362</v>
      </c>
    </row>
    <row r="191" spans="1:10"/>
    <row r="192" spans="1:10">
      <c r="A192" s="4" t="s">
        <v>64</v>
      </c>
      <c r="B192" s="4" t="s">
        <v>231</v>
      </c>
    </row>
    <row r="193" spans="1:10">
      <c r="A193" s="4" t="s">
        <v>86</v>
      </c>
      <c r="B193" s="4" t="s">
        <v>80</v>
      </c>
    </row>
  </sheetData>
  <mergeCells count="5">
    <mergeCell ref="A1:B1"/>
    <mergeCell ref="F1:G1"/>
    <mergeCell ref="A191:I191"/>
    <mergeCell ref="B192:I192"/>
    <mergeCell ref="B193:I19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5</v>
      </c>
    </row>
    <row r="3" spans="1:3">
      <c r="A3" s="3" t="s">
        <v>265</v>
      </c>
    </row>
    <row r="4" spans="1:3">
      <c r="A4" s="4" t="s">
        <v>1046</v>
      </c>
      <c r="B4" s="6" t="n">
        <v>12</v>
      </c>
      <c r="C4" s="6" t="n">
        <v>17</v>
      </c>
    </row>
    <row r="5" spans="1:3">
      <c r="A5" s="4" t="s">
        <v>1047</v>
      </c>
      <c r="B5" s="5" t="n">
        <v>-5</v>
      </c>
      <c r="C5" s="5" t="n">
        <v>-5</v>
      </c>
    </row>
    <row r="6" spans="1:3">
      <c r="A6" s="4" t="s">
        <v>1048</v>
      </c>
      <c r="B6" s="6" t="n">
        <v>7</v>
      </c>
      <c r="C6" s="6" t="n">
        <v>1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9</v>
      </c>
      <c r="B1" s="2" t="s">
        <v>1</v>
      </c>
    </row>
    <row r="2" spans="1:5">
      <c r="B2" s="2" t="s">
        <v>2</v>
      </c>
      <c r="C2" s="2" t="s">
        <v>35</v>
      </c>
      <c r="D2" s="2" t="s">
        <v>2</v>
      </c>
      <c r="E2" s="2" t="s">
        <v>35</v>
      </c>
    </row>
    <row r="3" spans="1:5">
      <c r="A3" s="3" t="s">
        <v>1050</v>
      </c>
    </row>
    <row r="4" spans="1:5">
      <c r="A4" s="4" t="s">
        <v>1051</v>
      </c>
      <c r="B4" s="6" t="n">
        <v>165</v>
      </c>
      <c r="C4" s="6" t="n">
        <v>141</v>
      </c>
    </row>
    <row r="5" spans="1:5">
      <c r="A5" s="4" t="s">
        <v>1052</v>
      </c>
      <c r="B5" s="5" t="n">
        <v>9</v>
      </c>
      <c r="C5" s="5" t="n">
        <v>8</v>
      </c>
    </row>
    <row r="6" spans="1:5">
      <c r="A6" s="4" t="s">
        <v>1053</v>
      </c>
      <c r="B6" s="5" t="n">
        <v>1</v>
      </c>
      <c r="C6" s="5" t="n">
        <v>3</v>
      </c>
    </row>
    <row r="7" spans="1:5">
      <c r="A7" s="4" t="s">
        <v>1054</v>
      </c>
      <c r="B7" s="5" t="n">
        <v>-116</v>
      </c>
      <c r="C7" s="5" t="n">
        <v>-10</v>
      </c>
    </row>
    <row r="8" spans="1:5">
      <c r="A8" s="4" t="s">
        <v>1055</v>
      </c>
      <c r="B8" s="5" t="n">
        <v>2</v>
      </c>
      <c r="C8" s="5" t="n">
        <v>23</v>
      </c>
    </row>
    <row r="9" spans="1:5">
      <c r="A9" s="4" t="s">
        <v>1056</v>
      </c>
      <c r="B9" s="5" t="n">
        <v>61</v>
      </c>
      <c r="C9" s="5" t="n">
        <v>165</v>
      </c>
    </row>
    <row r="10" spans="1:5">
      <c r="A10" s="4" t="s">
        <v>1057</v>
      </c>
      <c r="D10" s="6" t="n">
        <v>6</v>
      </c>
      <c r="E10" s="6" t="n">
        <v>12</v>
      </c>
    </row>
    <row r="11" spans="1:5">
      <c r="A11" s="4" t="s">
        <v>1058</v>
      </c>
      <c r="D11" s="5" t="n">
        <v>55</v>
      </c>
      <c r="E11" s="5" t="n">
        <v>153</v>
      </c>
    </row>
    <row r="12" spans="1:5">
      <c r="A12" s="4" t="s">
        <v>1056</v>
      </c>
      <c r="B12" s="5" t="n">
        <v>165</v>
      </c>
      <c r="C12" s="6" t="n">
        <v>141</v>
      </c>
      <c r="D12" s="6" t="n">
        <v>61</v>
      </c>
      <c r="E12" s="6" t="n">
        <v>165</v>
      </c>
    </row>
    <row r="13" spans="1:5">
      <c r="A13" s="4" t="s">
        <v>1059</v>
      </c>
    </row>
    <row r="14" spans="1:5">
      <c r="A14" s="3" t="s">
        <v>1050</v>
      </c>
    </row>
    <row r="15" spans="1:5">
      <c r="A15" s="4" t="s">
        <v>1054</v>
      </c>
      <c r="B15" s="5" t="n">
        <v>-111</v>
      </c>
    </row>
    <row r="16" spans="1:5">
      <c r="A16" s="4" t="s">
        <v>336</v>
      </c>
    </row>
    <row r="17" spans="1:5">
      <c r="A17" s="3" t="s">
        <v>1050</v>
      </c>
    </row>
    <row r="18" spans="1:5">
      <c r="A18" s="4" t="s">
        <v>1054</v>
      </c>
      <c r="B18" s="6" t="n">
        <v>-1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60</v>
      </c>
      <c r="B1" s="2" t="s">
        <v>574</v>
      </c>
      <c r="C1" s="2" t="s">
        <v>233</v>
      </c>
      <c r="E1" s="2" t="s">
        <v>1</v>
      </c>
    </row>
    <row r="2" spans="1:7">
      <c r="B2" s="2" t="s">
        <v>4</v>
      </c>
      <c r="C2" s="2" t="s">
        <v>558</v>
      </c>
      <c r="D2" s="2" t="s">
        <v>559</v>
      </c>
      <c r="E2" s="2" t="s">
        <v>2</v>
      </c>
      <c r="F2" s="2" t="s">
        <v>35</v>
      </c>
      <c r="G2" s="2" t="s">
        <v>36</v>
      </c>
    </row>
    <row r="3" spans="1:7">
      <c r="A3" s="3" t="s">
        <v>1061</v>
      </c>
    </row>
    <row r="4" spans="1:7">
      <c r="A4" s="4" t="s">
        <v>581</v>
      </c>
      <c r="E4" s="6" t="n">
        <v>4</v>
      </c>
      <c r="G4" s="6" t="n">
        <v>-5</v>
      </c>
    </row>
    <row r="5" spans="1:7">
      <c r="A5" s="4" t="s">
        <v>1062</v>
      </c>
      <c r="E5" s="5" t="n">
        <v>6</v>
      </c>
    </row>
    <row r="6" spans="1:7">
      <c r="A6" s="4" t="s">
        <v>1063</v>
      </c>
      <c r="E6" s="5" t="n">
        <v>34</v>
      </c>
      <c r="F6" s="6" t="n">
        <v>42</v>
      </c>
    </row>
    <row r="7" spans="1:7">
      <c r="A7" s="4" t="s">
        <v>1064</v>
      </c>
      <c r="E7" s="5" t="n">
        <v>20</v>
      </c>
      <c r="F7" s="5" t="n">
        <v>26</v>
      </c>
    </row>
    <row r="8" spans="1:7">
      <c r="A8" s="4" t="s">
        <v>1065</v>
      </c>
      <c r="E8" s="5" t="n">
        <v>2</v>
      </c>
    </row>
    <row r="9" spans="1:7">
      <c r="A9" s="4" t="s">
        <v>1066</v>
      </c>
      <c r="E9" s="5" t="n">
        <v>13</v>
      </c>
    </row>
    <row r="10" spans="1:7">
      <c r="A10" s="4" t="s">
        <v>1067</v>
      </c>
    </row>
    <row r="11" spans="1:7">
      <c r="A11" s="3" t="s">
        <v>1061</v>
      </c>
    </row>
    <row r="12" spans="1:7">
      <c r="A12" s="4" t="s">
        <v>1068</v>
      </c>
      <c r="E12" s="5" t="n">
        <v>3</v>
      </c>
      <c r="F12" s="5" t="n">
        <v>3</v>
      </c>
      <c r="G12" s="5" t="n">
        <v>4</v>
      </c>
    </row>
    <row r="13" spans="1:7">
      <c r="A13" s="4" t="s">
        <v>1069</v>
      </c>
      <c r="E13" s="5" t="n">
        <v>2</v>
      </c>
      <c r="F13" s="5" t="n">
        <v>2</v>
      </c>
      <c r="G13" s="5" t="n">
        <v>2</v>
      </c>
    </row>
    <row r="14" spans="1:7">
      <c r="A14" s="4" t="s">
        <v>1070</v>
      </c>
    </row>
    <row r="15" spans="1:7">
      <c r="A15" s="3" t="s">
        <v>1061</v>
      </c>
    </row>
    <row r="16" spans="1:7">
      <c r="A16" s="4" t="s">
        <v>581</v>
      </c>
      <c r="C16" s="6" t="n">
        <v>-1</v>
      </c>
      <c r="G16" s="5" t="n">
        <v>-1</v>
      </c>
    </row>
    <row r="17" spans="1:7">
      <c r="A17" s="4" t="s">
        <v>1071</v>
      </c>
      <c r="G17" s="5" t="n">
        <v>-11</v>
      </c>
    </row>
    <row r="18" spans="1:7">
      <c r="A18" s="4" t="s">
        <v>1072</v>
      </c>
      <c r="G18" s="5" t="n">
        <v>37</v>
      </c>
    </row>
    <row r="19" spans="1:7">
      <c r="A19" s="4" t="s">
        <v>1073</v>
      </c>
      <c r="E19" s="5" t="n">
        <v>12</v>
      </c>
      <c r="F19" s="5" t="n">
        <v>14</v>
      </c>
    </row>
    <row r="20" spans="1:7">
      <c r="A20" s="4" t="s">
        <v>1074</v>
      </c>
      <c r="E20" s="5" t="n">
        <v>125</v>
      </c>
      <c r="F20" s="5" t="n">
        <v>143</v>
      </c>
      <c r="G20" s="5" t="n">
        <v>117</v>
      </c>
    </row>
    <row r="21" spans="1:7">
      <c r="A21" s="4" t="s">
        <v>1075</v>
      </c>
    </row>
    <row r="22" spans="1:7">
      <c r="A22" s="3" t="s">
        <v>1061</v>
      </c>
    </row>
    <row r="23" spans="1:7">
      <c r="A23" s="4" t="s">
        <v>581</v>
      </c>
      <c r="B23" s="6" t="n">
        <v>4</v>
      </c>
      <c r="D23" s="6" t="n">
        <v>6</v>
      </c>
      <c r="E23" s="5" t="n">
        <v>4</v>
      </c>
      <c r="G23" s="5" t="n">
        <v>6</v>
      </c>
    </row>
    <row r="24" spans="1:7">
      <c r="A24" s="4" t="s">
        <v>1073</v>
      </c>
      <c r="E24" s="5" t="n">
        <v>1</v>
      </c>
      <c r="F24" s="5" t="n">
        <v>1</v>
      </c>
    </row>
    <row r="25" spans="1:7">
      <c r="A25" s="4" t="s">
        <v>1074</v>
      </c>
      <c r="E25" s="6" t="n">
        <v>13</v>
      </c>
      <c r="F25" s="6" t="n">
        <v>17</v>
      </c>
      <c r="G25" s="6" t="n">
        <v>13</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36</v>
      </c>
    </row>
    <row r="3" spans="1:4">
      <c r="A3" s="4" t="s">
        <v>1070</v>
      </c>
    </row>
    <row r="4" spans="1:4">
      <c r="A4" s="3" t="s">
        <v>1077</v>
      </c>
    </row>
    <row r="5" spans="1:4">
      <c r="A5" s="4" t="s">
        <v>1078</v>
      </c>
      <c r="B5" s="6" t="n">
        <v>143</v>
      </c>
      <c r="C5" s="6" t="n">
        <v>117</v>
      </c>
    </row>
    <row r="6" spans="1:4">
      <c r="A6" s="4" t="s">
        <v>1079</v>
      </c>
      <c r="B6" s="5" t="n">
        <v>10</v>
      </c>
      <c r="C6" s="5" t="n">
        <v>9</v>
      </c>
      <c r="D6" s="6" t="n">
        <v>11</v>
      </c>
    </row>
    <row r="7" spans="1:4">
      <c r="A7" s="4" t="s">
        <v>1080</v>
      </c>
      <c r="B7" s="5" t="n">
        <v>5</v>
      </c>
      <c r="C7" s="5" t="n">
        <v>5</v>
      </c>
      <c r="D7" s="5" t="n">
        <v>5</v>
      </c>
    </row>
    <row r="8" spans="1:4">
      <c r="A8" s="4" t="s">
        <v>1081</v>
      </c>
      <c r="B8" s="5" t="n">
        <v>-14</v>
      </c>
      <c r="C8" s="5" t="n">
        <v>21</v>
      </c>
    </row>
    <row r="9" spans="1:4">
      <c r="A9" s="4" t="s">
        <v>1082</v>
      </c>
      <c r="B9" s="5" t="n">
        <v>-14</v>
      </c>
      <c r="C9" s="5" t="n">
        <v>-9</v>
      </c>
    </row>
    <row r="10" spans="1:4">
      <c r="A10" s="4" t="s">
        <v>1083</v>
      </c>
      <c r="B10" s="5" t="n">
        <v>-5</v>
      </c>
    </row>
    <row r="11" spans="1:4">
      <c r="A11" s="4" t="s">
        <v>1084</v>
      </c>
      <c r="B11" s="5" t="n">
        <v>125</v>
      </c>
      <c r="C11" s="5" t="n">
        <v>143</v>
      </c>
      <c r="D11" s="5" t="n">
        <v>117</v>
      </c>
    </row>
    <row r="12" spans="1:4">
      <c r="A12" s="3" t="s">
        <v>1085</v>
      </c>
    </row>
    <row r="13" spans="1:4">
      <c r="A13" s="4" t="s">
        <v>1086</v>
      </c>
      <c r="B13" s="5" t="n">
        <v>101</v>
      </c>
      <c r="C13" s="5" t="n">
        <v>81</v>
      </c>
    </row>
    <row r="14" spans="1:4">
      <c r="A14" s="4" t="s">
        <v>1087</v>
      </c>
      <c r="B14" s="5" t="n">
        <v>-8</v>
      </c>
      <c r="C14" s="5" t="n">
        <v>15</v>
      </c>
    </row>
    <row r="15" spans="1:4">
      <c r="A15" s="4" t="s">
        <v>1073</v>
      </c>
      <c r="B15" s="5" t="n">
        <v>12</v>
      </c>
      <c r="C15" s="5" t="n">
        <v>14</v>
      </c>
    </row>
    <row r="16" spans="1:4">
      <c r="A16" s="4" t="s">
        <v>1082</v>
      </c>
      <c r="B16" s="5" t="n">
        <v>-14</v>
      </c>
      <c r="C16" s="5" t="n">
        <v>-9</v>
      </c>
    </row>
    <row r="17" spans="1:4">
      <c r="A17" s="4" t="s">
        <v>1088</v>
      </c>
      <c r="B17" s="5" t="n">
        <v>91</v>
      </c>
      <c r="C17" s="5" t="n">
        <v>101</v>
      </c>
      <c r="D17" s="5" t="n">
        <v>81</v>
      </c>
    </row>
    <row r="18" spans="1:4">
      <c r="A18" s="4" t="s">
        <v>1089</v>
      </c>
      <c r="B18" s="5" t="n">
        <v>-34</v>
      </c>
      <c r="C18" s="5" t="n">
        <v>-42</v>
      </c>
    </row>
    <row r="19" spans="1:4">
      <c r="A19" s="4" t="s">
        <v>1075</v>
      </c>
    </row>
    <row r="20" spans="1:4">
      <c r="A20" s="3" t="s">
        <v>1077</v>
      </c>
    </row>
    <row r="21" spans="1:4">
      <c r="A21" s="4" t="s">
        <v>1078</v>
      </c>
      <c r="B21" s="5" t="n">
        <v>17</v>
      </c>
      <c r="C21" s="5" t="n">
        <v>13</v>
      </c>
    </row>
    <row r="22" spans="1:4">
      <c r="A22" s="4" t="s">
        <v>1079</v>
      </c>
      <c r="B22" s="5" t="n">
        <v>2</v>
      </c>
      <c r="C22" s="5" t="n">
        <v>2</v>
      </c>
      <c r="D22" s="5" t="n">
        <v>2</v>
      </c>
    </row>
    <row r="23" spans="1:4">
      <c r="A23" s="4" t="s">
        <v>1080</v>
      </c>
      <c r="B23" s="5" t="n">
        <v>1</v>
      </c>
      <c r="D23" s="5" t="n">
        <v>1</v>
      </c>
    </row>
    <row r="24" spans="1:4">
      <c r="A24" s="4" t="s">
        <v>1081</v>
      </c>
      <c r="C24" s="5" t="n">
        <v>3</v>
      </c>
    </row>
    <row r="25" spans="1:4">
      <c r="A25" s="4" t="s">
        <v>1082</v>
      </c>
      <c r="B25" s="5" t="n">
        <v>-1</v>
      </c>
      <c r="C25" s="5" t="n">
        <v>-1</v>
      </c>
    </row>
    <row r="26" spans="1:4">
      <c r="A26" s="4" t="s">
        <v>1083</v>
      </c>
      <c r="B26" s="5" t="n">
        <v>-6</v>
      </c>
    </row>
    <row r="27" spans="1:4">
      <c r="A27" s="4" t="s">
        <v>1084</v>
      </c>
      <c r="B27" s="5" t="n">
        <v>13</v>
      </c>
      <c r="C27" s="5" t="n">
        <v>17</v>
      </c>
      <c r="D27" s="6" t="n">
        <v>13</v>
      </c>
    </row>
    <row r="28" spans="1:4">
      <c r="A28" s="3" t="s">
        <v>1085</v>
      </c>
    </row>
    <row r="29" spans="1:4">
      <c r="A29" s="4" t="s">
        <v>1073</v>
      </c>
      <c r="B29" s="5" t="n">
        <v>1</v>
      </c>
      <c r="C29" s="5" t="n">
        <v>1</v>
      </c>
    </row>
    <row r="30" spans="1:4">
      <c r="A30" s="4" t="s">
        <v>1082</v>
      </c>
      <c r="B30" s="5" t="n">
        <v>-1</v>
      </c>
      <c r="C30" s="5" t="n">
        <v>-1</v>
      </c>
    </row>
    <row r="31" spans="1:4">
      <c r="A31" s="4" t="s">
        <v>1089</v>
      </c>
      <c r="B31" s="6" t="n">
        <v>-13</v>
      </c>
      <c r="C31" s="6" t="n">
        <v>-1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35</v>
      </c>
    </row>
    <row r="2" spans="1:3">
      <c r="A2" s="3" t="s">
        <v>271</v>
      </c>
    </row>
    <row r="3" spans="1:3">
      <c r="A3" s="4" t="s">
        <v>1091</v>
      </c>
      <c r="B3" s="6" t="n">
        <v>125</v>
      </c>
      <c r="C3" s="6" t="n">
        <v>143</v>
      </c>
    </row>
    <row r="4" spans="1:3">
      <c r="A4" s="4" t="s">
        <v>1092</v>
      </c>
      <c r="B4" s="5" t="n">
        <v>122</v>
      </c>
      <c r="C4" s="5" t="n">
        <v>137</v>
      </c>
    </row>
    <row r="5" spans="1:3">
      <c r="A5" s="4" t="s">
        <v>1093</v>
      </c>
      <c r="B5" s="6" t="n">
        <v>91</v>
      </c>
      <c r="C5" s="6" t="n">
        <v>1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094</v>
      </c>
      <c r="B1" s="2" t="s">
        <v>574</v>
      </c>
      <c r="C1" s="2" t="s">
        <v>233</v>
      </c>
      <c r="E1" s="2" t="s">
        <v>1</v>
      </c>
    </row>
    <row r="2" spans="1:7">
      <c r="B2" s="2" t="s">
        <v>4</v>
      </c>
      <c r="C2" s="2" t="s">
        <v>558</v>
      </c>
      <c r="D2" s="2" t="s">
        <v>559</v>
      </c>
      <c r="E2" s="2" t="s">
        <v>2</v>
      </c>
      <c r="F2" s="2" t="s">
        <v>35</v>
      </c>
      <c r="G2" s="2" t="s">
        <v>36</v>
      </c>
    </row>
    <row r="3" spans="1:7">
      <c r="A3" s="3" t="s">
        <v>1061</v>
      </c>
    </row>
    <row r="4" spans="1:7">
      <c r="A4" s="4" t="s">
        <v>1095</v>
      </c>
      <c r="E4" s="6" t="n">
        <v>-4</v>
      </c>
      <c r="G4" s="6" t="n">
        <v>5</v>
      </c>
    </row>
    <row r="5" spans="1:7">
      <c r="A5" s="4" t="s">
        <v>1070</v>
      </c>
    </row>
    <row r="6" spans="1:7">
      <c r="A6" s="3" t="s">
        <v>1061</v>
      </c>
    </row>
    <row r="7" spans="1:7">
      <c r="A7" s="4" t="s">
        <v>1079</v>
      </c>
      <c r="E7" s="5" t="n">
        <v>10</v>
      </c>
      <c r="F7" s="6" t="n">
        <v>9</v>
      </c>
      <c r="G7" s="5" t="n">
        <v>11</v>
      </c>
    </row>
    <row r="8" spans="1:7">
      <c r="A8" s="4" t="s">
        <v>1080</v>
      </c>
      <c r="E8" s="5" t="n">
        <v>5</v>
      </c>
      <c r="F8" s="5" t="n">
        <v>5</v>
      </c>
      <c r="G8" s="5" t="n">
        <v>5</v>
      </c>
    </row>
    <row r="9" spans="1:7">
      <c r="A9" s="4" t="s">
        <v>1096</v>
      </c>
      <c r="E9" s="5" t="n">
        <v>-7</v>
      </c>
      <c r="F9" s="5" t="n">
        <v>-6</v>
      </c>
      <c r="G9" s="5" t="n">
        <v>-6</v>
      </c>
    </row>
    <row r="10" spans="1:7">
      <c r="A10" s="4" t="s">
        <v>1097</v>
      </c>
      <c r="E10" s="5" t="n">
        <v>2</v>
      </c>
      <c r="F10" s="5" t="n">
        <v>2</v>
      </c>
      <c r="G10" s="5" t="n">
        <v>2</v>
      </c>
    </row>
    <row r="11" spans="1:7">
      <c r="A11" s="4" t="s">
        <v>1098</v>
      </c>
      <c r="E11" s="5" t="n">
        <v>10</v>
      </c>
      <c r="F11" s="5" t="n">
        <v>10</v>
      </c>
      <c r="G11" s="5" t="n">
        <v>12</v>
      </c>
    </row>
    <row r="12" spans="1:7">
      <c r="A12" s="4" t="s">
        <v>1095</v>
      </c>
      <c r="C12" s="6" t="n">
        <v>1</v>
      </c>
      <c r="G12" s="5" t="n">
        <v>1</v>
      </c>
    </row>
    <row r="13" spans="1:7">
      <c r="A13" s="4" t="s">
        <v>1071</v>
      </c>
      <c r="G13" s="5" t="n">
        <v>11</v>
      </c>
    </row>
    <row r="14" spans="1:7">
      <c r="A14" s="4" t="s">
        <v>1099</v>
      </c>
      <c r="E14" s="5" t="n">
        <v>10</v>
      </c>
      <c r="F14" s="5" t="n">
        <v>10</v>
      </c>
      <c r="G14" s="5" t="n">
        <v>24</v>
      </c>
    </row>
    <row r="15" spans="1:7">
      <c r="A15" s="4" t="s">
        <v>1075</v>
      </c>
    </row>
    <row r="16" spans="1:7">
      <c r="A16" s="3" t="s">
        <v>1061</v>
      </c>
    </row>
    <row r="17" spans="1:7">
      <c r="A17" s="4" t="s">
        <v>1079</v>
      </c>
      <c r="E17" s="5" t="n">
        <v>2</v>
      </c>
      <c r="F17" s="5" t="n">
        <v>2</v>
      </c>
      <c r="G17" s="5" t="n">
        <v>2</v>
      </c>
    </row>
    <row r="18" spans="1:7">
      <c r="A18" s="4" t="s">
        <v>1080</v>
      </c>
      <c r="E18" s="5" t="n">
        <v>1</v>
      </c>
      <c r="G18" s="5" t="n">
        <v>1</v>
      </c>
    </row>
    <row r="19" spans="1:7">
      <c r="A19" s="4" t="s">
        <v>1098</v>
      </c>
      <c r="E19" s="5" t="n">
        <v>3</v>
      </c>
      <c r="F19" s="5" t="n">
        <v>2</v>
      </c>
      <c r="G19" s="5" t="n">
        <v>3</v>
      </c>
    </row>
    <row r="20" spans="1:7">
      <c r="A20" s="4" t="s">
        <v>1095</v>
      </c>
      <c r="B20" s="6" t="n">
        <v>-4</v>
      </c>
      <c r="D20" s="6" t="n">
        <v>-6</v>
      </c>
      <c r="E20" s="5" t="n">
        <v>-4</v>
      </c>
      <c r="G20" s="5" t="n">
        <v>-6</v>
      </c>
    </row>
    <row r="21" spans="1:7">
      <c r="A21" s="4" t="s">
        <v>1099</v>
      </c>
      <c r="E21" s="6" t="n">
        <v>-1</v>
      </c>
      <c r="F21" s="6" t="n">
        <v>2</v>
      </c>
      <c r="G21" s="6" t="n">
        <v>-3</v>
      </c>
    </row>
  </sheetData>
  <mergeCells count="3">
    <mergeCell ref="A1:A2"/>
    <mergeCell ref="C1:D1"/>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0</v>
      </c>
      <c r="B1" s="2" t="s">
        <v>1</v>
      </c>
    </row>
    <row r="2" spans="1:3">
      <c r="B2" s="2" t="s">
        <v>2</v>
      </c>
      <c r="C2" s="2" t="s">
        <v>35</v>
      </c>
    </row>
    <row r="3" spans="1:3">
      <c r="A3" s="4" t="s">
        <v>1070</v>
      </c>
    </row>
    <row r="4" spans="1:3">
      <c r="A4" s="3" t="s">
        <v>1061</v>
      </c>
    </row>
    <row r="5" spans="1:3">
      <c r="A5" s="4" t="s">
        <v>1101</v>
      </c>
      <c r="B5" s="6" t="n">
        <v>-2</v>
      </c>
      <c r="C5" s="6" t="n">
        <v>-11</v>
      </c>
    </row>
    <row r="6" spans="1:3">
      <c r="A6" s="4" t="s">
        <v>1097</v>
      </c>
      <c r="B6" s="5" t="n">
        <v>2</v>
      </c>
      <c r="C6" s="5" t="n">
        <v>2</v>
      </c>
    </row>
    <row r="7" spans="1:3">
      <c r="A7" s="4" t="s">
        <v>1083</v>
      </c>
      <c r="B7" s="5" t="n">
        <v>5</v>
      </c>
    </row>
    <row r="8" spans="1:3">
      <c r="A8" s="4" t="s">
        <v>1102</v>
      </c>
      <c r="B8" s="5" t="n">
        <v>-1</v>
      </c>
      <c r="C8" s="5" t="n">
        <v>3</v>
      </c>
    </row>
    <row r="9" spans="1:3">
      <c r="A9" s="4" t="s">
        <v>189</v>
      </c>
      <c r="B9" s="5" t="n">
        <v>4</v>
      </c>
      <c r="C9" s="5" t="n">
        <v>-6</v>
      </c>
    </row>
    <row r="10" spans="1:3">
      <c r="A10" s="4" t="s">
        <v>1075</v>
      </c>
    </row>
    <row r="11" spans="1:3">
      <c r="A11" s="3" t="s">
        <v>1061</v>
      </c>
    </row>
    <row r="12" spans="1:3">
      <c r="A12" s="4" t="s">
        <v>1101</v>
      </c>
      <c r="C12" s="5" t="n">
        <v>-2</v>
      </c>
    </row>
    <row r="13" spans="1:3">
      <c r="A13" s="4" t="s">
        <v>1083</v>
      </c>
      <c r="B13" s="5" t="n">
        <v>3</v>
      </c>
    </row>
    <row r="14" spans="1:3">
      <c r="A14" s="4" t="s">
        <v>1102</v>
      </c>
      <c r="B14" s="5" t="n">
        <v>-1</v>
      </c>
      <c r="C14" s="5" t="n">
        <v>1</v>
      </c>
    </row>
    <row r="15" spans="1:3">
      <c r="A15" s="4" t="s">
        <v>189</v>
      </c>
      <c r="B15" s="6" t="n">
        <v>2</v>
      </c>
      <c r="C15" s="6" t="n">
        <v>-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5</v>
      </c>
    </row>
    <row r="2" spans="1:3">
      <c r="A2" s="4" t="s">
        <v>1070</v>
      </c>
    </row>
    <row r="3" spans="1:3">
      <c r="A3" s="3" t="s">
        <v>1061</v>
      </c>
    </row>
    <row r="4" spans="1:3">
      <c r="A4" s="4" t="s">
        <v>1104</v>
      </c>
      <c r="B4" s="4" t="s">
        <v>1105</v>
      </c>
      <c r="C4" s="4" t="s">
        <v>1106</v>
      </c>
    </row>
    <row r="5" spans="1:3">
      <c r="A5" s="4" t="s">
        <v>1107</v>
      </c>
      <c r="B5" s="4" t="s">
        <v>1108</v>
      </c>
      <c r="C5" s="4" t="s">
        <v>1108</v>
      </c>
    </row>
    <row r="6" spans="1:3">
      <c r="A6" s="4" t="s">
        <v>1075</v>
      </c>
    </row>
    <row r="7" spans="1:3">
      <c r="A7" s="3" t="s">
        <v>1061</v>
      </c>
    </row>
    <row r="8" spans="1:3">
      <c r="A8" s="4" t="s">
        <v>1104</v>
      </c>
      <c r="B8" s="4" t="s">
        <v>1105</v>
      </c>
      <c r="C8" s="4" t="s">
        <v>110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5</v>
      </c>
      <c r="D2" s="2" t="s">
        <v>36</v>
      </c>
    </row>
    <row r="3" spans="1:4">
      <c r="A3" s="4" t="s">
        <v>1070</v>
      </c>
    </row>
    <row r="4" spans="1:4">
      <c r="A4" s="3" t="s">
        <v>1061</v>
      </c>
    </row>
    <row r="5" spans="1:4">
      <c r="A5" s="4" t="s">
        <v>1104</v>
      </c>
      <c r="B5" s="4" t="s">
        <v>1105</v>
      </c>
      <c r="C5" s="4" t="s">
        <v>1110</v>
      </c>
      <c r="D5" s="4" t="s">
        <v>1110</v>
      </c>
    </row>
    <row r="6" spans="1:4">
      <c r="A6" s="4" t="s">
        <v>1096</v>
      </c>
      <c r="B6" s="4" t="s">
        <v>1111</v>
      </c>
      <c r="C6" s="4" t="s">
        <v>1111</v>
      </c>
      <c r="D6" s="4" t="s">
        <v>1111</v>
      </c>
    </row>
    <row r="7" spans="1:4">
      <c r="A7" s="4" t="s">
        <v>1107</v>
      </c>
      <c r="B7" s="4" t="s">
        <v>1108</v>
      </c>
      <c r="C7" s="4" t="s">
        <v>1108</v>
      </c>
      <c r="D7" s="4" t="s">
        <v>1108</v>
      </c>
    </row>
    <row r="8" spans="1:4">
      <c r="A8" s="4" t="s">
        <v>1075</v>
      </c>
    </row>
    <row r="9" spans="1:4">
      <c r="A9" s="3" t="s">
        <v>1061</v>
      </c>
    </row>
    <row r="10" spans="1:4">
      <c r="A10" s="4" t="s">
        <v>1104</v>
      </c>
      <c r="B10" s="4" t="s">
        <v>1105</v>
      </c>
      <c r="C10" s="4" t="s">
        <v>1110</v>
      </c>
      <c r="D10" s="4" t="s">
        <v>11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2</v>
      </c>
      <c r="B1" s="2" t="s">
        <v>1</v>
      </c>
    </row>
    <row r="2" spans="1:3">
      <c r="B2" s="2" t="s">
        <v>2</v>
      </c>
      <c r="C2" s="2" t="s">
        <v>35</v>
      </c>
    </row>
    <row r="3" spans="1:3">
      <c r="A3" s="3" t="s">
        <v>271</v>
      </c>
    </row>
    <row r="4" spans="1:3">
      <c r="A4" s="4" t="s">
        <v>1113</v>
      </c>
      <c r="B4" s="4" t="s">
        <v>1111</v>
      </c>
      <c r="C4" s="4" t="s">
        <v>1111</v>
      </c>
    </row>
    <row r="5" spans="1:3">
      <c r="A5" s="4" t="s">
        <v>1114</v>
      </c>
      <c r="B5" s="4" t="s">
        <v>1115</v>
      </c>
      <c r="C5" s="4" t="s">
        <v>1115</v>
      </c>
    </row>
    <row r="6" spans="1:3">
      <c r="A6" s="4" t="s">
        <v>1116</v>
      </c>
      <c r="B6" s="5" t="n">
        <v>2036</v>
      </c>
      <c r="C6" s="5" t="n">
        <v>2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233</v>
      </c>
    </row>
    <row r="2" spans="1:2">
      <c r="B2" s="2" t="s">
        <v>234</v>
      </c>
    </row>
    <row r="3" spans="1:2">
      <c r="A3" s="4" t="s">
        <v>235</v>
      </c>
    </row>
    <row r="4" spans="1:2">
      <c r="A4" s="4" t="s">
        <v>236</v>
      </c>
      <c r="B4" s="6" t="n">
        <v>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17</v>
      </c>
      <c r="B1" s="2" t="s">
        <v>1</v>
      </c>
    </row>
    <row r="2" spans="1:2">
      <c r="B2" s="2" t="s">
        <v>590</v>
      </c>
    </row>
    <row r="3" spans="1:2">
      <c r="A3" s="3" t="s">
        <v>271</v>
      </c>
    </row>
    <row r="4" spans="1:2">
      <c r="A4" s="4" t="s">
        <v>1118</v>
      </c>
      <c r="B4" s="6" t="n">
        <v>2</v>
      </c>
    </row>
    <row r="5" spans="1:2">
      <c r="A5" s="4" t="s">
        <v>1119</v>
      </c>
      <c r="B5" s="6"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590</v>
      </c>
    </row>
    <row r="2" spans="1:2">
      <c r="A2" s="4" t="s">
        <v>1070</v>
      </c>
    </row>
    <row r="3" spans="1:2">
      <c r="A3" s="3" t="s">
        <v>1061</v>
      </c>
    </row>
    <row r="4" spans="1:2">
      <c r="A4" s="5" t="n">
        <v>2019</v>
      </c>
      <c r="B4" s="6" t="n">
        <v>22</v>
      </c>
    </row>
    <row r="5" spans="1:2">
      <c r="A5" s="5" t="n">
        <v>2020</v>
      </c>
      <c r="B5" s="5" t="n">
        <v>6</v>
      </c>
    </row>
    <row r="6" spans="1:2">
      <c r="A6" s="5" t="n">
        <v>2021</v>
      </c>
      <c r="B6" s="5" t="n">
        <v>6</v>
      </c>
    </row>
    <row r="7" spans="1:2">
      <c r="A7" s="5" t="n">
        <v>2022</v>
      </c>
      <c r="B7" s="5" t="n">
        <v>6</v>
      </c>
    </row>
    <row r="8" spans="1:2">
      <c r="A8" s="5" t="n">
        <v>2023</v>
      </c>
      <c r="B8" s="5" t="n">
        <v>7</v>
      </c>
    </row>
    <row r="9" spans="1:2">
      <c r="A9" s="4" t="s">
        <v>1121</v>
      </c>
      <c r="B9" s="5" t="n">
        <v>39</v>
      </c>
    </row>
    <row r="10" spans="1:2">
      <c r="A10" s="4" t="s">
        <v>1075</v>
      </c>
    </row>
    <row r="11" spans="1:2">
      <c r="A11" s="3" t="s">
        <v>1061</v>
      </c>
    </row>
    <row r="12" spans="1:2">
      <c r="A12" s="5" t="n">
        <v>2019</v>
      </c>
      <c r="B12" s="5" t="n">
        <v>1</v>
      </c>
    </row>
    <row r="13" spans="1:2">
      <c r="A13" s="5" t="n">
        <v>2020</v>
      </c>
      <c r="B13" s="5" t="n">
        <v>1</v>
      </c>
    </row>
    <row r="14" spans="1:2">
      <c r="A14" s="5" t="n">
        <v>2021</v>
      </c>
      <c r="B14" s="5" t="n">
        <v>1</v>
      </c>
    </row>
    <row r="15" spans="1:2">
      <c r="A15" s="5" t="n">
        <v>2022</v>
      </c>
      <c r="B15" s="5" t="n">
        <v>1</v>
      </c>
    </row>
    <row r="16" spans="1:2">
      <c r="A16" s="5" t="n">
        <v>2023</v>
      </c>
      <c r="B16" s="5" t="n">
        <v>1</v>
      </c>
    </row>
    <row r="17" spans="1:2">
      <c r="A17" s="4" t="s">
        <v>1121</v>
      </c>
      <c r="B17" s="6" t="n">
        <v>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4"/>
  </cols>
  <sheetData>
    <row r="1" spans="1:2">
      <c r="A1" s="1" t="s">
        <v>1122</v>
      </c>
      <c r="B1" s="2" t="s">
        <v>2</v>
      </c>
    </row>
    <row r="2" spans="1:2">
      <c r="A2" s="3" t="s">
        <v>1061</v>
      </c>
    </row>
    <row r="3" spans="1:2">
      <c r="A3" s="4" t="s">
        <v>1123</v>
      </c>
      <c r="B3" s="4" t="s">
        <v>538</v>
      </c>
    </row>
    <row r="4" spans="1:2">
      <c r="A4" s="4" t="s">
        <v>1124</v>
      </c>
      <c r="B4" s="4" t="s">
        <v>538</v>
      </c>
    </row>
    <row r="5" spans="1:2">
      <c r="A5" s="4" t="s">
        <v>1125</v>
      </c>
    </row>
    <row r="6" spans="1:2">
      <c r="A6" s="3" t="s">
        <v>1061</v>
      </c>
    </row>
    <row r="7" spans="1:2">
      <c r="A7" s="4" t="s">
        <v>1123</v>
      </c>
      <c r="B7" s="4" t="s">
        <v>1126</v>
      </c>
    </row>
    <row r="8" spans="1:2">
      <c r="A8" s="4" t="s">
        <v>1124</v>
      </c>
      <c r="B8" s="4" t="s">
        <v>1127</v>
      </c>
    </row>
    <row r="9" spans="1:2">
      <c r="A9" s="4" t="s">
        <v>1128</v>
      </c>
    </row>
    <row r="10" spans="1:2">
      <c r="A10" s="3" t="s">
        <v>1061</v>
      </c>
    </row>
    <row r="11" spans="1:2">
      <c r="A11" s="4" t="s">
        <v>1123</v>
      </c>
      <c r="B11" s="4" t="s">
        <v>1129</v>
      </c>
    </row>
    <row r="12" spans="1:2">
      <c r="A12" s="4" t="s">
        <v>1124</v>
      </c>
      <c r="B12" s="4" t="s">
        <v>1130</v>
      </c>
    </row>
    <row r="13" spans="1:2">
      <c r="A13" s="4" t="s">
        <v>1131</v>
      </c>
    </row>
    <row r="14" spans="1:2">
      <c r="A14" s="3" t="s">
        <v>1061</v>
      </c>
    </row>
    <row r="15" spans="1:2">
      <c r="A15" s="4" t="s">
        <v>1123</v>
      </c>
      <c r="B15" s="4" t="s">
        <v>1132</v>
      </c>
    </row>
    <row r="16" spans="1:2">
      <c r="A16" s="4" t="s">
        <v>1124</v>
      </c>
      <c r="B16" s="4" t="s">
        <v>1133</v>
      </c>
    </row>
    <row r="17" spans="1:2">
      <c r="A17" s="4" t="s">
        <v>1134</v>
      </c>
    </row>
    <row r="18" spans="1:2">
      <c r="A18" s="3" t="s">
        <v>1061</v>
      </c>
    </row>
    <row r="19" spans="1:2">
      <c r="A19" s="4" t="s">
        <v>1123</v>
      </c>
      <c r="B19" s="4" t="s">
        <v>1135</v>
      </c>
    </row>
    <row r="20" spans="1:2">
      <c r="A20" s="4" t="s">
        <v>1124</v>
      </c>
      <c r="B20" s="4" t="s">
        <v>1136</v>
      </c>
    </row>
    <row r="21" spans="1:2">
      <c r="A21" s="4" t="s">
        <v>1137</v>
      </c>
    </row>
    <row r="22" spans="1:2">
      <c r="A22" s="3" t="s">
        <v>1061</v>
      </c>
    </row>
    <row r="23" spans="1:2">
      <c r="A23" s="4" t="s">
        <v>1123</v>
      </c>
      <c r="B23" s="4" t="s">
        <v>1115</v>
      </c>
    </row>
    <row r="24" spans="1:2">
      <c r="A24" s="4" t="s">
        <v>1124</v>
      </c>
      <c r="B24" s="4" t="s">
        <v>11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5</v>
      </c>
      <c r="D1" s="2" t="s">
        <v>36</v>
      </c>
    </row>
    <row r="2" spans="1:4">
      <c r="A2" s="3" t="s">
        <v>1061</v>
      </c>
    </row>
    <row r="3" spans="1:4">
      <c r="A3" s="4" t="s">
        <v>1093</v>
      </c>
      <c r="B3" s="6" t="n">
        <v>91</v>
      </c>
      <c r="C3" s="6" t="n">
        <v>101</v>
      </c>
      <c r="D3" s="6" t="n">
        <v>81</v>
      </c>
    </row>
    <row r="4" spans="1:4">
      <c r="A4" s="4" t="s">
        <v>1140</v>
      </c>
    </row>
    <row r="5" spans="1:4">
      <c r="A5" s="3" t="s">
        <v>1061</v>
      </c>
    </row>
    <row r="6" spans="1:4">
      <c r="A6" s="4" t="s">
        <v>1093</v>
      </c>
      <c r="B6" s="5" t="n">
        <v>72</v>
      </c>
      <c r="C6" s="5" t="n">
        <v>83</v>
      </c>
    </row>
    <row r="7" spans="1:4">
      <c r="A7" s="4" t="s">
        <v>1141</v>
      </c>
    </row>
    <row r="8" spans="1:4">
      <c r="A8" s="3" t="s">
        <v>1061</v>
      </c>
    </row>
    <row r="9" spans="1:4">
      <c r="A9" s="4" t="s">
        <v>1093</v>
      </c>
      <c r="B9" s="5" t="n">
        <v>72</v>
      </c>
      <c r="C9" s="5" t="n">
        <v>83</v>
      </c>
    </row>
    <row r="10" spans="1:4">
      <c r="A10" s="4" t="s">
        <v>1142</v>
      </c>
    </row>
    <row r="11" spans="1:4">
      <c r="A11" s="3" t="s">
        <v>1061</v>
      </c>
    </row>
    <row r="12" spans="1:4">
      <c r="A12" s="4" t="s">
        <v>1093</v>
      </c>
      <c r="B12" s="5" t="n">
        <v>19</v>
      </c>
      <c r="C12" s="5" t="n">
        <v>18</v>
      </c>
    </row>
    <row r="13" spans="1:4">
      <c r="A13" s="4" t="s">
        <v>1143</v>
      </c>
    </row>
    <row r="14" spans="1:4">
      <c r="A14" s="3" t="s">
        <v>1061</v>
      </c>
    </row>
    <row r="15" spans="1:4">
      <c r="A15" s="4" t="s">
        <v>1093</v>
      </c>
      <c r="B15" s="5" t="n">
        <v>5</v>
      </c>
      <c r="C15" s="5" t="n">
        <v>7</v>
      </c>
    </row>
    <row r="16" spans="1:4">
      <c r="A16" s="4" t="s">
        <v>1144</v>
      </c>
    </row>
    <row r="17" spans="1:4">
      <c r="A17" s="3" t="s">
        <v>1061</v>
      </c>
    </row>
    <row r="18" spans="1:4">
      <c r="A18" s="4" t="s">
        <v>1093</v>
      </c>
      <c r="B18" s="5" t="n">
        <v>5</v>
      </c>
      <c r="C18" s="5" t="n">
        <v>7</v>
      </c>
    </row>
    <row r="19" spans="1:4">
      <c r="A19" s="4" t="s">
        <v>1145</v>
      </c>
    </row>
    <row r="20" spans="1:4">
      <c r="A20" s="3" t="s">
        <v>1061</v>
      </c>
    </row>
    <row r="21" spans="1:4">
      <c r="A21" s="4" t="s">
        <v>1093</v>
      </c>
      <c r="B21" s="5" t="n">
        <v>5</v>
      </c>
      <c r="C21" s="5" t="n">
        <v>8</v>
      </c>
    </row>
    <row r="22" spans="1:4">
      <c r="A22" s="4" t="s">
        <v>1146</v>
      </c>
    </row>
    <row r="23" spans="1:4">
      <c r="A23" s="3" t="s">
        <v>1061</v>
      </c>
    </row>
    <row r="24" spans="1:4">
      <c r="A24" s="4" t="s">
        <v>1093</v>
      </c>
      <c r="B24" s="5" t="n">
        <v>5</v>
      </c>
      <c r="C24" s="5" t="n">
        <v>8</v>
      </c>
    </row>
    <row r="25" spans="1:4">
      <c r="A25" s="4" t="s">
        <v>1147</v>
      </c>
    </row>
    <row r="26" spans="1:4">
      <c r="A26" s="3" t="s">
        <v>1061</v>
      </c>
    </row>
    <row r="27" spans="1:4">
      <c r="A27" s="4" t="s">
        <v>1093</v>
      </c>
      <c r="C27" s="5" t="n">
        <v>18</v>
      </c>
    </row>
    <row r="28" spans="1:4">
      <c r="A28" s="4" t="s">
        <v>1148</v>
      </c>
    </row>
    <row r="29" spans="1:4">
      <c r="A29" s="3" t="s">
        <v>1061</v>
      </c>
    </row>
    <row r="30" spans="1:4">
      <c r="A30" s="4" t="s">
        <v>1093</v>
      </c>
      <c r="B30" s="5" t="n">
        <v>12</v>
      </c>
    </row>
    <row r="31" spans="1:4">
      <c r="A31" s="4" t="s">
        <v>1149</v>
      </c>
    </row>
    <row r="32" spans="1:4">
      <c r="A32" s="3" t="s">
        <v>1061</v>
      </c>
    </row>
    <row r="33" spans="1:4">
      <c r="A33" s="4" t="s">
        <v>1093</v>
      </c>
      <c r="B33" s="5" t="n">
        <v>2</v>
      </c>
      <c r="C33" s="5" t="n">
        <v>3</v>
      </c>
    </row>
    <row r="34" spans="1:4">
      <c r="A34" s="4" t="s">
        <v>1150</v>
      </c>
    </row>
    <row r="35" spans="1:4">
      <c r="A35" s="3" t="s">
        <v>1061</v>
      </c>
    </row>
    <row r="36" spans="1:4">
      <c r="A36" s="4" t="s">
        <v>1093</v>
      </c>
      <c r="B36" s="5" t="n">
        <v>2</v>
      </c>
      <c r="C36" s="5" t="n">
        <v>3</v>
      </c>
    </row>
    <row r="37" spans="1:4">
      <c r="A37" s="4" t="s">
        <v>1151</v>
      </c>
    </row>
    <row r="38" spans="1:4">
      <c r="A38" s="3" t="s">
        <v>1061</v>
      </c>
    </row>
    <row r="39" spans="1:4">
      <c r="A39" s="4" t="s">
        <v>1093</v>
      </c>
      <c r="B39" s="5" t="n">
        <v>20</v>
      </c>
      <c r="C39" s="5" t="n">
        <v>30</v>
      </c>
    </row>
    <row r="40" spans="1:4">
      <c r="A40" s="4" t="s">
        <v>1152</v>
      </c>
    </row>
    <row r="41" spans="1:4">
      <c r="A41" s="3" t="s">
        <v>1061</v>
      </c>
    </row>
    <row r="42" spans="1:4">
      <c r="A42" s="4" t="s">
        <v>1093</v>
      </c>
      <c r="B42" s="5" t="n">
        <v>20</v>
      </c>
      <c r="C42" s="5" t="n">
        <v>30</v>
      </c>
    </row>
    <row r="43" spans="1:4">
      <c r="A43" s="4" t="s">
        <v>1153</v>
      </c>
    </row>
    <row r="44" spans="1:4">
      <c r="A44" s="3" t="s">
        <v>1061</v>
      </c>
    </row>
    <row r="45" spans="1:4">
      <c r="A45" s="4" t="s">
        <v>1093</v>
      </c>
      <c r="B45" s="5" t="n">
        <v>3</v>
      </c>
      <c r="C45" s="5" t="n">
        <v>5</v>
      </c>
    </row>
    <row r="46" spans="1:4">
      <c r="A46" s="4" t="s">
        <v>1154</v>
      </c>
    </row>
    <row r="47" spans="1:4">
      <c r="A47" s="3" t="s">
        <v>1061</v>
      </c>
    </row>
    <row r="48" spans="1:4">
      <c r="A48" s="4" t="s">
        <v>1093</v>
      </c>
      <c r="B48" s="5" t="n">
        <v>3</v>
      </c>
      <c r="C48" s="5" t="n">
        <v>5</v>
      </c>
    </row>
    <row r="49" spans="1:4">
      <c r="A49" s="4" t="s">
        <v>1125</v>
      </c>
    </row>
    <row r="50" spans="1:4">
      <c r="A50" s="3" t="s">
        <v>1061</v>
      </c>
    </row>
    <row r="51" spans="1:4">
      <c r="A51" s="4" t="s">
        <v>1093</v>
      </c>
      <c r="B51" s="5" t="n">
        <v>14</v>
      </c>
      <c r="C51" s="5" t="n">
        <v>27</v>
      </c>
    </row>
    <row r="52" spans="1:4">
      <c r="A52" s="4" t="s">
        <v>1155</v>
      </c>
    </row>
    <row r="53" spans="1:4">
      <c r="A53" s="3" t="s">
        <v>1061</v>
      </c>
    </row>
    <row r="54" spans="1:4">
      <c r="A54" s="4" t="s">
        <v>1093</v>
      </c>
      <c r="B54" s="5" t="n">
        <v>14</v>
      </c>
      <c r="C54" s="5" t="n">
        <v>27</v>
      </c>
    </row>
    <row r="55" spans="1:4">
      <c r="A55" s="4" t="s">
        <v>1156</v>
      </c>
    </row>
    <row r="56" spans="1:4">
      <c r="A56" s="3" t="s">
        <v>1061</v>
      </c>
    </row>
    <row r="57" spans="1:4">
      <c r="A57" s="4" t="s">
        <v>1093</v>
      </c>
      <c r="B57" s="5" t="n">
        <v>7</v>
      </c>
    </row>
    <row r="58" spans="1:4">
      <c r="A58" s="4" t="s">
        <v>1128</v>
      </c>
    </row>
    <row r="59" spans="1:4">
      <c r="A59" s="3" t="s">
        <v>1061</v>
      </c>
    </row>
    <row r="60" spans="1:4">
      <c r="A60" s="4" t="s">
        <v>1093</v>
      </c>
      <c r="B60" s="5" t="n">
        <v>23</v>
      </c>
      <c r="C60" s="5" t="n">
        <v>3</v>
      </c>
    </row>
    <row r="61" spans="1:4">
      <c r="A61" s="4" t="s">
        <v>1157</v>
      </c>
    </row>
    <row r="62" spans="1:4">
      <c r="A62" s="3" t="s">
        <v>1061</v>
      </c>
    </row>
    <row r="63" spans="1:4">
      <c r="A63" s="4" t="s">
        <v>1093</v>
      </c>
      <c r="B63" s="5" t="n">
        <v>23</v>
      </c>
      <c r="C63" s="6" t="n">
        <v>3</v>
      </c>
    </row>
    <row r="64" spans="1:4">
      <c r="A64" s="4" t="s">
        <v>1158</v>
      </c>
    </row>
    <row r="65" spans="1:4">
      <c r="A65" s="3" t="s">
        <v>1061</v>
      </c>
    </row>
    <row r="66" spans="1:4">
      <c r="A66" s="4" t="s">
        <v>1093</v>
      </c>
      <c r="B66" s="6"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59</v>
      </c>
      <c r="B1" s="2" t="s">
        <v>574</v>
      </c>
      <c r="C1" s="2" t="s">
        <v>233</v>
      </c>
      <c r="D1" s="2" t="s">
        <v>1</v>
      </c>
    </row>
    <row r="2" spans="1:6">
      <c r="B2" s="2" t="s">
        <v>575</v>
      </c>
      <c r="C2" s="2" t="s">
        <v>559</v>
      </c>
      <c r="D2" s="2" t="s">
        <v>2</v>
      </c>
      <c r="E2" s="2" t="s">
        <v>35</v>
      </c>
      <c r="F2" s="2" t="s">
        <v>36</v>
      </c>
    </row>
    <row r="3" spans="1:6">
      <c r="A3" s="3" t="s">
        <v>1160</v>
      </c>
    </row>
    <row r="4" spans="1:6">
      <c r="A4" s="4" t="s">
        <v>1161</v>
      </c>
      <c r="D4" s="4" t="s">
        <v>993</v>
      </c>
    </row>
    <row r="5" spans="1:6">
      <c r="A5" s="4" t="s">
        <v>577</v>
      </c>
      <c r="B5" s="4" t="s">
        <v>578</v>
      </c>
    </row>
    <row r="6" spans="1:6">
      <c r="A6" s="4" t="s">
        <v>421</v>
      </c>
    </row>
    <row r="7" spans="1:6">
      <c r="A7" s="3" t="s">
        <v>1160</v>
      </c>
    </row>
    <row r="8" spans="1:6">
      <c r="A8" s="4" t="s">
        <v>1162</v>
      </c>
      <c r="D8" s="4" t="s">
        <v>993</v>
      </c>
    </row>
    <row r="9" spans="1:6">
      <c r="A9" s="4" t="s">
        <v>1163</v>
      </c>
      <c r="D9" s="4" t="s">
        <v>1164</v>
      </c>
    </row>
    <row r="10" spans="1:6">
      <c r="A10" s="4" t="s">
        <v>1165</v>
      </c>
      <c r="D10" s="6" t="n">
        <v>1</v>
      </c>
    </row>
    <row r="11" spans="1:6">
      <c r="A11" s="4" t="s">
        <v>1166</v>
      </c>
      <c r="D11" s="4" t="s">
        <v>1167</v>
      </c>
    </row>
    <row r="12" spans="1:6">
      <c r="A12" s="4" t="s">
        <v>1168</v>
      </c>
      <c r="D12" s="6" t="n">
        <v>1</v>
      </c>
      <c r="E12" s="6" t="n">
        <v>1</v>
      </c>
      <c r="F12" s="6" t="n">
        <v>2</v>
      </c>
    </row>
    <row r="13" spans="1:6">
      <c r="A13" s="4" t="s">
        <v>1169</v>
      </c>
      <c r="D13" s="5" t="n">
        <v>0</v>
      </c>
      <c r="E13" s="5" t="n">
        <v>1604000</v>
      </c>
      <c r="F13" s="5" t="n">
        <v>155000</v>
      </c>
    </row>
    <row r="14" spans="1:6">
      <c r="A14" s="4" t="s">
        <v>1170</v>
      </c>
      <c r="E14" s="7" t="n">
        <v>3.47</v>
      </c>
      <c r="F14" s="7" t="n">
        <v>3.22</v>
      </c>
    </row>
    <row r="15" spans="1:6">
      <c r="A15" s="4" t="s">
        <v>1171</v>
      </c>
      <c r="D15" s="5" t="n">
        <v>0</v>
      </c>
      <c r="E15" s="5" t="n">
        <v>0</v>
      </c>
      <c r="F15" s="5" t="n">
        <v>45000</v>
      </c>
    </row>
    <row r="16" spans="1:6">
      <c r="A16" s="4" t="s">
        <v>424</v>
      </c>
    </row>
    <row r="17" spans="1:6">
      <c r="A17" s="3" t="s">
        <v>1160</v>
      </c>
    </row>
    <row r="18" spans="1:6">
      <c r="A18" s="4" t="s">
        <v>1165</v>
      </c>
      <c r="D18" s="6" t="n">
        <v>15</v>
      </c>
    </row>
    <row r="19" spans="1:6">
      <c r="A19" s="4" t="s">
        <v>1166</v>
      </c>
      <c r="D19" s="4" t="s">
        <v>1172</v>
      </c>
    </row>
    <row r="20" spans="1:6">
      <c r="A20" s="4" t="s">
        <v>1168</v>
      </c>
      <c r="D20" s="6" t="n">
        <v>2</v>
      </c>
      <c r="E20" s="6" t="n">
        <v>9</v>
      </c>
      <c r="F20" s="6" t="n">
        <v>12</v>
      </c>
    </row>
    <row r="21" spans="1:6">
      <c r="A21" s="4" t="s">
        <v>1173</v>
      </c>
      <c r="D21" s="5" t="n">
        <v>2</v>
      </c>
      <c r="E21" s="5" t="n">
        <v>42</v>
      </c>
      <c r="F21" s="5" t="n">
        <v>1</v>
      </c>
    </row>
    <row r="22" spans="1:6">
      <c r="A22" s="4" t="s">
        <v>1174</v>
      </c>
      <c r="D22" s="5" t="n">
        <v>19</v>
      </c>
      <c r="E22" s="5" t="n">
        <v>18</v>
      </c>
      <c r="F22" s="5" t="n">
        <v>43</v>
      </c>
    </row>
    <row r="23" spans="1:6">
      <c r="A23" s="4" t="s">
        <v>426</v>
      </c>
    </row>
    <row r="24" spans="1:6">
      <c r="A24" s="3" t="s">
        <v>1160</v>
      </c>
    </row>
    <row r="25" spans="1:6">
      <c r="A25" s="4" t="s">
        <v>1165</v>
      </c>
      <c r="D25" s="6" t="n">
        <v>3</v>
      </c>
    </row>
    <row r="26" spans="1:6">
      <c r="A26" s="4" t="s">
        <v>1166</v>
      </c>
      <c r="D26" s="4" t="s">
        <v>1167</v>
      </c>
    </row>
    <row r="27" spans="1:6">
      <c r="A27" s="4" t="s">
        <v>1168</v>
      </c>
      <c r="D27" s="6" t="n">
        <v>1</v>
      </c>
      <c r="E27" s="6" t="n">
        <v>3</v>
      </c>
      <c r="F27" s="5" t="n">
        <v>4</v>
      </c>
    </row>
    <row r="28" spans="1:6">
      <c r="A28" s="4" t="s">
        <v>428</v>
      </c>
    </row>
    <row r="29" spans="1:6">
      <c r="A29" s="3" t="s">
        <v>1160</v>
      </c>
    </row>
    <row r="30" spans="1:6">
      <c r="A30" s="4" t="s">
        <v>1175</v>
      </c>
      <c r="D30" s="4" t="s">
        <v>1176</v>
      </c>
    </row>
    <row r="31" spans="1:6">
      <c r="A31" s="4" t="s">
        <v>1177</v>
      </c>
      <c r="D31" s="6" t="n">
        <v>22</v>
      </c>
    </row>
    <row r="32" spans="1:6">
      <c r="A32" s="4" t="s">
        <v>1178</v>
      </c>
      <c r="D32" s="4" t="s">
        <v>993</v>
      </c>
    </row>
    <row r="33" spans="1:6">
      <c r="A33" s="4" t="s">
        <v>1168</v>
      </c>
      <c r="D33" s="6" t="n">
        <v>2</v>
      </c>
    </row>
    <row r="34" spans="1:6">
      <c r="A34" s="4" t="s">
        <v>431</v>
      </c>
    </row>
    <row r="35" spans="1:6">
      <c r="A35" s="3" t="s">
        <v>1160</v>
      </c>
    </row>
    <row r="36" spans="1:6">
      <c r="A36" s="4" t="s">
        <v>1179</v>
      </c>
      <c r="D36" s="4" t="s">
        <v>993</v>
      </c>
    </row>
    <row r="37" spans="1:6">
      <c r="A37" s="4" t="s">
        <v>1180</v>
      </c>
      <c r="D37" s="6" t="n">
        <v>9</v>
      </c>
    </row>
    <row r="38" spans="1:6">
      <c r="A38" s="4" t="s">
        <v>1181</v>
      </c>
      <c r="D38" s="4" t="s">
        <v>1172</v>
      </c>
    </row>
    <row r="39" spans="1:6">
      <c r="A39" s="4" t="s">
        <v>1168</v>
      </c>
      <c r="D39" s="6" t="n">
        <v>1</v>
      </c>
    </row>
    <row r="40" spans="1:6">
      <c r="A40" s="4" t="s">
        <v>1182</v>
      </c>
    </row>
    <row r="41" spans="1:6">
      <c r="A41" s="3" t="s">
        <v>1160</v>
      </c>
    </row>
    <row r="42" spans="1:6">
      <c r="A42" s="4" t="s">
        <v>1183</v>
      </c>
      <c r="D42" s="5" t="n">
        <v>52700000</v>
      </c>
    </row>
    <row r="43" spans="1:6">
      <c r="A43" s="4" t="s">
        <v>1184</v>
      </c>
    </row>
    <row r="44" spans="1:6">
      <c r="A44" s="3" t="s">
        <v>1160</v>
      </c>
    </row>
    <row r="45" spans="1:6">
      <c r="A45" s="4" t="s">
        <v>1185</v>
      </c>
      <c r="F45" s="6" t="n">
        <v>1</v>
      </c>
    </row>
    <row r="46" spans="1:6">
      <c r="A46" s="4" t="s">
        <v>334</v>
      </c>
    </row>
    <row r="47" spans="1:6">
      <c r="A47" s="3" t="s">
        <v>1160</v>
      </c>
    </row>
    <row r="48" spans="1:6">
      <c r="A48" s="4" t="s">
        <v>577</v>
      </c>
      <c r="C48" s="4" t="s">
        <v>578</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36</v>
      </c>
    </row>
    <row r="3" spans="1:4">
      <c r="A3" s="3" t="s">
        <v>1187</v>
      </c>
    </row>
    <row r="4" spans="1:4">
      <c r="A4" s="4" t="s">
        <v>1188</v>
      </c>
      <c r="B4" s="6" t="n">
        <v>2</v>
      </c>
      <c r="C4" s="6" t="n">
        <v>3</v>
      </c>
      <c r="D4" s="6" t="n">
        <v>6</v>
      </c>
    </row>
    <row r="5" spans="1:4">
      <c r="A5" s="4" t="s">
        <v>1189</v>
      </c>
      <c r="C5" s="6" t="n">
        <v>1</v>
      </c>
      <c r="D5" s="5" t="n">
        <v>1</v>
      </c>
    </row>
    <row r="6" spans="1:4">
      <c r="A6" s="4" t="s">
        <v>334</v>
      </c>
    </row>
    <row r="7" spans="1:4">
      <c r="A7" s="3" t="s">
        <v>1187</v>
      </c>
    </row>
    <row r="8" spans="1:4">
      <c r="A8" s="4" t="s">
        <v>1188</v>
      </c>
      <c r="D8" s="5" t="n">
        <v>1</v>
      </c>
    </row>
    <row r="9" spans="1:4">
      <c r="A9" s="4" t="s">
        <v>1190</v>
      </c>
    </row>
    <row r="10" spans="1:4">
      <c r="A10" s="3" t="s">
        <v>1187</v>
      </c>
    </row>
    <row r="11" spans="1:4">
      <c r="A11" s="4" t="s">
        <v>1188</v>
      </c>
      <c r="D11" s="6" t="n">
        <v>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5</v>
      </c>
      <c r="D2" s="2" t="s">
        <v>36</v>
      </c>
    </row>
    <row r="3" spans="1:4">
      <c r="A3" s="3" t="s">
        <v>274</v>
      </c>
    </row>
    <row r="4" spans="1:4">
      <c r="A4" s="4" t="s">
        <v>1192</v>
      </c>
      <c r="C4" s="4" t="s">
        <v>1193</v>
      </c>
      <c r="D4" s="4" t="s">
        <v>1194</v>
      </c>
    </row>
    <row r="5" spans="1:4">
      <c r="A5" s="4" t="s">
        <v>1195</v>
      </c>
      <c r="B5" s="4" t="s">
        <v>43</v>
      </c>
      <c r="C5" s="4" t="s">
        <v>43</v>
      </c>
      <c r="D5" s="4" t="s">
        <v>43</v>
      </c>
    </row>
    <row r="6" spans="1:4">
      <c r="A6" s="4" t="s">
        <v>1196</v>
      </c>
      <c r="C6" s="4" t="s">
        <v>1197</v>
      </c>
      <c r="D6" s="4" t="s">
        <v>1198</v>
      </c>
    </row>
    <row r="7" spans="1:4">
      <c r="A7" s="4" t="s">
        <v>1199</v>
      </c>
      <c r="B7" s="4" t="s">
        <v>1200</v>
      </c>
      <c r="C7" s="4" t="s">
        <v>1201</v>
      </c>
      <c r="D7" s="4" t="s">
        <v>120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35</v>
      </c>
      <c r="D2" s="2" t="s">
        <v>36</v>
      </c>
    </row>
    <row r="3" spans="1:4">
      <c r="A3" s="3" t="s">
        <v>1203</v>
      </c>
    </row>
    <row r="4" spans="1:4">
      <c r="A4" s="4" t="s">
        <v>1204</v>
      </c>
      <c r="B4" s="5" t="n">
        <v>6020000</v>
      </c>
      <c r="C4" s="5" t="n">
        <v>5416000</v>
      </c>
      <c r="D4" s="5" t="n">
        <v>5623000</v>
      </c>
    </row>
    <row r="5" spans="1:4">
      <c r="A5" s="4" t="s">
        <v>1169</v>
      </c>
      <c r="B5" s="5" t="n">
        <v>0</v>
      </c>
      <c r="C5" s="5" t="n">
        <v>1604000</v>
      </c>
      <c r="D5" s="5" t="n">
        <v>155000</v>
      </c>
    </row>
    <row r="6" spans="1:4">
      <c r="A6" s="4" t="s">
        <v>1205</v>
      </c>
      <c r="B6" s="5" t="n">
        <v>0</v>
      </c>
      <c r="C6" s="5" t="n">
        <v>0</v>
      </c>
      <c r="D6" s="5" t="n">
        <v>-45000</v>
      </c>
    </row>
    <row r="7" spans="1:4">
      <c r="A7" s="4" t="s">
        <v>1206</v>
      </c>
      <c r="B7" s="5" t="n">
        <v>-842000</v>
      </c>
      <c r="C7" s="5" t="n">
        <v>-1000000</v>
      </c>
      <c r="D7" s="5" t="n">
        <v>-317000</v>
      </c>
    </row>
    <row r="8" spans="1:4">
      <c r="A8" s="4" t="s">
        <v>1207</v>
      </c>
      <c r="B8" s="5" t="n">
        <v>5178000</v>
      </c>
      <c r="C8" s="5" t="n">
        <v>6020000</v>
      </c>
      <c r="D8" s="5" t="n">
        <v>5416000</v>
      </c>
    </row>
    <row r="9" spans="1:4">
      <c r="A9" s="4" t="s">
        <v>1208</v>
      </c>
      <c r="B9" s="7" t="n">
        <v>19.43</v>
      </c>
      <c r="C9" s="7" t="n">
        <v>23.46</v>
      </c>
      <c r="D9" s="7" t="n">
        <v>24.57</v>
      </c>
    </row>
    <row r="10" spans="1:4">
      <c r="A10" s="4" t="s">
        <v>1209</v>
      </c>
      <c r="C10" s="5" t="n">
        <v>8</v>
      </c>
      <c r="D10" s="8" t="n">
        <v>8.6</v>
      </c>
    </row>
    <row r="11" spans="1:4">
      <c r="A11" s="4" t="s">
        <v>1210</v>
      </c>
      <c r="D11" s="8" t="n">
        <v>7.74</v>
      </c>
    </row>
    <row r="12" spans="1:4">
      <c r="A12" s="4" t="s">
        <v>1211</v>
      </c>
      <c r="B12" s="8" t="n">
        <v>33.99</v>
      </c>
      <c r="C12" s="8" t="n">
        <v>22.93</v>
      </c>
      <c r="D12" s="8" t="n">
        <v>38.01</v>
      </c>
    </row>
    <row r="13" spans="1:4">
      <c r="A13" s="4" t="s">
        <v>1212</v>
      </c>
      <c r="B13" s="7" t="n">
        <v>17.06</v>
      </c>
      <c r="C13" s="7" t="n">
        <v>19.43</v>
      </c>
      <c r="D13" s="7" t="n">
        <v>23.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213</v>
      </c>
      <c r="B1" s="2" t="s">
        <v>1</v>
      </c>
    </row>
    <row r="2" spans="1:5">
      <c r="B2" s="2" t="s">
        <v>2</v>
      </c>
      <c r="C2" s="2" t="s">
        <v>35</v>
      </c>
      <c r="D2" s="2" t="s">
        <v>36</v>
      </c>
      <c r="E2" s="2" t="s">
        <v>547</v>
      </c>
    </row>
    <row r="3" spans="1:5">
      <c r="A3" s="3" t="s">
        <v>1203</v>
      </c>
    </row>
    <row r="4" spans="1:5">
      <c r="A4" s="4" t="s">
        <v>1214</v>
      </c>
      <c r="B4" s="5" t="n">
        <v>5178</v>
      </c>
      <c r="C4" s="5" t="n">
        <v>6020</v>
      </c>
      <c r="D4" s="5" t="n">
        <v>5416</v>
      </c>
      <c r="E4" s="5" t="n">
        <v>5623</v>
      </c>
    </row>
    <row r="5" spans="1:5">
      <c r="A5" s="4" t="s">
        <v>1215</v>
      </c>
      <c r="B5" s="7" t="n">
        <v>17.06</v>
      </c>
      <c r="C5" s="7" t="n">
        <v>19.43</v>
      </c>
      <c r="D5" s="7" t="n">
        <v>23.46</v>
      </c>
      <c r="E5" s="7" t="n">
        <v>24.57</v>
      </c>
    </row>
    <row r="6" spans="1:5">
      <c r="A6" s="4" t="s">
        <v>1216</v>
      </c>
      <c r="B6" s="4" t="s">
        <v>1217</v>
      </c>
    </row>
    <row r="7" spans="1:5">
      <c r="A7" s="4" t="s">
        <v>1218</v>
      </c>
      <c r="C7" s="5" t="n">
        <v>4266</v>
      </c>
    </row>
    <row r="8" spans="1:5">
      <c r="A8" s="4" t="s">
        <v>1219</v>
      </c>
      <c r="C8" s="7" t="n">
        <v>19.02</v>
      </c>
    </row>
    <row r="9" spans="1:5">
      <c r="A9" s="4" t="s">
        <v>1220</v>
      </c>
      <c r="C9" s="4" t="s">
        <v>1221</v>
      </c>
    </row>
    <row r="10" spans="1:5">
      <c r="A10" s="4" t="s">
        <v>1222</v>
      </c>
    </row>
    <row r="11" spans="1:5">
      <c r="A11" s="3" t="s">
        <v>1203</v>
      </c>
    </row>
    <row r="12" spans="1:5">
      <c r="A12" s="4" t="s">
        <v>1223</v>
      </c>
      <c r="B12" s="7" t="n">
        <v>5.22</v>
      </c>
    </row>
    <row r="13" spans="1:5">
      <c r="A13" s="4" t="s">
        <v>1224</v>
      </c>
      <c r="B13" s="7" t="n">
        <v>29.42</v>
      </c>
    </row>
    <row r="14" spans="1:5">
      <c r="A14" s="4" t="s">
        <v>1214</v>
      </c>
      <c r="B14" s="5" t="n">
        <v>3517</v>
      </c>
    </row>
    <row r="15" spans="1:5">
      <c r="A15" s="4" t="s">
        <v>1215</v>
      </c>
      <c r="B15" s="7" t="n">
        <v>8.68</v>
      </c>
    </row>
    <row r="16" spans="1:5">
      <c r="A16" s="4" t="s">
        <v>1216</v>
      </c>
      <c r="B16" s="4" t="s">
        <v>1225</v>
      </c>
    </row>
    <row r="17" spans="1:5">
      <c r="A17" s="4" t="s">
        <v>1218</v>
      </c>
      <c r="B17" s="5" t="n">
        <v>2605</v>
      </c>
    </row>
    <row r="18" spans="1:5">
      <c r="A18" s="4" t="s">
        <v>1219</v>
      </c>
      <c r="B18" s="7" t="n">
        <v>8.960000000000001</v>
      </c>
    </row>
    <row r="19" spans="1:5">
      <c r="A19" s="4" t="s">
        <v>1220</v>
      </c>
      <c r="B19" s="4" t="s">
        <v>1226</v>
      </c>
    </row>
    <row r="20" spans="1:5">
      <c r="A20" s="4" t="s">
        <v>1227</v>
      </c>
    </row>
    <row r="21" spans="1:5">
      <c r="A21" s="3" t="s">
        <v>1203</v>
      </c>
    </row>
    <row r="22" spans="1:5">
      <c r="A22" s="4" t="s">
        <v>1223</v>
      </c>
      <c r="B22" s="7" t="n">
        <v>30.59</v>
      </c>
    </row>
    <row r="23" spans="1:5">
      <c r="A23" s="4" t="s">
        <v>1224</v>
      </c>
      <c r="B23" s="7" t="n">
        <v>35.64</v>
      </c>
    </row>
    <row r="24" spans="1:5">
      <c r="A24" s="4" t="s">
        <v>1214</v>
      </c>
      <c r="B24" s="5" t="n">
        <v>1135</v>
      </c>
    </row>
    <row r="25" spans="1:5">
      <c r="A25" s="4" t="s">
        <v>1215</v>
      </c>
      <c r="B25" s="7" t="n">
        <v>32.26</v>
      </c>
    </row>
    <row r="26" spans="1:5">
      <c r="A26" s="4" t="s">
        <v>1216</v>
      </c>
      <c r="B26" s="4" t="s">
        <v>1228</v>
      </c>
    </row>
    <row r="27" spans="1:5">
      <c r="A27" s="4" t="s">
        <v>1218</v>
      </c>
      <c r="B27" s="5" t="n">
        <v>1135</v>
      </c>
    </row>
    <row r="28" spans="1:5">
      <c r="A28" s="4" t="s">
        <v>1219</v>
      </c>
      <c r="B28" s="7" t="n">
        <v>32.26</v>
      </c>
    </row>
    <row r="29" spans="1:5">
      <c r="A29" s="4" t="s">
        <v>1220</v>
      </c>
      <c r="B29" s="4" t="s">
        <v>1228</v>
      </c>
    </row>
    <row r="30" spans="1:5">
      <c r="A30" s="4" t="s">
        <v>1229</v>
      </c>
    </row>
    <row r="31" spans="1:5">
      <c r="A31" s="3" t="s">
        <v>1203</v>
      </c>
    </row>
    <row r="32" spans="1:5">
      <c r="A32" s="4" t="s">
        <v>1223</v>
      </c>
      <c r="B32" s="7" t="n">
        <v>36.69</v>
      </c>
    </row>
    <row r="33" spans="1:5">
      <c r="A33" s="4" t="s">
        <v>1224</v>
      </c>
      <c r="B33" s="7" t="n">
        <v>39.48</v>
      </c>
    </row>
    <row r="34" spans="1:5">
      <c r="A34" s="4" t="s">
        <v>1214</v>
      </c>
      <c r="B34" s="5" t="n">
        <v>436</v>
      </c>
    </row>
    <row r="35" spans="1:5">
      <c r="A35" s="4" t="s">
        <v>1215</v>
      </c>
      <c r="B35" s="7" t="n">
        <v>38.97</v>
      </c>
    </row>
    <row r="36" spans="1:5">
      <c r="A36" s="4" t="s">
        <v>1216</v>
      </c>
      <c r="B36" s="4" t="s">
        <v>1230</v>
      </c>
    </row>
    <row r="37" spans="1:5">
      <c r="A37" s="4" t="s">
        <v>1218</v>
      </c>
      <c r="B37" s="5" t="n">
        <v>436</v>
      </c>
    </row>
    <row r="38" spans="1:5">
      <c r="A38" s="4" t="s">
        <v>1219</v>
      </c>
      <c r="B38" s="7" t="n">
        <v>38.97</v>
      </c>
    </row>
    <row r="39" spans="1:5">
      <c r="A39" s="4" t="s">
        <v>1220</v>
      </c>
      <c r="B39" s="4" t="s">
        <v>1230</v>
      </c>
    </row>
    <row r="40" spans="1:5">
      <c r="A40" s="4" t="s">
        <v>1231</v>
      </c>
    </row>
    <row r="41" spans="1:5">
      <c r="A41" s="3" t="s">
        <v>1203</v>
      </c>
    </row>
    <row r="42" spans="1:5">
      <c r="A42" s="4" t="s">
        <v>1223</v>
      </c>
      <c r="B42" s="7" t="n">
        <v>40.15</v>
      </c>
    </row>
    <row r="43" spans="1:5">
      <c r="A43" s="4" t="s">
        <v>1224</v>
      </c>
      <c r="B43" s="6" t="n">
        <v>49</v>
      </c>
    </row>
    <row r="44" spans="1:5">
      <c r="A44" s="4" t="s">
        <v>1214</v>
      </c>
      <c r="B44" s="5" t="n">
        <v>90</v>
      </c>
    </row>
    <row r="45" spans="1:5">
      <c r="A45" s="4" t="s">
        <v>1215</v>
      </c>
      <c r="B45" s="7" t="n">
        <v>46.55</v>
      </c>
    </row>
    <row r="46" spans="1:5">
      <c r="A46" s="4" t="s">
        <v>1216</v>
      </c>
      <c r="B46" s="4" t="s">
        <v>1232</v>
      </c>
    </row>
    <row r="47" spans="1:5">
      <c r="A47" s="4" t="s">
        <v>1218</v>
      </c>
      <c r="B47" s="5" t="n">
        <v>90</v>
      </c>
    </row>
    <row r="48" spans="1:5">
      <c r="A48" s="4" t="s">
        <v>1219</v>
      </c>
      <c r="B48" s="7" t="n">
        <v>46.55</v>
      </c>
    </row>
    <row r="49" spans="1:5">
      <c r="A49" s="4" t="s">
        <v>1220</v>
      </c>
      <c r="B49" s="4" t="s">
        <v>12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35</v>
      </c>
      <c r="D2" s="2" t="s">
        <v>36</v>
      </c>
    </row>
    <row r="3" spans="1:4">
      <c r="A3" s="3" t="s">
        <v>1203</v>
      </c>
    </row>
    <row r="4" spans="1:4">
      <c r="A4" s="4" t="s">
        <v>1188</v>
      </c>
      <c r="B4" s="6" t="n">
        <v>9</v>
      </c>
      <c r="C4" s="6" t="n">
        <v>16</v>
      </c>
      <c r="D4" s="6" t="n">
        <v>33</v>
      </c>
    </row>
    <row r="5" spans="1:4">
      <c r="A5" s="4" t="s">
        <v>1189</v>
      </c>
      <c r="B5" s="6" t="n">
        <v>5</v>
      </c>
      <c r="C5" s="6" t="n">
        <v>11</v>
      </c>
      <c r="D5" s="5" t="n">
        <v>8</v>
      </c>
    </row>
    <row r="6" spans="1:4">
      <c r="A6" s="4" t="s">
        <v>334</v>
      </c>
    </row>
    <row r="7" spans="1:4">
      <c r="A7" s="3" t="s">
        <v>1203</v>
      </c>
    </row>
    <row r="8" spans="1:4">
      <c r="A8" s="4" t="s">
        <v>1188</v>
      </c>
      <c r="D8" s="5" t="n">
        <v>16</v>
      </c>
    </row>
    <row r="9" spans="1:4">
      <c r="A9" s="4" t="s">
        <v>1234</v>
      </c>
    </row>
    <row r="10" spans="1:4">
      <c r="A10" s="3" t="s">
        <v>1203</v>
      </c>
    </row>
    <row r="11" spans="1:4">
      <c r="A11" s="4" t="s">
        <v>1188</v>
      </c>
      <c r="D11"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2:30Z</dcterms:created>
  <dcterms:modified xmlns:dcterms="http://purl.org/dc/terms/" xmlns:xsi="http://www.w3.org/2001/XMLSchema-instance" xsi:type="dcterms:W3CDTF">2019-02-28T16:22:30Z</dcterms:modified>
</cp:coreProperties>
</file>